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structuring and Asset Impairm" sheetId="10" state="visible" r:id="rId10"/>
    <sheet xmlns:r="http://schemas.openxmlformats.org/officeDocument/2006/relationships" name="Business Combinations" sheetId="11" state="visible" r:id="rId11"/>
    <sheet xmlns:r="http://schemas.openxmlformats.org/officeDocument/2006/relationships" name="Long-Term Debt" sheetId="12" state="visible" r:id="rId12"/>
    <sheet xmlns:r="http://schemas.openxmlformats.org/officeDocument/2006/relationships" name="Balance Sheet Componen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ncial Instruments" sheetId="16" state="visible" r:id="rId16"/>
    <sheet xmlns:r="http://schemas.openxmlformats.org/officeDocument/2006/relationships" name="Facility Fire" sheetId="17" state="visible" r:id="rId17"/>
    <sheet xmlns:r="http://schemas.openxmlformats.org/officeDocument/2006/relationships" name="INCOME TAXES" sheetId="18" state="visible" r:id="rId18"/>
    <sheet xmlns:r="http://schemas.openxmlformats.org/officeDocument/2006/relationships" name="Stock-Based Compensation and Eq"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and Business " sheetId="22" state="visible" r:id="rId22"/>
    <sheet xmlns:r="http://schemas.openxmlformats.org/officeDocument/2006/relationships" name="Employee Benefit Plan" sheetId="23" state="visible" r:id="rId23"/>
    <sheet xmlns:r="http://schemas.openxmlformats.org/officeDocument/2006/relationships" name="Guarantor and Non-Guarantor Sup" sheetId="24" state="visible" r:id="rId24"/>
    <sheet xmlns:r="http://schemas.openxmlformats.org/officeDocument/2006/relationships" name="Subsequent Events" sheetId="25" state="visible" r:id="rId25"/>
    <sheet xmlns:r="http://schemas.openxmlformats.org/officeDocument/2006/relationships" name="Retail Installment Contract Rec" sheetId="26" state="visible" r:id="rId26"/>
    <sheet xmlns:r="http://schemas.openxmlformats.org/officeDocument/2006/relationships" name="Gurantor and non-gurantor suppl"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Restructuring and Asset Impai30" sheetId="30" state="visible" r:id="rId30"/>
    <sheet xmlns:r="http://schemas.openxmlformats.org/officeDocument/2006/relationships" name="Business Combinations (Tables)" sheetId="31" state="visible" r:id="rId31"/>
    <sheet xmlns:r="http://schemas.openxmlformats.org/officeDocument/2006/relationships" name="Long-Term Debt (Tables)" sheetId="32" state="visible" r:id="rId32"/>
    <sheet xmlns:r="http://schemas.openxmlformats.org/officeDocument/2006/relationships" name="Balance Sheet Components (Table" sheetId="33" state="visible" r:id="rId33"/>
    <sheet xmlns:r="http://schemas.openxmlformats.org/officeDocument/2006/relationships" name="Property Plant and Equipment (T" sheetId="34" state="visible" r:id="rId34"/>
    <sheet xmlns:r="http://schemas.openxmlformats.org/officeDocument/2006/relationships" name="Goodwill and Intangible Assets " sheetId="35" state="visible" r:id="rId35"/>
    <sheet xmlns:r="http://schemas.openxmlformats.org/officeDocument/2006/relationships" name="Financial Instruments (Tables)" sheetId="36" state="visible" r:id="rId36"/>
    <sheet xmlns:r="http://schemas.openxmlformats.org/officeDocument/2006/relationships" name="INCOME TAXES (Tables)" sheetId="37" state="visible" r:id="rId37"/>
    <sheet xmlns:r="http://schemas.openxmlformats.org/officeDocument/2006/relationships" name="Stock-Based Compensation and 38" sheetId="38" state="visible" r:id="rId38"/>
    <sheet xmlns:r="http://schemas.openxmlformats.org/officeDocument/2006/relationships" name="Commitments and Contingencies (" sheetId="39" state="visible" r:id="rId39"/>
    <sheet xmlns:r="http://schemas.openxmlformats.org/officeDocument/2006/relationships" name="Segment Reporting and Busines40" sheetId="40" state="visible" r:id="rId40"/>
    <sheet xmlns:r="http://schemas.openxmlformats.org/officeDocument/2006/relationships" name="Gurantor and non-gurantor sup41" sheetId="41" state="visible" r:id="rId41"/>
    <sheet xmlns:r="http://schemas.openxmlformats.org/officeDocument/2006/relationships" name="Retail Installment Contract R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Restructuring and Asset Impai45" sheetId="45" state="visible" r:id="rId45"/>
    <sheet xmlns:r="http://schemas.openxmlformats.org/officeDocument/2006/relationships" name="Restructuring and Asset Impai46" sheetId="46" state="visible" r:id="rId46"/>
    <sheet xmlns:r="http://schemas.openxmlformats.org/officeDocument/2006/relationships" name="Restructuring and Asset Impai47" sheetId="47" state="visible" r:id="rId47"/>
    <sheet xmlns:r="http://schemas.openxmlformats.org/officeDocument/2006/relationships" name="Business Combinations - Additio" sheetId="48" state="visible" r:id="rId48"/>
    <sheet xmlns:r="http://schemas.openxmlformats.org/officeDocument/2006/relationships" name="Business Combination - Summary " sheetId="49" state="visible" r:id="rId49"/>
    <sheet xmlns:r="http://schemas.openxmlformats.org/officeDocument/2006/relationships" name="Long-Term Debt - Additional Inf" sheetId="50" state="visible" r:id="rId50"/>
    <sheet xmlns:r="http://schemas.openxmlformats.org/officeDocument/2006/relationships" name="Long-Term Debt - Deferred Finan" sheetId="51" state="visible" r:id="rId51"/>
    <sheet xmlns:r="http://schemas.openxmlformats.org/officeDocument/2006/relationships" name="Long-Term Debt - Revolving Cred" sheetId="52" state="visible" r:id="rId52"/>
    <sheet xmlns:r="http://schemas.openxmlformats.org/officeDocument/2006/relationships" name="Long-Term Debt - Summary of Deb" sheetId="53" state="visible" r:id="rId53"/>
    <sheet xmlns:r="http://schemas.openxmlformats.org/officeDocument/2006/relationships" name="Balance Sheet Components (Detai" sheetId="54" state="visible" r:id="rId54"/>
    <sheet xmlns:r="http://schemas.openxmlformats.org/officeDocument/2006/relationships" name="Property and Equipment - Compon" sheetId="55" state="visible" r:id="rId55"/>
    <sheet xmlns:r="http://schemas.openxmlformats.org/officeDocument/2006/relationships" name="Property and Equipment - Additi"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Financial Instruments - Valuati" sheetId="61" state="visible" r:id="rId61"/>
    <sheet xmlns:r="http://schemas.openxmlformats.org/officeDocument/2006/relationships" name="Financial Instruments - Debt Fa" sheetId="62" state="visible" r:id="rId62"/>
    <sheet xmlns:r="http://schemas.openxmlformats.org/officeDocument/2006/relationships" name="Facility Fire - Additional Info" sheetId="63" state="visible" r:id="rId63"/>
    <sheet xmlns:r="http://schemas.openxmlformats.org/officeDocument/2006/relationships" name="Income Taxes - Income Tax Provi" sheetId="64" state="visible" r:id="rId64"/>
    <sheet xmlns:r="http://schemas.openxmlformats.org/officeDocument/2006/relationships" name="Income Taxes - Reconciliation o" sheetId="65" state="visible" r:id="rId65"/>
    <sheet xmlns:r="http://schemas.openxmlformats.org/officeDocument/2006/relationships" name="Income Taxes - Significant Port" sheetId="66" state="visible" r:id="rId66"/>
    <sheet xmlns:r="http://schemas.openxmlformats.org/officeDocument/2006/relationships" name="Income Taxes - Additional Infor" sheetId="67" state="visible" r:id="rId67"/>
    <sheet xmlns:r="http://schemas.openxmlformats.org/officeDocument/2006/relationships" name="Income Taxes - Summary of Net O" sheetId="68" state="visible" r:id="rId68"/>
    <sheet xmlns:r="http://schemas.openxmlformats.org/officeDocument/2006/relationships" name="Stock-Based Compensation and 69" sheetId="69" state="visible" r:id="rId69"/>
    <sheet xmlns:r="http://schemas.openxmlformats.org/officeDocument/2006/relationships" name="Stock-Based Compensation - Summ" sheetId="70" state="visible" r:id="rId70"/>
    <sheet xmlns:r="http://schemas.openxmlformats.org/officeDocument/2006/relationships" name="Stock-Based Compensation - Su71" sheetId="71" state="visible" r:id="rId71"/>
    <sheet xmlns:r="http://schemas.openxmlformats.org/officeDocument/2006/relationships" name="Stock-Based Compensation and 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Related Party Transactions - Ad" sheetId="76" state="visible" r:id="rId76"/>
    <sheet xmlns:r="http://schemas.openxmlformats.org/officeDocument/2006/relationships" name="Segment Reporting and Busines77" sheetId="77" state="visible" r:id="rId77"/>
    <sheet xmlns:r="http://schemas.openxmlformats.org/officeDocument/2006/relationships" name="Segment Reporting and Busines78" sheetId="78" state="visible" r:id="rId78"/>
    <sheet xmlns:r="http://schemas.openxmlformats.org/officeDocument/2006/relationships" name="Employee Benefit Plan (Detail)" sheetId="79" state="visible" r:id="rId79"/>
    <sheet xmlns:r="http://schemas.openxmlformats.org/officeDocument/2006/relationships" name="Guarantor and Non-Guarantor S80" sheetId="80" state="visible" r:id="rId80"/>
    <sheet xmlns:r="http://schemas.openxmlformats.org/officeDocument/2006/relationships" name="Guarantor and Non-Guarantor S81" sheetId="81" state="visible" r:id="rId81"/>
    <sheet xmlns:r="http://schemas.openxmlformats.org/officeDocument/2006/relationships" name="Guarantor and Non-Guarantor S82" sheetId="82" state="visible" r:id="rId82"/>
    <sheet xmlns:r="http://schemas.openxmlformats.org/officeDocument/2006/relationships" name="Subsequent Events (Detail)" sheetId="83" state="visible" r:id="rId83"/>
    <sheet xmlns:r="http://schemas.openxmlformats.org/officeDocument/2006/relationships" name="Retail Installment Contract R84" sheetId="84" state="visible" r:id="rId84"/>
    <sheet xmlns:r="http://schemas.openxmlformats.org/officeDocument/2006/relationships" name="Retail Installment Contract R85" sheetId="85" state="visible" r:id="rId85"/>
    <sheet xmlns:r="http://schemas.openxmlformats.org/officeDocument/2006/relationships" name="Financial Instruments - Derivat" sheetId="86" state="visible" r:id="rId86"/>
  </sheets>
  <definedNames/>
  <calcPr calcId="124519" fullCalcOnLoad="1"/>
</workbook>
</file>

<file path=xl/sharedStrings.xml><?xml version="1.0" encoding="utf-8"?>
<sst xmlns="http://schemas.openxmlformats.org/spreadsheetml/2006/main" uniqueCount="1071">
  <si>
    <t>Document and Entity Information</t>
  </si>
  <si>
    <t>6 Months Ended</t>
  </si>
  <si>
    <t>Jun. 30, 2017</t>
  </si>
  <si>
    <t>Document And Entity Information [Abstract]</t>
  </si>
  <si>
    <t>Document Type</t>
  </si>
  <si>
    <t>S4</t>
  </si>
  <si>
    <t>Amendment Flag</t>
  </si>
  <si>
    <t>false</t>
  </si>
  <si>
    <t>Document Period End Date</t>
  </si>
  <si>
    <t>Jun. 30,
		2017</t>
  </si>
  <si>
    <t>Trading Symbol</t>
  </si>
  <si>
    <t>ck0001584423</t>
  </si>
  <si>
    <t>Entity Registrant Name</t>
  </si>
  <si>
    <t>APX Group Holdings, Inc.</t>
  </si>
  <si>
    <t>Entity Central Index Key</t>
  </si>
  <si>
    <t>Entity Filer Category</t>
  </si>
  <si>
    <t>Non-accelerated Filer</t>
  </si>
  <si>
    <t>Condensed Consolidated Balance Sheets - USD ($) $ in Thousands</t>
  </si>
  <si>
    <t>Dec. 31, 2016</t>
  </si>
  <si>
    <t>Dec. 31, 2015</t>
  </si>
  <si>
    <t>Current Assets:</t>
  </si>
  <si>
    <t>Cash and cash equivalents</t>
  </si>
  <si>
    <t>Accounts and notes receivable, net</t>
  </si>
  <si>
    <t>Inventories</t>
  </si>
  <si>
    <t>Prepaid expenses and other current assets</t>
  </si>
  <si>
    <t>Total current assets</t>
  </si>
  <si>
    <t>Property, plant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credit facility</t>
  </si>
  <si>
    <t>Capital lease obligations, net of current portion</t>
  </si>
  <si>
    <t>Deferred revenue, net of current portion</t>
  </si>
  <si>
    <t>Other long-term obligations</t>
  </si>
  <si>
    <t>Deferred income tax liabilities</t>
  </si>
  <si>
    <t>Total liabilities</t>
  </si>
  <si>
    <t>Commitments and contingencies</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 USD ($) $ in Thousands</t>
  </si>
  <si>
    <t>12 Months Ended</t>
  </si>
  <si>
    <t>Jun. 30, 2016</t>
  </si>
  <si>
    <t>Dec. 31, 2014</t>
  </si>
  <si>
    <t>Revenues:</t>
  </si>
  <si>
    <t>Recurring and other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Restructuring and asset impairment (recoveries) charges</t>
  </si>
  <si>
    <t>Total costs and expenses</t>
  </si>
  <si>
    <t>Loss from operations</t>
  </si>
  <si>
    <t>Other expenses (income):</t>
  </si>
  <si>
    <t>Interest expense</t>
  </si>
  <si>
    <t>Interest income</t>
  </si>
  <si>
    <t>Other (income) loss, net</t>
  </si>
  <si>
    <t>(Loss) income before income tax expenses</t>
  </si>
  <si>
    <t>Income tax expense (benefit)</t>
  </si>
  <si>
    <t>Net loss</t>
  </si>
  <si>
    <t>Condensed Consolidated Statements of Comprehensive Loss - USD ($) $ in Thousands</t>
  </si>
  <si>
    <t>Statement of Comprehensive Income [Abstract]</t>
  </si>
  <si>
    <t>Other comprehensive income (loss), net of tax effects:</t>
  </si>
  <si>
    <t>Foreign currency translation adjustment</t>
  </si>
  <si>
    <t>Unrealized (loss) gain on marketable securities</t>
  </si>
  <si>
    <t>Total other comprehensive income (loss)</t>
  </si>
  <si>
    <t>Comprehensive loss</t>
  </si>
  <si>
    <t>Consolidated Statements of Changes in Equity (Deficit) - USD ($) $ in Thousands</t>
  </si>
  <si>
    <t>Total</t>
  </si>
  <si>
    <t>Common Stock</t>
  </si>
  <si>
    <t>Accumulated other comprehensive income (loss)</t>
  </si>
  <si>
    <t>Beginning Balance at Dec. 31, 2013</t>
  </si>
  <si>
    <t>Increase (Decrease) in Stockholders' Equity [Roll Forward]</t>
  </si>
  <si>
    <t>Unrealized gain on marketable securities</t>
  </si>
  <si>
    <t>Stock-based compensation</t>
  </si>
  <si>
    <t>Capital contribution</t>
  </si>
  <si>
    <t>Cash dividends paid</t>
  </si>
  <si>
    <t>Ending Balance at Dec. 31, 2014</t>
  </si>
  <si>
    <t>Escrow adjustment</t>
  </si>
  <si>
    <t>Ending Balance at Dec. 31, 2015</t>
  </si>
  <si>
    <t>Ending Balance at Dec. 31, 2016</t>
  </si>
  <si>
    <t>Ending Balance at Jun. 30, 2017</t>
  </si>
  <si>
    <t>Condensed Consolidated Statements of Cash Flows - USD ($) $ in Thousands</t>
  </si>
  <si>
    <t>Cash flows from operating activities:</t>
  </si>
  <si>
    <t>Adjustments to reconcile net loss to net cash used in operating activities:</t>
  </si>
  <si>
    <t>Amortization of subscriber acquisition costs</t>
  </si>
  <si>
    <t>Amortization of customer relationships</t>
  </si>
  <si>
    <t>Depreciation and amortization of property, plant and equipment and other intangible assets</t>
  </si>
  <si>
    <t>Amortization of deferred financing costs and bond premiums and discounts</t>
  </si>
  <si>
    <t>Non-cash gain on settlement of Merger-related escrow</t>
  </si>
  <si>
    <t>(Gain) Loss on sale or disposal of assets</t>
  </si>
  <si>
    <t>Loss on early extinguishment of debt</t>
  </si>
  <si>
    <t>Loss on asset impairment</t>
  </si>
  <si>
    <t>Provision for doubtful accounts</t>
  </si>
  <si>
    <t>Deferred income taxes</t>
  </si>
  <si>
    <t>Changes in operating assets and liabilities, net of acquisitions:</t>
  </si>
  <si>
    <t>Accounts and notes receivable</t>
  </si>
  <si>
    <t>Subscriber acquisition costs - deferred contract costs</t>
  </si>
  <si>
    <t>Other assets</t>
  </si>
  <si>
    <t>Restructuring liability</t>
  </si>
  <si>
    <t>Net cash used in operating activities</t>
  </si>
  <si>
    <t>Cash flows from investing activities:</t>
  </si>
  <si>
    <t>Subscriber acquisition costs - company owned equipment</t>
  </si>
  <si>
    <t>Capital expenditures</t>
  </si>
  <si>
    <t>Proceeds from the sale of capital assets</t>
  </si>
  <si>
    <t>Net cash used in acquisitions</t>
  </si>
  <si>
    <t>Acquisition of intangible assets</t>
  </si>
  <si>
    <t>Proceeds from insurance claims</t>
  </si>
  <si>
    <t>Purchases of short-term investments</t>
  </si>
  <si>
    <t>Proceeds from sale of short-term investments</t>
  </si>
  <si>
    <t>Proceeds from note receivable</t>
  </si>
  <si>
    <t>Change in restricted cash</t>
  </si>
  <si>
    <t>Investment in preferred stock</t>
  </si>
  <si>
    <t>Acquisition of other assets</t>
  </si>
  <si>
    <t>Net cash (used in) provided by investing activities</t>
  </si>
  <si>
    <t>Cash flows from financing activities:</t>
  </si>
  <si>
    <t>Proceeds from notes payable</t>
  </si>
  <si>
    <t>Repayment of notes payable</t>
  </si>
  <si>
    <t>Borrowings from revolving credit facility</t>
  </si>
  <si>
    <t>Repayments on revolving credit facility</t>
  </si>
  <si>
    <t>Proceeds from sale of subscriber contracts</t>
  </si>
  <si>
    <t>Acquisition of subscriber contracts</t>
  </si>
  <si>
    <t>Repayments of capital lease obligations</t>
  </si>
  <si>
    <t>Financing costs</t>
  </si>
  <si>
    <t>Deferred financing costs</t>
  </si>
  <si>
    <t>Payments of dividends</t>
  </si>
  <si>
    <t>Proceeds from capital contribution</t>
  </si>
  <si>
    <t>Payments of other long-term obligations</t>
  </si>
  <si>
    <t>Net cash (used in) provided by financing activities</t>
  </si>
  <si>
    <t>Effect of exchange rate changes on cash</t>
  </si>
  <si>
    <t>Net (decrease) increase in cash and cash equivalents</t>
  </si>
  <si>
    <t>Cash and cash equivalents:</t>
  </si>
  <si>
    <t>Beginning of period</t>
  </si>
  <si>
    <t>End of period</t>
  </si>
  <si>
    <t>Supplemental cash flow disclosures:</t>
  </si>
  <si>
    <t>Income tax paid</t>
  </si>
  <si>
    <t>Interest paid</t>
  </si>
  <si>
    <t>Supplemental non-cash investing and financing activities:</t>
  </si>
  <si>
    <t>Capital lease additions</t>
  </si>
  <si>
    <t>Intangible assets acquisitions included within accounts payable, accrued expenses and other current liabilities and other long-term obligations</t>
  </si>
  <si>
    <t>Capital expenditures included within accounts payable and accrued expenses and other current liabilities</t>
  </si>
  <si>
    <t>Change in fair value of marketable securities</t>
  </si>
  <si>
    <t>Property acquired under build-to-suit agreements included within other long-term obligations</t>
  </si>
  <si>
    <t>Subscriber acquisition costs - company owned assets included within accounts payable and accrued expenses and other current liabilities</t>
  </si>
  <si>
    <t>Description of Business</t>
  </si>
  <si>
    <t>Organization, Consolidation and Presentation of Financial Statements [Abstract]</t>
  </si>
  <si>
    <t>NOTE 1—DESCRIPTION OF BUSINESS
APX Group Holdings, Inc. (“Holdings” or
“Parent”), and its wholly-owned subsidiaries,
(collectively the “Company”), is one of the largest
smart home companies in North America. The Company is engaged in
the sale, installation, servicing and monitoring of smart home and
security systems, primarily in the United States and Canada.
Holdings, which is wholly-owned by APX Parent Holdco, Inc.,
which is owned by 313 Acquisition, LLC. APX Parent Holdco, Inc. and
APX Group Holdings, Inc. have no operations.</t>
  </si>
  <si>
    <t>Basis of Presentation and Significant Accounting Policies</t>
  </si>
  <si>
    <t>Accounting Policies [Abstract]</t>
  </si>
  <si>
    <t>NOTE 1—BASIS OF PRESENTATION AND SIGNIFICANT ACCOUNTING
POLICIES
Unaudited Interim Financial Statements
These unaudited condensed consolidated financial statements and
notes should be read in conjunction with the Company’s
audited consolidated financial statements and related notes as set
forth in this prospectus.
Basis of Presentation
Vivint Flex Pay
Although customers pay separately for the Products and Services
under the Vivint Flex Pay plan, the Company has determined that the
shift in model does not change the Company’s conclusion that
the Product sales and Services are one combined unit of accounting.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These
deferred revenues are recogniz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densed Consolidated Statement of Operations. (See Note 7).
Retail Installment Contract Receivables
The Company imputes the interest on the RIC receivable using a risk
adjusted market interest rate and records it as an adjustment to
deferred revenue and as an adjustment to the face amount of the
related receivable. The imputed interest income is recognized over
the term of the RIC contract as recurring and other revenue on the
condensed consolidated statement of operations.
When the Company determines that there are RIC receivables that
have become uncollectible, the Company records an allowance for
credit losses and bad debt expense. The estimate of allowance for
credit losses considers a number of factors, including collection
experience, aging of the remaining RIC receivable portfolios,
credit quality of the subscriber base and other qualitative
considerations, including macro-economic factors. Account balances
are written-off
Accounts Receivable non-interest
The changes in the Company’s allowance for accounts
receivable were as follows for the periods ended (in
thousands):
Six Months Ended
2017 2016
Beginning balance $ 4,138 $ 3,541
Provision for doubtful accounts 9,726 7,717
Write-offs and adjustments (10,065 ) (8,161 )
Balance at end of period $ 3,799 $ 3,097
Revenue Recognition— non-recurring
Recurring and other revenue includes (i) the Company’s
subscriber contracts associated with Services, which are billed
directly to the subscriber in advance, generally monthly, pursuant
to the terms of subscriber contracts and recognized ratably over
the service period, (ii) monthly recognition of deferred
Product revenue and (iii) imputed interest associated with the
RIC receivables, which is recognized over the initial term of the
RIC.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Activation fees represent upfront one-time
Deferred Revenue—
Subscriber Acquisition Costs direct-to-home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densed consolidated statements of
cash flows as these assets represent deferred costs associated with
customer contracts.
Cash and Cash Equivalents—
Inventories first-in, first-out
Long-lived Assets and Intangibles
Wireless Spectrum Licenses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
Long-term Investments available-for-sale available-for-sale
The Company’s marketable equity securities have been
classified and accounted for as available-for-sale.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6, no indicators of impairment existed
associated with these cost based investments.
Deferred Financing Costs
Residual Income Plan
Stock-Based Compensation
During the first quarter of 2017, the Company adopted Accounting
Standard Update (“ASU”) 2016-09. 2016-09, 2016-09 2016-09
Advertising Expense
Income Taxes
The Company recognizes the effect of an uncertain income tax
position on the income tax return at the largest amount that is
more-likely-than-not
Concentrations of Credit Risk
Concentrations of Supply Risk
Fair Value Measurement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17 and 2016.
The carrying amounts of the Company’s accounts receivable,
accounts payable and accrued and other liabilities approximate
their fair values due to their short maturities.
Goodwill
Foreign Currency Translation and Other Comprehensive
Income period-end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
Translation gains related to intercompany balances were
$2.5 million and $4.9 million for the six months ended
June 30, 2017 and 2016.
Letters of Credit
Restructuring and Asset Impairment
Charges
New Accounting Pronouncements 2014-09, Revenue from Contracts with
Customers (Topic 606) 2015-14 2014-09 2016-08 2016-10 2016-12 non-cash
The Company currently plans to adopt Topic 606 at the beginning of
2018 using the modified retrospective approach with the cumulative
effect of initially applying the new standard recognized at the
date of initial application and providing certain additional
disclosures. However, a final decision regarding the adoption
method has not been made at this time. The Company’s final
determination will depend on a number of factors, such as the
significance of the impact of the new standard on the
Company’s financial results, and system readiness, including
the Company’s ability to accumulate and analyze the
information necessary to assess the impact on prior period
financial statements, as necessary.
The Company is in the early stages of evaluating the impact of the
new standard on its accounting policies, processes, and system
requirements. The Company has assigned internal resources in
addition to the engagement of third-party service providers to
assist in the evaluation. Furthermore, the Company has made and
will continue to make investments in systems to enable timely and
accurate reporting under the new standard. The Company expects the
standard to have an effect on the subscriber acquisitions costs,
net and deferred revenues included in our condensed consolidated
balance sheets and the recognition of revenues and amortization of
subscriber acquisition costs on the consolidated statement of
operations. The Company does not expect the standard to have a
significant impact to the consolidated statements of changes in
equity or the consolidated statements of cash flows.
While the Company continues to assess the potential impacts of the
new standard,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In June 2016, the FASB issued ASU 2016-13 2016-13
In February 2016, the FASB issued ASU 2016-02
The Company is in the initial stages of evaluating the impact of
ASU 2016-02
While the Company continues to assess the potential impacts of ASU
2016-02,</t>
  </si>
  <si>
    <t>NOTE 2—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out-of-period
Change in Accounting Estimate
Year ended
Increase in activation fee revenues $ 1,400
Increase in depreciation and amortization 21,413
Increase to loss from operations 20,013
Increase to net loss 19,621
Restructuring and Asset Impairment
Charges
Principles of Consolidation
Changes in Presentation of Comparative Financial
Statements
Revenue Recognition non-recurring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Activation fees represent upfront one-time
Subscriber Acquisition Costs direct-to-home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densed consolidated statements of
cash flows as these assets represent deferred costs associated with
customer contracts.
Cash and Cash Equivalents
Accounts Receivable non-interest
The changes in the Company’s allowance for accounts
receivable were as follows for the periods ended (in
thousands):
Year ended
December 31,
2016 2015 2014
Beginning balance $ 3,541 $ 3,373 $ 1,901
Provision for doubtful accounts 19,624 14,924 15,656
Write-offs and adjustments (19,027 ) (14,756 ) (14,184 )
Balance at end of period $ 4,138 $ 3,541 $ 3,373
Inventories first-in, first-out
Long-lived Assets and Intangibles
Effective January 1, 2016, the Company adopted guidance issued
by the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cloud computing arrangements during
the year ended December 31, 2016.
Wireless Spectrum Licenses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
Long-term Investments available-for-sale Available-for-sale available-for-sale
The Company’s marketable equity securities have been
classified and accounted for as available-for-sale.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6, no indicators of impairment existed
associated with these cost based investments.
Deferred Financing Costs
Effective January 1, 2016,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
Residual Income Plan
Stock-Based Compensation
Advertising Expense
Income Taxes
The Company recognizes the effect of an uncertain income tax
position on the income tax return at the largest amount that is
more-likely-than-not
Contracts Sol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3).
Concentrations of Credit Risk
Concentrations of Supply Risk
Fair Value Measurement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6 and 2015.
The carrying amounts of the Company’s accounts receivable,
accounts payable and accrued and other liabilities approximate
their fair values due to their short maturities.
Goodwill
Foreign Currency Translation and Other Comprehensive
Income period-end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gains related to intercompany balances were $2.1 million for
the year ended December 31, 2016. Translation losses related
to intercompany balances were $9.4 million for the year ended
December 31, 2015. During the year ended December 31,
2014, there were no translation gains or losses.
Letters of Credit
New Accounting Pronouncements 2014-09, Revenue from Contracts
with Customers (Topic 606) 2015-14 2014-09 2016-08 2016-10 2016-12 non-cash
The Company currently plans to adopt Topic 606 using the modified
retrospective approach with the cumulative effect of initially
applying the new standard recognized at the date of initial
application and providing certain additional disclosures. However,
a final decision regarding the adoption method has not been made at
this time. The Company’s final determination will depend on a
number of factors, such as the significance of the impact of the
new standard on the Company’s financial results, system
readiness, including the Company’s ability to accumulate and
analyze the information necessary to assess the impact on prior
period financial statements, as necessary.
The Company is in the initial stages of evaluating the impact of
the new standard on the accounting policies, processes, and system
requirements. The Company has assigned internal resources in
addition to the engagement of third party service providers to
assist in the evaluation. Furthermore, the Company has made and
will continue to make investments in systems to enable timely and
accurate reporting under the new standard. The Company expects the
standard to have an effect on the subscriber acquisitions costs,
net and deferred revenues included in our condensed consolidated
balance sheets and the recognition of revenues and amortization of
subscriber acquisition costs on the consolidated statement of
operations. The Company does not expect the standard to have a
significant impact to the consolidated statements of changes in
equity or the consolidated statements of cash flows.
While the Company continues to assess the potential impacts of the
new standard,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In March 2016, the FASB issued ASU 2016-09
In March 2016, the FASB issued ASU 2016-07
In March 2016, the FASB issued ASU 2016-06
In February 2016, the FASB issued ASU 2016-02
In January 2016, the FASB issued ASU 2016-01</t>
  </si>
  <si>
    <t>Restructuring and Asset Impairment Charges</t>
  </si>
  <si>
    <t>Restructuring and Related Activities [Abstract]</t>
  </si>
  <si>
    <t>NOTE 13—RESTRUCTURING AND ASSET IMPAIRMENT CHARGES
During the year ended December 31, 2015, the board of
directors approved a plan to transition the Company’s
Wireless Internet business from a 5Ghz to a 60Ghz-based network
technology (the “Wireless Restructuring”) and the
Company ceased the build-out
Restructuring and asset impairment charges and recoveries for the
six months ended June 30, 2017 and 2016 were as follows (in
thousands):
Six Months Ended
June 30, 2017
June 30, 2016
Wireless restructuring and asset impairment (recoveries)
charges:
Recoveries of impaired assets $
— $ (710 )
Contract termination costs
— 4
Employee severance and termination benefits charges
— 26
Total wireless restructuring and asset impairment recoveries $
— $ (680 )
The following table presents accrued restructuring activity for the
six months ended June 30, 2017 (in thousands):
Contract termination costs
Accrued restructuring balance as of December 31, 2016 $ 649
Cash payments (46 )
Accrued restructuring balance as of June 30, 2017 $ 603
Additional charges may be incurred in the future for
facility-related or other restructuring activities as the Company
continues to align resources to meet the needs of the business.</t>
  </si>
  <si>
    <t>NOTE 3—RESTRUCTURING AND ASSET IMPAIRMENT CHARGES
During the year ended December 31, 2016, the Company sold all
of its New Zealand and Puerto Rico contracts and recorded the
impact of these transactions in restructuring and asset impairment.
The calculation of the net loss recorded related to the 2016
Contract Sales included the expensing of all unamortized deferred
subscriber acquisition costs associated with these subscriber
accounts in the amount of $7.6 million, the realization of
outstanding amounts of accumulated other comprehensive loss
associated with the New Zealand foreign currency translation
process of $1.1 million upon the substantial sale of the
subsidiary, offset by cash proceeds of $6.2 million for a
total net loss on the 2016 Contract Sales of $2.6 million.
During the year ended December 31, 2015, the board of
directors approved a plan to transition the Company’s
Wireless Internet business from a 5Ghz to a 60Ghz-based network
technology (the “Wireless Restructuring”) and the
Company ceased the build-out
Restructuring and asset impairment charges were as follows (in
thousands):
Year ended
2016 2015
Wireless restructuring and asset (recoveries) impairment
charges:
Asset (recoveries) impairments $ (710 ) $ 53,228
Contract termination (recoveries) costs (751 ) 4,767
Employee severance and termination benefits (recoveries)
charges (77 ) 1,202
Total wireless restructuring and asset (recoveries) impairment
charges (1,538 ) 59,197
Loss on subscriber contract sales 2,551
—
Total restructuring and asset impairment charges $ 1,013 $ 59,197
During the year ended December 31, 2014, the Company did not
incur any restructuring and asset impairment charges.
The following table presents accrued restructuring activity for the
years ended December 31, 2016 and 2015.
Asset Contract
Employee severance and Total
Accrued restructuring balance as of December 31, 2014 $
— $
— $
— $
—
Restructuring and impairment charges 53,228 4,767 1,202 59,197
Cash payments (10 ) (623 ) (881 ) (1,514 )
Non-cash (53,218 ) (190 )
— (53,408 )
Accrued restructuring balance as of December 31, 2015
— 3,954 321 4,275
Restructuring and impairment recoveries (710 ) (751 ) (77 ) (1,538 )
Cash payments
— (2,554 ) (244 ) (2,798 )
Non-cash 710
—
— 710
Accrued restructuring balance as of December 31, 2016 $
— $ 649 $
— $ 649
The wireless restructuring and impairment recoveries during the
year ended December 31, 2016 resulted primarily from a vendor
settlement for amounts less than previously estimated. The Company
recorded a non-cash
Additional charges may be incurred in the future for
facility-related or other restructuring activities as the Company
continues to align resources to meet the needs of the business.</t>
  </si>
  <si>
    <t>Business Combinations</t>
  </si>
  <si>
    <t>Business Combinations [Abstract]</t>
  </si>
  <si>
    <t>NOTE 4—BUSINESS COMBINATIONS
Space Monkey Acquisition
On August 25, 2014, the Company’s parent purchased Space
Monkey, Inc. (“Space Monkey”), a distributed cloud
storage technology solution company, then merged Space Monkey with
a wholly-owned subsidiary of the Company. Pursuant to the terms of
the merger the Company paid aggregate cash consideration of
$15.0 million, of which $1.5 million was held in escrow
for indemnification obligations and was settled during 2015. This
strategic acquisition was made to support the growth and
development of the Company’s smart home platform.
The following table summarizes the estimated fair value of the
assets acquired and liabilities assumed at the time of acquisition
(in thousands):
Net assets acquired from Space Monkey $ 404
Deferred tax liability (1,106 )
Intangible assets (See Note 8) 8,300
Goodwill 7,402
Total estimated fair value of the assets acquired and liabilities
assumed $ 15,000
During the year ended December 31,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consolidated statements of operations. During the
year ended December 31, 2016 and 2015, the Company did not
incur any costs associated with the Space Monkey acquisition. The
associated goodwill is deductible for income tax purposes.
Wildfire Acquisition
On January 31, 2014, a wholly-owned subsidiary of the Company
completed the purchase of certain assets, and assumed certain
liabilities, of Wildfire Broadband, LLC (“Wildfire”).
Pursuant to the terms of the asset purchase agreement the Company
paid aggregate cash consideration of $3.5 million, of which
$0.4 million was held in escrow for indemnification
obligations and was settled in early 2015. This strategic
acquisition was made to provide the Company access to
Wildfire’s existing customers, wireless internet
infrastructure and know-how.
The following table summarizes the estimated fair value of the
assets acquired and liabilities assumed at the time of acquisition
(in thousands):
Net assets acquired from Wildfire $ 96
Intangible assets (See Note 8) 2,900
Goodwill 504
Total cash consideration $ 3,500
During the year ended December 31,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audited consolidated statements of operations.
During the year ended December 31, 2015, the Company impaired
all assets of the Wildfire acquisition as part of the
Company’s wireless internet business restructuring (see Note
3). During the year ended December 31, 2016, the Company did
not incur any costs associated with the Wildfire acquisition.</t>
  </si>
  <si>
    <t>Long-Term Debt</t>
  </si>
  <si>
    <t>Debt Disclosure [Abstract]</t>
  </si>
  <si>
    <t>NOTE 2—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mature on
December 1, 2020.
During 2013, APX completed two offerings of additional 2020 notes
under the indenture dated November 16, 2012. On May 31,
2013, the Company issued $200.0 million of 2020 notes at a
price of 101.75% and on December 13, 2013, APX issued an
additional $250.0 million of 2020 notes at a price of
101.50%.
During 2014, APX issued an additional $100.0 million of 2020
notes at a price of 102.00%.
In October 2015, APX issued $300.0 million aggregate principal
amount of 8.875% senior secured notes due 2022 (the “2022
private placement notes”),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and the 2022 notes (as defined below) and
the revolving credit facilities, in each case, subject to certain
exceptions and permitted liens.
In May 2016, APX issued $500.0 million aggregate principal
amount of 7.875% senior secured notes due 2022 (the “2022
notes” and, together with the 2019 notes, the 2020 notes and
the 2022 private placement notes, the “notes”),
pursuant to an indenture dated as of May 26, 2016 among APX,
the guarantors party thereto and Wilmington Trust, National
Association, as trustee and collateral agent.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and the revolving credit facilities,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In February 2017, APX issued an additional $300.0 million
aggregate principal amount of the 2022 notes at a price of 108.25%.
A portion of the net proceeds from the offering of these 2022 notes
were used to redeem $300.0 million aggregate principal amount
of the existing 2019 notes and pay the related redemption premium,
and to pay all fees and expenses related thereto and any remaining
proceeds will be used for general corporate purposes.
In accordance with ASC 470-50 creditor-by-creditor
The Company performed the same analysis on a creditor-by-creditor
The following table presents deferred financing cost activity for
the six months ended June 30, 2017 (in thousands):
Unamortized Deferred Financing
Costs
Balance Additions Rolled Early Amortized Balance June 30, 2017
Revolving Credit Facility $ 4,420 $
— $
— $
— $ (1,013 ) $ 3,407
2019 Notes 11,693
— (1,476 ) (3,259 ) (1,310 ) 5,648
2020 Notes 15,053
—
—
— (1,923 ) 13,130
2022 Private Placement Notes 903
—
—
— (76 ) 827
2022 Notes 11,714 6,077 1,476
— (1,567 ) 17,700
Total Deferred Financing Costs $ 43,783 $ 6,077 $
— $ (3,259 ) $ (5,889 ) $ 40,712
The notes are fully and unconditionally guaranteed, jointly and
severally by APX and each of APX’s existing restricted
subsidiaries that guarantee indebtedness under APX’s
revolving credit facility or our other indebtedness. Interest
accrues at the rate of 6.375% per annum for the 2019 notes,
8.75% per annum for the 2020 notes, 8.875% per annum for the
2022 private placement notes, and 7.875% per annum for the 2022
notes. Interest on the notes is payable semiannually in arrears on
each June 1 and December 1. APX may redeem the notes at
the prices and on the terms specified in the applicable indenture
or note purchase agreement.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As of June 30, 2017 and December 31, 2016, there were
$100.0 million and $0 of outstanding borrowings under the
credit facility.
The Company’s debt at June 30, 2017 and
December 31, 2016 consisted of the following (in
thousands):
June 30, 2017
Outstanding Principal Unamortized Premium Unamortized Net Carrying Amount
Series C Revolving Credit Facility Due 2017 $ 7,200 $
— $
— $ 7,200
Series A, B Revolving Credit Facilities Due 2019 92,800
—
— 92,800
6.375% Senior Secured Notes due 2019 419,465
— (5,648 ) 413,817
8.75% Senior Notes due 2020 930,000 5,129 (13,130 ) 921,999
8.875% Senior Secured Notes Due 2022 270,000 (2,764 ) (827 ) 266,409
7.875% Senior Secured Notes Due 2022 900,000 26,700 (17,700 ) 909,000
Total Long-Term Debt $ 2,619,465 $ 29,065 $ (37,305 ) $ 2,611,225
December 31, 2016
Outstanding Principal Unamortized Premium Unamortized Net Carrying Amount
6.375% Senior Secured Notes due 2019 $ 719,465 $
— $ (11,693 ) $ 707,772
8.75% Senior Notes due 2020 930,000 5,848 (15,053 ) 920,795
8.875% Senior Secured Notes due 2022 270,000 (2,960 ) (903 ) 266,137
7.875% Senior Secured Notes due 2022 600,000 3,710 (11,714 ) 591,996
Total Long-Term Debt $ 2,519,465 $ 6,598 $ (39,363 ) $ 2,486,700
(1) Unamortized deferred financing costs
related to the revolving credit facilities included in deferred
financing costs, net on the condensed consolidated balance sheets
at June 30, 2017 and December 31, 2016 was
$3.4 million and $4.4 million, respectively.</t>
  </si>
  <si>
    <t>NOTE 5—LONG-TERM DEBT
On November 16, 2012, APX issued $1.3 billion aggregate
principal amount of notes, of which $719.5 million aggregate
principal amount of 6.375%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2020 notes mature on December 1, 2020.
During 2013, APX completed two offerings of additional 2020 notes
under the indenture dated November 16, 2012. On May 31,
2013, APX issued $200.0 million of 2020 notes at a price of
101.75% and on December 13, 2013, APX issued an additional
$250.0 million of 2020 notes at a price of 101.50%.
On July 1, 2014, APX issued an additional $100.0 million
of 2020 notes at a price of 102.00%.
On October 19, 2015, APX issued $300.0 million aggregate
principal amount of 8.875% 2022 private placement notes at a price
of 98%,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and the 2022 notes (as defined below) and
the revolving credit facilities, in each case, subject to certain
exceptions and permitted liens.
In May 2016, APX issued $500.0 million aggregate principal
amount of 7.875% 2022 notes at par, pursuant to an indenture dated
as of May 26, 2016 among APX, the guarantors party thereto and
Wilmington Trust, National Association, as trustee and collateral
agent.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and the revolving
credit facilities,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In accordance with ASC 470-50 creditor-by-creditor
Unamortized Deferred
Financing Costs
Balance Additions Refinances Early Amortized Balance
Revolving Credit Facility $ 6,456 $
— $
— $
— $ (2,036 ) $ 4,420
2019 Notes 20,182
— (3,423 ) (585 ) (4,481 ) 11,693
2020 Notes 18,892
—
—
— (3,839 ) 15,053
2022 Private Placement Notes 1,170
—
— (110 ) (157 ) 903
2022 Notes
— 9,337 3,423
— (1,046 ) 11,714
Total Deferred Financing Costs $ 46,700 $ 9,337 $
— $ (695 ) $ (11,559 ) $ 43,783
The notes are fully and unconditionally guaranteed, jointly and
severally by APX and each of APX’s existing restricted
subsidiaries that guarantee indebtedness under APX’s
revolving credit facility or our other indebtedness. Interest
accrues at the rate of 6.375% per annum for the 2019 notes,
8.75% per annum for the 2020 notes, 8.875% per annum for the
2022 private placement notes, and 7.875% per annum for the 2022
notes. Interest on the notes is payable semiannually in arrears on
each June 1 and December 1. APX may redeem the notes at
the prices and on the terms specified in the applicable indenture
or note purchase agreement.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s of December 31, 2016 the commitment fee
percentage was 0.50%.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As of December 31, 2016 there were no outstanding borrowings
under the credit facility. As of December 31, 2015 the
outstanding borrowings under the credit facility were
$20.0 million.
The Company’s debt at December 31, 2016 consisted of the
following (in thousands):
Outstanding Unamortized Unamortized Net Carrying
6.375% Senior Secured Notes due 2019 $ 719,465 $
— $ (11,693 ) $ 707,772
8.75% Senior Notes due 2020 930,000 5,848 (15,053 ) 920,795
8.875% Senior Secured Notes Due 2022 270,000 (2,960 ) (903 ) 266,137
7.875% Senior Secured Notes Due 2022 600,000 3,710 (11,714 ) 591,996
Total Notes payable $ 2,519,465 $ 6,598 $ (39,363 ) $ 2,486,700
The Company’s debt at December 31, 2015 consisted of the
following (in thousands):
Outstanding Unamortized Unamortized Net Carrying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Balance Sheet Components</t>
  </si>
  <si>
    <t>NOTE 4—BALANCE SHEET COMPONENTS
The following table presents material balance sheet component
balances (in thousands):
June 30, December 31,
Prepaid expenses and other current assets
Prepaid expenses $ 11,680 $ 7,983
Deposits 2,474 1,046
Other 619 1,129
Total prepaid expenses and other current assets $ 14,773 $ 10,158
Subscriber acquisition costs
Subscriber acquisition costs $ 1,588,310 $ 1,373,080
Accumulated amortization (418,023 ) (320,646 )
Subscriber acquisition costs, net $ 1,170,287 $ 1,052,434
Accrued payroll and commissions
Accrued commissions $ 35,127 $ 22,187
Accrued payroll 19,074 24,101
Total accrued payroll and commissions $ 54,201 $ 46,288
Accrued expenses and other current liabilities
Accrued interest payable $ 17,259 $ 16,944
Accrued taxes 10,305 3,376
Current portion of derivative liability 6,785
—
Spectrum license obligation 3,712
—
Accrued payroll taxes and withholdings 3,547 4,793
Loss contingencies 2,231 2,571
Blackstone monitoring fee, a related party 1,125 1,389
Other 3,475 5,192
Total accrued expenses and other current liabilities $ 48,439 $ 34,265
Deferred revenue
Subscriber deferred revenues $ 37,277 $ 34,682
Deferred product revenues 18,819
—
Deferred activation fees 10,609 11,040
Total deferred revenue $ 66,705 $ 45,722
Deferred revenue, net of current portion
Deferred product revenues $ 98,800 $ 975
Deferred activation fees 55,444 57,759
Total deferred revenue, net of current portion $ 154,244 $ 58,734</t>
  </si>
  <si>
    <t>NOTE 6—BALANCE SHEET COMPONENTS
The following table presents material balance sheet component
balances as of December 31, 2016 and December 31, 2015
(in thousands):
December 31,
2016 2015
Subscriber acquisition costs
Subscriber acquisition costs $ 1,373,080 $ 958,261
Accumulated amortization (320,646 ) (167,617 )
Subscriber acquisition costs, net $ 1,052,434 $ 790,644
Accrued payroll and commissions
Accrued payroll $ 24,101 $ 18,071
Accrued commissions 22,187 20,176
Total accrued payroll and commissions $ 46,288 $ 38,247
Accrued expenses and other current liabilities
Accrued interest payable $ 16,944 $ 17,153
Accrued payroll taxes and withholdings 4,793 3,938
Accrued taxes 3,376 2,683
Wireless restructuring costs 91 4,275
Loss contingencies 2,571 2,504
Other 6,490 5,020
Total accrued expenses and other current liabilities $ 34,265 $ 35,573</t>
  </si>
  <si>
    <t>Property Plant and Equipment</t>
  </si>
  <si>
    <t>Property, Plant and Equipment [Abstract]</t>
  </si>
  <si>
    <t>NOTE 5—PROPERTY PLANT AND EQUIPMENT
Property, plant and equipment consisted of the following (in
thousands):
June 30, December 31, Estimated
Vehicles $ 30,916 $ 31,416 3-5 years
Computer equipment and software 39,814 27,006 3-5 years
Leasehold improvements 18,095 17,717 2-15 years
Office furniture, fixtures and equipment 14,619 13,508 7 years
Buildings 702 702 39 years
Build-to-suit 8,247 5,004 10.5 years
Construction in process 3,397 9,908
Property, plant and equipment, gross 115,790 105,261
Accumulated depreciation and amortization (50,131 ) (41,635 )
Property, plant and equipment, net $ 65,659 $ 63,626
Property, plant and equipment, net includes approximately
$18.2 million and $21.2 million of assets under capital
lease obligations at June 30, 2017 and December 31, 2016,
respectively net of accumulated amortization of $13.3 million
and $10.9 million at June 30, 2017 and December 31,
2016, respectively. Depreciation and amortization expense on all
property, plant and equipment $9.7 million and
$8.1 million for the six months ended June 30, 2017 and
2016, respectively. Amortization expense relates to assets under
capital leases and is included in depreciation and amortization
expense.
In June 2016, the Company entered into a non-cancellable build-to-suit build-to-suit
In April 2017, construction on the Logan Facility was completed and
the Company commenced occupancy. In accordance with ASC
840-40 build-to-suit 10-Commitments build-to-suit</t>
  </si>
  <si>
    <t>NOTE 7—PROPERTY PLANT AND EQUIPMENT
Property and equipment consisted of the following (in
thousands):
December 31, Estimated
2016 2015
Vehicles $ 31,416 $ 26,935 3-5 years
Computer equipment and software 27,006 21,702 3-5
Leasehold improvements 17,717 17,434 2-15 years
Office furniture, fixtures and equipment 13,508 11,776 7 years
Buildings 702 702 39 years
Construction in process 9,908 3,837
Build-to-suit 5,004
—
105,261 82,386
Accumulated depreciation and amortization (41,635 ) (27,112 )
Property plant and equipment, net $ 63,626 $ 55,274
Property plant and equipment includes approximately
$21.2 million and $20.4 million of assets under capital
lease obligations, net of accumulated amortization of
$10.9 million and $7.0 million at December 31, 2016
and 2015, respectively. Depreciation and amortization expense on
all property plant and equipment was $16.8 million,
$16.9 million and $11.3 million for the years ended
December 31, 2016, 2015 and 2014, respectively. Amortization
expense relates to assets under capital leases as included in
depreciation and amortization expense.
Because of its involvement in certain aspects of the construction
of a new sales recruiting and training facility in Logan, UT, the
Company is deemed to be the owner of the building for accounting
purposes during the construction period. Accordingly, the Company
recorded a build-to-suit 13-Commitments build-to-suit</t>
  </si>
  <si>
    <t>Goodwill and Intangible Assets</t>
  </si>
  <si>
    <t>Goodwill and Intangible Assets Disclosure [Abstract]</t>
  </si>
  <si>
    <t>NOTE 6—GOODWILL AND INTANGIBLE ASSETS
Goodwill
As of June 30, 2017 and December 31, 2016, the Company
had a goodwill balance of $836.1 million and
$835.2 million, respectively. The change in the carrying
amount of goodwill during the six months ended June 30, 2017
was the result of foreign currency translation adjustments.
Intangible assets, net
The following table presents intangible asset balances (in
thousands):
June 30, 2017 December 31, 2016
Gross Accumulated Net Gross Accumulated Net Estimated
Definite-lived intangible assets:
Customer contracts $ 967,702 $ (588,747 ) $ 378,955 $ 965,179 $ (539,910 ) $ 425,269 10 years
2GIG 2.0 technology 17,000 (11,877 ) 5,123 17,000 (10,479 ) 6,521 8 years
Other technology 2,917 (1,042 ) 1,875 7,067 (4,984 ) 2,083 5-7 years
Space Monkey technology 7,100 (3,167 ) 3,933 7,100 (2,268 ) 4,832 6 years
Patents 9,620 (4,766 ) 4,854 8,724 (3,913 ) 4,811 5 years
Total definite-lived intangible assets: $ 1,004,339 $ (609,599 ) $ 394,740 $ 1,005,070 $ (561,554 ) $ 443,516
Indefinite-lived intangible assets:
Spectrum licenses $ 31,253 $
— $ 31,253 $ 31,253 $
— $ 31,253
IP addresses $ 564 $
— $ 564 $ 564 $
— $ 564
Domain names 59
— 59 59
— 59
Total Indefinite-lived intangible assets 31,876
— 31,876 31,876
— 31,876
Total intangible assets, net $ 1,036,215 $ (609,599 ) $ 426,616 $ 1,036,946 $ (561,554 ) $ 475,392
During the year ended December 31, 2016, a subsidiary of the
Company entered into leasing agreements with a third party for
designated radio frequency spectrum in 40 mid-sized
Amortization expense related to intangible assets was approximately
$50.7 million and $58.5 million during the six months
ended June 30, 2017 and 2016, respectively.
As of June 30, 2017, the remaining weighted-average
amortization period for definite-lived intangible assets
was 5.3 years. Estimated future amortization expense of
intangible assets, excluding approximately $0.2 million in
patents currently in process, is as follows as of June 30,
2017 (in thousands):
2017—Remaining Period $ 50,945
2018 90,275
2019 78,452
2020 67,579
2021 58,542
Thereafter 48,726
Total estimated amortization expense $ 394,519</t>
  </si>
  <si>
    <t>NOTE 8—GOODWILL AND INTANGIBLE ASSETS
Goodwill
The changes in the carrying amount of goodwill for the years ended
December 31, 2016 and 2015, were as follows (in
thousands):
Balance as of January 1, 2015 $ 841,522
Goodwill Impaired due to Wireless Restructuring
(see Note 3) (2,270 )
Effect of Foreign Currency Translation (4,836 )
Balance as of December 31, 2015 834,416
Effect of Foreign Currency Translation 817
Balance as of December 31, 2016 $ 835,233
As of December 31, 2016 and December 31, 2015, the
Company had a goodwill balance of $835.2 million and
$834.4 million, respectively. Foreign currency translation
adjustments were $0.8 million and $4.8 million for the
years ended December 31, 2016 and December 31, 2015,
respectively. In connection with the Wireless Restructuring (See
Note 3), the Company fully impaired goodwill related to its
Wireless Internet business. The resulting impairment charge of
$2.3 million is included in restructuring and asset impairment
charges on the consolidated statement of operations during the year
ended December 31, 2015. Accumulated impairment losses were
$2.3 million as of December 31, 2016 and 2015,
respectively.
Intangible assets, net
The following table presents intangible asset balances as of
December 31, 2016 and 2015 (in thousands):
December 31, 2016 December 31, 2015
Gross Accumulated Net Gross Accumulated Net Estimated
Definite-lived intangible assets:
Customer contracts $ 965,179 $ (539,910 ) $ 425,269 $ 962,842 $ (430,803 ) $ 532,039 10 years
2GIG 2.0 technology 17,000 (10,479 ) 6,521 17,000 (7,064 ) 9,936 8 years
Other technology 7,067 (4,984 ) 2,083 7,067 (3,438 ) 3,629 5-7 years
Space Monkey technology 7,100 (2,268 ) 4,832 7,100 (761 ) 6,339 6 years
Patents 8,724 (3,913 ) 4,811 7,524 (2,094 ) 5,430 5 years
Non-compete 1,200 (1,200 )
— 1,200 (800 ) 400 2-3 years
Total definite-lived intangible assets: 1,006,270 (562,754 ) 443,516 1,002,733 (444,960 ) 557,773
Indefinite-lived intangible assets:
Spectrum licenses 31,253
— 31,253
—
—
—
IP addresses 564
— 564 564
— 564
Domain names 59
— 59 58
— 58
Total Indefinite-lived intangible assets 31,876
— 31,876 622
— 622
Total intangible assets, net $ 1,038,146 $ (562,754 ) $ 475,392 $ 1,003,355 $ (444,960 ) $ 558,395
During the year ended December 31, 2016, the Company entered
into leasing agreements with a third party for designated radio
frequency spectrum in 40 mid-sized
Identifiable intangible assets acquired by the Company in
connection with the Wildfire acquisition were $2.1 million of
customer contracts and $0.8 million associated with
non-compete
Identifiable intangible assets acquired by the Company in
connection with the Space Monkey acquisition were $7.1 million
of Space Monkey technology and $1.2 million associated with
non-compete
During the year ended December 31, 2016, the Company acquired
$1.3 million of intangibles related to patents. During the
year ended December 31, 2015, the Company acquired
$1.4 million of intangibles related to patents, domain names
and Internet Protocol (“IP”) addresses.
The Company recognized amortization expense related to capitalized
software development costs of $1.1 million, $1.3 million
and $1.3 million during the years ended December 31,
2016, 2015, and 2014, respectively. Amortization expense related to
intangible assets was approximately $116.9 million,
$134.8 million and $151.3 million for the years ended
December 31, 2016, 2015, and 2014, respectively.
As of December 31, 2016, the remaining weighted-average
amortization period for definite-lived intangible assets
was 3.8 years. Estimated future amortization expense of
intangible assets, excluding approximately $0.3 million in
patents currently in process, is as follows as of December 31,
2016 (in thousands):
2017 $ 101,296
2018 89,736
2019 78,082
2020 67,288
2021 58,288
Thereafter 48,548
Total estimated amortization expense $ 443,238</t>
  </si>
  <si>
    <t>Financial Instruments</t>
  </si>
  <si>
    <t>Fair Value Disclosures [Abstract]</t>
  </si>
  <si>
    <t>NOTE 7—FINANCIAL INSTRUMENTS
Cash, Cash Equivalents and Marketable Securities
Cash equivalents and available-for-sale
The following tables set forth the Company’s cash and cash
equivalents and available-for-sale
June 30, 2017
Adjusted Cost Unrealized Unrealized Fair Value Cash and Cash Long-Term
Cash $ 1,470 $
— $
— $ 1,470 $ 1,470 $
—
Level 1:
Corporate securities 4,018 193
— 4,211
— 4,211
Subtotal 4,018 193
— 4,211
— 4,211
Total $ 5,488 $ 193 $
— $ 5,681 $ 1,470 $ 4,211
December 31, 2016
Adjusted Cost Unrealized Unrealized Fair Value Cash and Cash Long-Term
Cash $ 1,191 $
— $
— $ 1,191 $ 1,191 $
—
Level 1:
Money market funds 42,329
—
— 42,329 42,329
—
Corporate securities 3,007 1,011
— 4,018
— 4,018
Subtotal 45,336 1,011
— 46,347 42,329 4,018
Total $ 46,527 $ 1,011 $
— $ 47,538 $ 43,520 $ 4,018
The corporate securities represents the Company’s investment
of $3.0 million in preferred stock of a privately held company
(“investee”) not affiliated with the Company. On
October 28, 2016 the investee began trading shares publicly
and the Company’s preferred stock was converted to publicly
traded common stock. As a result, the Company classified the
investment as an available for sale security. During the three and
six months ended June 30, 2017, the Company recorded an
unrealized loss of $0.4 million and a unrealized gain of
$0.2 million, respectively associated with the change in fair
value of the investee’s stock. As of June 30, 2017 and
December 31, 2016, accumulated other comprehensive income
associated with unrealized gains and losses for the change in fair
value of the investment totaled $1.2 million and
$1.0 million, respectively.
The carrying amounts of the Company’s accounts receivable,
accounts payable and accrued and other liabilities approximate
their fair values due to their short maturities.
Long-Term Debt
Components of long-term debt including the associated interest
rates and related fair values are as follows (in thousands, except
interest rates):
June 30, 2017 December 31, 2016
Stated Interest
Issuance Face Value
Estimated Fair Value Face Value
Estimated Fair Value
2019 Notes $ 419,465 $ 431,462 $ 719,465 $ 743,783 6.375 %
2020 Notes 930,000 962,550 930,000 946,275 8.75 %
2022 Private Placement Notes 270,000 279,297 270,000 280,372 8.875 %
2022 Notes 900,000 978,750 600,000 655,140 7.875 %
Total $ 2,519,465 $ 2,652,059 $ 2,519,465 $ 2,625,570
The fair values of the 2019 notes, the 2020 notes, the 2022 private
placement notes and the 2022 notes were considered Level 2
measurements as the values were determined using observable market
inputs, such as current interest rates, prices observable from less
active markets, as well as prices observable from comparable
securities.
Derivative Financial Instruments
Under the Consumer Financing Program, the Company pays a monthly
fee to a third-party financing provider based on the average daily
outstanding balance of the installment loans and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loss (income), net in the Condensed Consolidated
Statement of Operations. The following represent the contractual
obligations with the third-party financing provider under the
Consumer Financing Program that are components of the
derivative:
• The Company pays a monthly fee based
on the average daily outstanding balance of the installment
loans
• The Company shares the liability for
credit losses depending on the credit quality of the customer
• The Company pays transactional fees
associated with customer payment processing
During the three and six months ended June 30, 2017, the
Company realized no gains or loss on its derivative
instruments.
The following table summarizes the fair value, measured using
Level 2 fair value inputs, and the notional amount of the
Company’s outstanding derivative instrument as
of June 30, 2017 (in thousands):
June 30, 2017
Fair Value Notional
Consumer Financing Program Contractual Obligations $ 16,092 $ 68,076
Classified on the condensed consolidated unaudited balance
sheets as:
Accrued expenses and other current liabilities 6,785
Other long-term obligations 9,307
Total Consumer Financing Program Contractual Obligation $ 16,092</t>
  </si>
  <si>
    <t>NOTE 9—FAIR VALUE MEASUREMENTS
Cash equivalents and available-for-sale
The following tables show the Company’s cash and cash
equivalents and available-for-sale
Adjusted Cost Unrealized Unrealized Fair Value Cash and Cash Long-Term
Cash $ 1,191 $
— $
— $ 1,191 $ 1,191 $
—
Level 1:
Money market funds 42,329
—
— 42,329 42,329
—
Corporate securities 3,007 1,011
— 4,018
— 4,018
Subtotal 45,336 1,011
— 46,347 42,329 4,018
Total $ 46,527 $ 1,011 $
— $ 47,538 $ 43,520 $ 4,018
On February 19, 2014, the Company invested $3.0 million
in preferred stock of a privately held company
(“investee”) not affiliated with the Company. On
October 28, 2016 the investee began trading shares publicly
and the Company’s preferred stock was converted to public
stock. As a result, the Company classified the investment as an
available for sale security.
The carrying amounts of the Company’s accounts receivable,
accounts payable and accrued and other liabilities approximate
their fair values due to their short maturities.
Components of long-term debt including the associated interest
rates and related fair values (in thousands, except interest rates)
are as follows:
December 31, 2016 December 31, 2015
Stated Interest
Issuance Face Value
Estimated Fair Value Face Value
Estimated Fair Value
2019 Notes $ 719,465 $ 743,783 $ 925,000 $ 879,906 6.375 %
2020 Notes 930,000 946,275 930,000 756,788 8.75 %
2022 Notes Private Placement Notes 270,000 280,372 300,000 296,296 8.875 %
2022 Notes 600,000 655,140
—
— 7.875 %
Total $ 2,519,465 $ 2,625,570 $ 2,155,000 $ 1,932,990
The fair value of the 2019 notes, 2020 notes, 2022 private
placement notes and the 2022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10—FACILITY FIRE
On March 18, 2014, a fire occurred at a facility leased by the
company in Lindon, Utah. This facility contained the
Company’s primary inventory warehouse and call center
operations. The Company recognized gross expenses related to the
fire of $8.3 million, which were primarily related to
impairment of damaged assets and recovery costs to maintain
business continuity. The Company also received insurance recoveries
of $8.8 million, related to the fire damage, $3.0 million
of which related to the reconstruction of the facility damaged by
the fire, and is included within the Company’s cash flows
from investing activities in the consolidated statement of cash
flows for the year ended December 31, 2015. Insurance
recoveries associated with the reconstruction of the damaged
facility exceeded its net book value by $0.5 million. These
excess insurance recoveries were included in other income as of
December 31, 2014. All insurance recoveries have been received
as of December 31, 2016. Expenses in excess of insurance
recoveries during the year ended December 31, 2016 and 2015
were immaterial.</t>
  </si>
  <si>
    <t>INCOME TAXES</t>
  </si>
  <si>
    <t>Income Tax Disclosure [Abstract]</t>
  </si>
  <si>
    <t>Income Taxes</t>
  </si>
  <si>
    <t>NOTE 8—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six months
ended June 30, 2017 and 2016 was approximately a negative 0.7%
and a negative 0.5%, respectively. Income tax expense for the six
months ended June 30, 2017 was affected by an intraperiod tax
allocation due to unrealized gains and losses on investments held
by the Company and prior year return-to-provision pre-tax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full valuation
allowance against domestic deferred tax assets. The Company
has not recorded a valuation allowance against its foreign deferred
tax assets due to being in a net deferred tax liability
position.
During the first quarter of 2017, the Company adopted ASU
2016-09. 2016-09,</t>
  </si>
  <si>
    <t>NOTE 11—INCOME TAXES
APX Group files a consolidated federal income tax return with its
wholly-owned subsidiaries.
Income tax provision consisted of the following (in thousands):
Year ended
December 31,
2016 2015 2014
Current income tax:
Federal $
— $
— $
—
State 545 392 779
Foreign 95 (1 )
—
Total 640 391 779
Deferred income tax:
Federal
—
— (925 )
State
—
— (181 )
Foreign (573 ) (40 ) 841
Total (573 ) (40 ) (265 )
Provision for income taxes $ 67 $ 351 $ 514
The following reconciles the tax expense computed at the statutory
federal rate and the Company’s tax expense (in
thousands):
Year ended
December 31,
2016 2015 2014
Computed expected tax expense $ (93,770 ) $ (94,737 ) $ (81,107 )
State income taxes, net of federal tax effect 360 259 395
Foreign income taxes (949 ) 202 1,645
Other reconciling items 666
—
—
Permanent differences 1,688 1,980 2,261
Change in valuation allowance 92,072 92,647 77,320
Provision for income taxes $ 67 $ 351 $ 514
The tax effects of temporary differences that give rise to
significant portions of the deferred tax assets and liabilities
were as follows (in thousands):
December 31,
2016 2015
Gross deferred tax assets:
Net operating loss carryforwards $ 799,302 $ 642,391
Deferred subscriber income 19,866 13,722
Accrued expenses and allowances 15,452 15,415
Purchased intangibles 14,776 10,576
Inventory reserves 6,999 9,333
Property and Equipment 3,482 3,257
Alternative minimum tax credit and research and development
credit 41 41
Valuation allowance (328,991 ) (234,771 )
530,927 459,964
Gross deferred tax liabilities:
Deferred subscriber acquisition costs (537,387 ) (466,783 )
Property and equipment
—
—
Prepaid expenses (744 ) (705 )
(538,131 ) (467,488 )
Net deferred tax liabilities $ (7,204 ) $ (7,524 )
The long-term portion of the net deferred tax liability was
approximately $7.2 million and $7.5 million at
December 31, 2016 and 2015, respectively. The current portion
of the net deferred tax liability was immaterial at
December 31, 2016 and 2015, respectively.
The Company had net operating loss carryforwards as follows (in
thousands):
December 31,
2016 2015
Net operating loss carryforwards:
United States $ 2,084,897 $ 1,695,386
State 1,553,812 1,338,742
Canada 33,526 28,629
New Zealand
— 5,518
U.S. and state net operating loss carryforwards will begin to
expire in 2026, if not used. Included in both the U.S. and state
net operating loss carryforwards are approximately
$11.5 million at December 31, 2016 and 2015, respectively
of net operating loss carryforwards for which a benefit will be
recorded in Additional Paid in Capital when realized. The Company
had United States research and development credits of approximately
$41,000 at December 31, 2016, and December 31, 2015,
which begin to expire in 2030.
Canadian net operating loss carryforwards will begin to expire in
2029.
Realization of the Company’s net operating loss carryforwards
and tax credits is dependent on generating sufficient taxable
income prior to their expiration. Although a portion of these
carryforwards are subject to the provisions of Internal Revenue
Code Section 382, the Company has not performed a formal study
to determine the amount of the limitation. The use of the net
operating loss carryforwards may have additional limitations
resulting from future ownership changes or other factors under
Section 382 of the Internal Revenue Code.
The Company has considered and weighed the available evidence, both
positive and negative, to determine whether it is more-likely-than-not
As of December 31, 2016, the Company’s income tax
returns for the tax years 2013 through 2016, remain subject to
examination by the Internal Revenue Service and state
authorities.</t>
  </si>
  <si>
    <t>Stock-Based Compensation and Equity</t>
  </si>
  <si>
    <t>Disclosure of Compensation Related Costs, Share-based Payments [Abstract]</t>
  </si>
  <si>
    <t>NOTE 9—STOCK-BASED COMPENSATION AND EQUITY
313 Incentive Units
The Company’s indirect parent, 313 Acquisition LLC
(“313”), which is majority owned by Blackstone,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June 30,
2017, 85,812,836 Incentive Units had been awarded, and were
outstanding, to current and former members of senior management and
a board member, of which 42,169,456 were outstanding to the
Company’s Chief Executive Officer and President. The
Incentive Units are subject to time-based and performance-based
vesting conditions, with one-third two-thirds
Vivint Stock Appreciation Rights
The Company’s subsidiary, Vivint Group, Inc. (“Vivint
Group”), has awarded Stock Appreciation Rights
(“SARs”) to various levels of key employees, pursuant
to an omnibus incentive plan. The purpose of the SARs is to attract
and retain personnel and provide an opportunity to acquire an
equity interest of Vivint Group. The SARs are subject to time-based
and performance-based vesting conditions, with one-third two-thirds re-granted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125%, expected
dividends of 0%; expected exercise term between 6.00 and 6.47
years; and risk-free rates between 0.61% and 1.77%. Due to the lack
of historical exercise data, the Company used the simplified method
in determining the estimated exercise term, for all Vivint Group
awards.
Wireless Stock Appreciation Rights
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17,500 SARs were
outstanding as of June 30, 2017.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between 6.00 and 6.50 years; and risk-free
rates between 1.51% and 1.77%. Due to the lack of historical
exercise data, the Company used the simplified method in
determining the estimated exercise term, for all Vivint Wireless
awards.
Stock-based compensation expense in connection with all stock-based
awards is presented as follows (in thousands):
Six Months
2017 2016
Operating expenses $ 40 $ 31
Selling expenses 110 (239 )
General and administrative expenses 736 3,038
Total stock-based compensation $ 886 $ 2,830
Stock-based compensation expense presented in selling expenses was
negative for the six months ended June 30, 2016 due to a
retrospective adjustment in the grant-date fair value of a series
of stock-based awards. Stock-based compensation expense included in
general and administrative expenses for both the three and six
months ended June 30, 2016 included $2.2 million of
compensation related to an equity repurchase by 313 from one of the
Company’s executives.
Capital Contribution—</t>
  </si>
  <si>
    <t>NOTE 12—STOCK-BASED COMPENSATION AND EQUITY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December 31, 2016, a total of 85,882,836 Incentive Units had
been awarded, and were outstanding, to current and former members
of senior management and a board member, of which 42,169,456 were
issued to the Company’s Chief Executive Officer and
President. The Incentive Units are subject to time-based and
performance-based vesting conditions, with one-third two-thirds
A summary of the Incentive Unit activity for the years ended
December 31, 2016 and 2015 is presented below:
Incentive Units
Weighted Average
Weighted Average Aggregate
Outstanding, December 31, 2014 74,527,942 $ 1.03 8.19 $ 20,145,882
Granted 3,850,000 2.40
Forfeited (4,415,106 ) 1.03
Exercised
—
—
Outstanding, December 31, 2015 73,962,836 1.06 7.31 104,562,869
Granted 12,825,000 1.93
Forfeited (905,000 ) 1.09
Exercised
—
—
Outstanding, December 31, 2016 85,882,836 1.19 6.81
—
Unvested shares expected to vest after December 31, 2016 66,186,360 1.23 6.99
—
Exercisable at December 31, 2016 19,696,476 $ 1.03 6.21 $
—
As of December 31, 2016, there was $1.8 million of
unrecognized compensation expense related to outstanding Incentive
Units, which will be recognized over a weighted-average period of
1.57 years. As of December 31, 2016 and 2015, the weighted
average grant date fair value of the outstanding incentive units
was $0.30 and $0.38, respectively.
Vivint Stock Appreciation Rights
The Company’s subsidiary, Vivint Group, Inc. (“Vivint
Group”), has awarded Stock Appreciation Rights
(“SARs”) to various levels of key employees. The
purpose of the SARs is to attract and retain personnel and provide
an opportunity to acquire an equity interest of Vivint Group. The
SARs are subject to time-based and performance-based vesting
conditions, with one-third two-thirds re-granted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125%, expected
dividends of 0%; expected exercise term between 6.00 and 6.47
years; and risk-free rates between 0.61% and 1.77%. Due to the lack
of historical exercise data, the Company used the simplified method
in determining the estimated exercise term, for all Vivint Group
awards.
A summary of the SAR activity for the years ended December 31,
2016 and 2015 is presented below:
Stock Appreciation
Weighted Average
Weighted Average Aggregate
Outstanding, December 31, 2014 6,696,660 $ 1.04 8.62 $ 1,734,748
Converted 3,259,934 0.70 8.62
Granted 11,186,936 1.03
Forfeited (2,307,172 ) 0.80
Exercised (172,221 ) 0.68
Outstanding, December 31, 2015 18,664,137 0.87 8.66 3,628,498
Granted 5,649,573 1.22
Forfeited (2,320,552 ) 0.92
Exercised
—
—
Outstanding, December 31, 2016 21,993,158 0.96 8.23
—
Unvested shares expected to vest after December 31, 2016 19,334,407 0.98 8.37
—
Exercisable at December 31, 2016 2,658,751 $ 0.78 7.20 $
—
As of December 31, 2016, there was $0.9 million of
unrecognized compensation expense related to outstanding Vivint
awards, which will be recognized over a weighted-average period of
2.81 years. As of December 31, 2016 and 2015, the weighted
average grant date fair value of the outstanding SARs was $0.22 and
$0.25, respectively.
Wireless Stock Appreciation Rights
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17,500 SARs were outstanding as of December 31, 2016.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between 6.00 and 6.50 years; and risk-free
rates between 1.51% and 1.77%. Due to the lack of historical
exercise data, the Company used the simplified method in
determining the estimated exercise term, for all Vivint Wireless
awards.
A summary of the SAR activity for the year ended December 31,
2016 and 2015 is presented below:
Stock Appreciation Weighted Average Weighted Average Aggregate
Outstanding, December 31, 2014 70,000 $ 5.00 8.41
—
Granted 11,000 65.84
Forfeited
—
—
Exercised
—
—
Outstanding, December 31, 2015 81,000 13.26 7.66
—
Granted
—
—
Forfeited (63,500 ) 15.54
Exercised
—
—
Outstanding, December 31, 2016 17,500 5.00 6.41
—
Unvested shares expected to vest after
December 31, 2016 7,000 5.00 6.41
—
Exercisable, December 31, 2016 10,500 $ 5.00 6.41
—
As of December 31, 2016, there was an immaterial amount of
unrecognized compensation expense related to all Vivint Wireless
awards. As of December 31, 2016 and 2015, the weighted average
grant date fair value of the outstanding SARs was $2.30 and $6.02,
respectively.
Stock-based compensation expense in connection with all stock-based
awards for the years ended December 31, 2016, 2015 and 2014 is
allocated as follows (in thousands):
Year ended
December 31,
2016 2015 2014
Operating expenses $ 68 $ 71 $ 63
Selling expenses (127 ) 578 185
General and administrative expenses 3,927 2,472 1,688
Total stock-based compensation $ 3,868 $ 3,121 $ 1,936
Stock-based compensation expense presented in selling expenses was
negative for the year ended December 31, 2016 due to a
retrospective adjustment in the grant-date fair value of a series
of stock-based awards. Stock-based compensation expense included in
general and administrative expenses for the year ended
December 31, 2016 included $2.2 million of compensation
related to an equity repurchase by 313 from one of the
Company’s executives.
Capital Contribution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t>
  </si>
  <si>
    <t>Commitments and Contingencies</t>
  </si>
  <si>
    <t>NOTE 10—COMMITMENTS AND CONTINGENCIES
Indemnification
Legal
The Company regularly reviews outstanding legal claims and actions
to determine if reserves for expected negative outcomes of such
claims and actions are necessary. The Company had reserves for all
such matters of approximately $2.2 million and
$2.6 million as of June 30, 2017 and December 31,
2016, respectively. In conjunction with one of the settlements, the
Company is obligated to pay certain future royalties, based on
sales of future products.
Operating Leases
Rent Expense
For the six months ended,
June 30, June 30, Lease Term
Arrangement
Warehouse, office space and other $ 5,885 $ 5,593
11-15 years
Wireless towers and spectrum 2,344 2,367
1-10 years
Total Rent Expense $ 8,229 $ 7,960
Capital Leases
Spectrum Licenses mid-sized
Build-to-Suit non-cancellable build-to-suit build-to-suit
In April 2017, construction on the Logan Facility was completed and
the Company commenced occupancy. In accordance with ASC
840-40 build-to-suit</t>
  </si>
  <si>
    <t>NOTE 13—COMMITMENTS AND CONTINGENCIES
Indemnification
Legal
The Company regularly reviews outstanding legal claims and actions
to determine if reserves for expected negative outcomes of such
claims and actions are necessary. The Company had reserves for all
such matters of approximately $2.6 million and
$2.5 million as of December 31, 2016 and 2015,
respectively. In conjunction with one of the settlements, the
Company is obligated to pay certain future royalties, based on
sales of future products.
Operating Leases
Rent Expense
2016 2015 Lease Term
Warehouse, office space and other $ 11,222 $ 11,632 1-15 years
Wireless towers, spectrum and other 4,732 3,509 1-10
Total Rent Expense $ 15,954 $ 15,141
Capital Leases
Spectrum Licenses mid-sized
As of December 31, 2016, future minimum lease payments were as
follows (in thousands):
Operating Capital Total
2017 $ 17,452 $ 10,513 $ 27,965
2018 15,322 6,117 21,439
2019 14,998 2,049 17,047
2020 13,521 17 13,538
2021 13,086
— 13,086
Thereafter 47,634
— 47,634
Amounts representing interest
— (963 ) (963 )
Total lease payments $ 122,013 $ 17,733 $ 139,746
Build-to-Suit non-cancellable build-to-suit build-to-suit
In addition to the commitments mentioned above, the Company had
other off-balance</t>
  </si>
  <si>
    <t>Related Party Transactions</t>
  </si>
  <si>
    <t>Related Party Transactions [Abstract]</t>
  </si>
  <si>
    <t>NOTE 11—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six months
ended June 30, 2017 and 2016, the Company charged
$1.1 million and $2.8 million, respectively, of general
and administrative expenses to Solar in connection with these
agreements. The balance due from Solar in connection with these
agreements and other expenses paid on Solar’s behalf was
$0.2 million at both June 30, 2017 and December 31,
2016, respectively, and is included in prepaid expenses and other
current assets in the accompanying condensed consolidated balance
sheets.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November 2016, the Company amended the Marketing and Customer
Relations Agreement with Solar to update certain terms and
conditions governing existing cross-marketing initiatives and to
implement new cross-marketing initiatives, including a pilot
program with the purpose of exploring potential opportunities for
each company to offer, sell and integrate the other company’s
respective products and services with its standard product
offering. The pilot program is still ongoing.
Other Related-party Transactions
Long-term investments and other assets, includes amounts due for
non-interest
Prepaid expenses and other current assets at June 30, 2017 and
December 31, 2016 included a receivable for $0.2 million
and $0.4 million, respectively, from certain members of
management in regards to their personal use of the corporate
jet.
The Company incurred additional expenses of $0.8 million and
$1.2 million during the six months ended June 30, 2017
and 2016, respectively, for other related-party transactions
including contributions to the charitable organization Vivint Gives
Back, legal fees, and services. Accrued expenses and other current
liabilities at June 30, 2017 and December 31, 2016,
included a payable to Vivint Gives Back for $0.7 million and
$1.8 million, respectively.
On November 16, 2012, the Company was acquired by an investor
group comprised of certain investment funds affiliated with
Blackstone Capital Partners VI L.P., and certain co-investors “true-up”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and six months ended June 30, 2017 and 2016 the
Company incurred no costs associated with such services.
Blackstone Advisory Partners L.P. participated as one of the
initial purchasers in the issuance of 2022 notes in May 2016, as
well as the issuance of additional 2022 Notes in August 2016 and
February 2017 and received fees at the time of closing of such
issuances aggregating approximately $0.7 million.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
From time to time, the Company does business with a number of other
companies affiliated with Blackstone.
Transactions involving related parties cannot be presumed to be
carried out at an arm’s-length</t>
  </si>
  <si>
    <t>NOTE 14—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year ended
December 31, 2016, 2015 and 2014 the Company charged
$4.6 million, $7.1 million and $8.5 million,
respectively of general and administrative expenses to Solar in
connection with these agreements. The balance due from Solar in
connection with these agreements and other expenses paid on
Solar’s behalf was $0.2 million and $1.9 million at
December 31, 2016 and December 31, 2015, respectively,
and is included in prepaid expenses and other current assets in the
accompanying consolidated balance sheets.
On December 27, 2012, the Company executed a Subordinated Note
and Loan Agreement with Solar. The terms of the agreement stated
that Solar may borrow up to $20.0 million, bearing interest on
the outstanding balance at an annual rate of 7.5%, which interest
was due and payable semi-annually on June 1 and
December 1 of each year commencing on June 1, 2013. On
October 10, 2014, in connection with the completion of its
initial public offering, Solar repaid loans to APX, the
Company’s wholly-owned subsidiary, and to the Company’s
parent entity. The Company’s parent entity, in turn, returned
a portion of such proceeds to APX as a capital contribution. These
transactions resulted in the receipt by APX of an aggregate amount
of $55.0 million. These variable interests represent the
Company’s maximum exposure to loss from direct involvement
with Solar.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November 2016, the Company amended the Marketing and Customer
Relations Agreement with Solar to update certain terms and
conditions governing existing cross-marketing initiatives and to
implement new cross-marketing initiatives including a three-month
pilot program with the purpose of exploring potential opportunities
for each company to offer, sell and integrate the other
company’s respective products and services with its standard
product offering.
Other Related-party Transactions
On September 3, 2014, APX paid a dividend in the amount of
$50.0 million to Holdings, its sole stockholder, which in turn
paid a dividend in the amount of $50.0 million to its
stockholders.
The Company incurred additional expenses during the years ended
December 31, 2016, 2015 and 2014 of approximately
$4.2 million, $2.5 million, $3.1 million,
respectively, for other related-party transactions including
contributions to the charitable organization Vivint Gives Back,
legal fees, and other services. Accrued expenses and other current
liabilities at December 31, 2016 and 2015 included payables of
$2.5 million and $1.7 million, respectively.
On November 16, 2012, the Company was acquired by an investor
group comprised of certain investment funds affiliated with
Blackstone Capital Partners VI L.P., and certain co-investors pre-merger paid-in
In connection with the Merger, the Company entered into a support
and services agreement with Blackstone Management Partners L.L.C.
(“BMP”), an affiliate of Blackstone. Under the support
and services agreement, the Company paid BMP, at the closing of the
Merger, a transaction fee of approximately $20 million as
consideration for BMP’s performance of due diligence
investigations, financial and structural analysis, providing
corporate strategy and other advice and negotiation assistance in
connection with the Merger.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16, 2015 and 2014 the Company
incurred no costs associated with such services.
Blackstone Advisory Partners L.P. (“BAP”), an affiliate
of Blackstone, participated as one of the initial purchasers of the
2020 notes in each of the May 2013, December 2013 and July
2014 offerings and received fees at the time of closing of such
issuances aggregating approximately $0.6 million.
BAP participated as one of the initial purchasers of the 2022 notes
in each of the May 2016 and August 2016 offerings and received fees
at the time of closing of such issuances aggregating approximately
$0.5 million.
On May 2, 2016, the Company and David Bywater, its former
Chief Operating Officer, agreed that in connection with the
appointment of Mr. Bywater as interim Chief Executive Officer
of Vivint Solar, Inc., Mr. Bywater would take a leave of
absence from the Company. On December 15, 2016, the Board of
Directors (the “Board”) of the Company appointed Scott
Hardy to serve as the Company’s Chief Operating Officer
effective December 15, 2016. Mr. Hardy succeeded David
Bywater, who notified the Company on December 15, 2016 of his
intent to resign as the Company’s Chief Operating
Officer.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
The company incurred stock-based compensation expense of
$2.2 million included in general and administrative expenses
for the year ended December 31, 2016 related to an equity
repurchase by 313 from one of the Company’s executives.
Long-term investments and other assets, includes amounts due for
non-interest
Prepaid expenses and other current assets at December 31, 2016
and 2015 included a receivable for $0.4 million and
$0.2 million, respectively,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t>
  </si>
  <si>
    <t>Segment Reporting and Business Concentrations</t>
  </si>
  <si>
    <t>Segment Reporting [Abstract]</t>
  </si>
  <si>
    <t xml:space="preserve">NOTE 14—SEGMENT REPORTING AND BUSINESS
CONCENTRATIONS
For the six months ended June 30, 2017 and 2016, the Company
conducted business through one operating segment, Vivint.
Historically, the Company primarily operated in three geographic
regions: United States, Canada and New Zealand. During the three
months ended September 30, 2016, the Company sold all of its
New Zealand subscriber contracts and ceased operations in that
geographical region. Historically, the Company’s operations
in New Zealand were considered immaterial and reported in
conjunction with the United States. Revenues and long-lived assets
by geographic region were as follows (in thousands):
United States Canada Total
Revenue from external customers
Six months ended June 30, 2017 386,765 30,714 417,479
Six months ended June 30, 2016 328,181 26,879 355,060
Property, plant and equipment, net
As of June 30, 2017 $ 64,821 $ 838 $ 65,659
As of December 31, 2016 62,781 845 63,626 </t>
  </si>
  <si>
    <t xml:space="preserve">NOTE 15—SEGMENT REPORTING AND BUSINESS
CONCENTRATIONS
For the years ended December 31, 2016 and 2015, the Company
conducted business through one operating segment, Vivint.
Historically, the Company primarily operated in three geographic
regions: United States, Canada and New Zealand. During the year
ended December 31, 2016, the Company completed the 2016
Contract Sales and ceased operations in New Zealand. Historically,
the Company’s operations in New Zealand were considered
immaterial and reported in conjunction with the United States.
Revenues and long-lived assets by geographic region were as follows
(in thousands):
United States Canada Total
As of and for the
Year ended December 31, 2016
Revenue from external customers $ 700,471 $ 57,436 $ 757,907
Property and equipment, net 62,781 845 63,626
Year ended December 31, 2015
Revenue from external customers $ 602,418 $ 51,303 $ 653,721
Property and equipment, net 55,103 171 55,274
Year ended December 31, 2014
Revenue from external customers $ 529,521 $ 34,156 $ 563,677
Property and equipment, net 62,368 422 62,790 </t>
  </si>
  <si>
    <t>Employee Benefit Plan</t>
  </si>
  <si>
    <t>Postemployment Benefits [Abstract]</t>
  </si>
  <si>
    <t>NOTE 12—EMPLOYEE BENEFIT PLAN
The Company offers eligible employees the opportunity to contribute
a percentage of their earned income into company-sponsored 401(k)
plans. No matching contributions were made to the plans for the
three and six months ended June 30, 2017 and 2016.</t>
  </si>
  <si>
    <t>NOTE 16—EMPLOYEE BENEFIT PLAN
The Company offers eligible employees the opportunity to defer a
percentage of their earned income into company-sponsored 401(k)
plans. No matching contributions were made to the plans for the
years ended December 31, 2016 and 2015.</t>
  </si>
  <si>
    <t>Guarantor and Non-Guarantor Supplemental Financial Information</t>
  </si>
  <si>
    <t>Text Block [Abstract]</t>
  </si>
  <si>
    <t>NOTE 17—GUARANTOR AND NON-GUARANTOR
The 2019 notes, 2020 notes, 2022 private placement notes and the
2022 notes were issued by APX. The 2019 notes, 2020 notes, 2022
private placement notes and the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Non-Guarantor
Condensed Consolidating Balance Sheet December 31, 2016 (In thousands)
Parent APX Guarantor Non-Guarantor Eliminations Consolidated
Assets
Current assets $
— $ 25,136 $ 143,954 $ 3,730 $ (67,799 ) $ 105,021
Property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line of credit,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
Condensed Consolidating Balance Sheet December 31, 2015 (In thousands)
Parent APX Guarantor Non-Guarantor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
Condensed Consolidating Statements of Operations
and Comprehensive Loss For the Year ended December 31, 2016 (In thousands)
Parent APX Guarantor Non-Guarantor Eliminations Consolidated
Revenues $
— $
— $ 715,072 $ 45,539 $ (2,704 ) $ 757,907
Costs and expenses
—
— 787,138 44,575 (2,704 ) 829,009
(Loss) income from operations
—
— (72,066 ) 964
— (71,102 )
Loss from subsidiaries (275,957 ) (69,637 )
—
— 345,594
—
Other expense (income), net
— 206,320 (1,207 ) (325 )
— 204,788
(Loss) income before income tax expenses (275,957 ) (275,957 ) (70,859 ) 1,289 345,594 (275,890 )
Income tax expense (benefit)
—
— 545 (478 )
— 67
Net (loss) income $ (275,957 ) $ (275,957 ) $ (71,404 ) $ 1,767 $ 345,594 $ (275,957 )
Other comprehensive (loss) income, net of tax effects:
Foreign currency translation adjustment
— 2,482
— 2,482 (2,482 ) 2,482
Unrealized gain on marketable securities
— 1,011 1,011
— (1,011 ) 1,011
Comprehensive (loss) income $ (275,957 ) $ (272,464 ) $ (70,393 ) $ 4,249 $ 342,101 $ (272,464 )
Condensed Consolidating Statements of Operations
and Comprehensive Loss For the Year ended December 31, 2015 (In thousands)
Parent APX Guarantor Non-Guarantor Eliminations Consolidated
Revenues $
— $
— $ 622,507 $ 34,022 $ (2,808 ) $ 653,721
Costs and expenses
—
— 730,322 34,882 (2,808 ) 762,396
Loss from operations
—
— (107,815 ) (860 )
— (108,675 )
Loss from subsidiaries (279,107 ) (118,885 )
—
— 397,992
—
Other expense, net
— 160,222 9,763 96
— 170,081
Loss before income tax expenses (279,107 ) (279,107 ) (117,578 ) (956 ) 397,992 (278,756 )
Income tax expense (benefit)
—
— 392 (41 )
— 351
Net loss $ (279,107 ) $ (279,107 ) $ (117,970 ) $ (915 ) $ 397,992 $ (279,107 )
Other comprehensive (loss) income, net of tax effects:
Foreign currency translation adjustment
— (13,293 ) 2 (13,294 ) 13,292 (13,293 )
Comprehensive loss $ (279,107 ) $ (292,400 ) $ (117,968 ) $ (14,209 ) $ 411,284 $ (292,400 )
Condensed Consolidating Statements of Operations
and Comprehensive Loss For the Year ended December 31, 2014 (In thousands)
Parent APX Guarantor Non-Guarantor Eliminations Consolidated
Revenues $
— $
— $ 530,888 $ 35,911 $ (3,122 ) $ 563,677
Costs and expenses
—
— 623,124 37,544 (3,122 ) 657,546
(Loss) income from operations
—
— (92,236 ) (1,633 )
— (93,869 )
(Loss) income from subsidiaries (238,660 ) (93,850 )
—
— 332,510
—
Other expense (income), net
— 145,917 (1,676 ) 36
— 144,277
Loss from operations before income tax expense (238,660 ) (239,767 ) (90,560 ) (1,669 ) 332,510 (238,146 )
Income tax (benefit) expense
— (1,107 ) 779 842
— 514
Net loss $ (238,660 ) $ (238,660 ) $ (91,339 ) $ (2,511 ) $ 332,510 $ (238,660 )
Other comprehensive loss, net of tax effects:
Foreign currency translation adjustment
— (11,333 ) (6,895 ) (4,438 ) 11,333 (11,333 )
Comprehensive loss $ (238,660 ) $ (249,993 ) $ (98,234 ) $ (6,949 ) $ 343,843 $ (249,993 )
Condensed Consolidating Statements of Cash
Flows For the Year ended December 31, 2016 (In thousands)
Parent APX Guarantor Non-Guarantor Eliminations Consolidated
Cash flows from operating activities:
Net cash (used in) provided by operating activities $
— $
— $ (380,508 ) $ 14,802 $
— $ (365,706 )
Cash flows from investing activities:
Subscriber acquisition costs—company owned equipment
—
— (5,243 )
—
— (5,243 )
Capital expenditures
—
— (11,642 )
—
— (11,642 )
Proceeds from sale of capital assets
—
— 3,080 43
— 3,123
Investment in subsidiary (100,407 ) (408,214 )
—
— 508,621
—
Acquisition of intangible assets
—
— (1,385 )
—
— (1,385 )
Net cash (used in) provided by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 (77,000 )
Proceeds from capital contribution 100,407 100,407
—
— (100,407 ) 100,407
Payment of intercompany settlement
—
— 3,000 (3,000 )
—
—
Intercompany receivable
—
— 12,906
— (12,906 )
—
Intercompany payable
—
— 408,214 (12,906 ) (395,308 )
—
Repayments of capital lease obligations
—
— (8,295 ) (20 )
— (8,315 )
Financing costs
— (9,036 )
—
—
— (9,036 )
Deferred financing costs
— (9,241 )
—
—
— (9,241 )
Net cash provided by (used in) provided by financing activities 100,407 430,595 415,825 (15,926 ) (508,621 ) 422,280
Effect of exchange rate changes on cash
—
—
— (466 )
— (466 )
Net increase (decrease) in cash
— 22,381 20,127 (1,547 )
— 40,961
Cash:
Beginning of period
— 2,299 (1,941 ) 2,201
— 2,559
End of period $
— $ 24,680 $ 18,186 $ 654 $
— $ 43,520
Condensed Consolidating Statements of Cash
Flows For the Year ended December 31, 2015 (In thousands)
Parent APX Guarantor Non-Guarantor Eliminations Consolidated
Cash flows from operating activities:
Net cash (used in) provided by operating activities $
— $ (1,052 ) $ (267,327 ) $ 13,072 $
— $ (255,307 )
Cash flows from investing activities:
Subscriber acquisition costs—company owned equipment
—
— (23,641 ) (1,099 )
— (24,740 )
Capital expenditures
—
— (26,941 ) (41 )
— (26,982 )
Proceeds from sale of capital assets
—
— 480
—
— 480
Investment in subsidiary
— (296,895 )
—
— 296,895
—
Acquisition of intangible assets
—
— (1,363 )
—
— (1,363 )
Proceeds from insurance claims
—
— 2,984
—
— 2,984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 (271,000 )
—
—
— $ (271,000 )
Intercompany receivable
— 11,601
— (11,601 )
—
Intercompany payable
—
— 296,895 (11,601 ) (285,294 )
—
Repayments of capital lease obligations
—
— (6,402 ) (12 )
— (6,414 )
Deferred financing costs
— (5,436 )
—
—
— (5,436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uarantor Non-Guarantor Eliminations Consolidated
Cash flows from operating activities:
Net cash provided by (used in) operating activities $ 50,000 $ (894 ) $ (318,734 ) $ 9,991 $ (50,000 ) $ (309,637 )
Cash flows from investing activities:
Subscriber acquisition costs—company owned equipment
—
— (10,580 )
—
— (10,580 )
Capital expenditures
—
— (30,315 ) (185 )
— (30,500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Proceeds from capital contribution 32,300 32,300
—
— (32,300 ) 32,300
Intercompany receivable
—
— 10,658
— (10,658 )
—
Intercompany payable
—
— 340,024 (10,658 ) (329,366 )
—
Proceeds from contract sales
—
— 2,261
—
— 2,261
Acquisition of contracts
—
— (2,277 )
—
— (2,277 )
Repayments of capital lease obligations
—
— (6,297 ) (3 )
— (6,300 )
Deferred financing costs
— (2,927 )
—
—
— (2,927 )
Payment of dividends (50,000 ) (50,000 )
—
— 50,000 (50,000 )
Net cash (used in) provided by financing activities (17,700 ) 101,373 344,369 (10,661 ) (322,324 ) 95,057
Effect of exchange rate changes on cash
—
—
— (234 )
— (234 )
Net increase (decrease) in cash
— (239,476 ) (10,524 ) (1,098 )
— (251,098 )
Cash:
Beginning of period
— 248,908 8,291 4,706
— 261,905
End of period $
— $ 9,432 $ (2,233 ) $ 3,608 $
— $ 10,807</t>
  </si>
  <si>
    <t>Subsequent Events</t>
  </si>
  <si>
    <t>Subsequent Events [Abstract]</t>
  </si>
  <si>
    <t>NOTE 16—SUBSEQUENT EVENTS
2023 Notes
On August 10, 2017, APX issued $400 million aggregate
principal amount of its 7.625% Senior Notes due 2023 (the
“2023 Notes”) at par. APX used the net proceeds from
the 2023 Notes offering to redeem $150 million aggregate
principal amount of the outstanding 2019 notes and pay the related
accrued interest and redemption premium, and to pay all fees and
expenses related thereto and any remaining net proceeds for general
corporate purposes, including the repayment of outstanding
borrowings under the Company’s revolving credit facility.
Blackstone Advisory Partners L.P. participated as one of the
initial purchasers in the offering of the 2023 Notes.
Sales Dealer Agreement.
On August 16, 2017, the Company entered into a Sales Dealer
agreement with Solar, pursuant to which each party will act as a
non-exclusive dealer for the other party to market, promote and
sell each other’s products. The agreement will have a
two-year term, which will be automatically renewed for successive
one-year terms unless written notice of termination is provided by
one of the parties to the other no less than 90 days prior to the
end of the then current term. The products, territories and
consideration that is payable by each party to the other will be
determined in accordance with the agreement.</t>
  </si>
  <si>
    <t>NOTE 18—SUBSEQUENT EVENTS
Vivint Flex Pay
On January 3, 2017, the Company announced the introduction of
the Vivint Flex Pay plan. Under the Vivint Flex Pay plan, the
Company (i) launched a Consumer Financing Program in the first
quarter of 2017, pursuant to which it will offer to qualified
customers in the United States an opportunity to finance the
purchase of products (the “Products”) used in
connection with Vivint’s smart home and security services
through a third party financing provider and (ii) offer retail
installment contracts (“RICs”) with respect to the
purchase of Products to certain of the Company’s customers
who do not qualify to participate in the Consumer Financing
Program, but qualify under Vivint’s historical underwriting
criteria. Vivint may also establish credit programs either directly
or through an affiliate or pursuant to an agreement with a third
party to provide installment loans or similar products to customers
that do not qualify to participate in the Consumer Financing
Program. Alternatively, customers may purchase the Products with
cash or credit card.
Under the Vivint Flex Pay plan, customers pay separately for the
Products and Vivint’s smart home and security services. Under
the Consumer Financing Program, qualified customers will be
eligible for installment loans provided by a third party financing
provider of up to $4,000 for either 42 or 60 months. In connection
with the Consumer Financing Program, a subsidiary of the Company
entered into an agreement (the “CFP Agreement”) with
Citizens Bank, N.A. (“Citizens”) pursuant to which
Citizens is the exclusive provider of installment loans under the
Consumer Financing Program for Vivint’s customers who are
eligible for such loans. Pursuant to the CFP Agreement, Vivint pays
a monthly fee to Citizens based on the average daily balance of the
loans provided by Citizens outstanding and Citizens and Vivint
share liability for credit losses, with Vivint being responsible
for approximately 5% to 100% of lost principal balances, depending
on factors specified in the CFP Agreement. The initial term of the
CFP Agreement is five years, subject to automatic, one-year
2022 Notes
On February 1, 2017, APX issued an additional
$300.0 million aggregate principal amount of the 2022 notes at
a price of 108.250%. The Company used the net proceeds from the
offering of these 2022 notes to to redeem $300.0 million
aggregate principal amount of the existing 2019 notes and pay the
related redemption premium, and to pay all fees and expenses
related thereto and will use any remaining proceeds for general
corporate purposes.</t>
  </si>
  <si>
    <t>Retail Installment Contract Receivables</t>
  </si>
  <si>
    <t>Receivables [Abstract]</t>
  </si>
  <si>
    <t>NOTE 3—RETAIL INSTALLMENT CONTRACT RECEIVABLES
Certain subscribers have the option to purchase Products under a
RIC, payable over either 42 or 60 months. Short-term RIC
receivables are recorded in accounts and notes receivable, net and
long-term RIC receivables are recorded in long-term investments and
other assets, net in the condensed consolidated unaudited balance
sheets.
The following table summarizes the installment receivables (in
thousands):
June 30, 2017
RIC receivables, gross $ 80,608
Deferred interest (24,889 )
RIC receivables, net of deferred interest 55,719
Classified on the condensed consolidated unaudited balance
sheets as:
Accounts and notes receivable, net $ 8,478
Long-term investments and other assets, net 47,241
RIC receivables, net $ 55,719
Activity in the deferred interest for the RIC receivables was as
follows (in thousands):
Six months ended
Deferred interest, beginning of period $
—
Bad debt expense
—
Write-offs, net of recoveries (234 )
Change in deferred interest on short-term and long-term RIC
receivables 25,123
Deferred interest, end of period $ 24,889
Since the inception of RICs and during the three and six months
ended June 30, 2017 the amount of RIC imputed interest income
recognized in recurring and other revenue was $1.1 million and
$1.2 million, respectively.</t>
  </si>
  <si>
    <t>Gurantor and non-gurantor supplemental financial information</t>
  </si>
  <si>
    <t>NOTE 15—GUARANTOR AND NON-GUARANTOR
The 2019 notes, 2020 notes, 2022 private placement notes and 2022
notes were issued by APX. The 2019 notes, 2020 notes, 2022 private
placement notes and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Non-Guarantor
Supplemental Condensed Consolidating Balance
Sheet June 30, 2017 (In thousands) (unaudited)
Parent APX Group, Inc. Guarantor Subsidiaries Non-Guarantor Subsidiaries Eliminations Consolidated
Assets
Current assets $
— $ 4,454 $ 232,076 $ 24,318 $ (105,914 ) $ 154,934
Property, plant and equipment, net
—
— 64,820 839
— 65,659
Subscriber acquisition costs, net
—
— 1,084,164 86,123
— 1,170,287
Deferred financing costs, net
— 3,407
—
—
— 3,407
Investment in subsidiaries
— 2,210,678
—
— (2,210,678 )
—
Intercompany receivable
—
— 6,303
— (6,303 )
—
Intangible assets, net
—
— 397,007 29,609
— 426,616
Goodwill
—
— 809,678 26,437
— 836,115
Long-term investments and other assets
— 106 53,603 5,350 (106 ) 58,953
Total Assets $
— $ 2,218,645 $ 2,647,651 $ 172,676 $ (2,323,001 ) $ 2,715,971
Liabilities and Stockholders’ (Deficit) Equity
Current liabilities $
— $ 17,269 $ 277,575 $ 100,090 $ (105,914 ) $ 289,020
Intercompany payable
—
—
— 6,303 (6,303 )
—
Notes payable and revolving credit facility, net of current
portion
— 2,611,225
—
—
— 2,611,225
Capital lease obligations, net of current portion
—
— 4,488 461
— 4,949
Deferred revenue, net of current portion
—
— 144,026 10,218
— 154,244
Other long-term obligations
—
— 58,930
—
— 58,930
Accumulated losses of investee 409,849 (409,849 )
—
Deferred income tax liability
—
— 106 7,452 (106 ) 7,452
Total (deficit) equity (409,849 ) (409,849 ) 2,162,526 48,152 (1,800,829 ) (409,849 )
Total liabilities and stockholders’ (deficit)
equity $
— $ 2,218,645 $ 2,647,651 $ 172,676 $ (2,323,001 ) $ 2,715,971
Supplemental Condensed Consolidating Balance
Sheet December 31, 2016 (In thousands)
Parent APX Group, Inc. Guarantor Subsidiaries Non-Guarantor Subsidiaries Eliminations Consolidated
Assets
Current assets $
— $ 25,136 $ 143,954 $ 3,730 $ (67,799 ) $ 105,021
Property, plant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credit facility,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
Supplemental Condensed Consolidating Statements
of Operations and Comprehensive Loss For the Six Months Ended June 30,
2017 (In thousands) (unaudited)
Parent APX Group, Inc. Guarantor Subsidiaries Non-Guarantor Subsidiaries Eliminations Consolidated
Revenues $
— $
— $ 395,515 $ 23,315 $ (1,351 ) $ 417,479
Costs and expenses
—
— 445,668 20,152 (1,351 ) 464,469
(Loss) income from operations
—
— (50,153 ) 3,163
— (46,990 )
Loss from subsidiaries (166,873 ) (47,496 )
—
— 214,369
—
Other expense (income), net
— 119,377 1,741 (2,386 )
— 118,732
(Loss) income before income tax expenses (166,873 ) (166,873 ) (51,894 ) 5,549 214,369 (165,722 )
Income tax (benefit) expense
—
— (269 ) 1,420
— 1,151
Net (loss) income $ (166,873 ) $ (166,873 ) $ (51,625 ) $ 4,129 $ 214,369 $ (166,873 )
Other comprehensive (loss) income, net of tax effects:
Net (loss) income $ (166,873 ) $ (166,873 ) $ (51,625 ) $ 4,129 $ 214,369 $ (166,873 )
Foreign currency translation adjustment
— 1,576
— 1,576 (1,576 ) 1,576
Unrealized gain on marketable securities
— (258 ) (258 )
— 258 (258 )
Total other comprehensive income (loss)
— 1,318 (258 ) 1,576 (1,318 ) 1,318
Comprehensive (loss) income $ (166,873 ) $ (165,555 ) $ (51,883 ) $ 5,705 $ 213,051 $ (165,555 )
Supplemental Condensed Consolidating Statements
of Operations and Comprehensive Loss For the Six Months Ended June 30,
2016 (In thousands) (unaudited)
Parent APX Group, Inc. Guarantor Subsidiaries Non-Guarantor Subsidiaries Eliminations Consolidated
Revenues $
— $
— $ 337,256 $ 19,155 $ (1,351 ) $ 355,060
Costs and expenses
—
— 373,319 19,640 (1,351 ) 391,608
Loss from operations
—
— (36,063 ) (485 )
— (36,548 )
Loss from subsidiaries (134,815 ) (32,494 )
—
— 167,309
—
Other expense (income), net
— 102,321 (1,428 ) (3,298 )
— 97,595
(Loss) income before income tax expenses (134,815 ) (134,815 ) (34,635 ) 2,813 167,309 (134,143 )
Income tax expense
—
— 185 487
— 672
Net (loss) income $ (134,815 ) $ (134,815 ) $ (34,820 ) $ 2,326 $ 167,309 $ (134,815 )
Other comprehensive loss, net of tax effects:
Net (loss) income $ (134,815 ) $ (134,815 ) $ (34,820 ) $ 2,326 $ 167,309 $ (134,815 )
Foreign currency translation adjustment
— 2,801
— 2,801 (2,801 ) 2,801
Total other comprehensive income
— 2,801
— 2,801 (2,801 ) 2,801
Comprehensive (loss) income $ (134,815 ) $ (132,014 ) $ (34,820 ) $ 5,127 $ 164,508 $ (132,014 )
Supplemental Condensed Consolidating Statements
of Cash Flows For the Six Months Ended June 30,
2017 (In thousands) (unaudited)
Parent APX Group, Inc. Guarantor Subsidiaries Non-Guarantor Subsidiaries Eliminations Consolidated
Cash flows from operating activities:
Net cash (used in) provided by operating activities $
— $
— $ (136,796 ) $ 3,535 $
— $ (133,261 )
Cash flows from investing activities:
Capital expenditures
—
— (11,435 )
—
— (11,435 )
Proceeds from sale of assets
—
— 319
—
— 319
Investment in subsidiary
— (129,560 )
—
— 129,560
—
Acquisition of intangible assets
—
— (743 )
—
— (743 )
Acquisition of other assets
—
— (143 )
—
— (143 )
Net cash used in investing activities
— (129,560 ) (12,002 )
— 129,560 (12,002 )
Cash flows from financing activities:
Proceeds from notes payable
— 324,750
—
—
— 324,750
Repayment on notes payable
— (300,000 )
—
—
— (300,000 )
Borrowings from revolving credit facility
— 113,000
—
—
— 113,000
Repayments on revolving credit facility
— (13,000 )
—
—
— (13,000 )
Intercompany receivable
—
— 3,189
— (3,189 )
—
Intercompany payable
—
— 129,560 (3,189 ) (126,371 )
—
Repayments of capital lease obligations
—
— (4,549 ) (163 )
— (4,712 )
Payments of other long-term obligations
—
— (1,164 )
—
— (1,164 )
Financing costs
— (9,460 )
—
—
— (9,460 )
Deferred financing costs
— (6,191 )
—
—
— (6,191 )
Net cash provided by (used in) financing activities
— 109,099 127,036 (3,352 ) (129,560 ) 103,223
Effect of exchange rate changes on cash
—
—
— (10 )
— (10 )
Net increase (decrease) in cash and cash equivalents
— (20,461 ) (21,762 ) 173
— (42,050 )
Cash and cash equivalents:
Beginning of period
— 24,680 18,186 654
— 43,520
End of period $
— $ 4,219 $ (3,576 ) $ 827 $
— $ 1,470
Supplemental Condensed Consolidating Statements
of Cash Flows For the Six Months Ended June 30,
2016 (In thousands) (unaudited)
Parent APX Group, Inc. Guarantor Subsidiaries Non-Guarantor Subsidiaries Eliminations Consolidated
Cash flows from operating activities:
Net cash (used in) provided by operating activities $
— $
— $ (176,661 ) $ 5,088 $
— $ (171,573 )
Cash flows from investing activities:
Subscriber acquisition costs—company owned equipment
—
— (1,791 )
—
— (1,791 )
Capital expenditures
—
— (4,526 )
—
— (4,526 )
Investment in subsidiary (69,800 ) (187,004 )
—
— 256,804
—
Acquisition of intangible assets
—
— (505 )
—
— (505 )
Proceeds from sale of assets
—
— 1,925
—
— 1,925
Net cash used in investing activities (69,800 ) (187,004 ) (4,897 )
— 256,804 (4,897 )
Cash flows from financing activities:
Proceeds from notes payable
— 500,000
—
—
— 500,000
Repayment on notes payable
— (235,535 )
—
—
— (235,535 )
Borrowings from revolving credit facility
— 57,000
—
—
— 57,000
Repayments on revolving credit facility
— (77,000 )
—
—
— (77,000 )
Intercompany receivable
—
— 6,621
— (6,621 )
—
Intercompany payable
—
— 187,004 (6,621 ) (180,383 )
—
Proceeds from capital contributions 69,800 69,800
—
— (69,800 ) 69,800
Repayments of capital lease obligations
—
— (3,955 ) (1 )
— (3,956 )
Financing costs
— (8,274 )
—
—
— (8,274 )
Deferred financing costs
— (6,277 )
—
—
— (6,277 )
Net cash provided by (used in) financing activities 69,800 299,714 189,670 (6,622 ) (256,804 ) 295,758
Effect of exchange rate changes on cash
—
—
— (441 )
— (441 )
Net increase (decrease) in cash and cash equivalents
— 112,710 8,112 (1,975 )
— 118,847
Cash and cash equivalents:
Beginning of period
— 2,299 (1,941 ) 2,201
— 2,559
End of period $
— $ 115,009 $ 6,171 $ 226 $
— $ 121,406</t>
  </si>
  <si>
    <t>Basis of Presentation and Significant Accounting Policies (Policies)</t>
  </si>
  <si>
    <t>Basis of Presentation</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out-of-period</t>
  </si>
  <si>
    <t>Change in Accounting Estimate</t>
  </si>
  <si>
    <t xml:space="preserve">Change in Accounting Estimate
Year ended
Increase in activation fee revenues $ 1,400
Increase in depreciation and amortization 21,413
Increase to loss from operations 20,013
Increase to net loss 19,621 </t>
  </si>
  <si>
    <t>Restructuring and Asset Impairment
Charges</t>
  </si>
  <si>
    <t>Principles of Consolidation</t>
  </si>
  <si>
    <t>Changes in Presentation of Comparative Financial Statements</t>
  </si>
  <si>
    <t>Changes in Presentation of Comparative Financial
Statements</t>
  </si>
  <si>
    <t>Revenue Recognition</t>
  </si>
  <si>
    <t>Revenue Recognition— non-recurring
Recurring and other revenue includes (i) the Company’s
subscriber contracts associated with Services, which are billed
directly to the subscriber in advance, generally monthly, pursuant
to the terms of subscriber contracts and recognized ratably over
the service period, (ii) monthly recognition of deferred
Product revenue and (iii) imputed interest associated with the
RIC receivables, which is recognized over the initial term of the
RIC.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Activation fees represent upfront one-time</t>
  </si>
  <si>
    <t>Revenue Recognition non-recurring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Activation fees represent upfront one-time</t>
  </si>
  <si>
    <t>Subscriber Acquisition Costs</t>
  </si>
  <si>
    <t>Subscriber Acquisition Costs direct-to-home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densed consolidated statements of
cash flows as these assets represent deferred costs associated with
customer contracts.</t>
  </si>
  <si>
    <t>Subscriber Acquisition Costs direct-to-home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densed consolidated statements of
cash flows as these assets represent deferred costs associated with
customer contracts.</t>
  </si>
  <si>
    <t>Cash and Cash Equivalents</t>
  </si>
  <si>
    <t>Cash and Cash Equivalents—</t>
  </si>
  <si>
    <t>Accounts Receivable</t>
  </si>
  <si>
    <t>Accounts Receivable non-interest
The changes in the Company’s allowance for accounts
receivable were as follows for the periods ended (in
thousands):
Six Months Ended
2017 2016
Beginning balance $ 4,138 $ 3,541
Provision for doubtful accounts 9,726 7,717
Write-offs and adjustments (10,065 ) (8,161 )
Balance at end of period $ 3,799 $ 3,097</t>
  </si>
  <si>
    <t>Accounts Receivable non-interest
The changes in the Company’s allowance for accounts
receivable were as follows for the periods ended (in
thousands):
Year ended
December 31,
2016 2015 2014
Beginning balance $ 3,541 $ 3,373 $ 1,901
Provision for doubtful accounts 19,624 14,924 15,656
Write-offs and adjustments (19,027 ) (14,756 ) (14,184 )
Balance at end of period $ 4,138 $ 3,541 $ 3,373</t>
  </si>
  <si>
    <t>Inventories first-in, first-out</t>
  </si>
  <si>
    <t>Long-lived Assets and Intangibles</t>
  </si>
  <si>
    <t>Long-lived Assets and Intangibles
Effective January 1, 2016, the Company adopted guidance issued
by the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cloud computing arrangements during
the year ended December 31, 2016.</t>
  </si>
  <si>
    <t>Wireless Spectrum Licenses</t>
  </si>
  <si>
    <t>Wireless Spectrum Licenses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t>
  </si>
  <si>
    <t>Wireless Spectrum Licenses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t>
  </si>
  <si>
    <t>Long-term Investments</t>
  </si>
  <si>
    <t>Long-term Investments available-for-sale available-for-sale
The Company’s marketable equity securities have been
classified and accounted for as available-for-sale.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6, no indicators of impairment existed
associated with these cost based investments.</t>
  </si>
  <si>
    <t>Long-term Investments available-for-sale Available-for-sale available-for-sale
The Company’s marketable equity securities have been
classified and accounted for as available-for-sale.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6, no indicators of impairment existed
associated with these cost based investments.</t>
  </si>
  <si>
    <t>Deferred Financing Costs</t>
  </si>
  <si>
    <t>Deferred Financing Costs
Effective January 1, 2016,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t>
  </si>
  <si>
    <t>Residual Income Plan</t>
  </si>
  <si>
    <t>Stock-Based Compensation</t>
  </si>
  <si>
    <t>Stock-Based Compensation
During the first quarter of 2017, the Company adopted Accounting
Standard Update (“ASU”) 2016-09. 2016-09, 2016-09 2016-09</t>
  </si>
  <si>
    <t>Advertising Expense</t>
  </si>
  <si>
    <t>Income Taxes
The Company recognizes the effect of an uncertain income tax
position on the income tax return at the largest amount that is
more-likely-than-not</t>
  </si>
  <si>
    <t>Contracts Sold</t>
  </si>
  <si>
    <t>Contracts Sol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3).</t>
  </si>
  <si>
    <t>Concentrations of Credit Risk</t>
  </si>
  <si>
    <t>Concentrations of Supply Risk</t>
  </si>
  <si>
    <t>Fair Value Measurement</t>
  </si>
  <si>
    <t>Fair Value Measurement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17 and 2016.
The carrying amounts of the Company’s accounts receivable,
accounts payable and accrued and other liabilities approximate
their fair values due to their short maturities.</t>
  </si>
  <si>
    <t>Fair Value Measurement on-going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6 and 2015.
The carrying amounts of the Company’s accounts receivable,
accounts payable and accrued and other liabilities approximate
their fair values due to their short maturities.</t>
  </si>
  <si>
    <t>Foreign Currency Translation and Other Comprehensive Income</t>
  </si>
  <si>
    <t>Foreign Currency Translation and Other Comprehensive
Income period-end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
Translation gains related to intercompany balances were
$2.5 million and $4.9 million for the six months ended
June 30, 2017 and 2016.</t>
  </si>
  <si>
    <t>Foreign Currency Translation and Other Comprehensive
Income period-end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gains related to intercompany balances were $2.1 million for
the year ended December 31, 2016. Translation losses related
to intercompany balances were $9.4 million for the year ended
December 31, 2015. During the year ended December 31,
2014, there were no translation gains or losses.</t>
  </si>
  <si>
    <t>Letters of Credit</t>
  </si>
  <si>
    <t>New Accounting Pronouncements</t>
  </si>
  <si>
    <t>New Accounting Pronouncements 2014-09, Revenue from Contracts with
Customers (Topic 606) 2015-14 2014-09 2016-08 2016-10 2016-12 non-cash
The Company currently plans to adopt Topic 606 at the beginning of
2018 using the modified retrospective approach with the cumulative
effect of initially applying the new standard recognized at the
date of initial application and providing certain additional
disclosures. However, a final decision regarding the adoption
method has not been made at this time. The Company’s final
determination will depend on a number of factors, such as the
significance of the impact of the new standard on the
Company’s financial results, and system readiness, including
the Company’s ability to accumulate and analyze the
information necessary to assess the impact on prior period
financial statements, as necessary.
The Company is in the early stages of evaluating the impact of the
new standard on its accounting policies, processes, and system
requirements. The Company has assigned internal resources in
addition to the engagement of third-party service providers to
assist in the evaluation. Furthermore, the Company has made and
will continue to make investments in systems to enable timely and
accurate reporting under the new standard. The Company expects the
standard to have an effect on the subscriber acquisitions costs,
net and deferred revenues included in our condensed consolidated
balance sheets and the recognition of revenues and amortization of
subscriber acquisition costs on the consolidated statement of
operations. The Company does not expect the standard to have a
significant impact to the consolidated statements of changes in
equity or the consolidated statements of cash flows.
While the Company continues to assess the potential impacts of the
new standard,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In June 2016, the FASB issued ASU 2016-13 2016-13
In February 2016, the FASB issued ASU 2016-02
The Company is in the initial stages of evaluating the impact of
ASU 2016-02
While the Company continues to assess the potential impacts of ASU
2016-02,</t>
  </si>
  <si>
    <t>New Accounting Pronouncements 2014-09, Revenue from Contracts
with Customers (Topic 606) 2015-14 2014-09 2016-08 2016-10 2016-12 non-cash
The Company currently plans to adopt Topic 606 using the modified
retrospective approach with the cumulative effect of initially
applying the new standard recognized at the date of initial
application and providing certain additional disclosures. However,
a final decision regarding the adoption method has not been made at
this time. The Company’s final determination will depend on a
number of factors, such as the significance of the impact of the
new standard on the Company’s financial results, system
readiness, including the Company’s ability to accumulate and
analyze the information necessary to assess the impact on prior
period financial statements, as necessary.
The Company is in the initial stages of evaluating the impact of
the new standard on the accounting policies, processes, and system
requirements. The Company has assigned internal resources in
addition to the engagement of third party service providers to
assist in the evaluation. Furthermore, the Company has made and
will continue to make investments in systems to enable timely and
accurate reporting under the new standard. The Company expects the
standard to have an effect on the subscriber acquisitions costs,
net and deferred revenues included in our condensed consolidated
balance sheets and the recognition of revenues and amortization of
subscriber acquisition costs on the consolidated statement of
operations. The Company does not expect the standard to have a
significant impact to the consolidated statements of changes in
equity or the consolidated statements of cash flows.
While the Company continues to assess the potential impacts of the
new standard,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In March 2016, the FASB issued ASU 2016-09
In March 2016, the FASB issued ASU 2016-07
In March 2016, the FASB issued ASU 2016-06
In February 2016, the FASB issued ASU 2016-02
In January 2016, the FASB issued ASU 2016-01</t>
  </si>
  <si>
    <t>Vivint Flex Pay</t>
  </si>
  <si>
    <t>Vivint Flex Pay
Although customers pay separately for the Products and Services
under the Vivint Flex Pay plan, the Company has determined that the
shift in model does not change the Company’s conclusion that
the Product sales and Services are one combined unit of accounting.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These
deferred revenues are recogniz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densed Consolidated Statement of Operations. (See Note 7).</t>
  </si>
  <si>
    <t>Retail Installment Contract Receivables
The Company imputes the interest on the RIC receivable using a risk
adjusted market interest rate and records it as an adjustment to
deferred revenue and as an adjustment to the face amount of the
related receivable. The imputed interest income is recognized over
the term of the RIC contract as recurring and other revenue on the
condensed consolidated statement of operations.
When the Company determines that there are RIC receivables that
have become uncollectible, the Company records an allowance for
credit losses and bad debt expense. The estimate of allowance for
credit losses considers a number of factors, including collection
experience, aging of the remaining RIC receivable portfolios,
credit quality of the subscriber base and other qualitative
considerations, including macro-economic factors. Account balances
are written-off</t>
  </si>
  <si>
    <t>Deferred Revenue</t>
  </si>
  <si>
    <t>Deferred Revenue—</t>
  </si>
  <si>
    <t>Basis of Presentation and Significant Accounting Policies (Tables)</t>
  </si>
  <si>
    <t>Schedule of Change in Accounting Estimate</t>
  </si>
  <si>
    <t xml:space="preserve">The effects of this change in estimate were as follows (in
thousands):
Year ended
Increase in activation fee revenues $ 1,400
Increase in depreciation and amortization 21,413
Increase to loss from operations 20,013
Increase to net loss 19,621 </t>
  </si>
  <si>
    <t>Changes in Company's Allowance for Accounts Receivable</t>
  </si>
  <si>
    <t>The changes in the Company’s allowance for accounts
receivable were as follows for the periods ended (in
thousands):
Six Months Ended
2017 2016
Beginning balance $ 4,138 $ 3,541
Provision for doubtful accounts 9,726 7,717
Write-offs and adjustments (10,065 ) (8,161 )
Balance at end of period $ 3,799 $ 3,097</t>
  </si>
  <si>
    <t>The changes in the Company’s allowance for accounts
receivable were as follows for the periods ended (in
thousands):
Year ended
December 31,
2016 2015 2014
Beginning balance $ 3,541 $ 3,373 $ 1,901
Provision for doubtful accounts 19,624 14,924 15,656
Write-offs and adjustments (19,027 ) (14,756 ) (14,184 )
Balance at end of period $ 4,138 $ 3,541 $ 3,373</t>
  </si>
  <si>
    <t>Restructuring and Asset Impairment Charges (Tables)</t>
  </si>
  <si>
    <t>Schedule of Restructuring and Asset Impairment Charges</t>
  </si>
  <si>
    <t xml:space="preserve">Restructuring and asset impairment charges and recoveries for the
six months ended June 30, 2017 and 2016 were as follows (in
thousands):
Six Months Ended
June 30, 2017
June 30, 2016
Wireless restructuring and asset impairment (recoveries)
charges:
Recoveries of impaired assets $
— $ (710 )
Contract termination costs
— 4
Employee severance and termination benefits charges
— 26
Total wireless restructuring and asset impairment recoveries $
— $ (680 ) </t>
  </si>
  <si>
    <t>Restructuring and asset impairment charges were as follows (in
thousands):
Year ended
2016 2015
Wireless restructuring and asset (recoveries) impairment
charges:
Asset (recoveries) impairments $ (710 ) $ 53,228
Contract termination (recoveries) costs (751 ) 4,767
Employee severance and termination benefits (recoveries)
charges (77 ) 1,202
Total wireless restructuring and asset (recoveries) impairment
charges (1,538 ) 59,197
Loss on subscriber contract sales 2,551
—
Total restructuring and asset impairment charges $ 1,013 $ 59,197</t>
  </si>
  <si>
    <t>Summary of Restructuring Activity</t>
  </si>
  <si>
    <t>The following table presents accrued restructuring activity for the
six months ended June 30, 2017 (in thousands):
Contract termination costs
Accrued restructuring balance as of December 31, 2016 $ 649
Cash payments (46 )
Accrued restructuring balance as of June 30, 2017 $ 603</t>
  </si>
  <si>
    <t>The following table presents accrued restructuring activity for the
years ended December 31, 2016 and 2015.
Asset Contract
Employee severance and Total
Accrued restructuring balance as of December 31, 2014 $
— $
— $
— $
—
Restructuring and impairment charges 53,228 4,767 1,202 59,197
Cash payments (10 ) (623 ) (881 ) (1,514 )
Non-cash (53,218 ) (190 )
— (53,408 )
Accrued restructuring balance as of December 31, 2015
— 3,954 321 4,275
Restructuring and impairment recoveries (710 ) (751 ) (77 ) (1,538 )
Cash payments
— (2,554 ) (244 ) (2,798 )
Non-cash 710
—
— 710
Accrued restructuring balance as of December 31, 2016 $
— $ 649 $
— $ 649</t>
  </si>
  <si>
    <t>Business Combinations (Tables)</t>
  </si>
  <si>
    <t>Wildfire Acquisition</t>
  </si>
  <si>
    <t>Summary of Estimated Fair Value of Assets Acquired and Liabilities Assumed</t>
  </si>
  <si>
    <t>The following table summarizes the estimated fair value of the
assets acquired and liabilities assumed at the time of acquisition
(in thousands):
Net assets acquired from Wildfire $ 96
Intangible assets (See Note 8) 2,900
Goodwill 504
Total cash consideration $ 3,500</t>
  </si>
  <si>
    <t>Space Monkey Acquisition</t>
  </si>
  <si>
    <t>The following table summarizes the estimated fair value of the
assets acquired and liabilities assumed at the time of acquisition
(in thousands):
Net assets acquired from Space Monkey $ 404
Deferred tax liability (1,106 )
Intangible assets (See Note 8) 8,300
Goodwill 7,402
Total estimated fair value of the assets acquired and liabilities
assumed $ 15,000</t>
  </si>
  <si>
    <t>Long-Term Debt (Tables)</t>
  </si>
  <si>
    <t>Schedule of Deferred Financing Activity</t>
  </si>
  <si>
    <t>The following table presents deferred financing cost activity for
the six months ended June 30, 2017 (in thousands):
Unamortized Deferred Financing
Costs
Balance Additions Rolled Early Amortized Balance June 30, 2017
Revolving Credit Facility $ 4,420 $
— $
— $
— $ (1,013 ) $ 3,407
2019 Notes 11,693
— (1,476 ) (3,259 ) (1,310 ) 5,648
2020 Notes 15,053
—
—
— (1,923 ) 13,130
2022 Private Placement Notes 903
—
—
— (76 ) 827
2022 Notes 11,714 6,077 1,476
— (1,567 ) 17,700
Total Deferred Financing Costs $ 43,783 $ 6,077 $
— $ (3,259 ) $ (5,889 ) $ 40,712</t>
  </si>
  <si>
    <t>The following table presents deferred financing activity for the
year ended December 31, 2016 (in thousands):
Unamortized Deferred
Financing Costs
Balance Additions Refinances Early Amortized Balance
Revolving Credit Facility $ 6,456 $
— $
— $
— $ (2,036 ) $ 4,420
2019 Notes 20,182
— (3,423 ) (585 ) (4,481 ) 11,693
2020 Notes 18,892
—
—
— (3,839 ) 15,053
2022 Private Placement Notes 1,170
—
— (110 ) (157 ) 903
2022 Notes
— 9,337 3,423
— (1,046 ) 11,714
Total Deferred Financing Costs $ 46,700 $ 9,337 $
— $ (695 ) $ (11,559 ) $ 43,783</t>
  </si>
  <si>
    <t>Summary of Debt</t>
  </si>
  <si>
    <t>The Company’s debt at June 30, 2017 and
December 31, 2016 consisted of the following (in
thousands):
June 30, 2017
Outstanding Principal Unamortized Premium Unamortized Net Carrying Amount
Series C Revolving Credit Facility Due 2017 $ 7,200 $
— $
— $ 7,200
Series A, B Revolving Credit Facilities Due 2019 92,800
—
— 92,800
6.375% Senior Secured Notes due 2019 419,465
— (5,648 ) 413,817
8.75% Senior Notes due 2020 930,000 5,129 (13,130 ) 921,999
8.875% Senior Secured Notes Due 2022 270,000 (2,764 ) (827 ) 266,409
7.875% Senior Secured Notes Due 2022 900,000 26,700 (17,700 ) 909,000
Total Long-Term Debt $ 2,619,465 $ 29,065 $ (37,305 ) $ 2,611,225
December 31, 2016
Outstanding Principal Unamortized Premium Unamortized Net Carrying Amount
6.375% Senior Secured Notes due 2019 $ 719,465 $
— $ (11,693 ) $ 707,772
8.75% Senior Notes due 2020 930,000 5,848 (15,053 ) 920,795
8.875% Senior Secured Notes due 2022 270,000 (2,960 ) (903 ) 266,137
7.875% Senior Secured Notes due 2022 600,000 3,710 (11,714 ) 591,996
Total Long-Term Debt $ 2,519,465 $ 6,598 $ (39,363 ) $ 2,486,700
(1) Unamortized deferred financing costs
related to the revolving credit facilities included in deferred
financing costs, net on the condensed consolidated balance sheets
at June 30, 2017 and December 31, 2016 was
$3.4 million and $4.4 million, respectively.</t>
  </si>
  <si>
    <t>The Company’s debt at December 31, 2016 consisted of the
following (in thousands):
Outstanding Unamortized Unamortized Net Carrying
6.375% Senior Secured Notes due 2019 $ 719,465 $
— $ (11,693 ) $ 707,772
8.75% Senior Notes due 2020 930,000 5,848 (15,053 ) 920,795
8.875% Senior Secured Notes Due 2022 270,000 (2,960 ) (903 ) 266,137
7.875% Senior Secured Notes Due 2022 600,000 3,710 (11,714 ) 591,996
Total Notes payable $ 2,519,465 $ 6,598 $ (39,363 ) $ 2,486,700
The Company’s debt at December 31, 2015 consisted of the
following (in thousands):
Outstanding Unamortized Unamortized Net Carrying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Balance Sheet Components (Tables)</t>
  </si>
  <si>
    <t>Schedule of Company's Balance Sheet Components</t>
  </si>
  <si>
    <t>The following table presents material balance sheet component
balances (in thousands):
June 30, December 31,
Prepaid expenses and other current assets
Prepaid expenses $ 11,680 $ 7,983
Deposits 2,474 1,046
Other 619 1,129
Total prepaid expenses and other current assets $ 14,773 $ 10,158
Subscriber acquisition costs
Subscriber acquisition costs $ 1,588,310 $ 1,373,080
Accumulated amortization (418,023 ) (320,646 )
Subscriber acquisition costs, net $ 1,170,287 $ 1,052,434
Accrued payroll and commissions
Accrued commissions $ 35,127 $ 22,187
Accrued payroll 19,074 24,101
Total accrued payroll and commissions $ 54,201 $ 46,288
Accrued expenses and other current liabilities
Accrued interest payable $ 17,259 $ 16,944
Accrued taxes 10,305 3,376
Current portion of derivative liability 6,785
—
Spectrum license obligation 3,712
—
Accrued payroll taxes and withholdings 3,547 4,793
Loss contingencies 2,231 2,571
Blackstone monitoring fee, a related party 1,125 1,389
Other 3,475 5,192
Total accrued expenses and other current liabilities $ 48,439 $ 34,265
Deferred revenue
Subscriber deferred revenues $ 37,277 $ 34,682
Deferred product revenues 18,819
—
Deferred activation fees 10,609 11,040
Total deferred revenue $ 66,705 $ 45,722
Deferred revenue, net of current portion
Deferred product revenues $ 98,800 $ 975
Deferred activation fees 55,444 57,759
Total deferred revenue, net of current portion $ 154,244 $ 58,734</t>
  </si>
  <si>
    <t>The following table presents material balance sheet component
balances as of December 31, 2016 and December 31, 2015
(in thousands):
December 31,
2016 2015
Subscriber acquisition costs
Subscriber acquisition costs $ 1,373,080 $ 958,261
Accumulated amortization (320,646 ) (167,617 )
Subscriber acquisition costs, net $ 1,052,434 $ 790,644
Accrued payroll and commissions
Accrued payroll $ 24,101 $ 18,071
Accrued commissions 22,187 20,176
Total accrued payroll and commissions $ 46,288 $ 38,247
Accrued expenses and other current liabilities
Accrued interest payable $ 16,944 $ 17,153
Accrued payroll taxes and withholdings 4,793 3,938
Accrued taxes 3,376 2,683
Wireless restructuring costs 91 4,275
Loss contingencies 2,571 2,504
Other 6,490 5,020
Total accrued expenses and other current liabilities $ 34,265 $ 35,573</t>
  </si>
  <si>
    <t>Property Plant and Equipment (Tables)</t>
  </si>
  <si>
    <t>Components of Property and Equipment</t>
  </si>
  <si>
    <t>Property, plant and equipment consisted of the following (in
thousands):
June 30, December 31, Estimated
Vehicles $ 30,916 $ 31,416 3-5 years
Computer equipment and software 39,814 27,006 3-5 years
Leasehold improvements 18,095 17,717 2-15 years
Office furniture, fixtures and equipment 14,619 13,508 7 years
Buildings 702 702 39 years
Build-to-suit 8,247 5,004 10.5 years
Construction in process 3,397 9,908
Property, plant and equipment, gross 115,790 105,261
Accumulated depreciation and amortization (50,131 ) (41,635 )
Property, plant and equipment, net $ 65,659 $ 63,626</t>
  </si>
  <si>
    <t>Property and equipment consisted of the following (in
thousands):
December 31, Estimated
2016 2015
Vehicles $ 31,416 $ 26,935 3-5 years
Computer equipment and software 27,006 21,702 3-5
Leasehold improvements 17,717 17,434 2-15 years
Office furniture, fixtures and equipment 13,508 11,776 7 years
Buildings 702 702 39 years
Construction in process 9,908 3,837
Build-to-suit 5,004
—
105,261 82,386
Accumulated depreciation and amortization (41,635 ) (27,112 )
Property plant and equipment, net $ 63,626 $ 55,274</t>
  </si>
  <si>
    <t>Goodwill and Intangible Assets (Tables)</t>
  </si>
  <si>
    <t>Changes in Carrying Amount of Goodwill</t>
  </si>
  <si>
    <t>The changes in the carrying amount of goodwill for the years ended
December 31, 2016 and 2015, were as follows (in
thousands):
Balance as of January 1, 2015 $ 841,522
Goodwill Impaired due to Wireless Restructuring
(see Note 3) (2,270 )
Effect of Foreign Currency Translation (4,836 )
Balance as of December 31, 2015 834,416
Effect of Foreign Currency Translation 817
Balance as of December 31, 2016 $ 835,233</t>
  </si>
  <si>
    <t>Schedule of Intangible Asset Balances</t>
  </si>
  <si>
    <t>The following table presents intangible asset balances (in
thousands):
June 30, 2017 December 31, 2016
Gross Accumulated Net Gross Accumulated Net Estimated
Definite-lived intangible assets:
Customer contracts $ 967,702 $ (588,747 ) $ 378,955 $ 965,179 $ (539,910 ) $ 425,269 10 years
2GIG 2.0 technology 17,000 (11,877 ) 5,123 17,000 (10,479 ) 6,521 8 years
Other technology 2,917 (1,042 ) 1,875 7,067 (4,984 ) 2,083 5-7 years
Space Monkey technology 7,100 (3,167 ) 3,933 7,100 (2,268 ) 4,832 6 years
Patents 9,620 (4,766 ) 4,854 8,724 (3,913 ) 4,811 5 years
Total definite-lived intangible assets: $ 1,004,339 $ (609,599 ) $ 394,740 $ 1,005,070 $ (561,554 ) $ 443,516
Indefinite-lived intangible assets:
Spectrum licenses $ 31,253 $
— $ 31,253 $ 31,253 $
— $ 31,253
IP addresses $ 564 $
— $ 564 $ 564 $
— $ 564
Domain names 59
— 59 59
— 59
Total Indefinite-lived intangible assets 31,876
— 31,876 31,876
— 31,876
Total intangible assets, net $ 1,036,215 $ (609,599 ) $ 426,616 $ 1,036,946 $ (561,554 ) $ 475,392</t>
  </si>
  <si>
    <t>The following table presents intangible asset balances as of
December 31, 2016 and 2015 (in thousands):
December 31, 2016 December 31, 2015
Gross Accumulated Net Gross Accumulated Net Estimated
Definite-lived intangible assets:
Customer contracts $ 965,179 $ (539,910 ) $ 425,269 $ 962,842 $ (430,803 ) $ 532,039 10 years
2GIG 2.0 technology 17,000 (10,479 ) 6,521 17,000 (7,064 ) 9,936 8 years
Other technology 7,067 (4,984 ) 2,083 7,067 (3,438 ) 3,629 5-7 years
Space Monkey technology 7,100 (2,268 ) 4,832 7,100 (761 ) 6,339 6 years
Patents 8,724 (3,913 ) 4,811 7,524 (2,094 ) 5,430 5 years
Non-compete 1,200 (1,200 )
— 1,200 (800 ) 400 2-3 years
Total definite-lived intangible assets: 1,006,270 (562,754 ) 443,516 1,002,733 (444,960 ) 557,773
Indefinite-lived intangible assets:
Spectrum licenses 31,253
— 31,253
—
—
—
IP addresses 564
— 564 564
— 564
Domain names 59
— 59 58
— 58
Total Indefinite-lived intangible assets 31,876
— 31,876 622
— 622
Total intangible assets, net $ 1,038,146 $ (562,754 ) $ 475,392 $ 1,003,355 $ (444,960 ) $ 558,395</t>
  </si>
  <si>
    <t>Schedule of Estimated Future Amortization Expense of Intangible Assets Excluding Patents Currently in Process</t>
  </si>
  <si>
    <t>Estimated future amortization expense of intangible assets,
excluding approximately $0.2 million in patents currently in
process, is as follows as of June 30, 2017 (in thousands):
2017—Remaining Period $ 50,945
2018 90,275
2019 78,452
2020 67,579
2021 58,542
Thereafter 48,726
Total estimated amortization expense $ 394,519</t>
  </si>
  <si>
    <t>Estimated future amortization expense of intangible assets,
excluding approximately $0.3 million in patents currently in
process, is as follows as of December 31, 2016 (in
thousands):
2017 $ 101,296
2018 89,736
2019 78,082
2020 67,288
2021 58,288
Thereafter 48,548
Total estimated amortization expense $ 443,238</t>
  </si>
  <si>
    <t>Financial Instruments (Tables)</t>
  </si>
  <si>
    <t>Fair Value, by Balance Sheet Grouping</t>
  </si>
  <si>
    <t>The following tables set forth the Company’s cash and cash
equivalents and available-for-sale
June 30, 2017
Adjusted Cost Unrealized Unrealized Fair Value Cash and Cash Long-Term
Cash $ 1,470 $
— $
— $ 1,470 $ 1,470 $
—
Level 1:
Corporate securities 4,018 193
— 4,211
— 4,211
Subtotal 4,018 193
— 4,211
— 4,211
Total $ 5,488 $ 193 $
— $ 5,681 $ 1,470 $ 4,211
December 31, 2016
Adjusted Cost Unrealized Unrealized Fair Value Cash and Cash Long-Term
Cash $ 1,191 $
— $
— $ 1,191 $ 1,191 $
—
Level 1:
Money market funds 42,329
—
— 42,329 42,329
—
Corporate securities 3,007 1,011
— 4,018
— 4,018
Subtotal 45,336 1,011
— 46,347 42,329 4,018
Total $ 46,527 $ 1,011 $
— $ 47,538 $ 43,520 $ 4,018</t>
  </si>
  <si>
    <t>The following tables show the Company’s cash and cash
equivalents and available-for-sale
Adjusted Cost Unrealized Unrealized Fair Value Cash and Cash Long-Term
Cash $ 1,191 $
— $
— $ 1,191 $ 1,191 $
—
Level 1:
Money market funds 42,329
—
— 42,329 42,329
—
Corporate securities 3,007 1,011
— 4,018
— 4,018
Subtotal 45,336 1,011
— 46,347 42,329 4,018
Total $ 46,527 $ 1,011 $
— $ 47,538 $ 43,520 $ 4,018</t>
  </si>
  <si>
    <t>Components of Long-Term Debt Including Associated Interest Rates and Related Fair Values</t>
  </si>
  <si>
    <t>Components of long-term debt including the associated interest
rates and related fair values are as follows (in thousands, except
interest rates):
June 30, 2017 December 31, 2016
Stated Interest
Issuance Face Value
Estimated Fair Value Face Value
Estimated Fair Value
2019 Notes $ 419,465 $ 431,462 $ 719,465 $ 743,783 6.375 %
2020 Notes 930,000 962,550 930,000 946,275 8.75 %
2022 Private Placement Notes 270,000 279,297 270,000 280,372 8.875 %
2022 Notes 900,000 978,750 600,000 655,140 7.875 %
Total $ 2,519,465 $ 2,652,059 $ 2,519,465 $ 2,625,570</t>
  </si>
  <si>
    <t>Components of long-term debt including the associated interest
rates and related fair values (in thousands, except interest rates)
are as follows:
December 31, 2016 December 31, 2015
Stated Interest
Issuance Face Value
Estimated Fair Value Face Value
Estimated Fair Value
2019 Notes $ 719,465 $ 743,783 $ 925,000 $ 879,906 6.375 %
2020 Notes 930,000 946,275 930,000 756,788 8.75 %
2022 Notes Private Placement Notes 270,000 280,372 300,000 296,296 8.875 %
2022 Notes 600,000 655,140
—
— 7.875 %
Total $ 2,519,465 $ 2,625,570 $ 2,155,000 $ 1,932,990</t>
  </si>
  <si>
    <t>Schedule of Derivative Liabilities at Fair Value</t>
  </si>
  <si>
    <t>The following table summarizes the fair value, measured using
Level 2 fair value inputs, and the notional amount of the
Company’s outstanding derivative instrument as
of June 30, 2017 (in thousands):
June 30, 2017
Fair Value Notional
Consumer Financing Program Contractual Obligations $ 16,092 $ 68,076
Classified on the condensed consolidated unaudited balance
sheets as:
Accrued expenses and other current liabilities 6,785
Other long-term obligations 9,307
Total Consumer Financing Program Contractual Obligation $ 16,092</t>
  </si>
  <si>
    <t>INCOME TAXES (Tables)</t>
  </si>
  <si>
    <t>Income Tax Provision</t>
  </si>
  <si>
    <t>Income tax provision consisted of the following (in thousands):
Year ended
December 31,
2016 2015 2014
Current income tax:
Federal $
— $
— $
—
State 545 392 779
Foreign 95 (1 )
—
Total 640 391 779
Deferred income tax:
Federal
—
— (925 )
State
—
— (181 )
Foreign (573 ) (40 ) 841
Total (573 ) (40 ) (265 )
Provision for income taxes $ 67 $ 351 $ 514</t>
  </si>
  <si>
    <t>Reconciliation of Tax Expense Computed at Statutory Federal Rate and Company's Tax Expense</t>
  </si>
  <si>
    <t>The following reconciles the tax expense computed at the statutory
federal rate and the Company’s tax expense (in
thousands):
Year ended
December 31,
2016 2015 2014
Computed expected tax expense $ (93,770 ) $ (94,737 ) $ (81,107 )
State income taxes, net of federal tax effect 360 259 395
Foreign income taxes (949 ) 202 1,645
Other reconciling items 666
—
—
Permanent differences 1,688 1,980 2,261
Change in valuation allowance 92,072 92,647 77,320
Provision for income taxes $ 67 $ 351 $ 514</t>
  </si>
  <si>
    <t>Significant Portions of Deferred Tax Assets and Liabilities</t>
  </si>
  <si>
    <t>The tax effects of temporary differences that give rise to
significant portions of the deferred tax assets and liabilities
were as follows (in thousands):
December 31,
2016 2015
Gross deferred tax assets:
Net operating loss carryforwards $ 799,302 $ 642,391
Deferred subscriber income 19,866 13,722
Accrued expenses and allowances 15,452 15,415
Purchased intangibles 14,776 10,576
Inventory reserves 6,999 9,333
Property and Equipment 3,482 3,257
Alternative minimum tax credit and research and development
credit 41 41
Valuation allowance (328,991 ) (234,771 )
530,927 459,964
Gross deferred tax liabilities:
Deferred subscriber acquisition costs (537,387 ) (466,783 )
Property and equipment
—
—
Prepaid expenses (744 ) (705 )
(538,131 ) (467,488 )
Net deferred tax liabilities $ (7,204 ) $ (7,524 )</t>
  </si>
  <si>
    <t>Summary of Net Operating Loss Carryforwards</t>
  </si>
  <si>
    <t xml:space="preserve">The Company had net operating loss carryforwards as follows (in
thousands):
December 31,
2016 2015
Net operating loss carryforwards:
United States $ 2,084,897 $ 1,695,386
State 1,553,812 1,338,742
Canada 33,526 28,629
New Zealand
— 5,518 </t>
  </si>
  <si>
    <t>Stock-Based Compensation and Equity (Tables)</t>
  </si>
  <si>
    <t>Summary of Incentive Unit Activity</t>
  </si>
  <si>
    <t xml:space="preserve">A summary of the Incentive Unit activity for the years ended
December 31, 2016 and 2015 is presented below:
Incentive Units
Weighted Average
Weighted Average Aggregate
Outstanding, December 31, 2014 74,527,942 $ 1.03 8.19 $ 20,145,882
Granted 3,850,000 2.40
Forfeited (4,415,106 ) 1.03
Exercised
—
—
Outstanding, December 31, 2015 73,962,836 1.06 7.31 104,562,869
Granted 12,825,000 1.93
Forfeited (905,000 ) 1.09
Exercised
—
—
Outstanding, December 31, 2016 85,882,836 1.19 6.81
—
Unvested shares expected to vest after December 31, 2016 66,186,360 1.23 6.99
—
Exercisable at December 31, 2016 19,696,476 $ 1.03 6.21 $
— </t>
  </si>
  <si>
    <t>Stock-Based Compensation Expense</t>
  </si>
  <si>
    <t>Stock-based compensation expense in connection with all stock-based
awards is presented as follows (in thousands):
Six Months
2017 2016
Operating expenses $ 40 $ 31
Selling expenses 110 (239 )
General and administrative expenses 736 3,038
Total stock-based compensation $ 886 $ 2,830</t>
  </si>
  <si>
    <t>Stock-based compensation expense in connection with all stock-based
awards for the years ended December 31, 2016, 2015 and 2014 is
allocated as follows (in thousands):
Year ended
December 31,
2016 2015 2014
Operating expenses $ 68 $ 71 $ 63
Selling expenses (127 ) 578 185
General and administrative expenses 3,927 2,472 1,688
Total stock-based compensation $ 3,868 $ 3,121 $ 1,936</t>
  </si>
  <si>
    <t>Vivint Stock Appreciation Rights</t>
  </si>
  <si>
    <t>Summary of the SAR Activity</t>
  </si>
  <si>
    <t xml:space="preserve">A summary of the SAR activity for the years ended December 31,
2016 and 2015 is presented below:
Stock Appreciation
Weighted Average
Weighted Average Aggregate
Outstanding, December 31, 2014 6,696,660 $ 1.04 8.62 $ 1,734,748
Converted 3,259,934 0.70 8.62
Granted 11,186,936 1.03
Forfeited (2,307,172 ) 0.80
Exercised (172,221 ) 0.68
Outstanding, December 31, 2015 18,664,137 0.87 8.66 3,628,498
Granted 5,649,573 1.22
Forfeited (2,320,552 ) 0.92
Exercised
—
—
Outstanding, December 31, 2016 21,993,158 0.96 8.23
—
Unvested shares expected to vest after December 31, 2016 19,334,407 0.98 8.37
—
Exercisable at December 31, 2016 2,658,751 $ 0.78 7.20 $
— </t>
  </si>
  <si>
    <t>Wireless Stock Appreciation Rights</t>
  </si>
  <si>
    <t xml:space="preserve">A summary of the SAR activity for the year ended December 31,
2016 and 2015 is presented below:
Stock Appreciation Weighted Average Weighted Average Aggregate
Outstanding, December 31, 2014 70,000 $ 5.00 8.41
—
Granted 11,000 65.84
Forfeited
—
—
Exercised
—
—
Outstanding, December 31, 2015 81,000 13.26 7.66
—
Granted
—
—
Forfeited (63,500 ) 15.54
Exercised
—
—
Outstanding, December 31, 2016 17,500 5.00 6.41
—
Unvested shares expected to vest after
December 31, 2016 7,000 5.00 6.41
—
Exercisable, December 31, 2016 10,500 $ 5.00 6.41
— </t>
  </si>
  <si>
    <t>Commitments and Contingencies (Tables)</t>
  </si>
  <si>
    <t>Operating Leases of Lessee Disclosure</t>
  </si>
  <si>
    <t>The Company’s operating lease arrangements and related terms
consisted of the following (in thousands):
Rent Expense
For the six months ended,
June 30, June 30, Lease Term
Arrangement
Warehouse, office space and other $ 5,885 $ 5,593
11-15 years
Wireless towers and spectrum 2,344 2,367
1-10 years
Total Rent Expense $ 8,229 $ 7,960</t>
  </si>
  <si>
    <t>The Company’s operating lease arrangements and related terms
consisted of the following (in thousands):
Rent Expense
2016 2015 Lease Term
Warehouse, office space and other $ 11,222 $ 11,632 1-15 years
Wireless towers, spectrum and other 4,732 3,509 1-10
Total Rent Expense $ 15,954 $ 15,141</t>
  </si>
  <si>
    <t>Future Minimum Lease Payments</t>
  </si>
  <si>
    <t>As of December 31, 2016, future minimum lease payments were as
follows (in thousands):
Operating Capital Total
2017 $ 17,452 $ 10,513 $ 27,965
2018 15,322 6,117 21,439
2019 14,998 2,049 17,047
2020 13,521 17 13,538
2021 13,086
— 13,086
Thereafter 47,634
— 47,634
Amounts representing interest
— (963 ) (963 )
Total lease payments $ 122,013 $ 17,733 $ 139,746</t>
  </si>
  <si>
    <t>Segment Reporting and Business Concentrations (Tables)</t>
  </si>
  <si>
    <t>Revenues and Long-Lived Assets by Geographic Region</t>
  </si>
  <si>
    <t xml:space="preserve">Revenues and long-lived assets by geographic region were as follows
(in thousands):
United States Canada Total
Revenue from external customers
Six months ended June 30, 2017 386,765 30,714 417,479
Six months ended June 30, 2016 328,181 26,879 355,060
Property, plant and equipment, net
As of June 30, 2017 $ 64,821 $ 838 $ 65,659
As of December 31, 2016 62,781 845 63,626 </t>
  </si>
  <si>
    <t xml:space="preserve">Revenues and long-lived assets by geographic region were as follows
(in thousands):
United States Canada Total
As of and for the
Year ended December 31, 2016
Revenue from external customers $ 700,471 $ 57,436 $ 757,907
Property and equipment, net 62,781 845 63,626
Year ended December 31, 2015
Revenue from external customers $ 602,418 $ 51,303 $ 653,721
Property and equipment, net 55,103 171 55,274
Year ended December 31, 2014
Revenue from external customers $ 529,521 $ 34,156 $ 563,677
Property and equipment, net 62,368 422 62,790 </t>
  </si>
  <si>
    <t>Gurantor and non-gurantor supplemental financial information (Tables)</t>
  </si>
  <si>
    <t>Condensed Consolidating Balance Sheet</t>
  </si>
  <si>
    <t>Parent APX Group, Inc. Guarantor Subsidiaries Non-Guarantor Subsidiaries Eliminations Consolidated
Assets
Current assets $
— $ 4,454 $ 232,076 $ 24,318 $ (105,914 ) $ 154,934
Property, plant and equipment, net
—
— 64,820 839
— 65,659
Subscriber acquisition costs, net
—
— 1,084,164 86,123
— 1,170,287
Deferred financing costs, net
— 3,407
—
—
— 3,407
Investment in subsidiaries
— 2,210,678
—
— (2,210,678 )
—
Intercompany receivable
—
— 6,303
— (6,303 )
—
Intangible assets, net
—
— 397,007 29,609
— 426,616
Goodwill
—
— 809,678 26,437
— 836,115
Long-term investments and other assets
— 106 53,603 5,350 (106 ) 58,953
Total Assets $
— $ 2,218,645 $ 2,647,651 $ 172,676 $ (2,323,001 ) $ 2,715,971
Liabilities and Stockholders’ (Deficit) Equity
Current liabilities $
— $ 17,269 $ 277,575 $ 100,090 $ (105,914 ) $ 289,020
Intercompany payable
—
—
— 6,303 (6,303 )
—
Notes payable and revolving credit facility, net of current
portion
— 2,611,225
—
—
— 2,611,225
Capital lease obligations, net of current portion
—
— 4,488 461
— 4,949
Deferred revenue, net of current portion
—
— 144,026 10,218
— 154,244
Other long-term obligations
—
— 58,930
—
— 58,930
Accumulated losses of investee 409,849 (409,849 )
—
Deferred income tax liability
—
— 106 7,452 (106 ) 7,452
Total (deficit) equity (409,849 ) (409,849 ) 2,162,526 48,152 (1,800,829 ) (409,849 )
Total liabilities and stockholders’ (deficit)
equity $
— $ 2,218,645 $ 2,647,651 $ 172,676 $ (2,323,001 ) $ 2,715,971
Supplemental Condensed Consolidating Balance
Sheet December 31, 2016 (In thousands)
Parent APX Group, Inc. Guarantor Subsidiaries Non-Guarantor Subsidiaries Eliminations Consolidated
Assets
Current assets $
— $ 25,136 $ 143,954 $ 3,730 $ (67,799 ) $ 105,021
Property, plant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credit facility,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t>
  </si>
  <si>
    <t>Condensed Consolidating Balance Sheet December 31, 2016 (In thousands)
Parent APX Guarantor Non-Guarantor Eliminations Consolidated
Assets
Current assets $
— $ 25,136 $ 143,954 $ 3,730 $ (67,799 ) $ 105,021
Property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line of credit,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
Condensed Consolidating Balance Sheet December 31, 2015 (In thousands)
Parent APX Guarantor Non-Guarantor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t>
  </si>
  <si>
    <t>Condensed Consolidating Statements of Operations and Comprehensive Loss</t>
  </si>
  <si>
    <t>Parent APX Group, Inc. Guarantor Subsidiaries Non-Guarantor Subsidiaries Eliminations Consolidated
Revenues $
— $
— $ 395,515 $ 23,315 $ (1,351 ) $ 417,479
Costs and expenses
—
— 445,668 20,152 (1,351 ) 464,469
(Loss) income from operations
—
— (50,153 ) 3,163
— (46,990 )
Loss from subsidiaries (166,873 ) (47,496 )
—
— 214,369
—
Other expense (income), net
— 119,377 1,741 (2,386 )
— 118,732
(Loss) income before income tax expenses (166,873 ) (166,873 ) (51,894 ) 5,549 214,369 (165,722 )
Income tax (benefit) expense
—
— (269 ) 1,420
— 1,151
Net (loss) income $ (166,873 ) $ (166,873 ) $ (51,625 ) $ 4,129 $ 214,369 $ (166,873 )
Other comprehensive (loss) income, net of tax effects:
Net (loss) income $ (166,873 ) $ (166,873 ) $ (51,625 ) $ 4,129 $ 214,369 $ (166,873 )
Foreign currency translation adjustment
— 1,576
— 1,576 (1,576 ) 1,576
Unrealized gain on marketable securities
— (258 ) (258 )
— 258 (258 )
Total other comprehensive income (loss)
— 1,318 (258 ) 1,576 (1,318 ) 1,318
Comprehensive (loss) income $ (166,873 ) $ (165,555 ) $ (51,883 ) $ 5,705 $ 213,051 $ (165,555 )
Parent APX Group, Inc. Guarantor Subsidiaries Non-Guarantor Subsidiaries Eliminations Consolidated
Revenues $
— $
— $ 337,256 $ 19,155 $ (1,351 ) $ 355,060
Costs and expenses
—
— 373,319 19,640 (1,351 ) 391,608
Loss from operations
—
— (36,063 ) (485 )
— (36,548 )
Loss from subsidiaries (134,815 ) (32,494 )
—
— 167,309
—
Other expense (income), net
— 102,321 (1,428 ) (3,298 )
— 97,595
(Loss) income before income tax expenses (134,815 ) (134,815 ) (34,635 ) 2,813 167,309 (134,143 )
Income tax expense
—
— 185 487
— 672
Net (loss) income $ (134,815 ) $ (134,815 ) $ (34,820 ) $ 2,326 $ 167,309 $ (134,815 )
Other comprehensive loss, net of tax effects:
Net (loss) income $ (134,815 ) $ (134,815 ) $ (34,820 ) $ 2,326 $ 167,309 $ (134,815 )
Foreign currency translation adjustment
— 2,801
— 2,801 (2,801 ) 2,801
Total other comprehensive income
— 2,801
— 2,801 (2,801 ) 2,801
Comprehensive (loss) income $ (134,815 ) $ (132,014 ) $ (34,820 ) $ 5,127 $ 164,508 $ (132,014 )</t>
  </si>
  <si>
    <t>Condensed Consolidating Statements of Operations
and Comprehensive Loss For the Year ended December 31, 2016 (In thousands)
Parent APX Guarantor Non-Guarantor Eliminations Consolidated
Revenues $
— $
— $ 715,072 $ 45,539 $ (2,704 ) $ 757,907
Costs and expenses
—
— 787,138 44,575 (2,704 ) 829,009
(Loss) income from operations
—
— (72,066 ) 964
— (71,102 )
Loss from subsidiaries (275,957 ) (69,637 )
—
— 345,594
—
Other expense (income), net
— 206,320 (1,207 ) (325 )
— 204,788
(Loss) income before income tax expenses (275,957 ) (275,957 ) (70,859 ) 1,289 345,594 (275,890 )
Income tax expense (benefit)
—
— 545 (478 )
— 67
Net (loss) income $ (275,957 ) $ (275,957 ) $ (71,404 ) $ 1,767 $ 345,594 $ (275,957 )
Other comprehensive (loss) income, net of tax effects:
Foreign currency translation adjustment
— 2,482
— 2,482 (2,482 ) 2,482
Unrealized gain on marketable securities
— 1,011 1,011
— (1,011 ) 1,011
Comprehensive (loss) income $ (275,957 ) $ (272,464 ) $ (70,393 ) $ 4,249 $ 342,101 $ (272,464 )
Condensed Consolidating Statements of Operations
and Comprehensive Loss For the Year ended December 31, 2015 (In thousands)
Parent APX Guarantor Non-Guarantor Eliminations Consolidated
Revenues $
— $
— $ 622,507 $ 34,022 $ (2,808 ) $ 653,721
Costs and expenses
—
— 730,322 34,882 (2,808 ) 762,396
Loss from operations
—
— (107,815 ) (860 )
— (108,675 )
Loss from subsidiaries (279,107 ) (118,885 )
—
— 397,992
—
Other expense, net
— 160,222 9,763 96
— 170,081
Loss before income tax expenses (279,107 ) (279,107 ) (117,578 ) (956 ) 397,992 (278,756 )
Income tax expense (benefit)
—
— 392 (41 )
— 351
Net loss $ (279,107 ) $ (279,107 ) $ (117,970 ) $ (915 ) $ 397,992 $ (279,107 )
Other comprehensive (loss) income, net of tax effects:
Foreign currency translation adjustment
— (13,293 ) 2 (13,294 ) 13,292 (13,293 )
Comprehensive loss $ (279,107 ) $ (292,400 ) $ (117,968 ) $ (14,209 ) $ 411,284 $ (292,400 )
Condensed Consolidating Statements of Operations
and Comprehensive Loss For the Year ended December 31, 2014 (In thousands)
Parent APX Guarantor Non-Guarantor Eliminations Consolidated
Revenues $
— $
— $ 530,888 $ 35,911 $ (3,122 ) $ 563,677
Costs and expenses
—
— 623,124 37,544 (3,122 ) 657,546
(Loss) income from operations
—
— (92,236 ) (1,633 )
— (93,869 )
(Loss) income from subsidiaries (238,660 ) (93,850 )
—
— 332,510
—
Other expense (income), net
— 145,917 (1,676 ) 36
— 144,277
Loss from operations before income tax expense (238,660 ) (239,767 ) (90,560 ) (1,669 ) 332,510 (238,146 )
Income tax (benefit) expense
— (1,107 ) 779 842
— 514
Net loss $ (238,660 ) $ (238,660 ) $ (91,339 ) $ (2,511 ) $ 332,510 $ (238,660 )
Other comprehensive loss, net of tax effects:
Foreign currency translation adjustment
— (11,333 ) (6,895 ) (4,438 ) 11,333 (11,333 )
Comprehensive loss $ (238,660 ) $ (249,993 ) $ (98,234 ) $ (6,949 ) $ 343,843 $ (249,993 )</t>
  </si>
  <si>
    <t>Condensed Consolidating Statements of Cash Flows</t>
  </si>
  <si>
    <t>Parent APX Group, Inc. Guarantor Subsidiaries Non-Guarantor Subsidiaries Eliminations Consolidated
Cash flows from operating activities:
Net cash (used in) provided by operating activities $
— $
— $ (136,796 ) $ 3,535 $
— $ (133,261 )
Cash flows from investing activities:
Capital expenditures
—
— (11,435 )
—
— (11,435 )
Proceeds from sale of assets
—
— 319
—
— 319
Investment in subsidiary
— (129,560 )
—
— 129,560
—
Acquisition of intangible assets
—
— (743 )
—
— (743 )
Acquisition of other assets
—
— (143 )
—
— (143 )
Net cash used in investing activities
— (129,560 ) (12,002 )
— 129,560 (12,002 )
Cash flows from financing activities:
Proceeds from notes payable
— 324,750
—
—
— 324,750
Repayment on notes payable
— (300,000 )
—
—
— (300,000 )
Borrowings from revolving credit facility
— 113,000
—
—
— 113,000
Repayments on revolving credit facility
— (13,000 )
—
—
— (13,000 )
Intercompany receivable
—
— 3,189
— (3,189 )
—
Intercompany payable
—
— 129,560 (3,189 ) (126,371 )
—
Repayments of capital lease obligations
—
— (4,549 ) (163 )
— (4,712 )
Payments of other long-term obligations
—
— (1,164 )
—
— (1,164 )
Financing costs
— (9,460 )
—
—
— (9,460 )
Deferred financing costs
— (6,191 )
—
—
— (6,191 )
Net cash provided by (used in) financing activities
— 109,099 127,036 (3,352 ) (129,560 ) 103,223
Effect of exchange rate changes on cash
—
—
— (10 )
— (10 )
Net increase (decrease) in cash and cash equivalents
— (20,461 ) (21,762 ) 173
— (42,050 )
Cash and cash equivalents:
Beginning of period
— 24,680 18,186 654
— 43,520
End of period $
— $ 4,219 $ (3,576 ) $ 827 $
— $ 1,470
Parent APX Group, Inc. Guarantor Subsidiaries Non-Guarantor Subsidiaries Eliminations Consolidated
Cash flows from operating activities:
Net cash (used in) provided by operating activities $
— $
— $ (176,661 ) $ 5,088 $
— $ (171,573 )
Cash flows from investing activities:
Subscriber acquisition costs—company owned equipment
—
— (1,791 )
—
— (1,791 )
Capital expenditures
—
— (4,526 )
—
— (4,526 )
Investment in subsidiary (69,800 ) (187,004 )
—
— 256,804
—
Acquisition of intangible assets
—
— (505 )
—
— (505 )
Proceeds from sale of assets
—
— 1,925
—
— 1,925
Net cash used in investing activities (69,800 ) (187,004 ) (4,897 )
— 256,804 (4,897 )
Cash flows from financing activities:
Proceeds from notes payable
— 500,000
—
—
— 500,000
Repayment on notes payable
— (235,535 )
—
—
— (235,535 )
Borrowings from revolving credit facility
— 57,000
—
—
— 57,000
Repayments on revolving credit facility
— (77,000 )
—
—
— (77,000 )
Intercompany receivable
—
— 6,621
— (6,621 )
—
Intercompany payable
—
— 187,004 (6,621 ) (180,383 )
—
Proceeds from capital contributions 69,800 69,800
—
— (69,800 ) 69,800
Repayments of capital lease obligations
—
— (3,955 ) (1 )
— (3,956 )
Financing costs
— (8,274 )
—
—
— (8,274 )
Deferred financing costs
— (6,277 )
—
—
— (6,277 )
Net cash provided by (used in) financing activities 69,800 299,714 189,670 (6,622 ) (256,804 ) 295,758
Effect of exchange rate changes on cash
—
—
— (441 )
— (441 )
Net increase (decrease) in cash and cash equivalents
— 112,710 8,112 (1,975 )
— 118,847
Cash and cash equivalents:
Beginning of period
— 2,299 (1,941 ) 2,201
— 2,559
End of period $
— $ 115,009 $ 6,171 $ 226 $
— $ 121,406</t>
  </si>
  <si>
    <t>Condensed Consolidating Statements of Cash
Flows For the Year ended December 31, 2016 (In thousands)
Parent APX Guarantor Non-Guarantor Eliminations Consolidated
Cash flows from operating activities:
Net cash (used in) provided by operating activities $
— $
— $ (380,508 ) $ 14,802 $
— $ (365,706 )
Cash flows from investing activities:
Subscriber acquisition costs—company owned equipment
—
— (5,243 )
—
— (5,243 )
Capital expenditures
—
— (11,642 )
—
— (11,642 )
Proceeds from sale of capital assets
—
— 3,080 43
— 3,123
Investment in subsidiary (100,407 ) (408,214 )
—
— 508,621
—
Acquisition of intangible assets
—
— (1,385 )
—
— (1,385 )
Net cash (used in) provided by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 (77,000 )
Proceeds from capital contribution 100,407 100,407
—
— (100,407 ) 100,407
Payment of intercompany settlement
—
— 3,000 (3,000 )
—
—
Intercompany receivable
—
— 12,906
— (12,906 )
—
Intercompany payable
—
— 408,214 (12,906 ) (395,308 )
—
Repayments of capital lease obligations
—
— (8,295 ) (20 )
— (8,315 )
Financing costs
— (9,036 )
—
—
— (9,036 )
Deferred financing costs
— (9,241 )
—
—
— (9,241 )
Net cash provided by (used in) provided by financing activities 100,407 430,595 415,825 (15,926 ) (508,621 ) 422,280
Effect of exchange rate changes on cash
—
—
— (466 )
— (466 )
Net increase (decrease) in cash
— 22,381 20,127 (1,547 )
— 40,961
Cash:
Beginning of period
— 2,299 (1,941 ) 2,201
— 2,559
End of period $
— $ 24,680 $ 18,186 $ 654 $
— $ 43,520
Condensed Consolidating Statements of Cash
Flows For the Year ended December 31, 2015 (In thousands)
Parent APX Guarantor Non-Guarantor Eliminations Consolidated
Cash flows from operating activities:
Net cash (used in) provided by operating activities $
— $ (1,052 ) $ (267,327 ) $ 13,072 $
— $ (255,307 )
Cash flows from investing activities:
Subscriber acquisition costs—company owned equipment
—
— (23,641 ) (1,099 )
— (24,740 )
Capital expenditures
—
— (26,941 ) (41 )
— (26,982 )
Proceeds from sale of capital assets
—
— 480
—
— 480
Investment in subsidiary
— (296,895 )
—
— 296,895
—
Acquisition of intangible assets
—
— (1,363 )
—
— (1,363 )
Proceeds from insurance claims
—
— 2,984
—
— 2,984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 (271,000 )
—
—
— $ (271,000 )
Intercompany receivable
— 11,601
— (11,601 )
—
Intercompany payable
—
— 296,895 (11,601 ) (285,294 )
—
Repayments of capital lease obligations
—
— (6,402 ) (12 )
— (6,414 )
Deferred financing costs
— (5,436 )
—
—
— (5,436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uarantor Non-Guarantor Eliminations Consolidated
Cash flows from operating activities:
Net cash provided by (used in) operating activities $ 50,000 $ (894 ) $ (318,734 ) $ 9,991 $ (50,000 ) $ (309,637 )
Cash flows from investing activities:
Subscriber acquisition costs—company owned equipment
—
— (10,580 )
—
— (10,580 )
Capital expenditures
—
— (30,315 ) (185 )
— (30,500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Proceeds from capital contribution 32,300 32,300
—
— (32,300 ) 32,300
Intercompany receivable
—
— 10,658
— (10,658 )
—
Intercompany payable
—
— 340,024 (10,658 ) (329,366 )
—
Proceeds from contract sales
—
— 2,261
—
— 2,261
Acquisition of contracts
—
— (2,277 )
—
— (2,277 )
Repayments of capital lease obligations
—
— (6,297 ) (3 )
— (6,300 )
Deferred financing costs
— (2,927 )
—
—
— (2,927 )
Payment of dividends (50,000 ) (50,000 )
—
— 50,000 (50,000 )
Net cash (used in) provided by financing activities (17,700 ) 101,373 344,369 (10,661 ) (322,324 ) 95,057
Effect of exchange rate changes on cash
—
—
— (234 )
— (234 )
Net increase (decrease) in cash
— (239,476 ) (10,524 ) (1,098 )
— (251,098 )
Cash:
Beginning of period
— 248,908 8,291 4,706
— 261,905
End of period $
— $ 9,432 $ (2,233 ) $ 3,608 $
— $ 10,807</t>
  </si>
  <si>
    <t>Retail Installment Contract Receivables (Tables)</t>
  </si>
  <si>
    <t>Schedule of Installment Receivables</t>
  </si>
  <si>
    <t>The following table summarizes the installment receivables (in
thousands):
June 30, 2017
RIC receivables, gross $ 80,608
Deferred interest (24,889 )
RIC receivables, net of deferred interest 55,719
Classified on the condensed consolidated unaudited balance
sheets as:
Accounts and notes receivable, net $ 8,478
Long-term investments and other assets, net 47,241
RIC receivables, net $ 55,719</t>
  </si>
  <si>
    <t>Allowance for Credit Losses on Financing Receivables</t>
  </si>
  <si>
    <t>Activity in the deferred interest for the RIC receivables was as
follows (in thousands):
Six months ended
Deferred interest, beginning of period $
—
Bad debt expense
—
Write-offs, net of recoveries (234 )
Change in deferred interest on short-term and long-term RIC
receivables 25,123
Deferred interest, end of period $ 24,889</t>
  </si>
  <si>
    <t>Basis of Presentation and Significant Accounting Policies - Additional Information (Detail)</t>
  </si>
  <si>
    <t>Jan. 03, 2017</t>
  </si>
  <si>
    <t>Nov. 24, 2014USD ($)</t>
  </si>
  <si>
    <t>Mar. 31, 2014USD ($)</t>
  </si>
  <si>
    <t>Apr. 30, 2013</t>
  </si>
  <si>
    <t>Jun. 30, 2017USD ($)Payment</t>
  </si>
  <si>
    <t>Jun. 30, 2016USD ($)</t>
  </si>
  <si>
    <t>Mar. 31, 2016</t>
  </si>
  <si>
    <t>Dec. 31, 2016USD ($)</t>
  </si>
  <si>
    <t>Dec. 31, 2015USD ($)</t>
  </si>
  <si>
    <t>Dec. 31, 2014USD ($)</t>
  </si>
  <si>
    <t>Dec. 31, 2013USD ($)</t>
  </si>
  <si>
    <t>Basis Of Presentation And Significant Accounting Policies [Line Items]</t>
  </si>
  <si>
    <t>Out-of-period adjustments</t>
  </si>
  <si>
    <t>Recurring revenues increased</t>
  </si>
  <si>
    <t>Amortization duration of costs period</t>
  </si>
  <si>
    <t>12 years</t>
  </si>
  <si>
    <t>Amortization percentage on subscriber contract costs over estimated useful life</t>
  </si>
  <si>
    <t>150.00%</t>
  </si>
  <si>
    <t>Period after declining balance method converts to straight-line</t>
  </si>
  <si>
    <t>5 years</t>
  </si>
  <si>
    <t>Allowance for doubtful accounts</t>
  </si>
  <si>
    <t>Cost method investments</t>
  </si>
  <si>
    <t>Available-for-sale securities, noncurrent</t>
  </si>
  <si>
    <t>Amortization expenses included in interest expense</t>
  </si>
  <si>
    <t>Sales commission included in accrued expenses and other liabilities</t>
  </si>
  <si>
    <t>Advertising expenses incurred</t>
  </si>
  <si>
    <t>Uncertain income tax position</t>
  </si>
  <si>
    <t>50.00%</t>
  </si>
  <si>
    <t>Proceeds from sale of contracts</t>
  </si>
  <si>
    <t>Agreement with buyer to provide services for the contracts sold, period</t>
  </si>
  <si>
    <t>10 years</t>
  </si>
  <si>
    <t>Payments to repurchase subscriber contracts</t>
  </si>
  <si>
    <t>Intercompany translation gains (losses)</t>
  </si>
  <si>
    <t>Issued and unused letters of credit</t>
  </si>
  <si>
    <t>Available for sale securities, fair value</t>
  </si>
  <si>
    <t>Effective income tax rate reconciliation, share-based compensation, excess tax benefit, amount</t>
  </si>
  <si>
    <t>Interest Expense</t>
  </si>
  <si>
    <t>Minimum</t>
  </si>
  <si>
    <t>Estimated useful life of intangible assets</t>
  </si>
  <si>
    <t>2 years</t>
  </si>
  <si>
    <t>Maximum</t>
  </si>
  <si>
    <t>New Accounting Pronouncement, Early Adoption, Effect</t>
  </si>
  <si>
    <t>Notes Payable</t>
  </si>
  <si>
    <t>Deferred financing cost, accumulated amortization</t>
  </si>
  <si>
    <t>Notes Payable | New Accounting Pronouncement, Early Adoption, Effect</t>
  </si>
  <si>
    <t>Line of Credit | Revolving Credit Facility</t>
  </si>
  <si>
    <t>Corporate securities</t>
  </si>
  <si>
    <t>Estimated Life Of Subscriber Relationships</t>
  </si>
  <si>
    <t>15 years</t>
  </si>
  <si>
    <t>240.00%</t>
  </si>
  <si>
    <t>9 years</t>
  </si>
  <si>
    <t>Increase in activation fee revenues</t>
  </si>
  <si>
    <t>Increase in depreciation and amortization</t>
  </si>
  <si>
    <t>Increase to loss from operations</t>
  </si>
  <si>
    <t>Increase to net loss</t>
  </si>
  <si>
    <t>Vivint Sky Control Panels</t>
  </si>
  <si>
    <t>Percentage of installed panels</t>
  </si>
  <si>
    <t>65.00%</t>
  </si>
  <si>
    <t>57.00%</t>
  </si>
  <si>
    <t>2GIG Sale</t>
  </si>
  <si>
    <t>34.00%</t>
  </si>
  <si>
    <t>40.00%</t>
  </si>
  <si>
    <t>Supply agreement period</t>
  </si>
  <si>
    <t>Out-of-Period Adjustment</t>
  </si>
  <si>
    <t>Number of payment options | Payment</t>
  </si>
  <si>
    <t>Installment loans available to qualified customers, maximum amount provided by third party</t>
  </si>
  <si>
    <t>Vivint Flex Pay | Minimum</t>
  </si>
  <si>
    <t>Installment loans available to qualified customers, term</t>
  </si>
  <si>
    <t>42 months</t>
  </si>
  <si>
    <t>Vivint Flex Pay | Maximum</t>
  </si>
  <si>
    <t>60 months</t>
  </si>
  <si>
    <t>Basis of Presentation and Significant Accounting Policies - Accounts Receivable (Detail) - USD ($)</t>
  </si>
  <si>
    <t>3 Months Ended</t>
  </si>
  <si>
    <t>Accounts receivable classified as held for sale</t>
  </si>
  <si>
    <t>Allowance for Doubtful Accounts Receivable [Roll Forward]</t>
  </si>
  <si>
    <t>Beginning balance</t>
  </si>
  <si>
    <t>Write-offs and adjustments</t>
  </si>
  <si>
    <t>Balance at end of period</t>
  </si>
  <si>
    <t>Restructuring and Asset Impairment Charges - Schedule of Charges (Detail) - USD ($) $ in Thousands</t>
  </si>
  <si>
    <t>Restructuring Cost and Reserve [Line Items]</t>
  </si>
  <si>
    <t>Restructuring, settlement and impairment provisions</t>
  </si>
  <si>
    <t>Wireless Restructuring</t>
  </si>
  <si>
    <t>Wireless Restructuring | Recoveries of impaired assets</t>
  </si>
  <si>
    <t>Wireless Restructuring | Contract termination costs</t>
  </si>
  <si>
    <t>Wireless Restructuring | Employee severance and termination benefits</t>
  </si>
  <si>
    <t>Subscriber Contracts</t>
  </si>
  <si>
    <t>New Zealand And Puerto Rico | Subscriber Contracts</t>
  </si>
  <si>
    <t>Loss on translation adjustment</t>
  </si>
  <si>
    <t>Restructuring and Asset Impairment Charges - Summary of Restructuring Activity (Detail) - USD ($) $ in Thousands</t>
  </si>
  <si>
    <t>Restructuring Reserve [Roll Forward]</t>
  </si>
  <si>
    <t>Accrued restructuring, beginning balance</t>
  </si>
  <si>
    <t>Restructuring and impairment charges</t>
  </si>
  <si>
    <t>Cash payments</t>
  </si>
  <si>
    <t>Non-cash settlements</t>
  </si>
  <si>
    <t>Accrued restructuring, ending balance</t>
  </si>
  <si>
    <t>Asset impairments</t>
  </si>
  <si>
    <t>Contract termination costs</t>
  </si>
  <si>
    <t>Employee severance and termination benefits</t>
  </si>
  <si>
    <t>Restructuring and Asset Impairment Charges - Additional Information (Detail) - USD ($) $ in Thousands</t>
  </si>
  <si>
    <t>Non-cash asset impairment charge</t>
  </si>
  <si>
    <t>Wireless restructuring costs</t>
  </si>
  <si>
    <t>Restructuring reserve, noncurrent</t>
  </si>
  <si>
    <t>Cash-based restructuring charges</t>
  </si>
  <si>
    <t>Business Combinations - Additional Information (Detail) - USD ($)</t>
  </si>
  <si>
    <t>Aug. 25, 2014</t>
  </si>
  <si>
    <t>Jan. 31, 2014</t>
  </si>
  <si>
    <t>Business Acquisition [Line Items]</t>
  </si>
  <si>
    <t>Cash consideration paid</t>
  </si>
  <si>
    <t>Space Monkey Acquisition | Subsidiaries</t>
  </si>
  <si>
    <t>Escrow for indemnification obligations</t>
  </si>
  <si>
    <t>Business combination acquisition costs</t>
  </si>
  <si>
    <t>Wildfire Acquisition | Subsidiaries</t>
  </si>
  <si>
    <t>Business Combination - Summary of Estimated Fair Value of Assets Acquired and Liabilities Assumed (Detail) - USD ($) $ in Thousands</t>
  </si>
  <si>
    <t>Net assets acquired</t>
  </si>
  <si>
    <t>Deferred tax liability</t>
  </si>
  <si>
    <t>Intangible assets</t>
  </si>
  <si>
    <t>Total estimated fair value of the assets acquired and liabilities assumed</t>
  </si>
  <si>
    <t>Total cash consideration</t>
  </si>
  <si>
    <t>Long-Term Debt - Additional Information (Detail)</t>
  </si>
  <si>
    <t>Feb. 01, 2017USD ($)</t>
  </si>
  <si>
    <t>Oct. 19, 2015USD ($)</t>
  </si>
  <si>
    <t>Jul. 01, 2014USD ($)</t>
  </si>
  <si>
    <t>Dec. 13, 2013USD ($)</t>
  </si>
  <si>
    <t>May 31, 2013USD ($)</t>
  </si>
  <si>
    <t>Nov. 16, 2012USD ($)Offerings</t>
  </si>
  <si>
    <t>Jun. 30, 2017USD ($)</t>
  </si>
  <si>
    <t>Feb. 28, 2017USD ($)</t>
  </si>
  <si>
    <t>Aug. 31, 2016USD ($)</t>
  </si>
  <si>
    <t>May 31, 2016USD ($)</t>
  </si>
  <si>
    <t>Oct. 31, 2015USD ($)</t>
  </si>
  <si>
    <t>Debt Instrument [Line Items]</t>
  </si>
  <si>
    <t>Original issue discount and deferred finance costs</t>
  </si>
  <si>
    <t>Debt issuance cost</t>
  </si>
  <si>
    <t>Senior Notes</t>
  </si>
  <si>
    <t>Face amount</t>
  </si>
  <si>
    <t>Debt instrument interest rate</t>
  </si>
  <si>
    <t>7.875%</t>
  </si>
  <si>
    <t>Senior Notes | August 2016 Issuance of 7.875% Notes Due 2022</t>
  </si>
  <si>
    <t>Senior Notes | February 2017 Issuance of 7.875% Notes Due 2022</t>
  </si>
  <si>
    <t>Senior Notes | 6.375% Senior Secured Notes due 2019</t>
  </si>
  <si>
    <t>6.375%</t>
  </si>
  <si>
    <t>Repurchase amount</t>
  </si>
  <si>
    <t>Debt instrument maturity date</t>
  </si>
  <si>
    <t>Dec. 1,
		2019</t>
  </si>
  <si>
    <t>Senior Notes | 6.375% Senior Secured Notes due 2019 | Scenario Previously Reported [Member]</t>
  </si>
  <si>
    <t>Senior Notes | 8.75% Senior Notes due 2020</t>
  </si>
  <si>
    <t>8.75%</t>
  </si>
  <si>
    <t>Debt instrument, redemption price, percentage</t>
  </si>
  <si>
    <t>102.00%</t>
  </si>
  <si>
    <t>101.50%</t>
  </si>
  <si>
    <t>101.75%</t>
  </si>
  <si>
    <t>Dec. 1,
		2020</t>
  </si>
  <si>
    <t>Number of offerings | Offerings</t>
  </si>
  <si>
    <t>Senior Notes | 8.875% Senior Secured Notes Due 2022</t>
  </si>
  <si>
    <t>8.875%</t>
  </si>
  <si>
    <t>98.00%</t>
  </si>
  <si>
    <t>Principal amount outstanding threshold for accelerated maturity</t>
  </si>
  <si>
    <t>Senior Notes | 7.875% Senior Secured Notes Due 2022</t>
  </si>
  <si>
    <t>108.25%</t>
  </si>
  <si>
    <t>Senior Notes | 7.875% Senior Secured Notes Due 2022 | August 2016 Issuance of 7.875% Notes Due 2022</t>
  </si>
  <si>
    <t>Senior Notes | 7.875% Senior Secured Notes Due 2022 | February 2017 Issuance of 7.875% Notes Due 2022</t>
  </si>
  <si>
    <t>Senior Notes | 2019 Senior Notes and 2022 Private Placement Notes</t>
  </si>
  <si>
    <t>Senior Notes | 2019 Senior Notes and 2022 Private Placement Notes | August 2016 Issuance of 7.875% Notes Due 2022</t>
  </si>
  <si>
    <t>Senior Notes | 2019 Senior Notes and 2022 Private Placement Notes | February 2017 Issuance of 7.875% Notes Due 2022</t>
  </si>
  <si>
    <t>Senior Notes | August 2022 Notes</t>
  </si>
  <si>
    <t>Debt Instrument, Issuance Price, Percentage</t>
  </si>
  <si>
    <t>104.00%</t>
  </si>
  <si>
    <t>Senior Notes | August 2022 Notes | August 2016 Issuance of 7.875% Notes Due 2022</t>
  </si>
  <si>
    <t>Senior Notes | August 2022 Notes | February 2017 Issuance of 7.875% Notes Due 2022</t>
  </si>
  <si>
    <t>Senior Notes | 8.875% and 7.875% Senior Notes Due 2022 | August 2016 Issuance of 7.875% Notes Due 2022</t>
  </si>
  <si>
    <t>Long-Term Debt - Deferred Financing Activity (Detail) - USD ($) $ in Thousands</t>
  </si>
  <si>
    <t>Deferred Financing Activity [Roll Forward]</t>
  </si>
  <si>
    <t>Additions</t>
  </si>
  <si>
    <t>Rolled Over</t>
  </si>
  <si>
    <t>Early Extinguishment</t>
  </si>
  <si>
    <t>Amortized</t>
  </si>
  <si>
    <t>Ending balance</t>
  </si>
  <si>
    <t>Revolving Credit Facility | Line of Credit</t>
  </si>
  <si>
    <t>Long-Term Debt - Revolving Credit Facility (Details) - Revolving Credit Facility (Detail) - USD ($)</t>
  </si>
  <si>
    <t>Nov. 16, 2012</t>
  </si>
  <si>
    <t>Mar. 06, 2015</t>
  </si>
  <si>
    <t>Outstanding borrowings</t>
  </si>
  <si>
    <t>Revolving Credit Facility</t>
  </si>
  <si>
    <t>Credit facility, aggregate principal amount</t>
  </si>
  <si>
    <t>Debt maturity term</t>
  </si>
  <si>
    <t>Step down</t>
  </si>
  <si>
    <t>0.0025%</t>
  </si>
  <si>
    <t>25.00%</t>
  </si>
  <si>
    <t>Commitment fee, step-down percent</t>
  </si>
  <si>
    <t>12.50%</t>
  </si>
  <si>
    <t>Commitment fee</t>
  </si>
  <si>
    <t>0.125%</t>
  </si>
  <si>
    <t>0.50%</t>
  </si>
  <si>
    <t>Aggregate principal amount of the credit agreement, description</t>
  </si>
  <si>
    <t>The aggregate commitments previously  available to APX thereunder from $200.0 million to $289.4 million</t>
  </si>
  <si>
    <t>Revolving Credit Facility | Series A Revolving Commitments</t>
  </si>
  <si>
    <t>Credit facility, due date</t>
  </si>
  <si>
    <t>Mar. 31,
		2019</t>
  </si>
  <si>
    <t>Revolving Credit Facility | Series C Revolving Commitments</t>
  </si>
  <si>
    <t>Nov. 16,
		2017</t>
  </si>
  <si>
    <t>Revolving Credit Facility | Series B Revolving Commitments</t>
  </si>
  <si>
    <t>Revolving Credit Facility | Federal Funds Rate</t>
  </si>
  <si>
    <t>Variable Interest rate percentage</t>
  </si>
  <si>
    <t>Revolving Credit Facility | LIBOR</t>
  </si>
  <si>
    <t>1.00%</t>
  </si>
  <si>
    <t>Variable Interest rate description</t>
  </si>
  <si>
    <t>One month, plus 1.00%</t>
  </si>
  <si>
    <t>Revolving Credit Facility | LIBOR | Series A Revolving Commitments</t>
  </si>
  <si>
    <t>3.00%</t>
  </si>
  <si>
    <t>Revolving Credit Facility | LIBOR | Series C Revolving Commitments</t>
  </si>
  <si>
    <t>Revolving Credit Facility | LIBOR | Series B Revolving Commitments</t>
  </si>
  <si>
    <t>4.00%</t>
  </si>
  <si>
    <t>Revolving Credit Facility | Base Rate-based Borrowings | Series A Revolving Commitments</t>
  </si>
  <si>
    <t>2.00%</t>
  </si>
  <si>
    <t>Revolving Credit Facility | Base Rate-based Borrowings | Series C Revolving Commitments</t>
  </si>
  <si>
    <t>Revolving Credit Facility | Base Rate-based Borrowings | Series B Revolving Commitments</t>
  </si>
  <si>
    <t>Long-Term Debt - Summary of Debt (Detail) - USD ($) $ in Thousands</t>
  </si>
  <si>
    <t>Outstanding Principal</t>
  </si>
  <si>
    <t>Unamortized Premium (Discount)</t>
  </si>
  <si>
    <t>Unamortized Deferred Financing Costs</t>
  </si>
  <si>
    <t>Net Carrying Amount</t>
  </si>
  <si>
    <t>Revolving Credit Facility | Series C Revolving Credit Facility Due 2017</t>
  </si>
  <si>
    <t>Revolving Credit Facility | Series A, B Revolving Credit Facilities Due 2019</t>
  </si>
  <si>
    <t>Balance Sheet Components (Detail) - USD ($) $ in Thousands</t>
  </si>
  <si>
    <t>Prepaid expenses</t>
  </si>
  <si>
    <t>Deposits</t>
  </si>
  <si>
    <t>Other</t>
  </si>
  <si>
    <t>Total prepaid expenses and other current assets</t>
  </si>
  <si>
    <t>Subscriber acquisition costs</t>
  </si>
  <si>
    <t>Accumulated amortization</t>
  </si>
  <si>
    <t>Accrued commissions</t>
  </si>
  <si>
    <t>Accrued payroll</t>
  </si>
  <si>
    <t>Total accrued payroll and commissions</t>
  </si>
  <si>
    <t>Accrued interest payable</t>
  </si>
  <si>
    <t>Accrued taxes</t>
  </si>
  <si>
    <t>Current portion of derivative liability</t>
  </si>
  <si>
    <t>Spectrum license obligation</t>
  </si>
  <si>
    <t>Accrued payroll taxes and withholdings</t>
  </si>
  <si>
    <t>Loss contingencies</t>
  </si>
  <si>
    <t>Blackstone monitoring fee, a related party</t>
  </si>
  <si>
    <t>Total accrued expenses and other current liabilities</t>
  </si>
  <si>
    <t>Subscriber deferred revenues</t>
  </si>
  <si>
    <t>Deferred product revenues</t>
  </si>
  <si>
    <t>Deferred activation fees</t>
  </si>
  <si>
    <t>Total deferred revenue</t>
  </si>
  <si>
    <t>Total deferred revenue, net of current portion</t>
  </si>
  <si>
    <t>Property and Equipment - Components of Property and Equipment (Detail) - USD ($) $ in Thousands</t>
  </si>
  <si>
    <t>Property, Plant and Equipment [Line Items]</t>
  </si>
  <si>
    <t>Property plant and equipment, gross</t>
  </si>
  <si>
    <t>Accumulated depreciation and amortization</t>
  </si>
  <si>
    <t>Vehicles</t>
  </si>
  <si>
    <t>Vehicles | Minimum</t>
  </si>
  <si>
    <t>Estimated Useful Lives</t>
  </si>
  <si>
    <t>3 year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Office furniture, fixtures and equipment</t>
  </si>
  <si>
    <t>7 years</t>
  </si>
  <si>
    <t>Buildings</t>
  </si>
  <si>
    <t>39 years</t>
  </si>
  <si>
    <t>Build-to-suit lease building</t>
  </si>
  <si>
    <t>10 years 6 months</t>
  </si>
  <si>
    <t>Construction in process</t>
  </si>
  <si>
    <t>Property and Equipment - Additional Information (Detail) - USD ($) $ in Thousands</t>
  </si>
  <si>
    <t>Depreciation and amortization expense</t>
  </si>
  <si>
    <t>Assets Under Capital Lease Obligations</t>
  </si>
  <si>
    <t>Goodwill and Intangible Assets - Changes in Carrying Amount of Goodwill (Detail) - USD ($) $ in Thousands</t>
  </si>
  <si>
    <t>Goodwill [Roll Forward]</t>
  </si>
  <si>
    <t>Goodwill beginning balance</t>
  </si>
  <si>
    <t>Goodwill Impaired due to Wireless Restructuring</t>
  </si>
  <si>
    <t>Effect of Foreign Currency Translation</t>
  </si>
  <si>
    <t>Goodwill ending balance</t>
  </si>
  <si>
    <t>Goodwill and Intangible Assets - Additional Information (Detail) $ in Thousands</t>
  </si>
  <si>
    <t>Dec. 31, 2016USD ($)Markets</t>
  </si>
  <si>
    <t>Finite-Lived Intangible Assets [Line Items]</t>
  </si>
  <si>
    <t>Foreign currency translation adjustments</t>
  </si>
  <si>
    <t>Accumulated impairment losses</t>
  </si>
  <si>
    <t>Indefinite-lived intangible assets</t>
  </si>
  <si>
    <t>Impairment charge of definite-lived intangible assets</t>
  </si>
  <si>
    <t>Amortization expense</t>
  </si>
  <si>
    <t>Amortization expense related to intangible assets</t>
  </si>
  <si>
    <t>Finite-lived patents, gross</t>
  </si>
  <si>
    <t>Weighted-average amortization period for definite-lived intangible assets</t>
  </si>
  <si>
    <t>5 years 3 months 18 days</t>
  </si>
  <si>
    <t>3 years 9 months 18 days</t>
  </si>
  <si>
    <t>Spectrum licenses</t>
  </si>
  <si>
    <t>Number of mid-sized metropolitan markets | Markets</t>
  </si>
  <si>
    <t>Lease agreements term</t>
  </si>
  <si>
    <t>Customer contracts | Wildfire Acquisition</t>
  </si>
  <si>
    <t>Space Monkey technology | Space Monkey Acquisition</t>
  </si>
  <si>
    <t>Non-compete agreements | Wildfire Acquisition</t>
  </si>
  <si>
    <t>Non-compete agreements | Space Monkey Acquisition</t>
  </si>
  <si>
    <t>Patents</t>
  </si>
  <si>
    <t>Patents | Domain Names And Internet Protocol Addresses</t>
  </si>
  <si>
    <t>Capitalized Software Development Costs</t>
  </si>
  <si>
    <t>Goodwill and Intangible Assets - Intangible Assets (Detail) - USD ($) $ in Thousands</t>
  </si>
  <si>
    <t>Definite-lived intangible assets, gross</t>
  </si>
  <si>
    <t>Finite-lived intangible assets</t>
  </si>
  <si>
    <t>Total intangible assets, gross</t>
  </si>
  <si>
    <t>Total intangible assets, net</t>
  </si>
  <si>
    <t>Customer contracts</t>
  </si>
  <si>
    <t>Estimated useful lives of intangible asset</t>
  </si>
  <si>
    <t>2GIG 2.0 technology</t>
  </si>
  <si>
    <t>8 years</t>
  </si>
  <si>
    <t>Other technology</t>
  </si>
  <si>
    <t>Space Monkey technology</t>
  </si>
  <si>
    <t>6 years</t>
  </si>
  <si>
    <t>Non-compete agreements</t>
  </si>
  <si>
    <t>Minimum | Other technology</t>
  </si>
  <si>
    <t>Minimum | Non-compete agreements</t>
  </si>
  <si>
    <t>Maximum | Other technology</t>
  </si>
  <si>
    <t>Maximum | Non-compete agreements</t>
  </si>
  <si>
    <t>IP addresses</t>
  </si>
  <si>
    <t>Domain names</t>
  </si>
  <si>
    <t>Scenario Previously Reported [Member]</t>
  </si>
  <si>
    <t>Goodwill and Intangible Assets - Schedule of Estimated Future Amortization Expense of Intangible Assets Excluding Patents Currently in Process (Detail) - USD ($)</t>
  </si>
  <si>
    <t>2017-Remaining Period</t>
  </si>
  <si>
    <t>Thereafter</t>
  </si>
  <si>
    <t>Total estimated amortization expense</t>
  </si>
  <si>
    <t>Financial Instruments - Valuation Approach Applied to Each Class of Security (Detail) - USD ($) $ in Thousands</t>
  </si>
  <si>
    <t>Feb. 19, 2014</t>
  </si>
  <si>
    <t>Fair Value, Balance Sheet Grouping, Financial Statement Captions [Line Items]</t>
  </si>
  <si>
    <t>Fair Value</t>
  </si>
  <si>
    <t>Cash</t>
  </si>
  <si>
    <t>Adjusted Cost</t>
  </si>
  <si>
    <t>Unrealized Gains</t>
  </si>
  <si>
    <t>Unrealized Losses</t>
  </si>
  <si>
    <t>Long-Term Investments and Other Assets, net</t>
  </si>
  <si>
    <t>Unrealized gain (loss) during period</t>
  </si>
  <si>
    <t>Accumulated other comprehensive income</t>
  </si>
  <si>
    <t>Privately Held Company | Convertible Debt Securities</t>
  </si>
  <si>
    <t>Money market funds | Level 1</t>
  </si>
  <si>
    <t>Corporate securities | Level 1</t>
  </si>
  <si>
    <t>Financial Instruments - Debt Fair Value and Carrying Value (Detail) - USD ($) $ in Thousands</t>
  </si>
  <si>
    <t>May 31, 2016</t>
  </si>
  <si>
    <t>Oct. 31, 2015</t>
  </si>
  <si>
    <t>Oct. 19, 2015</t>
  </si>
  <si>
    <t>Fair Value, Estimate Not Practicable, Financial Statement Captions [Line Items]</t>
  </si>
  <si>
    <t>Face Value</t>
  </si>
  <si>
    <t>Estimated Fair Value</t>
  </si>
  <si>
    <t>Stated Interest Rate</t>
  </si>
  <si>
    <t>Senior Notes | 6.375% Senior Secured Notes due 2019 | Level 2</t>
  </si>
  <si>
    <t>Senior Notes | 8.75% Senior Notes due 2020 | Level 2</t>
  </si>
  <si>
    <t>Senior Notes | 8.875% Senior Secured Notes Due 2022 | Level 2</t>
  </si>
  <si>
    <t>Senior Notes | 7.875% Senior Secured Notes Due 2022 | Level 2</t>
  </si>
  <si>
    <t>Facility Fire - Additional Information (Detail) - USD ($) $ in Millions</t>
  </si>
  <si>
    <t>Mar. 18, 2014</t>
  </si>
  <si>
    <t>Loss Contingencies [Line Items]</t>
  </si>
  <si>
    <t>Fire damage, recognized gross expenses</t>
  </si>
  <si>
    <t>Insurance recoveries</t>
  </si>
  <si>
    <t>Other Income</t>
  </si>
  <si>
    <t>Insurance recoveries in excess of net book value</t>
  </si>
  <si>
    <t>Reconstruction of Facility</t>
  </si>
  <si>
    <t>Income Taxes - Income Tax Provision (Detail) - USD ($) $ in Thousands</t>
  </si>
  <si>
    <t>Current income tax:</t>
  </si>
  <si>
    <t>Federal</t>
  </si>
  <si>
    <t>State</t>
  </si>
  <si>
    <t>Foreign</t>
  </si>
  <si>
    <t>Deferred income tax:</t>
  </si>
  <si>
    <t>Provision for income taxes</t>
  </si>
  <si>
    <t>Income Taxes - Reconciliation of Tax Expense Computed at Statutory Federal Rate and Company's Tax Expense (Detail) - USD ($) $ in Thousands</t>
  </si>
  <si>
    <t>Computed expected tax expense</t>
  </si>
  <si>
    <t>State income taxes, net of federal tax effect</t>
  </si>
  <si>
    <t>Foreign income taxes</t>
  </si>
  <si>
    <t>Other reconciling items</t>
  </si>
  <si>
    <t>Permanent differences</t>
  </si>
  <si>
    <t>Change in valuation allowance</t>
  </si>
  <si>
    <t>Income Taxes - Significant Portions of Deferred Tax Assets and Liabilities (Detail) - USD ($) $ in Thousands</t>
  </si>
  <si>
    <t>Gross deferred tax assets:</t>
  </si>
  <si>
    <t>Net operating loss carryforwards</t>
  </si>
  <si>
    <t>Deferred subscriber income</t>
  </si>
  <si>
    <t>Accrued expenses and allowances</t>
  </si>
  <si>
    <t>Purchased intangibles</t>
  </si>
  <si>
    <t>Inventory reserves</t>
  </si>
  <si>
    <t>Property and Equipment</t>
  </si>
  <si>
    <t>Alternative minimum tax credit and research and development credit</t>
  </si>
  <si>
    <t>Valuation allowance</t>
  </si>
  <si>
    <t>Deferred tax assets, net of valuation allowance</t>
  </si>
  <si>
    <t>Gross deferred tax liabilities:</t>
  </si>
  <si>
    <t>Deferred subscriber acquisition costs</t>
  </si>
  <si>
    <t>Property and equipment</t>
  </si>
  <si>
    <t>Deferred tax liabilities, net</t>
  </si>
  <si>
    <t>Net deferred tax liabilities</t>
  </si>
  <si>
    <t>Income Taxes - Additional Information (Detail) - USD ($) $ in Thousands</t>
  </si>
  <si>
    <t>Income Taxes And Tax Related [Line Items]</t>
  </si>
  <si>
    <t>Net deferred tax liability</t>
  </si>
  <si>
    <t>Amount of net operating loss carryforwards to be recorded in additional paid in capital when realized</t>
  </si>
  <si>
    <t>Effective income tax rate</t>
  </si>
  <si>
    <t>0.70%</t>
  </si>
  <si>
    <t>United States</t>
  </si>
  <si>
    <t>Research and development credits</t>
  </si>
  <si>
    <t>Income Taxes - Summary of Net Operating Loss Carryforwards (Detail) - USD ($) $ in Thousands</t>
  </si>
  <si>
    <t>Internal Revenue Service (IRS) | United States</t>
  </si>
  <si>
    <t>Operating Loss Carryforwards [Line Items]</t>
  </si>
  <si>
    <t>Internal Revenue Service (IRS) | State</t>
  </si>
  <si>
    <t>Canada Revenue Agency | Foreign Tax Authority</t>
  </si>
  <si>
    <t>Inland Revenue Department (New Zealand) | Foreign Tax Authority</t>
  </si>
  <si>
    <t>Stock-Based Compensation and Equity - Additional Information (Detail) - USD ($) $ / shares in Units, $ in Thousands</t>
  </si>
  <si>
    <t>Aug. 01, 2016</t>
  </si>
  <si>
    <t>Apr. 29, 2016</t>
  </si>
  <si>
    <t>Aug. 31, 2016</t>
  </si>
  <si>
    <t>Apr. 30, 2016</t>
  </si>
  <si>
    <t>Mar. 31, 2015</t>
  </si>
  <si>
    <t>Share-based Compensation Arrangement by Share-based Payment Award [Line Items]</t>
  </si>
  <si>
    <t>Unrecognized compensation expense</t>
  </si>
  <si>
    <t>Compensation expense related to outstanding Incentive Units, recognized over a weighted-average period</t>
  </si>
  <si>
    <t>1 year 6 months 24 days</t>
  </si>
  <si>
    <t>Share-based compensation expense</t>
  </si>
  <si>
    <t>313 Acquisition LLC</t>
  </si>
  <si>
    <t>Executive Officers | General and administrative expenses</t>
  </si>
  <si>
    <t>Stock Appreciation Rights (SARs)</t>
  </si>
  <si>
    <t>Stock compensation award, method of measurement</t>
  </si>
  <si>
    <t>Black-Scholes option valuation model</t>
  </si>
  <si>
    <t>Shares reserved for issuance</t>
  </si>
  <si>
    <t>Incentive Units Time Based Awards</t>
  </si>
  <si>
    <t>Monte Carlo simulation valuation approach</t>
  </si>
  <si>
    <t>Vivint</t>
  </si>
  <si>
    <t>Incentive units relinquished</t>
  </si>
  <si>
    <t>Vivint | Stock Appreciation Rights (SARs)</t>
  </si>
  <si>
    <t>Share-based compensation awards, description</t>
  </si>
  <si>
    <t>The SARs are subject to time-based and performance-based vesting  conditions, with one-third subject to ratable time-based vesting over a five  year period and two-thirds subject to the achievement of certain investment  return thresholds by 313.</t>
  </si>
  <si>
    <t>The SARs are subject to time-based  and performance-based vesting conditions, with one-thirdsubject to ratable  time-based vesting over a five year period and two-thirds subject to the  achievement of certain investment return thresholds by 313.</t>
  </si>
  <si>
    <t>2 years 9 months 23 days</t>
  </si>
  <si>
    <t>Weighted average grant date fair value of the outstanding units</t>
  </si>
  <si>
    <t>Incentive units issued as share-based compensation awards, outstanding</t>
  </si>
  <si>
    <t>Expected dividends</t>
  </si>
  <si>
    <t>0.00%</t>
  </si>
  <si>
    <t>Vivint | Stock Appreciation Rights (SARs) | Minimum</t>
  </si>
  <si>
    <t>Expected volatility</t>
  </si>
  <si>
    <t>55.00%</t>
  </si>
  <si>
    <t>Expected exercise term</t>
  </si>
  <si>
    <t>Risk-free rate</t>
  </si>
  <si>
    <t>0.61%</t>
  </si>
  <si>
    <t>Vivint | Stock Appreciation Rights (SARs) | Maximum</t>
  </si>
  <si>
    <t>125.00%</t>
  </si>
  <si>
    <t>6 years 5 months 18 days</t>
  </si>
  <si>
    <t>1.77%</t>
  </si>
  <si>
    <t>Vivint | Stock Appreciation Rights Time Based Awards</t>
  </si>
  <si>
    <t>Stock appreciation rights ("SARs"), vesting period</t>
  </si>
  <si>
    <t>Vivint | Stock Appreciation Rights Time Based Awards | Tranche One</t>
  </si>
  <si>
    <t>Stock compensation award, vesting percentage</t>
  </si>
  <si>
    <t>33.33%</t>
  </si>
  <si>
    <t>Vivint | Stock Appreciation Rights Performance Based Awards | Tranche One</t>
  </si>
  <si>
    <t>66.67%</t>
  </si>
  <si>
    <t>313 Acquisition LLC | Incentive Units Time Based Awards</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313 Acquisition LLC | Incentive Units Time Based Awards | Tranche One</t>
  </si>
  <si>
    <t>Incentive units issued as share-based compensation awards</t>
  </si>
  <si>
    <t>313 Acquisition LLC | Incentive Units Time Based Awards | Senior Management and Board Member</t>
  </si>
  <si>
    <t>313 Acquisition LLC | Incentive Units Time Based Awards | Chief Executive Officer and President</t>
  </si>
  <si>
    <t>313 Acquisition LLC | Incentive Units Performance Based Awards | Tranche One</t>
  </si>
  <si>
    <t>313 Acquisition LLC | Incentive Units</t>
  </si>
  <si>
    <t>313 Acquisition LLC | Incentive Units | Minimum</t>
  </si>
  <si>
    <t>3 years 11 months 15 days</t>
  </si>
  <si>
    <t>0.62%</t>
  </si>
  <si>
    <t>313 Acquisition LLC | Incentive Units | Maximum</t>
  </si>
  <si>
    <t>1.18%</t>
  </si>
  <si>
    <t>Vivint Wireless | Stock Appreciation Rights (SARs)</t>
  </si>
  <si>
    <t>Vivint Wireless | Stock Appreciation Rights (SARs) | Minimum</t>
  </si>
  <si>
    <t>1.51%</t>
  </si>
  <si>
    <t>Vivint Wireless | Stock Appreciation Rights (SARs) | Maximum</t>
  </si>
  <si>
    <t>6 years 6 months</t>
  </si>
  <si>
    <t>Stock-Based Compensation - Summary of Incentive Unit Activity (Detail) - 313 Acquisition LLC - Incentive Units - USD ($)</t>
  </si>
  <si>
    <t>Share-based Compensation Arrangement by Share-based Payment Award, Equity Instruments Other than Options, Nonvested, Number of Shares [Roll Forward]</t>
  </si>
  <si>
    <t>Outstanding, Beginning Balance (shares)</t>
  </si>
  <si>
    <t>Granted (shares)</t>
  </si>
  <si>
    <t>Forfeited (shares)</t>
  </si>
  <si>
    <t>Exercised (shares)</t>
  </si>
  <si>
    <t>Outstanding, Ending Balance (shares)</t>
  </si>
  <si>
    <t>Unvested shares expected to vest (shares)</t>
  </si>
  <si>
    <t>Exercisable (shares)</t>
  </si>
  <si>
    <t>Share-based Compensation Arrangement by Share-based Payment Award, Equity Instruments Other than Options, Nonvested, Weighted Average Grant Date Fair Value [Abstract]</t>
  </si>
  <si>
    <t>Weighted Average Exercise Price Per Share, Outstanding, Beginning Balance (in dollars per share)</t>
  </si>
  <si>
    <t>Weighted Average Exercise Price Per Share, Granted (in dollars per share)</t>
  </si>
  <si>
    <t>Weighted Average Exercise Price Per Share, Forfeited (in dollars per share)</t>
  </si>
  <si>
    <t>Weighted Average Exercise Price Per Share, Exercised (in dollars per share)</t>
  </si>
  <si>
    <t>Weighted Average Exercise Price Per Share, Outstanding, Ending Balance (in dollars per share)</t>
  </si>
  <si>
    <t>Weighted Average Exercise Price Per Share, Unvested shares expected to vest (in dollars per share)</t>
  </si>
  <si>
    <t>Weighted Average Exercise Price Per Share, Exercisable (in dollars per share)</t>
  </si>
  <si>
    <t>Outstanding, Weighted Average Remaining Contractual Life</t>
  </si>
  <si>
    <t>6 years 9 months 23 days</t>
  </si>
  <si>
    <t>7 years 3 months 22 days</t>
  </si>
  <si>
    <t>8 years 2 months 9 days</t>
  </si>
  <si>
    <t>Unvested shares expected to vest, Weighted Average Remaining Contractual Life</t>
  </si>
  <si>
    <t>6 years 11 months 28 days</t>
  </si>
  <si>
    <t>Exercisable at End of Period, Weighted Average Remaining Contractual Life</t>
  </si>
  <si>
    <t>6 years 2 months 16 days</t>
  </si>
  <si>
    <t>Outstanding, Aggregate Intrinsic Value</t>
  </si>
  <si>
    <t>Unvested shares expected to vest, Aggregate Intrinsic Value</t>
  </si>
  <si>
    <t>Exercisable, Aggregate Intrinsic Value</t>
  </si>
  <si>
    <t>Stock-Based Compensation - Summary of the SAR Activity (Detail) - USD ($)</t>
  </si>
  <si>
    <t>Converted (shares)</t>
  </si>
  <si>
    <t>Weighted Average Exercise Price Per Share, Converted (in dollars per share)</t>
  </si>
  <si>
    <t>8 years 2 months 22 days</t>
  </si>
  <si>
    <t>8 years 7 months 28 days</t>
  </si>
  <si>
    <t>8 years 7 months 13 days</t>
  </si>
  <si>
    <t>8 years 4 months 13 days</t>
  </si>
  <si>
    <t>Converted, Weighted Average Remaining Contractual Life</t>
  </si>
  <si>
    <t>7 years 2 months 12 days</t>
  </si>
  <si>
    <t>6 years 4 months 28 days</t>
  </si>
  <si>
    <t>7 years 7 months 27 days</t>
  </si>
  <si>
    <t>8 years 4 months 28 days</t>
  </si>
  <si>
    <t>Stock-Based Compensation and Equity - Stock-Based Compensation Expense (Detail) - USD ($) $ in Thousands</t>
  </si>
  <si>
    <t>Total stock-based compensation</t>
  </si>
  <si>
    <t>Operating expenses</t>
  </si>
  <si>
    <t>Commitments and Contingencies - Additional Information (Detail) $ in Thousands</t>
  </si>
  <si>
    <t>Commitments And Contingencies [Line Items]</t>
  </si>
  <si>
    <t>Loss contingency accrual</t>
  </si>
  <si>
    <t>Capital lease obligation</t>
  </si>
  <si>
    <t>Property and equipment, net</t>
  </si>
  <si>
    <t>Capital expenditure</t>
  </si>
  <si>
    <t>Software Licenses, Marketing Activities, and Other Goods and Services</t>
  </si>
  <si>
    <t>Other off-balance sheet obligations</t>
  </si>
  <si>
    <t>36 months</t>
  </si>
  <si>
    <t>Average remaining life for fleet</t>
  </si>
  <si>
    <t>14 months</t>
  </si>
  <si>
    <t>19 months</t>
  </si>
  <si>
    <t>Commitments and Contingencies - Summary of Operating Leases (Detail) - USD ($) $ in Thousands</t>
  </si>
  <si>
    <t>Rent Expense</t>
  </si>
  <si>
    <t>Warehouse, office space and other</t>
  </si>
  <si>
    <t>Warehouse, office space and other | Minimum</t>
  </si>
  <si>
    <t>Lease Term</t>
  </si>
  <si>
    <t>11 years</t>
  </si>
  <si>
    <t>1 year</t>
  </si>
  <si>
    <t>Warehouse, office space and other | Maximum</t>
  </si>
  <si>
    <t>Wireless towers and spectrum</t>
  </si>
  <si>
    <t>Wireless towers and spectrum | Minimum</t>
  </si>
  <si>
    <t>Wireless towers and spectrum | Maximum</t>
  </si>
  <si>
    <t>Commitments and Contingencies - Future Minimum Lease Payments (Detail) $ in Thousands</t>
  </si>
  <si>
    <t>Operating</t>
  </si>
  <si>
    <t>Amounts representing interest</t>
  </si>
  <si>
    <t>Total lease payments</t>
  </si>
  <si>
    <t>Capital</t>
  </si>
  <si>
    <t>Related Party Transactions - Additional Information (Detail) - USD ($)</t>
  </si>
  <si>
    <t>Oct. 10, 2014</t>
  </si>
  <si>
    <t>Sep. 03, 2014</t>
  </si>
  <si>
    <t>Dec. 27, 2012</t>
  </si>
  <si>
    <t>Apr. 30, 2015</t>
  </si>
  <si>
    <t>Feb. 01, 2017</t>
  </si>
  <si>
    <t>Related Party Transaction [Line Items]</t>
  </si>
  <si>
    <t>Capital contribution received</t>
  </si>
  <si>
    <t>Dividend paid to stockholders</t>
  </si>
  <si>
    <t>Additional expenses incurred for other related-party transactions</t>
  </si>
  <si>
    <t>Non-cash loss on settlement of Merger-related escrow</t>
  </si>
  <si>
    <t>Share-based compensation</t>
  </si>
  <si>
    <t>Expected repayment period</t>
  </si>
  <si>
    <t>Amounts due from employees</t>
  </si>
  <si>
    <t>Personal Use Of Corporate Jet</t>
  </si>
  <si>
    <t>APX Group, Inc.</t>
  </si>
  <si>
    <t>Vivint Gives Back</t>
  </si>
  <si>
    <t>Solar</t>
  </si>
  <si>
    <t>Sublease and other administrative expenses</t>
  </si>
  <si>
    <t>Other expenses</t>
  </si>
  <si>
    <t>Line of credit, financing receivable, maximum borrowing capacity</t>
  </si>
  <si>
    <t>Interest on outstanding balance</t>
  </si>
  <si>
    <t>7.50%</t>
  </si>
  <si>
    <t>Non-competition agreement, term</t>
  </si>
  <si>
    <t>Product development and supply agreement term</t>
  </si>
  <si>
    <t>Product development and supply agreement renewal term</t>
  </si>
  <si>
    <t>Marketing and Customer Relations Agreement, pilot program term</t>
  </si>
  <si>
    <t>3 months</t>
  </si>
  <si>
    <t>Blackstone Management Partners L.L.C.</t>
  </si>
  <si>
    <t>Transaction fees paid</t>
  </si>
  <si>
    <t>Fee paid for support services by BMP to Company</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Blackstone Management Partners L.L.C. | Blackstone Management Partners LLC Support and Services Agreement</t>
  </si>
  <si>
    <t>Maximum advisory fee obligation</t>
  </si>
  <si>
    <t>Blackstone Management Partners L.L.C. | Minimum</t>
  </si>
  <si>
    <t>Annual monitoring base fee, minimum</t>
  </si>
  <si>
    <t>8.75% Senior Notes due 2020 | Senior Notes | Blackstone Advisory Partners L.P.</t>
  </si>
  <si>
    <t>7.875% Senior Secured Notes Due 2022 | Senior Notes | Blackstone Advisory Partners L.P.</t>
  </si>
  <si>
    <t>Segment Reporting and Business Concentrations - Additional Information (Detail)</t>
  </si>
  <si>
    <t>Jun. 30, 2017SegmentRegion</t>
  </si>
  <si>
    <t>Jun. 30, 2016Segment</t>
  </si>
  <si>
    <t>Dec. 31, 2016SegmentRegion</t>
  </si>
  <si>
    <t>Dec. 31, 2015Segment</t>
  </si>
  <si>
    <t>Number of operating segments | Segment</t>
  </si>
  <si>
    <t>Number of geographic regions | Region</t>
  </si>
  <si>
    <t>Segment Reporting and Business Concentrations (Detail) - USD ($) $ in Thousands</t>
  </si>
  <si>
    <t>Revenues from External Customers and Long-Lived Assets [Line Items]</t>
  </si>
  <si>
    <t>Revenue from external customers</t>
  </si>
  <si>
    <t>Canada</t>
  </si>
  <si>
    <t>Employee Benefit Plan (Detail) - USD ($)</t>
  </si>
  <si>
    <t>Matching contributions to the plan</t>
  </si>
  <si>
    <t>2GIG</t>
  </si>
  <si>
    <t>Guarantor and Non-Guarantor Supplemental Financial Information - Balance Sheet (Detail) - USD ($) $ in Thousands</t>
  </si>
  <si>
    <t>Dec. 31, 2013</t>
  </si>
  <si>
    <t>Assets</t>
  </si>
  <si>
    <t>Current assets</t>
  </si>
  <si>
    <t>Investment in subsidiaries</t>
  </si>
  <si>
    <t>Intercompany receivable</t>
  </si>
  <si>
    <t>Long-term investments and other assets</t>
  </si>
  <si>
    <t>LIABILITIES AND STOCKHOLDERS' (DEFICIT) EQUITY</t>
  </si>
  <si>
    <t>Current liabilities</t>
  </si>
  <si>
    <t>Intercompany payable</t>
  </si>
  <si>
    <t>Notes payable and revolving credit facility, net of current portion</t>
  </si>
  <si>
    <t>Accumulated losses of investee</t>
  </si>
  <si>
    <t>Deferred income tax liability</t>
  </si>
  <si>
    <t>Total (deficit) equity</t>
  </si>
  <si>
    <t>Eliminations</t>
  </si>
  <si>
    <t>Parent | Reportable Legal Entities</t>
  </si>
  <si>
    <t>APX Group, Inc. | Reportable Legal Entities</t>
  </si>
  <si>
    <t>Guarantor Subsidiaries | Reportable Legal Entities</t>
  </si>
  <si>
    <t>Non-Guarantor Subsidiaries | Reportable Legal Entities</t>
  </si>
  <si>
    <t>Guarantor and Non-Guarantor Supplemental Financial Information - Statements of Operations and Comprehensive (Loss) Income (Detail) - USD ($) $ in Thousands</t>
  </si>
  <si>
    <t>Condensed Income Statements, Captions [Line Items]</t>
  </si>
  <si>
    <t>Revenues</t>
  </si>
  <si>
    <t>Costs and expenses</t>
  </si>
  <si>
    <t>(Loss) income from operations</t>
  </si>
  <si>
    <t>(Loss) income from subsidiaries</t>
  </si>
  <si>
    <t>Other expense (income), net</t>
  </si>
  <si>
    <t>Income tax (benefit) expense</t>
  </si>
  <si>
    <t>Net (loss) income</t>
  </si>
  <si>
    <t>Other comprehensive (loss) income, net of tax effects:</t>
  </si>
  <si>
    <t>Total other comprehensive gain</t>
  </si>
  <si>
    <t>Guarantor and Non-Guarantor Supplemental Financial Information - Cash Flows (Detail) - USD ($) $ in Thousands</t>
  </si>
  <si>
    <t>Cash flows from operating activities</t>
  </si>
  <si>
    <t>Net cash (used in) provided by operating activities</t>
  </si>
  <si>
    <t>Subscriber acquisition costs-company owned equipment</t>
  </si>
  <si>
    <t>Proceeds from sale of assets</t>
  </si>
  <si>
    <t>Investment in subsidiary</t>
  </si>
  <si>
    <t>Investment in marketable securities</t>
  </si>
  <si>
    <t>Proceeds from marketable securities</t>
  </si>
  <si>
    <t>Investment in convertible note</t>
  </si>
  <si>
    <t>Repayment of revolving line of credit</t>
  </si>
  <si>
    <t>Payment of intercompany settlement</t>
  </si>
  <si>
    <t>Proceeds from contract sales</t>
  </si>
  <si>
    <t>Acquisition of contracts</t>
  </si>
  <si>
    <t>Payment of dividends</t>
  </si>
  <si>
    <t>Net increase (decrease) in cash</t>
  </si>
  <si>
    <t>Subsequent Events (Detail) - USD ($)</t>
  </si>
  <si>
    <t>Aug. 10, 2017</t>
  </si>
  <si>
    <t>Subsequent Event [Line Items]</t>
  </si>
  <si>
    <t>Installment loans provided by a third party financing provider</t>
  </si>
  <si>
    <t>Minimum | Vivint Flex Pay</t>
  </si>
  <si>
    <t>Term of loan</t>
  </si>
  <si>
    <t>Maximum | Vivint Flex Pay</t>
  </si>
  <si>
    <t>Citizens</t>
  </si>
  <si>
    <t>Consumer financing program, term of agreement</t>
  </si>
  <si>
    <t>Consumer financing program, term of agreement renewal</t>
  </si>
  <si>
    <t>Citizens | Minimum</t>
  </si>
  <si>
    <t>Percent of credit losses</t>
  </si>
  <si>
    <t>5.00%</t>
  </si>
  <si>
    <t>Citizens | Maximum</t>
  </si>
  <si>
    <t>100.00%</t>
  </si>
  <si>
    <t>7.875% Senior Secured Notes Due 2022 | Senior Notes</t>
  </si>
  <si>
    <t>7.625% Senior Notes due 2023 | Senior Notes | Subsequent Event</t>
  </si>
  <si>
    <t>7.625%</t>
  </si>
  <si>
    <t>Senior Notes Due 2019 | Senior Notes | Subsequent Event</t>
  </si>
  <si>
    <t>Repayments of long-term debt</t>
  </si>
  <si>
    <t>Retail Installment Contract Receivables - Installment Receivables (Detail) - USD ($) $ in Thousands</t>
  </si>
  <si>
    <t>Accounts, Notes, Loans and Financing Receivable [Line Items]</t>
  </si>
  <si>
    <t>Retail Installment Contracts</t>
  </si>
  <si>
    <t>RIC receivables, gross</t>
  </si>
  <si>
    <t>Deferred interest</t>
  </si>
  <si>
    <t>RIC receivables, net of deferred interest</t>
  </si>
  <si>
    <t>Classified on the condensed consolidated unaudited balance sheets as:</t>
  </si>
  <si>
    <t>RIC receivables, net</t>
  </si>
  <si>
    <t>Retail Installment Contract Receivables - Allowance for Credit Losses (Detail) - Retail Installment Contracts $ in Thousands</t>
  </si>
  <si>
    <t>Financing Receivable, Allowance for Credit Losses [Roll Forward]</t>
  </si>
  <si>
    <t>Deferred interest, beginning of period</t>
  </si>
  <si>
    <t>Bad debt expense</t>
  </si>
  <si>
    <t>Write-offs, net of recoveries</t>
  </si>
  <si>
    <t>Change in deferred interest on short-term and long-term RIC receivables</t>
  </si>
  <si>
    <t>Deferred interest, end of period</t>
  </si>
  <si>
    <t>Financial Instruments - Derivative Fair Value (Detail) - Level 2 $ in Thousands</t>
  </si>
  <si>
    <t>Derivatives, Fair Value [Line Items]</t>
  </si>
  <si>
    <t>Notion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5" t="s">
        <v>11</v>
      </c>
    </row>
    <row r="8" spans="1:2">
      <c r="A8" s="4" t="s">
        <v>12</v>
      </c>
      <c r="B8" s="4" t="s">
        <v>13</v>
      </c>
    </row>
    <row r="9" spans="1:2">
      <c r="A9" s="4" t="s">
        <v>14</v>
      </c>
      <c r="B9" s="6" t="n">
        <v>158442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77</v>
      </c>
      <c r="B1" s="2" t="s">
        <v>1</v>
      </c>
      <c r="C1" s="2" t="s">
        <v>63</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63</v>
      </c>
    </row>
    <row r="2" spans="1:2">
      <c r="B2" s="2" t="s">
        <v>18</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4</v>
      </c>
      <c r="B1" s="2" t="s">
        <v>1</v>
      </c>
      <c r="C1" s="2" t="s">
        <v>63</v>
      </c>
    </row>
    <row r="2" spans="1:3">
      <c r="B2" s="2" t="s">
        <v>2</v>
      </c>
      <c r="C2" s="2" t="s">
        <v>18</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c r="C1" s="2" t="s">
        <v>63</v>
      </c>
    </row>
    <row r="2" spans="1:3">
      <c r="B2" s="2" t="s">
        <v>2</v>
      </c>
      <c r="C2" s="2" t="s">
        <v>18</v>
      </c>
    </row>
    <row r="3" spans="1:3">
      <c r="A3" s="3" t="s">
        <v>171</v>
      </c>
    </row>
    <row r="4" spans="1:3">
      <c r="A4" s="4" t="s">
        <v>188</v>
      </c>
      <c r="B4" s="4" t="s">
        <v>189</v>
      </c>
      <c r="C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1</v>
      </c>
      <c r="B1" s="2" t="s">
        <v>1</v>
      </c>
      <c r="C1" s="2" t="s">
        <v>63</v>
      </c>
    </row>
    <row r="2" spans="1:3">
      <c r="B2" s="2" t="s">
        <v>2</v>
      </c>
      <c r="C2" s="2" t="s">
        <v>18</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5</v>
      </c>
      <c r="B1" s="2" t="s">
        <v>1</v>
      </c>
      <c r="C1" s="2" t="s">
        <v>63</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9</v>
      </c>
      <c r="B1" s="2" t="s">
        <v>1</v>
      </c>
      <c r="C1" s="2" t="s">
        <v>63</v>
      </c>
    </row>
    <row r="2" spans="1:3">
      <c r="B2" s="2" t="s">
        <v>2</v>
      </c>
      <c r="C2" s="2" t="s">
        <v>18</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63</v>
      </c>
    </row>
    <row r="2" spans="1:2">
      <c r="B2" s="2" t="s">
        <v>18</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6</v>
      </c>
      <c r="B1" s="2" t="s">
        <v>1</v>
      </c>
      <c r="C1" s="2" t="s">
        <v>63</v>
      </c>
    </row>
    <row r="2" spans="1:3">
      <c r="B2" s="2" t="s">
        <v>2</v>
      </c>
      <c r="C2" s="2" t="s">
        <v>18</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1</v>
      </c>
      <c r="B1" s="2" t="s">
        <v>1</v>
      </c>
      <c r="C1" s="2" t="s">
        <v>63</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470</v>
      </c>
      <c r="C3" s="7" t="n">
        <v>43520</v>
      </c>
      <c r="D3" s="7" t="n">
        <v>2559</v>
      </c>
    </row>
    <row r="4" spans="1:4">
      <c r="A4" s="4" t="s">
        <v>22</v>
      </c>
      <c r="B4" s="6" t="n">
        <v>26182</v>
      </c>
      <c r="C4" s="6" t="n">
        <v>12891</v>
      </c>
      <c r="D4" s="6" t="n">
        <v>8060</v>
      </c>
    </row>
    <row r="5" spans="1:4">
      <c r="A5" s="4" t="s">
        <v>23</v>
      </c>
      <c r="B5" s="6" t="n">
        <v>112509</v>
      </c>
      <c r="C5" s="6" t="n">
        <v>38452</v>
      </c>
      <c r="D5" s="6" t="n">
        <v>26321</v>
      </c>
    </row>
    <row r="6" spans="1:4">
      <c r="A6" s="4" t="s">
        <v>24</v>
      </c>
      <c r="B6" s="6" t="n">
        <v>14773</v>
      </c>
      <c r="C6" s="6" t="n">
        <v>10158</v>
      </c>
      <c r="D6" s="6" t="n">
        <v>10626</v>
      </c>
    </row>
    <row r="7" spans="1:4">
      <c r="A7" s="4" t="s">
        <v>25</v>
      </c>
      <c r="B7" s="6" t="n">
        <v>154934</v>
      </c>
      <c r="C7" s="6" t="n">
        <v>105021</v>
      </c>
      <c r="D7" s="6" t="n">
        <v>47566</v>
      </c>
    </row>
    <row r="8" spans="1:4">
      <c r="A8" s="4" t="s">
        <v>26</v>
      </c>
      <c r="B8" s="6" t="n">
        <v>65659</v>
      </c>
      <c r="C8" s="6" t="n">
        <v>63626</v>
      </c>
      <c r="D8" s="6" t="n">
        <v>55274</v>
      </c>
    </row>
    <row r="9" spans="1:4">
      <c r="A9" s="4" t="s">
        <v>27</v>
      </c>
      <c r="B9" s="6" t="n">
        <v>1170287</v>
      </c>
      <c r="C9" s="6" t="n">
        <v>1052434</v>
      </c>
      <c r="D9" s="6" t="n">
        <v>790644</v>
      </c>
    </row>
    <row r="10" spans="1:4">
      <c r="A10" s="4" t="s">
        <v>28</v>
      </c>
      <c r="B10" s="6" t="n">
        <v>3407</v>
      </c>
      <c r="C10" s="6" t="n">
        <v>4420</v>
      </c>
      <c r="D10" s="6" t="n">
        <v>6456</v>
      </c>
    </row>
    <row r="11" spans="1:4">
      <c r="A11" s="4" t="s">
        <v>29</v>
      </c>
      <c r="B11" s="6" t="n">
        <v>426616</v>
      </c>
      <c r="C11" s="6" t="n">
        <v>475392</v>
      </c>
      <c r="D11" s="6" t="n">
        <v>558395</v>
      </c>
    </row>
    <row r="12" spans="1:4">
      <c r="A12" s="4" t="s">
        <v>30</v>
      </c>
      <c r="B12" s="6" t="n">
        <v>836115</v>
      </c>
      <c r="C12" s="6" t="n">
        <v>835233</v>
      </c>
      <c r="D12" s="6" t="n">
        <v>834416</v>
      </c>
    </row>
    <row r="13" spans="1:4">
      <c r="A13" s="4" t="s">
        <v>31</v>
      </c>
      <c r="B13" s="6" t="n">
        <v>58953</v>
      </c>
      <c r="C13" s="6" t="n">
        <v>11536</v>
      </c>
      <c r="D13" s="6" t="n">
        <v>10893</v>
      </c>
    </row>
    <row r="14" spans="1:4">
      <c r="A14" s="4" t="s">
        <v>32</v>
      </c>
      <c r="B14" s="6" t="n">
        <v>2715971</v>
      </c>
      <c r="C14" s="6" t="n">
        <v>2547662</v>
      </c>
      <c r="D14" s="6" t="n">
        <v>2303644</v>
      </c>
    </row>
    <row r="15" spans="1:4">
      <c r="A15" s="3" t="s">
        <v>33</v>
      </c>
    </row>
    <row r="16" spans="1:4">
      <c r="A16" s="4" t="s">
        <v>34</v>
      </c>
      <c r="B16" s="6" t="n">
        <v>110944</v>
      </c>
      <c r="C16" s="6" t="n">
        <v>49119</v>
      </c>
      <c r="D16" s="6" t="n">
        <v>52207</v>
      </c>
    </row>
    <row r="17" spans="1:4">
      <c r="A17" s="4" t="s">
        <v>35</v>
      </c>
      <c r="B17" s="6" t="n">
        <v>54201</v>
      </c>
      <c r="C17" s="6" t="n">
        <v>46288</v>
      </c>
      <c r="D17" s="6" t="n">
        <v>38247</v>
      </c>
    </row>
    <row r="18" spans="1:4">
      <c r="A18" s="4" t="s">
        <v>36</v>
      </c>
      <c r="B18" s="6" t="n">
        <v>48439</v>
      </c>
      <c r="C18" s="6" t="n">
        <v>34265</v>
      </c>
      <c r="D18" s="6" t="n">
        <v>35573</v>
      </c>
    </row>
    <row r="19" spans="1:4">
      <c r="A19" s="4" t="s">
        <v>37</v>
      </c>
      <c r="B19" s="6" t="n">
        <v>66705</v>
      </c>
      <c r="C19" s="6" t="n">
        <v>45722</v>
      </c>
      <c r="D19" s="6" t="n">
        <v>34875</v>
      </c>
    </row>
    <row r="20" spans="1:4">
      <c r="A20" s="4" t="s">
        <v>38</v>
      </c>
      <c r="B20" s="6" t="n">
        <v>8731</v>
      </c>
      <c r="C20" s="6" t="n">
        <v>9797</v>
      </c>
      <c r="D20" s="6" t="n">
        <v>7616</v>
      </c>
    </row>
    <row r="21" spans="1:4">
      <c r="A21" s="4" t="s">
        <v>39</v>
      </c>
      <c r="B21" s="6" t="n">
        <v>289020</v>
      </c>
      <c r="C21" s="6" t="n">
        <v>185191</v>
      </c>
      <c r="D21" s="6" t="n">
        <v>168518</v>
      </c>
    </row>
    <row r="22" spans="1:4">
      <c r="A22" s="4" t="s">
        <v>40</v>
      </c>
      <c r="B22" s="6" t="n">
        <v>2511225</v>
      </c>
      <c r="C22" s="6" t="n">
        <v>2486700</v>
      </c>
      <c r="D22" s="6" t="n">
        <v>2118112</v>
      </c>
    </row>
    <row r="23" spans="1:4">
      <c r="A23" s="4" t="s">
        <v>41</v>
      </c>
      <c r="B23" s="6" t="n">
        <v>100000</v>
      </c>
      <c r="C23" s="6" t="n">
        <v>0</v>
      </c>
      <c r="D23" s="6" t="n">
        <v>20000</v>
      </c>
    </row>
    <row r="24" spans="1:4">
      <c r="A24" s="4" t="s">
        <v>42</v>
      </c>
      <c r="B24" s="6" t="n">
        <v>4949</v>
      </c>
      <c r="C24" s="6" t="n">
        <v>7935</v>
      </c>
      <c r="D24" s="6" t="n">
        <v>11171</v>
      </c>
    </row>
    <row r="25" spans="1:4">
      <c r="A25" s="4" t="s">
        <v>43</v>
      </c>
      <c r="B25" s="6" t="n">
        <v>154244</v>
      </c>
      <c r="C25" s="6" t="n">
        <v>58734</v>
      </c>
      <c r="D25" s="6" t="n">
        <v>44782</v>
      </c>
    </row>
    <row r="26" spans="1:4">
      <c r="A26" s="4" t="s">
        <v>44</v>
      </c>
      <c r="B26" s="6" t="n">
        <v>58930</v>
      </c>
      <c r="C26" s="6" t="n">
        <v>47080</v>
      </c>
      <c r="D26" s="6" t="n">
        <v>10530</v>
      </c>
    </row>
    <row r="27" spans="1:4">
      <c r="A27" s="4" t="s">
        <v>45</v>
      </c>
      <c r="B27" s="6" t="n">
        <v>7452</v>
      </c>
      <c r="C27" s="6" t="n">
        <v>7204</v>
      </c>
      <c r="D27" s="6" t="n">
        <v>7524</v>
      </c>
    </row>
    <row r="28" spans="1:4">
      <c r="A28" s="4" t="s">
        <v>46</v>
      </c>
      <c r="B28" s="6" t="n">
        <v>3125820</v>
      </c>
      <c r="C28" s="6" t="n">
        <v>2792844</v>
      </c>
      <c r="D28" s="6" t="n">
        <v>2380637</v>
      </c>
    </row>
    <row r="29" spans="1:4">
      <c r="A29" s="4" t="s">
        <v>47</v>
      </c>
      <c r="B29" s="4" t="s">
        <v>48</v>
      </c>
      <c r="C29" s="4" t="s">
        <v>48</v>
      </c>
      <c r="D29" s="4" t="s">
        <v>48</v>
      </c>
    </row>
    <row r="30" spans="1:4">
      <c r="A30" s="3" t="s">
        <v>49</v>
      </c>
    </row>
    <row r="31" spans="1:4">
      <c r="A31" s="4" t="s">
        <v>50</v>
      </c>
      <c r="B31" s="6" t="n">
        <v>0</v>
      </c>
      <c r="C31" s="6" t="n">
        <v>0</v>
      </c>
      <c r="D31" s="6" t="n">
        <v>0</v>
      </c>
    </row>
    <row r="32" spans="1:4">
      <c r="A32" s="4" t="s">
        <v>51</v>
      </c>
      <c r="B32" s="6" t="n">
        <v>732841</v>
      </c>
      <c r="C32" s="6" t="n">
        <v>731920</v>
      </c>
      <c r="D32" s="6" t="n">
        <v>627645</v>
      </c>
    </row>
    <row r="33" spans="1:4">
      <c r="A33" s="4" t="s">
        <v>52</v>
      </c>
      <c r="B33" s="6" t="n">
        <v>-1115245</v>
      </c>
      <c r="C33" s="6" t="n">
        <v>-948339</v>
      </c>
      <c r="D33" s="6" t="n">
        <v>-672382</v>
      </c>
    </row>
    <row r="34" spans="1:4">
      <c r="A34" s="4" t="s">
        <v>53</v>
      </c>
      <c r="B34" s="6" t="n">
        <v>-27445</v>
      </c>
      <c r="C34" s="6" t="n">
        <v>-28763</v>
      </c>
      <c r="D34" s="6" t="n">
        <v>-32256</v>
      </c>
    </row>
    <row r="35" spans="1:4">
      <c r="A35" s="4" t="s">
        <v>54</v>
      </c>
      <c r="B35" s="6" t="n">
        <v>-409849</v>
      </c>
      <c r="C35" s="6" t="n">
        <v>-245182</v>
      </c>
      <c r="D35" s="6" t="n">
        <v>-76993</v>
      </c>
    </row>
    <row r="36" spans="1:4">
      <c r="A36" s="4" t="s">
        <v>55</v>
      </c>
      <c r="B36" s="7" t="n">
        <v>2715971</v>
      </c>
      <c r="C36" s="7" t="n">
        <v>2547662</v>
      </c>
      <c r="D36" s="7" t="n">
        <v>2303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5</v>
      </c>
      <c r="B1" s="2" t="s">
        <v>1</v>
      </c>
      <c r="C1" s="2" t="s">
        <v>63</v>
      </c>
    </row>
    <row r="2" spans="1:3">
      <c r="B2" s="2" t="s">
        <v>2</v>
      </c>
      <c r="C2" s="2" t="s">
        <v>18</v>
      </c>
    </row>
    <row r="3" spans="1:3">
      <c r="A3" s="3" t="s">
        <v>204</v>
      </c>
    </row>
    <row r="4" spans="1:3">
      <c r="A4" s="4" t="s">
        <v>215</v>
      </c>
      <c r="B4" s="4" t="s">
        <v>216</v>
      </c>
      <c r="C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8</v>
      </c>
      <c r="B1" s="2" t="s">
        <v>1</v>
      </c>
      <c r="C1" s="2" t="s">
        <v>63</v>
      </c>
    </row>
    <row r="2" spans="1:3">
      <c r="B2" s="2" t="s">
        <v>2</v>
      </c>
      <c r="C2" s="2" t="s">
        <v>18</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22</v>
      </c>
      <c r="B1" s="2" t="s">
        <v>1</v>
      </c>
      <c r="C1" s="2" t="s">
        <v>63</v>
      </c>
    </row>
    <row r="2" spans="1:3">
      <c r="B2" s="2" t="s">
        <v>2</v>
      </c>
      <c r="C2" s="2" t="s">
        <v>18</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6</v>
      </c>
      <c r="B1" s="2" t="s">
        <v>1</v>
      </c>
      <c r="C1" s="2" t="s">
        <v>63</v>
      </c>
    </row>
    <row r="2" spans="1:3">
      <c r="B2" s="2" t="s">
        <v>2</v>
      </c>
      <c r="C2" s="2" t="s">
        <v>18</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63</v>
      </c>
    </row>
    <row r="2" spans="1:2">
      <c r="B2" s="2" t="s">
        <v>18</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3</v>
      </c>
      <c r="B1" s="2" t="s">
        <v>1</v>
      </c>
      <c r="C1" s="2" t="s">
        <v>63</v>
      </c>
    </row>
    <row r="2" spans="1:3">
      <c r="B2" s="2" t="s">
        <v>2</v>
      </c>
      <c r="C2" s="2" t="s">
        <v>18</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2</v>
      </c>
      <c r="B1" s="2" t="s">
        <v>1</v>
      </c>
      <c r="C1" s="2" t="s">
        <v>63</v>
      </c>
    </row>
    <row r="2" spans="1:3">
      <c r="B2" s="2" t="s">
        <v>2</v>
      </c>
      <c r="C2" s="2" t="s">
        <v>18</v>
      </c>
    </row>
    <row r="3" spans="1:3">
      <c r="A3" s="3" t="s">
        <v>174</v>
      </c>
    </row>
    <row r="4" spans="1:3">
      <c r="A4" s="4" t="s">
        <v>243</v>
      </c>
      <c r="B4" s="4" t="s">
        <v>243</v>
      </c>
      <c r="C4" s="4" t="s">
        <v>244</v>
      </c>
    </row>
    <row r="5" spans="1:3">
      <c r="A5" s="4" t="s">
        <v>245</v>
      </c>
      <c r="C5" s="4" t="s">
        <v>246</v>
      </c>
    </row>
    <row r="6" spans="1:3">
      <c r="A6" s="4" t="s">
        <v>177</v>
      </c>
      <c r="B6" s="4" t="s">
        <v>247</v>
      </c>
      <c r="C6" s="4" t="s">
        <v>247</v>
      </c>
    </row>
    <row r="7" spans="1:3">
      <c r="A7" s="4" t="s">
        <v>248</v>
      </c>
      <c r="C7" s="4" t="s">
        <v>248</v>
      </c>
    </row>
    <row r="8" spans="1:3">
      <c r="A8" s="4" t="s">
        <v>249</v>
      </c>
      <c r="C8" s="4" t="s">
        <v>250</v>
      </c>
    </row>
    <row r="9" spans="1:3">
      <c r="A9" s="4" t="s">
        <v>251</v>
      </c>
      <c r="B9" s="4" t="s">
        <v>252</v>
      </c>
      <c r="C9" s="4" t="s">
        <v>253</v>
      </c>
    </row>
    <row r="10" spans="1:3">
      <c r="A10" s="4" t="s">
        <v>254</v>
      </c>
      <c r="B10" s="4" t="s">
        <v>255</v>
      </c>
      <c r="C10" s="4" t="s">
        <v>256</v>
      </c>
    </row>
    <row r="11" spans="1:3">
      <c r="A11" s="4" t="s">
        <v>257</v>
      </c>
      <c r="B11" s="4" t="s">
        <v>258</v>
      </c>
      <c r="C11" s="4" t="s">
        <v>257</v>
      </c>
    </row>
    <row r="12" spans="1:3">
      <c r="A12" s="4" t="s">
        <v>259</v>
      </c>
      <c r="B12" s="4" t="s">
        <v>260</v>
      </c>
      <c r="C12" s="4" t="s">
        <v>261</v>
      </c>
    </row>
    <row r="13" spans="1:3">
      <c r="A13" s="4" t="s">
        <v>23</v>
      </c>
      <c r="B13" s="4" t="s">
        <v>262</v>
      </c>
      <c r="C13" s="4" t="s">
        <v>262</v>
      </c>
    </row>
    <row r="14" spans="1:3">
      <c r="A14" s="4" t="s">
        <v>263</v>
      </c>
      <c r="B14" s="4" t="s">
        <v>263</v>
      </c>
      <c r="C14" s="4" t="s">
        <v>264</v>
      </c>
    </row>
    <row r="15" spans="1:3">
      <c r="A15" s="4" t="s">
        <v>265</v>
      </c>
      <c r="B15" s="4" t="s">
        <v>266</v>
      </c>
      <c r="C15" s="4" t="s">
        <v>267</v>
      </c>
    </row>
    <row r="16" spans="1:3">
      <c r="A16" s="4" t="s">
        <v>268</v>
      </c>
      <c r="B16" s="4" t="s">
        <v>269</v>
      </c>
      <c r="C16" s="4" t="s">
        <v>270</v>
      </c>
    </row>
    <row r="17" spans="1:3">
      <c r="A17" s="4" t="s">
        <v>271</v>
      </c>
      <c r="B17" s="4" t="s">
        <v>271</v>
      </c>
      <c r="C17" s="4" t="s">
        <v>272</v>
      </c>
    </row>
    <row r="18" spans="1:3">
      <c r="A18" s="4" t="s">
        <v>273</v>
      </c>
      <c r="B18" s="4" t="s">
        <v>273</v>
      </c>
      <c r="C18" s="4" t="s">
        <v>273</v>
      </c>
    </row>
    <row r="19" spans="1:3">
      <c r="A19" s="4" t="s">
        <v>274</v>
      </c>
      <c r="B19" s="4" t="s">
        <v>275</v>
      </c>
      <c r="C19" s="4" t="s">
        <v>274</v>
      </c>
    </row>
    <row r="20" spans="1:3">
      <c r="A20" s="4" t="s">
        <v>276</v>
      </c>
      <c r="B20" s="4" t="s">
        <v>276</v>
      </c>
      <c r="C20" s="4" t="s">
        <v>276</v>
      </c>
    </row>
    <row r="21" spans="1:3">
      <c r="A21" s="4" t="s">
        <v>208</v>
      </c>
      <c r="B21" s="4" t="s">
        <v>277</v>
      </c>
      <c r="C21" s="4" t="s">
        <v>277</v>
      </c>
    </row>
    <row r="22" spans="1:3">
      <c r="A22" s="4" t="s">
        <v>278</v>
      </c>
      <c r="C22" s="4" t="s">
        <v>279</v>
      </c>
    </row>
    <row r="23" spans="1:3">
      <c r="A23" s="4" t="s">
        <v>280</v>
      </c>
      <c r="B23" s="4" t="s">
        <v>280</v>
      </c>
      <c r="C23" s="4" t="s">
        <v>280</v>
      </c>
    </row>
    <row r="24" spans="1:3">
      <c r="A24" s="4" t="s">
        <v>281</v>
      </c>
      <c r="B24" s="4" t="s">
        <v>281</v>
      </c>
      <c r="C24" s="4" t="s">
        <v>281</v>
      </c>
    </row>
    <row r="25" spans="1:3">
      <c r="A25" s="4" t="s">
        <v>282</v>
      </c>
      <c r="B25" s="4" t="s">
        <v>283</v>
      </c>
      <c r="C25" s="4" t="s">
        <v>284</v>
      </c>
    </row>
    <row r="26" spans="1:3">
      <c r="A26" s="4" t="s">
        <v>30</v>
      </c>
      <c r="B26" s="4" t="s">
        <v>30</v>
      </c>
      <c r="C26" s="4" t="s">
        <v>30</v>
      </c>
    </row>
    <row r="27" spans="1:3">
      <c r="A27" s="4" t="s">
        <v>285</v>
      </c>
      <c r="B27" s="4" t="s">
        <v>286</v>
      </c>
      <c r="C27" s="4" t="s">
        <v>287</v>
      </c>
    </row>
    <row r="28" spans="1:3">
      <c r="A28" s="4" t="s">
        <v>288</v>
      </c>
      <c r="B28" s="4" t="s">
        <v>288</v>
      </c>
      <c r="C28" s="4" t="s">
        <v>288</v>
      </c>
    </row>
    <row r="29" spans="1:3">
      <c r="A29" s="4" t="s">
        <v>289</v>
      </c>
      <c r="B29" s="4" t="s">
        <v>290</v>
      </c>
      <c r="C29" s="4" t="s">
        <v>291</v>
      </c>
    </row>
    <row r="30" spans="1:3">
      <c r="A30" s="4" t="s">
        <v>292</v>
      </c>
      <c r="B30" s="4" t="s">
        <v>293</v>
      </c>
    </row>
    <row r="31" spans="1:3">
      <c r="A31" s="4" t="s">
        <v>237</v>
      </c>
      <c r="B31" s="4" t="s">
        <v>294</v>
      </c>
    </row>
    <row r="32" spans="1:3">
      <c r="A32" s="4" t="s">
        <v>295</v>
      </c>
      <c r="B32"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97</v>
      </c>
      <c r="B1" s="2" t="s">
        <v>1</v>
      </c>
      <c r="C1" s="2" t="s">
        <v>63</v>
      </c>
    </row>
    <row r="2" spans="1:3">
      <c r="B2" s="2" t="s">
        <v>2</v>
      </c>
      <c r="C2" s="2" t="s">
        <v>18</v>
      </c>
    </row>
    <row r="3" spans="1:3">
      <c r="A3" s="3" t="s">
        <v>174</v>
      </c>
    </row>
    <row r="4" spans="1:3">
      <c r="A4" s="4" t="s">
        <v>298</v>
      </c>
      <c r="C4" s="4" t="s">
        <v>299</v>
      </c>
    </row>
    <row r="5" spans="1:3">
      <c r="A5" s="4" t="s">
        <v>300</v>
      </c>
      <c r="B5" s="4" t="s">
        <v>301</v>
      </c>
      <c r="C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18</v>
      </c>
      <c r="D1" s="2" t="s">
        <v>19</v>
      </c>
    </row>
    <row r="2" spans="1:4">
      <c r="A2" s="3" t="s">
        <v>57</v>
      </c>
    </row>
    <row r="3" spans="1:4">
      <c r="A3" s="4" t="s">
        <v>58</v>
      </c>
      <c r="B3" s="8" t="n">
        <v>0.01</v>
      </c>
      <c r="C3" s="8" t="n">
        <v>0.01</v>
      </c>
      <c r="D3" s="8" t="n">
        <v>0.01</v>
      </c>
    </row>
    <row r="4" spans="1:4">
      <c r="A4" s="4" t="s">
        <v>59</v>
      </c>
      <c r="B4" s="6" t="n">
        <v>100</v>
      </c>
      <c r="C4" s="6" t="n">
        <v>100</v>
      </c>
      <c r="D4" s="6" t="n">
        <v>100</v>
      </c>
    </row>
    <row r="5" spans="1:4">
      <c r="A5" s="4" t="s">
        <v>60</v>
      </c>
      <c r="B5" s="6" t="n">
        <v>100</v>
      </c>
      <c r="C5" s="6" t="n">
        <v>100</v>
      </c>
      <c r="D5" s="6" t="n">
        <v>100</v>
      </c>
    </row>
    <row r="6" spans="1:4">
      <c r="A6" s="4" t="s">
        <v>61</v>
      </c>
      <c r="B6" s="6" t="n">
        <v>100</v>
      </c>
      <c r="C6" s="6" t="n">
        <v>100</v>
      </c>
      <c r="D6"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03</v>
      </c>
      <c r="B1" s="2" t="s">
        <v>1</v>
      </c>
      <c r="C1" s="2" t="s">
        <v>63</v>
      </c>
    </row>
    <row r="2" spans="1:3">
      <c r="B2" s="2" t="s">
        <v>2</v>
      </c>
      <c r="C2" s="2" t="s">
        <v>18</v>
      </c>
    </row>
    <row r="3" spans="1:3">
      <c r="A3" s="3" t="s">
        <v>178</v>
      </c>
    </row>
    <row r="4" spans="1:3">
      <c r="A4" s="4" t="s">
        <v>304</v>
      </c>
      <c r="B4" s="4" t="s">
        <v>305</v>
      </c>
      <c r="C4" s="4" t="s">
        <v>306</v>
      </c>
    </row>
    <row r="5" spans="1:3">
      <c r="A5" s="4" t="s">
        <v>307</v>
      </c>
      <c r="B5" s="4" t="s">
        <v>308</v>
      </c>
      <c r="C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63</v>
      </c>
    </row>
    <row r="2" spans="1:2">
      <c r="B2" s="2" t="s">
        <v>18</v>
      </c>
    </row>
    <row r="3" spans="1:2">
      <c r="A3" s="4" t="s">
        <v>311</v>
      </c>
    </row>
    <row r="4" spans="1:2">
      <c r="A4" s="4" t="s">
        <v>312</v>
      </c>
      <c r="B4" s="4" t="s">
        <v>313</v>
      </c>
    </row>
    <row r="5" spans="1:2">
      <c r="A5" s="4" t="s">
        <v>314</v>
      </c>
    </row>
    <row r="6" spans="1:2">
      <c r="A6" s="4" t="s">
        <v>312</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16</v>
      </c>
      <c r="B1" s="2" t="s">
        <v>1</v>
      </c>
      <c r="C1" s="2" t="s">
        <v>63</v>
      </c>
    </row>
    <row r="2" spans="1:3">
      <c r="B2" s="2" t="s">
        <v>2</v>
      </c>
      <c r="C2" s="2" t="s">
        <v>18</v>
      </c>
    </row>
    <row r="3" spans="1:3">
      <c r="A3" s="3" t="s">
        <v>185</v>
      </c>
    </row>
    <row r="4" spans="1:3">
      <c r="A4" s="4" t="s">
        <v>317</v>
      </c>
      <c r="B4" s="4" t="s">
        <v>318</v>
      </c>
      <c r="C4" s="4" t="s">
        <v>319</v>
      </c>
    </row>
    <row r="5" spans="1:3">
      <c r="A5" s="4" t="s">
        <v>320</v>
      </c>
      <c r="B5" s="4" t="s">
        <v>321</v>
      </c>
      <c r="C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c r="C1" s="2" t="s">
        <v>63</v>
      </c>
    </row>
    <row r="2" spans="1:3">
      <c r="B2" s="2" t="s">
        <v>2</v>
      </c>
      <c r="C2" s="2" t="s">
        <v>18</v>
      </c>
    </row>
    <row r="3" spans="1:3">
      <c r="A3" s="3" t="s">
        <v>171</v>
      </c>
    </row>
    <row r="4" spans="1:3">
      <c r="A4" s="4" t="s">
        <v>324</v>
      </c>
      <c r="B4" s="4" t="s">
        <v>325</v>
      </c>
      <c r="C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27</v>
      </c>
      <c r="B1" s="2" t="s">
        <v>1</v>
      </c>
      <c r="C1" s="2" t="s">
        <v>63</v>
      </c>
    </row>
    <row r="2" spans="1:3">
      <c r="B2" s="2" t="s">
        <v>2</v>
      </c>
      <c r="C2" s="2" t="s">
        <v>18</v>
      </c>
    </row>
    <row r="3" spans="1:3">
      <c r="A3" s="3" t="s">
        <v>192</v>
      </c>
    </row>
    <row r="4" spans="1:3">
      <c r="A4" s="4" t="s">
        <v>328</v>
      </c>
      <c r="B4" s="4" t="s">
        <v>329</v>
      </c>
      <c r="C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63</v>
      </c>
    </row>
    <row r="2" spans="1:3">
      <c r="B2" s="2" t="s">
        <v>2</v>
      </c>
      <c r="C2" s="2" t="s">
        <v>18</v>
      </c>
    </row>
    <row r="3" spans="1:3">
      <c r="A3" s="3" t="s">
        <v>196</v>
      </c>
    </row>
    <row r="4" spans="1:3">
      <c r="A4" s="4" t="s">
        <v>332</v>
      </c>
      <c r="C4" s="4" t="s">
        <v>333</v>
      </c>
    </row>
    <row r="5" spans="1:3">
      <c r="A5" s="4" t="s">
        <v>334</v>
      </c>
      <c r="B5" s="4" t="s">
        <v>335</v>
      </c>
      <c r="C5" s="4" t="s">
        <v>336</v>
      </c>
    </row>
    <row r="6" spans="1:3">
      <c r="A6" s="4" t="s">
        <v>337</v>
      </c>
      <c r="B6" s="4" t="s">
        <v>338</v>
      </c>
      <c r="C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63</v>
      </c>
    </row>
    <row r="2" spans="1:3">
      <c r="B2" s="2" t="s">
        <v>2</v>
      </c>
      <c r="C2" s="2" t="s">
        <v>18</v>
      </c>
    </row>
    <row r="3" spans="1:3">
      <c r="A3" s="4" t="s">
        <v>341</v>
      </c>
      <c r="B3" s="4" t="s">
        <v>342</v>
      </c>
      <c r="C3" s="4" t="s">
        <v>343</v>
      </c>
    </row>
    <row r="4" spans="1:3">
      <c r="A4" s="4" t="s">
        <v>344</v>
      </c>
      <c r="B4" s="4" t="s">
        <v>345</v>
      </c>
      <c r="C4" s="4" t="s">
        <v>346</v>
      </c>
    </row>
    <row r="5" spans="1:3">
      <c r="A5" s="9" t="n">
        <v>2</v>
      </c>
    </row>
    <row r="6" spans="1:3">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63</v>
      </c>
    </row>
    <row r="2" spans="1:2">
      <c r="B2" s="2" t="s">
        <v>18</v>
      </c>
    </row>
    <row r="3" spans="1:2">
      <c r="A3" s="3" t="s">
        <v>20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58</v>
      </c>
      <c r="B1" s="2" t="s">
        <v>1</v>
      </c>
      <c r="C1" s="2" t="s">
        <v>63</v>
      </c>
    </row>
    <row r="2" spans="1:3">
      <c r="B2" s="2" t="s">
        <v>2</v>
      </c>
      <c r="C2" s="2" t="s">
        <v>18</v>
      </c>
    </row>
    <row r="3" spans="1:3">
      <c r="A3" s="4" t="s">
        <v>359</v>
      </c>
      <c r="C3" s="4" t="s">
        <v>360</v>
      </c>
    </row>
    <row r="4" spans="1:3">
      <c r="A4" s="4" t="s">
        <v>361</v>
      </c>
      <c r="B4" s="4" t="s">
        <v>362</v>
      </c>
      <c r="C4" s="4" t="s">
        <v>363</v>
      </c>
    </row>
    <row r="5" spans="1:3">
      <c r="A5" s="4" t="s">
        <v>364</v>
      </c>
    </row>
    <row r="6" spans="1:3">
      <c r="A6" s="4" t="s">
        <v>365</v>
      </c>
      <c r="C6" s="4" t="s">
        <v>366</v>
      </c>
    </row>
    <row r="7" spans="1:3">
      <c r="A7" s="4" t="s">
        <v>367</v>
      </c>
    </row>
    <row r="8" spans="1:3">
      <c r="A8" s="4" t="s">
        <v>365</v>
      </c>
      <c r="C8"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9</v>
      </c>
      <c r="B1" s="2" t="s">
        <v>1</v>
      </c>
      <c r="C1" s="2" t="s">
        <v>63</v>
      </c>
    </row>
    <row r="2" spans="1:3">
      <c r="B2" s="2" t="s">
        <v>2</v>
      </c>
      <c r="C2" s="2" t="s">
        <v>18</v>
      </c>
    </row>
    <row r="3" spans="1:3">
      <c r="A3" s="3" t="s">
        <v>204</v>
      </c>
    </row>
    <row r="4" spans="1:3">
      <c r="A4" s="4" t="s">
        <v>370</v>
      </c>
      <c r="B4" s="4" t="s">
        <v>371</v>
      </c>
      <c r="C4" s="4" t="s">
        <v>372</v>
      </c>
    </row>
    <row r="5" spans="1:3">
      <c r="A5" s="4" t="s">
        <v>373</v>
      </c>
      <c r="C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v>
      </c>
      <c r="B1" s="2" t="s">
        <v>1</v>
      </c>
      <c r="D1" s="2" t="s">
        <v>63</v>
      </c>
    </row>
    <row r="2" spans="1:6">
      <c r="B2" s="2" t="s">
        <v>2</v>
      </c>
      <c r="C2" s="2" t="s">
        <v>64</v>
      </c>
      <c r="D2" s="2" t="s">
        <v>18</v>
      </c>
      <c r="E2" s="2" t="s">
        <v>19</v>
      </c>
      <c r="F2" s="2" t="s">
        <v>65</v>
      </c>
    </row>
    <row r="3" spans="1:6">
      <c r="A3" s="3" t="s">
        <v>66</v>
      </c>
    </row>
    <row r="4" spans="1:6">
      <c r="A4" s="4" t="s">
        <v>67</v>
      </c>
      <c r="B4" s="7" t="n">
        <v>399641</v>
      </c>
      <c r="C4" s="7" t="n">
        <v>339918</v>
      </c>
      <c r="D4" s="7" t="n">
        <v>724478</v>
      </c>
      <c r="E4" s="7" t="n">
        <v>624989</v>
      </c>
      <c r="F4" s="7" t="n">
        <v>537695</v>
      </c>
    </row>
    <row r="5" spans="1:6">
      <c r="A5" s="4" t="s">
        <v>68</v>
      </c>
      <c r="B5" s="6" t="n">
        <v>11749</v>
      </c>
      <c r="C5" s="6" t="n">
        <v>10837</v>
      </c>
      <c r="D5" s="6" t="n">
        <v>22855</v>
      </c>
      <c r="E5" s="6" t="n">
        <v>22700</v>
      </c>
      <c r="F5" s="6" t="n">
        <v>21980</v>
      </c>
    </row>
    <row r="6" spans="1:6">
      <c r="A6" s="4" t="s">
        <v>69</v>
      </c>
      <c r="B6" s="6" t="n">
        <v>6089</v>
      </c>
      <c r="C6" s="6" t="n">
        <v>4305</v>
      </c>
      <c r="D6" s="6" t="n">
        <v>10574</v>
      </c>
      <c r="E6" s="6" t="n">
        <v>6032</v>
      </c>
      <c r="F6" s="6" t="n">
        <v>4002</v>
      </c>
    </row>
    <row r="7" spans="1:6">
      <c r="A7" s="4" t="s">
        <v>70</v>
      </c>
      <c r="B7" s="6" t="n">
        <v>417479</v>
      </c>
      <c r="C7" s="6" t="n">
        <v>355060</v>
      </c>
      <c r="D7" s="6" t="n">
        <v>757907</v>
      </c>
      <c r="E7" s="6" t="n">
        <v>653721</v>
      </c>
      <c r="F7" s="6" t="n">
        <v>563677</v>
      </c>
    </row>
    <row r="8" spans="1:6">
      <c r="A8" s="3" t="s">
        <v>71</v>
      </c>
    </row>
    <row r="9" spans="1:6">
      <c r="A9" s="4" t="s">
        <v>72</v>
      </c>
      <c r="B9" s="6" t="n">
        <v>148668</v>
      </c>
      <c r="C9" s="6" t="n">
        <v>126934</v>
      </c>
      <c r="D9" s="6" t="n">
        <v>264865</v>
      </c>
      <c r="E9" s="6" t="n">
        <v>228315</v>
      </c>
      <c r="F9" s="6" t="n">
        <v>202769</v>
      </c>
    </row>
    <row r="10" spans="1:6">
      <c r="A10" s="4" t="s">
        <v>73</v>
      </c>
      <c r="B10" s="6" t="n">
        <v>81073</v>
      </c>
      <c r="C10" s="6" t="n">
        <v>66223</v>
      </c>
      <c r="D10" s="6" t="n">
        <v>131421</v>
      </c>
      <c r="E10" s="6" t="n">
        <v>122948</v>
      </c>
      <c r="F10" s="6" t="n">
        <v>107370</v>
      </c>
    </row>
    <row r="11" spans="1:6">
      <c r="A11" s="4" t="s">
        <v>74</v>
      </c>
      <c r="B11" s="6" t="n">
        <v>77763</v>
      </c>
      <c r="C11" s="6" t="n">
        <v>66550</v>
      </c>
      <c r="D11" s="6" t="n">
        <v>143168</v>
      </c>
      <c r="E11" s="6" t="n">
        <v>107212</v>
      </c>
      <c r="F11" s="6" t="n">
        <v>126083</v>
      </c>
    </row>
    <row r="12" spans="1:6">
      <c r="A12" s="4" t="s">
        <v>75</v>
      </c>
      <c r="B12" s="6" t="n">
        <v>156965</v>
      </c>
      <c r="C12" s="6" t="n">
        <v>132581</v>
      </c>
      <c r="D12" s="6" t="n">
        <v>288542</v>
      </c>
      <c r="E12" s="6" t="n">
        <v>244724</v>
      </c>
      <c r="F12" s="6" t="n">
        <v>221324</v>
      </c>
    </row>
    <row r="13" spans="1:6">
      <c r="A13" s="4" t="s">
        <v>76</v>
      </c>
      <c r="B13" s="6" t="n">
        <v>0</v>
      </c>
      <c r="C13" s="6" t="n">
        <v>-680</v>
      </c>
      <c r="D13" s="6" t="n">
        <v>1013</v>
      </c>
      <c r="E13" s="6" t="n">
        <v>59197</v>
      </c>
      <c r="F13" s="6" t="n">
        <v>0</v>
      </c>
    </row>
    <row r="14" spans="1:6">
      <c r="A14" s="4" t="s">
        <v>77</v>
      </c>
      <c r="B14" s="6" t="n">
        <v>464469</v>
      </c>
      <c r="C14" s="6" t="n">
        <v>391608</v>
      </c>
      <c r="D14" s="6" t="n">
        <v>829009</v>
      </c>
      <c r="E14" s="6" t="n">
        <v>762396</v>
      </c>
      <c r="F14" s="6" t="n">
        <v>657546</v>
      </c>
    </row>
    <row r="15" spans="1:6">
      <c r="A15" s="4" t="s">
        <v>78</v>
      </c>
      <c r="B15" s="6" t="n">
        <v>-46990</v>
      </c>
      <c r="C15" s="6" t="n">
        <v>-36548</v>
      </c>
      <c r="D15" s="6" t="n">
        <v>-71102</v>
      </c>
      <c r="E15" s="6" t="n">
        <v>-108675</v>
      </c>
      <c r="F15" s="6" t="n">
        <v>-93869</v>
      </c>
    </row>
    <row r="16" spans="1:6">
      <c r="A16" s="3" t="s">
        <v>79</v>
      </c>
    </row>
    <row r="17" spans="1:6">
      <c r="A17" s="4" t="s">
        <v>80</v>
      </c>
      <c r="B17" s="6" t="n">
        <v>108639</v>
      </c>
      <c r="C17" s="6" t="n">
        <v>92865</v>
      </c>
      <c r="D17" s="6" t="n">
        <v>197965</v>
      </c>
      <c r="E17" s="6" t="n">
        <v>161339</v>
      </c>
      <c r="F17" s="6" t="n">
        <v>147511</v>
      </c>
    </row>
    <row r="18" spans="1:6">
      <c r="A18" s="4" t="s">
        <v>81</v>
      </c>
      <c r="B18" s="6" t="n">
        <v>-104</v>
      </c>
      <c r="C18" s="6" t="n">
        <v>-23</v>
      </c>
      <c r="D18" s="6" t="n">
        <v>-432</v>
      </c>
      <c r="E18" s="6" t="n">
        <v>-90</v>
      </c>
      <c r="F18" s="6" t="n">
        <v>-1455</v>
      </c>
    </row>
    <row r="19" spans="1:6">
      <c r="A19" s="4" t="s">
        <v>82</v>
      </c>
      <c r="B19" s="6" t="n">
        <v>10197</v>
      </c>
      <c r="C19" s="6" t="n">
        <v>4753</v>
      </c>
      <c r="D19" s="6" t="n">
        <v>7255</v>
      </c>
      <c r="E19" s="6" t="n">
        <v>8832</v>
      </c>
      <c r="F19" s="6" t="n">
        <v>-1779</v>
      </c>
    </row>
    <row r="20" spans="1:6">
      <c r="A20" s="4" t="s">
        <v>83</v>
      </c>
      <c r="B20" s="6" t="n">
        <v>-165722</v>
      </c>
      <c r="C20" s="6" t="n">
        <v>-134143</v>
      </c>
      <c r="D20" s="6" t="n">
        <v>-275890</v>
      </c>
      <c r="E20" s="6" t="n">
        <v>-278756</v>
      </c>
      <c r="F20" s="6" t="n">
        <v>-238146</v>
      </c>
    </row>
    <row r="21" spans="1:6">
      <c r="A21" s="4" t="s">
        <v>84</v>
      </c>
      <c r="B21" s="6" t="n">
        <v>1151</v>
      </c>
      <c r="C21" s="6" t="n">
        <v>672</v>
      </c>
      <c r="D21" s="6" t="n">
        <v>67</v>
      </c>
      <c r="E21" s="6" t="n">
        <v>351</v>
      </c>
      <c r="F21" s="6" t="n">
        <v>514</v>
      </c>
    </row>
    <row r="22" spans="1:6">
      <c r="A22" s="4" t="s">
        <v>85</v>
      </c>
      <c r="B22" s="7" t="n">
        <v>-166873</v>
      </c>
      <c r="C22" s="7" t="n">
        <v>-134815</v>
      </c>
      <c r="D22" s="7" t="n">
        <v>-275957</v>
      </c>
      <c r="E22" s="7" t="n">
        <v>-279107</v>
      </c>
      <c r="F22" s="7" t="n">
        <v>-23866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75</v>
      </c>
      <c r="B1" s="2" t="s">
        <v>1</v>
      </c>
      <c r="C1" s="2" t="s">
        <v>63</v>
      </c>
    </row>
    <row r="2" spans="1:3">
      <c r="B2" s="2" t="s">
        <v>2</v>
      </c>
      <c r="C2" s="2" t="s">
        <v>18</v>
      </c>
    </row>
    <row r="3" spans="1:3">
      <c r="A3" s="3" t="s">
        <v>223</v>
      </c>
    </row>
    <row r="4" spans="1:3">
      <c r="A4" s="4" t="s">
        <v>376</v>
      </c>
      <c r="B4" s="4" t="s">
        <v>377</v>
      </c>
      <c r="C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9</v>
      </c>
      <c r="B1" s="2" t="s">
        <v>1</v>
      </c>
      <c r="C1" s="2" t="s">
        <v>63</v>
      </c>
    </row>
    <row r="2" spans="1:3">
      <c r="B2" s="2" t="s">
        <v>2</v>
      </c>
      <c r="C2" s="2" t="s">
        <v>18</v>
      </c>
    </row>
    <row r="3" spans="1:3">
      <c r="A3" s="3" t="s">
        <v>171</v>
      </c>
    </row>
    <row r="4" spans="1:3">
      <c r="A4" s="4" t="s">
        <v>380</v>
      </c>
      <c r="B4" s="4" t="s">
        <v>381</v>
      </c>
      <c r="C4" s="4" t="s">
        <v>382</v>
      </c>
    </row>
    <row r="5" spans="1:3">
      <c r="A5" s="4" t="s">
        <v>383</v>
      </c>
      <c r="B5" s="4" t="s">
        <v>384</v>
      </c>
      <c r="C5" s="4" t="s">
        <v>385</v>
      </c>
    </row>
    <row r="6" spans="1:3">
      <c r="A6" s="4" t="s">
        <v>386</v>
      </c>
      <c r="B6" s="4" t="s">
        <v>387</v>
      </c>
      <c r="C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3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8"/>
    <col customWidth="1" max="7" min="7" width="21"/>
    <col customWidth="1" max="8" min="8" width="14"/>
    <col customWidth="1" max="9" min="9" width="28"/>
    <col customWidth="1" max="10" min="10" width="21"/>
    <col customWidth="1" max="11" min="11" width="21"/>
    <col customWidth="1" max="12" min="12" width="21"/>
    <col customWidth="1" max="13" min="13" width="21"/>
    <col customWidth="1" max="14" min="14" width="21"/>
    <col customWidth="1" max="15" min="15" width="21"/>
  </cols>
  <sheetData>
    <row r="1" spans="1:15">
      <c r="A1" s="1" t="s">
        <v>394</v>
      </c>
      <c r="B1" s="2" t="s">
        <v>395</v>
      </c>
      <c r="C1" s="2" t="s">
        <v>396</v>
      </c>
      <c r="D1" s="2" t="s">
        <v>397</v>
      </c>
      <c r="E1" s="2" t="s">
        <v>398</v>
      </c>
      <c r="F1" s="2" t="s">
        <v>399</v>
      </c>
      <c r="G1" s="2" t="s">
        <v>400</v>
      </c>
      <c r="H1" s="2" t="s">
        <v>401</v>
      </c>
      <c r="I1" s="2" t="s">
        <v>399</v>
      </c>
      <c r="J1" s="2" t="s">
        <v>400</v>
      </c>
      <c r="K1" s="2" t="s">
        <v>402</v>
      </c>
      <c r="L1" s="2" t="s">
        <v>402</v>
      </c>
      <c r="M1" s="2" t="s">
        <v>403</v>
      </c>
      <c r="N1" s="2" t="s">
        <v>404</v>
      </c>
      <c r="O1" s="2" t="s">
        <v>405</v>
      </c>
    </row>
    <row r="2" spans="1:15">
      <c r="A2" s="3" t="s">
        <v>406</v>
      </c>
    </row>
    <row r="3" spans="1:15">
      <c r="A3" s="4" t="s">
        <v>407</v>
      </c>
      <c r="M3" s="7" t="n">
        <v>2000000</v>
      </c>
    </row>
    <row r="4" spans="1:15">
      <c r="A4" s="4" t="s">
        <v>408</v>
      </c>
      <c r="I4" s="7" t="n">
        <v>399641000</v>
      </c>
      <c r="J4" s="7" t="n">
        <v>339918000</v>
      </c>
      <c r="L4" s="7" t="n">
        <v>724478000</v>
      </c>
      <c r="M4" s="6" t="n">
        <v>624989000</v>
      </c>
      <c r="N4" s="7" t="n">
        <v>537695000</v>
      </c>
    </row>
    <row r="5" spans="1:15">
      <c r="A5" s="4" t="s">
        <v>409</v>
      </c>
      <c r="H5" s="4" t="s">
        <v>410</v>
      </c>
    </row>
    <row r="6" spans="1:15">
      <c r="A6" s="4" t="s">
        <v>411</v>
      </c>
      <c r="H6" s="4" t="s">
        <v>412</v>
      </c>
    </row>
    <row r="7" spans="1:15">
      <c r="A7" s="4" t="s">
        <v>413</v>
      </c>
      <c r="H7" s="4" t="s">
        <v>414</v>
      </c>
    </row>
    <row r="8" spans="1:15">
      <c r="A8" s="4" t="s">
        <v>415</v>
      </c>
      <c r="F8" s="7" t="n">
        <v>3799000</v>
      </c>
      <c r="G8" s="7" t="n">
        <v>3097000</v>
      </c>
      <c r="I8" s="6" t="n">
        <v>3799000</v>
      </c>
      <c r="J8" s="6" t="n">
        <v>3097000</v>
      </c>
      <c r="K8" s="7" t="n">
        <v>4138000</v>
      </c>
      <c r="L8" s="6" t="n">
        <v>4138000</v>
      </c>
      <c r="M8" s="6" t="n">
        <v>3541000</v>
      </c>
      <c r="N8" s="6" t="n">
        <v>3373000</v>
      </c>
      <c r="O8" s="7" t="n">
        <v>1901000</v>
      </c>
    </row>
    <row r="9" spans="1:15">
      <c r="A9" s="4" t="s">
        <v>416</v>
      </c>
      <c r="F9" s="6" t="n">
        <v>600000</v>
      </c>
      <c r="I9" s="6" t="n">
        <v>600000</v>
      </c>
      <c r="K9" s="6" t="n">
        <v>400000</v>
      </c>
      <c r="L9" s="6" t="n">
        <v>400000</v>
      </c>
      <c r="M9" s="6" t="n">
        <v>3500000</v>
      </c>
    </row>
    <row r="10" spans="1:15">
      <c r="A10" s="4" t="s">
        <v>417</v>
      </c>
      <c r="K10" s="6" t="n">
        <v>4000000</v>
      </c>
      <c r="L10" s="6" t="n">
        <v>4000000</v>
      </c>
      <c r="M10" s="6" t="n">
        <v>0</v>
      </c>
    </row>
    <row r="11" spans="1:15">
      <c r="A11" s="4" t="s">
        <v>150</v>
      </c>
      <c r="F11" s="6" t="n">
        <v>40712000</v>
      </c>
      <c r="I11" s="6" t="n">
        <v>40712000</v>
      </c>
      <c r="K11" s="6" t="n">
        <v>43783000</v>
      </c>
      <c r="L11" s="6" t="n">
        <v>43783000</v>
      </c>
      <c r="M11" s="6" t="n">
        <v>46700000</v>
      </c>
    </row>
    <row r="12" spans="1:15">
      <c r="A12" s="4" t="s">
        <v>418</v>
      </c>
      <c r="I12" s="6" t="n">
        <v>3644000</v>
      </c>
      <c r="J12" s="6" t="n">
        <v>5243000</v>
      </c>
      <c r="L12" s="6" t="n">
        <v>10447000</v>
      </c>
      <c r="M12" s="6" t="n">
        <v>9844000</v>
      </c>
      <c r="N12" s="6" t="n">
        <v>9251000</v>
      </c>
    </row>
    <row r="13" spans="1:15">
      <c r="A13" s="4" t="s">
        <v>419</v>
      </c>
      <c r="F13" s="6" t="n">
        <v>1600000</v>
      </c>
      <c r="I13" s="6" t="n">
        <v>1600000</v>
      </c>
      <c r="K13" s="6" t="n">
        <v>1200000</v>
      </c>
      <c r="L13" s="6" t="n">
        <v>1200000</v>
      </c>
      <c r="M13" s="6" t="n">
        <v>800000</v>
      </c>
    </row>
    <row r="14" spans="1:15">
      <c r="A14" s="4" t="s">
        <v>44</v>
      </c>
      <c r="F14" s="6" t="n">
        <v>9000000</v>
      </c>
      <c r="I14" s="6" t="n">
        <v>9000000</v>
      </c>
      <c r="K14" s="6" t="n">
        <v>6600000</v>
      </c>
      <c r="L14" s="6" t="n">
        <v>6600000</v>
      </c>
      <c r="M14" s="6" t="n">
        <v>4300000</v>
      </c>
    </row>
    <row r="15" spans="1:15">
      <c r="A15" s="4" t="s">
        <v>420</v>
      </c>
      <c r="I15" s="7" t="n">
        <v>21100000</v>
      </c>
      <c r="J15" s="6" t="n">
        <v>17000000</v>
      </c>
      <c r="L15" s="7" t="n">
        <v>33000000</v>
      </c>
      <c r="M15" s="6" t="n">
        <v>25100000</v>
      </c>
      <c r="N15" s="6" t="n">
        <v>23600000</v>
      </c>
    </row>
    <row r="16" spans="1:15">
      <c r="A16" s="4" t="s">
        <v>421</v>
      </c>
      <c r="I16" s="4" t="s">
        <v>422</v>
      </c>
      <c r="L16" s="4" t="s">
        <v>422</v>
      </c>
    </row>
    <row r="17" spans="1:15">
      <c r="A17" s="4" t="s">
        <v>423</v>
      </c>
      <c r="D17" s="7" t="n">
        <v>2300000</v>
      </c>
    </row>
    <row r="18" spans="1:15">
      <c r="A18" s="4" t="s">
        <v>424</v>
      </c>
      <c r="D18" s="4" t="s">
        <v>425</v>
      </c>
    </row>
    <row r="19" spans="1:15">
      <c r="A19" s="4" t="s">
        <v>426</v>
      </c>
      <c r="C19" s="7" t="n">
        <v>2300000</v>
      </c>
    </row>
    <row r="20" spans="1:15">
      <c r="A20" s="4" t="s">
        <v>427</v>
      </c>
      <c r="I20" s="7" t="n">
        <v>2500000</v>
      </c>
      <c r="J20" s="6" t="n">
        <v>4900000</v>
      </c>
      <c r="L20" s="7" t="n">
        <v>2100000</v>
      </c>
      <c r="M20" s="6" t="n">
        <v>-9400000</v>
      </c>
      <c r="N20" s="6" t="n">
        <v>0</v>
      </c>
    </row>
    <row r="21" spans="1:15">
      <c r="A21" s="4" t="s">
        <v>428</v>
      </c>
      <c r="F21" s="6" t="n">
        <v>8700000</v>
      </c>
      <c r="I21" s="6" t="n">
        <v>8700000</v>
      </c>
      <c r="K21" s="6" t="n">
        <v>5700000</v>
      </c>
      <c r="L21" s="6" t="n">
        <v>5700000</v>
      </c>
      <c r="M21" s="6" t="n">
        <v>5000000</v>
      </c>
    </row>
    <row r="22" spans="1:15">
      <c r="A22" s="4" t="s">
        <v>22</v>
      </c>
      <c r="F22" s="6" t="n">
        <v>17700000</v>
      </c>
      <c r="I22" s="6" t="n">
        <v>17700000</v>
      </c>
      <c r="K22" s="6" t="n">
        <v>12900000</v>
      </c>
      <c r="L22" s="6" t="n">
        <v>12900000</v>
      </c>
    </row>
    <row r="23" spans="1:15">
      <c r="A23" s="4" t="s">
        <v>119</v>
      </c>
      <c r="F23" s="6" t="n">
        <v>9700000</v>
      </c>
      <c r="G23" s="7" t="n">
        <v>7700000</v>
      </c>
      <c r="I23" s="6" t="n">
        <v>9726000</v>
      </c>
      <c r="J23" s="6" t="n">
        <v>7717000</v>
      </c>
      <c r="L23" s="6" t="n">
        <v>19624000</v>
      </c>
      <c r="M23" s="6" t="n">
        <v>14924000</v>
      </c>
      <c r="N23" s="6" t="n">
        <v>15656000</v>
      </c>
    </row>
    <row r="24" spans="1:15">
      <c r="A24" s="4" t="s">
        <v>429</v>
      </c>
      <c r="F24" s="6" t="n">
        <v>5681000</v>
      </c>
      <c r="I24" s="6" t="n">
        <v>5681000</v>
      </c>
      <c r="K24" s="6" t="n">
        <v>47538000</v>
      </c>
      <c r="L24" s="6" t="n">
        <v>47538000</v>
      </c>
    </row>
    <row r="25" spans="1:15">
      <c r="A25" s="4" t="s">
        <v>430</v>
      </c>
      <c r="I25" s="6" t="n">
        <v>0</v>
      </c>
    </row>
    <row r="26" spans="1:15">
      <c r="A26" s="4" t="s">
        <v>431</v>
      </c>
    </row>
    <row r="27" spans="1:15">
      <c r="A27" s="3" t="s">
        <v>406</v>
      </c>
    </row>
    <row r="28" spans="1:15">
      <c r="A28" s="4" t="s">
        <v>418</v>
      </c>
      <c r="I28" s="7" t="n">
        <v>5900000</v>
      </c>
      <c r="J28" s="7" t="n">
        <v>5600000</v>
      </c>
      <c r="L28" s="7" t="n">
        <v>11600000</v>
      </c>
      <c r="M28" s="6" t="n">
        <v>10900000</v>
      </c>
      <c r="N28" s="7" t="n">
        <v>10100000</v>
      </c>
    </row>
    <row r="29" spans="1:15">
      <c r="A29" s="4" t="s">
        <v>432</v>
      </c>
    </row>
    <row r="30" spans="1:15">
      <c r="A30" s="3" t="s">
        <v>406</v>
      </c>
    </row>
    <row r="31" spans="1:15">
      <c r="A31" s="4" t="s">
        <v>433</v>
      </c>
      <c r="I31" s="4" t="s">
        <v>414</v>
      </c>
      <c r="L31" s="4" t="s">
        <v>434</v>
      </c>
    </row>
    <row r="32" spans="1:15">
      <c r="A32" s="4" t="s">
        <v>435</v>
      </c>
    </row>
    <row r="33" spans="1:15">
      <c r="A33" s="3" t="s">
        <v>406</v>
      </c>
    </row>
    <row r="34" spans="1:15">
      <c r="A34" s="4" t="s">
        <v>433</v>
      </c>
      <c r="I34" s="4" t="s">
        <v>425</v>
      </c>
      <c r="L34" s="4" t="s">
        <v>425</v>
      </c>
    </row>
    <row r="35" spans="1:15">
      <c r="A35" s="4" t="s">
        <v>436</v>
      </c>
    </row>
    <row r="36" spans="1:15">
      <c r="A36" s="3" t="s">
        <v>406</v>
      </c>
    </row>
    <row r="37" spans="1:15">
      <c r="A37" s="4" t="s">
        <v>150</v>
      </c>
      <c r="M37" s="6" t="n">
        <v>-40200000</v>
      </c>
    </row>
    <row r="38" spans="1:15">
      <c r="A38" s="4" t="s">
        <v>437</v>
      </c>
    </row>
    <row r="39" spans="1:15">
      <c r="A39" s="3" t="s">
        <v>406</v>
      </c>
    </row>
    <row r="40" spans="1:15">
      <c r="A40" s="4" t="s">
        <v>150</v>
      </c>
      <c r="F40" s="6" t="n">
        <v>37300000</v>
      </c>
      <c r="I40" s="7" t="n">
        <v>37300000</v>
      </c>
      <c r="K40" s="6" t="n">
        <v>39400000</v>
      </c>
      <c r="L40" s="7" t="n">
        <v>39400000</v>
      </c>
      <c r="M40" s="6" t="n">
        <v>40200000</v>
      </c>
    </row>
    <row r="41" spans="1:15">
      <c r="A41" s="4" t="s">
        <v>438</v>
      </c>
      <c r="F41" s="6" t="n">
        <v>40400000</v>
      </c>
      <c r="I41" s="6" t="n">
        <v>40400000</v>
      </c>
      <c r="K41" s="6" t="n">
        <v>35600000</v>
      </c>
      <c r="L41" s="6" t="n">
        <v>35600000</v>
      </c>
      <c r="M41" s="6" t="n">
        <v>26100000</v>
      </c>
    </row>
    <row r="42" spans="1:15">
      <c r="A42" s="4" t="s">
        <v>439</v>
      </c>
    </row>
    <row r="43" spans="1:15">
      <c r="A43" s="3" t="s">
        <v>406</v>
      </c>
    </row>
    <row r="44" spans="1:15">
      <c r="A44" s="4" t="s">
        <v>150</v>
      </c>
      <c r="M44" s="6" t="n">
        <v>-40200000</v>
      </c>
    </row>
    <row r="45" spans="1:15">
      <c r="A45" s="4" t="s">
        <v>440</v>
      </c>
    </row>
    <row r="46" spans="1:15">
      <c r="A46" s="3" t="s">
        <v>406</v>
      </c>
    </row>
    <row r="47" spans="1:15">
      <c r="A47" s="4" t="s">
        <v>150</v>
      </c>
      <c r="F47" s="6" t="n">
        <v>3407000</v>
      </c>
      <c r="I47" s="6" t="n">
        <v>3407000</v>
      </c>
      <c r="K47" s="6" t="n">
        <v>4420000</v>
      </c>
      <c r="L47" s="6" t="n">
        <v>4420000</v>
      </c>
      <c r="M47" s="6" t="n">
        <v>6456000</v>
      </c>
    </row>
    <row r="48" spans="1:15">
      <c r="A48" s="4" t="s">
        <v>438</v>
      </c>
      <c r="F48" s="6" t="n">
        <v>7900000</v>
      </c>
      <c r="I48" s="6" t="n">
        <v>7900000</v>
      </c>
      <c r="K48" s="6" t="n">
        <v>6900000</v>
      </c>
      <c r="L48" s="6" t="n">
        <v>6900000</v>
      </c>
      <c r="M48" s="6" t="n">
        <v>4800000</v>
      </c>
    </row>
    <row r="49" spans="1:15">
      <c r="A49" s="4" t="s">
        <v>441</v>
      </c>
    </row>
    <row r="50" spans="1:15">
      <c r="A50" s="3" t="s">
        <v>406</v>
      </c>
    </row>
    <row r="51" spans="1:15">
      <c r="A51" s="4" t="s">
        <v>429</v>
      </c>
      <c r="F51" s="7" t="n">
        <v>4211000</v>
      </c>
      <c r="I51" s="7" t="n">
        <v>4211000</v>
      </c>
      <c r="K51" s="7" t="n">
        <v>4018000</v>
      </c>
      <c r="L51" s="6" t="n">
        <v>4018000</v>
      </c>
    </row>
    <row r="52" spans="1:15">
      <c r="A52" s="4" t="s">
        <v>442</v>
      </c>
    </row>
    <row r="53" spans="1:15">
      <c r="A53" s="3" t="s">
        <v>406</v>
      </c>
    </row>
    <row r="54" spans="1:15">
      <c r="A54" s="4" t="s">
        <v>409</v>
      </c>
      <c r="I54" s="4" t="s">
        <v>443</v>
      </c>
      <c r="K54" s="4" t="s">
        <v>443</v>
      </c>
    </row>
    <row r="55" spans="1:15">
      <c r="A55" s="4" t="s">
        <v>411</v>
      </c>
      <c r="I55" s="4" t="s">
        <v>444</v>
      </c>
      <c r="K55" s="4" t="s">
        <v>444</v>
      </c>
    </row>
    <row r="56" spans="1:15">
      <c r="A56" s="4" t="s">
        <v>413</v>
      </c>
      <c r="I56" s="4" t="s">
        <v>445</v>
      </c>
      <c r="K56" s="4" t="s">
        <v>445</v>
      </c>
    </row>
    <row r="57" spans="1:15">
      <c r="A57" s="4" t="s">
        <v>446</v>
      </c>
      <c r="L57" s="6" t="n">
        <v>1400000</v>
      </c>
    </row>
    <row r="58" spans="1:15">
      <c r="A58" s="4" t="s">
        <v>447</v>
      </c>
      <c r="L58" s="6" t="n">
        <v>21413000</v>
      </c>
    </row>
    <row r="59" spans="1:15">
      <c r="A59" s="4" t="s">
        <v>448</v>
      </c>
      <c r="L59" s="6" t="n">
        <v>20013000</v>
      </c>
    </row>
    <row r="60" spans="1:15">
      <c r="A60" s="4" t="s">
        <v>449</v>
      </c>
      <c r="L60" s="7" t="n">
        <v>19621000</v>
      </c>
    </row>
    <row r="61" spans="1:15">
      <c r="A61" s="4" t="s">
        <v>450</v>
      </c>
    </row>
    <row r="62" spans="1:15">
      <c r="A62" s="3" t="s">
        <v>406</v>
      </c>
    </row>
    <row r="63" spans="1:15">
      <c r="A63" s="4" t="s">
        <v>451</v>
      </c>
      <c r="I63" s="4" t="s">
        <v>452</v>
      </c>
      <c r="L63" s="4" t="s">
        <v>453</v>
      </c>
    </row>
    <row r="64" spans="1:15">
      <c r="A64" s="4" t="s">
        <v>454</v>
      </c>
    </row>
    <row r="65" spans="1:15">
      <c r="A65" s="3" t="s">
        <v>406</v>
      </c>
    </row>
    <row r="66" spans="1:15">
      <c r="A66" s="4" t="s">
        <v>451</v>
      </c>
      <c r="I66" s="4" t="s">
        <v>455</v>
      </c>
      <c r="L66" s="4" t="s">
        <v>456</v>
      </c>
    </row>
    <row r="67" spans="1:15">
      <c r="A67" s="4" t="s">
        <v>457</v>
      </c>
      <c r="E67" s="4" t="s">
        <v>414</v>
      </c>
      <c r="I67" s="4" t="s">
        <v>414</v>
      </c>
    </row>
    <row r="68" spans="1:15">
      <c r="A68" s="4" t="s">
        <v>458</v>
      </c>
    </row>
    <row r="69" spans="1:15">
      <c r="A69" s="3" t="s">
        <v>406</v>
      </c>
    </row>
    <row r="70" spans="1:15">
      <c r="A70" s="4" t="s">
        <v>408</v>
      </c>
      <c r="M70" s="7" t="n">
        <v>2000000</v>
      </c>
    </row>
    <row r="71" spans="1:15">
      <c r="A71" s="4" t="s">
        <v>292</v>
      </c>
    </row>
    <row r="72" spans="1:15">
      <c r="A72" s="3" t="s">
        <v>406</v>
      </c>
    </row>
    <row r="73" spans="1:15">
      <c r="A73" s="4" t="s">
        <v>409</v>
      </c>
      <c r="I73" s="4" t="s">
        <v>443</v>
      </c>
    </row>
    <row r="74" spans="1:15">
      <c r="A74" s="4" t="s">
        <v>411</v>
      </c>
      <c r="I74" s="4" t="s">
        <v>444</v>
      </c>
    </row>
    <row r="75" spans="1:15">
      <c r="A75" s="4" t="s">
        <v>413</v>
      </c>
      <c r="I75" s="4" t="s">
        <v>445</v>
      </c>
    </row>
    <row r="76" spans="1:15">
      <c r="A76" s="4" t="s">
        <v>459</v>
      </c>
      <c r="F76" s="6" t="n">
        <v>3</v>
      </c>
      <c r="I76" s="6" t="n">
        <v>3</v>
      </c>
    </row>
    <row r="77" spans="1:15">
      <c r="A77" s="4" t="s">
        <v>460</v>
      </c>
      <c r="F77" s="7" t="n">
        <v>4000</v>
      </c>
      <c r="I77" s="7" t="n">
        <v>4000</v>
      </c>
    </row>
    <row r="78" spans="1:15">
      <c r="A78" s="4" t="s">
        <v>461</v>
      </c>
    </row>
    <row r="79" spans="1:15">
      <c r="A79" s="3" t="s">
        <v>406</v>
      </c>
    </row>
    <row r="80" spans="1:15">
      <c r="A80" s="4" t="s">
        <v>462</v>
      </c>
      <c r="B80" s="4" t="s">
        <v>463</v>
      </c>
      <c r="I80" s="4" t="s">
        <v>463</v>
      </c>
    </row>
    <row r="81" spans="1:15">
      <c r="A81" s="4" t="s">
        <v>464</v>
      </c>
    </row>
    <row r="82" spans="1:15">
      <c r="A82" s="3" t="s">
        <v>406</v>
      </c>
    </row>
    <row r="83" spans="1:15">
      <c r="A83" s="4" t="s">
        <v>462</v>
      </c>
      <c r="B83" s="4" t="s">
        <v>465</v>
      </c>
      <c r="I83" s="4" t="s">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6</v>
      </c>
      <c r="B1" s="2" t="s">
        <v>467</v>
      </c>
      <c r="D1" s="2" t="s">
        <v>1</v>
      </c>
      <c r="F1" s="2" t="s">
        <v>63</v>
      </c>
    </row>
    <row r="2" spans="1:8">
      <c r="B2" s="2" t="s">
        <v>2</v>
      </c>
      <c r="C2" s="2" t="s">
        <v>64</v>
      </c>
      <c r="D2" s="2" t="s">
        <v>2</v>
      </c>
      <c r="E2" s="2" t="s">
        <v>64</v>
      </c>
      <c r="F2" s="2" t="s">
        <v>18</v>
      </c>
      <c r="G2" s="2" t="s">
        <v>19</v>
      </c>
      <c r="H2" s="2" t="s">
        <v>65</v>
      </c>
    </row>
    <row r="3" spans="1:8">
      <c r="A3" s="3" t="s">
        <v>174</v>
      </c>
    </row>
    <row r="4" spans="1:8">
      <c r="A4" s="4" t="s">
        <v>468</v>
      </c>
      <c r="B4" s="7" t="n">
        <v>0</v>
      </c>
      <c r="D4" s="7" t="n">
        <v>0</v>
      </c>
      <c r="F4" s="7" t="n">
        <v>0</v>
      </c>
      <c r="G4" s="7" t="n">
        <v>0</v>
      </c>
    </row>
    <row r="5" spans="1:8">
      <c r="A5" s="3" t="s">
        <v>469</v>
      </c>
    </row>
    <row r="6" spans="1:8">
      <c r="A6" s="4" t="s">
        <v>470</v>
      </c>
      <c r="D6" s="6" t="n">
        <v>4138000</v>
      </c>
      <c r="E6" s="7" t="n">
        <v>3541000</v>
      </c>
      <c r="F6" s="6" t="n">
        <v>3541000</v>
      </c>
      <c r="G6" s="6" t="n">
        <v>3373000</v>
      </c>
      <c r="H6" s="7" t="n">
        <v>1901000</v>
      </c>
    </row>
    <row r="7" spans="1:8">
      <c r="A7" s="4" t="s">
        <v>119</v>
      </c>
      <c r="B7" s="6" t="n">
        <v>9700000</v>
      </c>
      <c r="C7" s="7" t="n">
        <v>7700000</v>
      </c>
      <c r="D7" s="6" t="n">
        <v>9726000</v>
      </c>
      <c r="E7" s="6" t="n">
        <v>7717000</v>
      </c>
      <c r="F7" s="6" t="n">
        <v>19624000</v>
      </c>
      <c r="G7" s="6" t="n">
        <v>14924000</v>
      </c>
      <c r="H7" s="6" t="n">
        <v>15656000</v>
      </c>
    </row>
    <row r="8" spans="1:8">
      <c r="A8" s="4" t="s">
        <v>471</v>
      </c>
      <c r="D8" s="6" t="n">
        <v>-10065000</v>
      </c>
      <c r="E8" s="6" t="n">
        <v>-8161000</v>
      </c>
      <c r="F8" s="6" t="n">
        <v>-19027000</v>
      </c>
      <c r="G8" s="6" t="n">
        <v>-14756000</v>
      </c>
      <c r="H8" s="6" t="n">
        <v>-14184000</v>
      </c>
    </row>
    <row r="9" spans="1:8">
      <c r="A9" s="4" t="s">
        <v>472</v>
      </c>
      <c r="B9" s="7" t="n">
        <v>3799000</v>
      </c>
      <c r="C9" s="7" t="n">
        <v>3097000</v>
      </c>
      <c r="D9" s="7" t="n">
        <v>3799000</v>
      </c>
      <c r="E9" s="7" t="n">
        <v>3097000</v>
      </c>
      <c r="F9" s="7" t="n">
        <v>4138000</v>
      </c>
      <c r="G9" s="7" t="n">
        <v>3541000</v>
      </c>
      <c r="H9" s="7" t="n">
        <v>3373000</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3</v>
      </c>
      <c r="B1" s="2" t="s">
        <v>1</v>
      </c>
      <c r="D1" s="2" t="s">
        <v>63</v>
      </c>
    </row>
    <row r="2" spans="1:6">
      <c r="B2" s="2" t="s">
        <v>2</v>
      </c>
      <c r="C2" s="2" t="s">
        <v>64</v>
      </c>
      <c r="D2" s="2" t="s">
        <v>18</v>
      </c>
      <c r="E2" s="2" t="s">
        <v>19</v>
      </c>
      <c r="F2" s="2" t="s">
        <v>65</v>
      </c>
    </row>
    <row r="3" spans="1:6">
      <c r="A3" s="3" t="s">
        <v>474</v>
      </c>
    </row>
    <row r="4" spans="1:6">
      <c r="A4" s="4" t="s">
        <v>111</v>
      </c>
      <c r="B4" s="7" t="n">
        <v>96383</v>
      </c>
      <c r="C4" s="7" t="n">
        <v>65975</v>
      </c>
      <c r="D4" s="7" t="n">
        <v>154877</v>
      </c>
      <c r="E4" s="7" t="n">
        <v>92994</v>
      </c>
      <c r="F4" s="7" t="n">
        <v>58730</v>
      </c>
    </row>
    <row r="5" spans="1:6">
      <c r="A5" s="4" t="s">
        <v>475</v>
      </c>
      <c r="B5" s="6" t="n">
        <v>0</v>
      </c>
      <c r="C5" s="6" t="n">
        <v>-680</v>
      </c>
      <c r="D5" s="6" t="n">
        <v>1013</v>
      </c>
      <c r="E5" s="6" t="n">
        <v>59197</v>
      </c>
      <c r="F5" s="7" t="n">
        <v>0</v>
      </c>
    </row>
    <row r="6" spans="1:6">
      <c r="A6" s="4" t="s">
        <v>476</v>
      </c>
    </row>
    <row r="7" spans="1:6">
      <c r="A7" s="3" t="s">
        <v>474</v>
      </c>
    </row>
    <row r="8" spans="1:6">
      <c r="A8" s="4" t="s">
        <v>475</v>
      </c>
      <c r="B8" s="6" t="n">
        <v>0</v>
      </c>
      <c r="C8" s="6" t="n">
        <v>-680</v>
      </c>
      <c r="D8" s="6" t="n">
        <v>-1538</v>
      </c>
      <c r="E8" s="6" t="n">
        <v>59197</v>
      </c>
    </row>
    <row r="9" spans="1:6">
      <c r="A9" s="4" t="s">
        <v>477</v>
      </c>
    </row>
    <row r="10" spans="1:6">
      <c r="A10" s="3" t="s">
        <v>474</v>
      </c>
    </row>
    <row r="11" spans="1:6">
      <c r="A11" s="4" t="s">
        <v>475</v>
      </c>
      <c r="B11" s="6" t="n">
        <v>0</v>
      </c>
      <c r="C11" s="6" t="n">
        <v>-710</v>
      </c>
      <c r="D11" s="6" t="n">
        <v>-710</v>
      </c>
      <c r="E11" s="6" t="n">
        <v>53228</v>
      </c>
    </row>
    <row r="12" spans="1:6">
      <c r="A12" s="4" t="s">
        <v>478</v>
      </c>
    </row>
    <row r="13" spans="1:6">
      <c r="A13" s="3" t="s">
        <v>474</v>
      </c>
    </row>
    <row r="14" spans="1:6">
      <c r="A14" s="4" t="s">
        <v>475</v>
      </c>
      <c r="B14" s="6" t="n">
        <v>0</v>
      </c>
      <c r="C14" s="6" t="n">
        <v>4</v>
      </c>
      <c r="D14" s="6" t="n">
        <v>-751</v>
      </c>
      <c r="E14" s="6" t="n">
        <v>4767</v>
      </c>
    </row>
    <row r="15" spans="1:6">
      <c r="A15" s="4" t="s">
        <v>479</v>
      </c>
    </row>
    <row r="16" spans="1:6">
      <c r="A16" s="3" t="s">
        <v>474</v>
      </c>
    </row>
    <row r="17" spans="1:6">
      <c r="A17" s="4" t="s">
        <v>475</v>
      </c>
      <c r="B17" s="7" t="n">
        <v>0</v>
      </c>
      <c r="C17" s="7" t="n">
        <v>26</v>
      </c>
      <c r="D17" s="6" t="n">
        <v>-77</v>
      </c>
      <c r="E17" s="6" t="n">
        <v>1202</v>
      </c>
    </row>
    <row r="18" spans="1:6">
      <c r="A18" s="4" t="s">
        <v>480</v>
      </c>
    </row>
    <row r="19" spans="1:6">
      <c r="A19" s="3" t="s">
        <v>474</v>
      </c>
    </row>
    <row r="20" spans="1:6">
      <c r="A20" s="4" t="s">
        <v>475</v>
      </c>
      <c r="D20" s="6" t="n">
        <v>2551</v>
      </c>
      <c r="E20" s="7" t="n">
        <v>0</v>
      </c>
    </row>
    <row r="21" spans="1:6">
      <c r="A21" s="4" t="s">
        <v>481</v>
      </c>
    </row>
    <row r="22" spans="1:6">
      <c r="A22" s="3" t="s">
        <v>474</v>
      </c>
    </row>
    <row r="23" spans="1:6">
      <c r="A23" s="4" t="s">
        <v>111</v>
      </c>
      <c r="D23" s="6" t="n">
        <v>7600</v>
      </c>
    </row>
    <row r="24" spans="1:6">
      <c r="A24" s="4" t="s">
        <v>482</v>
      </c>
      <c r="D24" s="6" t="n">
        <v>1100</v>
      </c>
    </row>
    <row r="25" spans="1:6">
      <c r="A25" s="4" t="s">
        <v>146</v>
      </c>
      <c r="D25" s="7" t="n">
        <v>62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3</v>
      </c>
      <c r="B1" s="2" t="s">
        <v>1</v>
      </c>
      <c r="C1" s="2" t="s">
        <v>63</v>
      </c>
    </row>
    <row r="2" spans="1:4">
      <c r="B2" s="2" t="s">
        <v>2</v>
      </c>
      <c r="C2" s="2" t="s">
        <v>18</v>
      </c>
      <c r="D2" s="2" t="s">
        <v>19</v>
      </c>
    </row>
    <row r="3" spans="1:4">
      <c r="A3" s="3" t="s">
        <v>484</v>
      </c>
    </row>
    <row r="4" spans="1:4">
      <c r="A4" s="4" t="s">
        <v>485</v>
      </c>
      <c r="B4" s="7" t="n">
        <v>649</v>
      </c>
      <c r="C4" s="7" t="n">
        <v>4275</v>
      </c>
      <c r="D4" s="7" t="n">
        <v>0</v>
      </c>
    </row>
    <row r="5" spans="1:4">
      <c r="A5" s="4" t="s">
        <v>486</v>
      </c>
      <c r="C5" s="6" t="n">
        <v>-1538</v>
      </c>
      <c r="D5" s="6" t="n">
        <v>59197</v>
      </c>
    </row>
    <row r="6" spans="1:4">
      <c r="A6" s="4" t="s">
        <v>487</v>
      </c>
      <c r="C6" s="6" t="n">
        <v>-2798</v>
      </c>
      <c r="D6" s="6" t="n">
        <v>-1514</v>
      </c>
    </row>
    <row r="7" spans="1:4">
      <c r="A7" s="4" t="s">
        <v>488</v>
      </c>
      <c r="C7" s="6" t="n">
        <v>710</v>
      </c>
      <c r="D7" s="6" t="n">
        <v>-53408</v>
      </c>
    </row>
    <row r="8" spans="1:4">
      <c r="A8" s="4" t="s">
        <v>489</v>
      </c>
      <c r="C8" s="6" t="n">
        <v>649</v>
      </c>
      <c r="D8" s="6" t="n">
        <v>4275</v>
      </c>
    </row>
    <row r="9" spans="1:4">
      <c r="A9" s="4" t="s">
        <v>490</v>
      </c>
    </row>
    <row r="10" spans="1:4">
      <c r="A10" s="3" t="s">
        <v>484</v>
      </c>
    </row>
    <row r="11" spans="1:4">
      <c r="A11" s="4" t="s">
        <v>485</v>
      </c>
      <c r="B11" s="6" t="n">
        <v>0</v>
      </c>
      <c r="C11" s="6" t="n">
        <v>0</v>
      </c>
      <c r="D11" s="6" t="n">
        <v>0</v>
      </c>
    </row>
    <row r="12" spans="1:4">
      <c r="A12" s="4" t="s">
        <v>486</v>
      </c>
      <c r="C12" s="6" t="n">
        <v>-710</v>
      </c>
      <c r="D12" s="6" t="n">
        <v>53228</v>
      </c>
    </row>
    <row r="13" spans="1:4">
      <c r="A13" s="4" t="s">
        <v>487</v>
      </c>
      <c r="C13" s="6" t="n">
        <v>0</v>
      </c>
      <c r="D13" s="6" t="n">
        <v>-10</v>
      </c>
    </row>
    <row r="14" spans="1:4">
      <c r="A14" s="4" t="s">
        <v>488</v>
      </c>
      <c r="C14" s="6" t="n">
        <v>710</v>
      </c>
      <c r="D14" s="6" t="n">
        <v>-53218</v>
      </c>
    </row>
    <row r="15" spans="1:4">
      <c r="A15" s="4" t="s">
        <v>489</v>
      </c>
      <c r="C15" s="6" t="n">
        <v>0</v>
      </c>
      <c r="D15" s="6" t="n">
        <v>0</v>
      </c>
    </row>
    <row r="16" spans="1:4">
      <c r="A16" s="4" t="s">
        <v>491</v>
      </c>
    </row>
    <row r="17" spans="1:4">
      <c r="A17" s="3" t="s">
        <v>484</v>
      </c>
    </row>
    <row r="18" spans="1:4">
      <c r="A18" s="4" t="s">
        <v>485</v>
      </c>
      <c r="B18" s="6" t="n">
        <v>649</v>
      </c>
      <c r="C18" s="6" t="n">
        <v>3954</v>
      </c>
      <c r="D18" s="6" t="n">
        <v>0</v>
      </c>
    </row>
    <row r="19" spans="1:4">
      <c r="A19" s="4" t="s">
        <v>486</v>
      </c>
      <c r="C19" s="6" t="n">
        <v>-751</v>
      </c>
      <c r="D19" s="6" t="n">
        <v>4767</v>
      </c>
    </row>
    <row r="20" spans="1:4">
      <c r="A20" s="4" t="s">
        <v>487</v>
      </c>
      <c r="B20" s="6" t="n">
        <v>-46</v>
      </c>
      <c r="C20" s="6" t="n">
        <v>-2554</v>
      </c>
      <c r="D20" s="6" t="n">
        <v>-623</v>
      </c>
    </row>
    <row r="21" spans="1:4">
      <c r="A21" s="4" t="s">
        <v>488</v>
      </c>
      <c r="C21" s="6" t="n">
        <v>0</v>
      </c>
      <c r="D21" s="6" t="n">
        <v>-190</v>
      </c>
    </row>
    <row r="22" spans="1:4">
      <c r="A22" s="4" t="s">
        <v>489</v>
      </c>
      <c r="B22" s="6" t="n">
        <v>603</v>
      </c>
      <c r="C22" s="6" t="n">
        <v>649</v>
      </c>
      <c r="D22" s="6" t="n">
        <v>3954</v>
      </c>
    </row>
    <row r="23" spans="1:4">
      <c r="A23" s="4" t="s">
        <v>492</v>
      </c>
    </row>
    <row r="24" spans="1:4">
      <c r="A24" s="3" t="s">
        <v>484</v>
      </c>
    </row>
    <row r="25" spans="1:4">
      <c r="A25" s="4" t="s">
        <v>485</v>
      </c>
      <c r="B25" s="7" t="n">
        <v>0</v>
      </c>
      <c r="C25" s="6" t="n">
        <v>321</v>
      </c>
      <c r="D25" s="6" t="n">
        <v>0</v>
      </c>
    </row>
    <row r="26" spans="1:4">
      <c r="A26" s="4" t="s">
        <v>486</v>
      </c>
      <c r="C26" s="6" t="n">
        <v>-77</v>
      </c>
      <c r="D26" s="6" t="n">
        <v>1202</v>
      </c>
    </row>
    <row r="27" spans="1:4">
      <c r="A27" s="4" t="s">
        <v>487</v>
      </c>
      <c r="C27" s="6" t="n">
        <v>-244</v>
      </c>
      <c r="D27" s="6" t="n">
        <v>-881</v>
      </c>
    </row>
    <row r="28" spans="1:4">
      <c r="A28" s="4" t="s">
        <v>488</v>
      </c>
      <c r="C28" s="6" t="n">
        <v>0</v>
      </c>
      <c r="D28" s="6" t="n">
        <v>0</v>
      </c>
    </row>
    <row r="29" spans="1:4">
      <c r="A29" s="4" t="s">
        <v>489</v>
      </c>
      <c r="C29" s="7" t="n">
        <v>0</v>
      </c>
      <c r="D29" s="7" t="n">
        <v>32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63</v>
      </c>
    </row>
    <row r="2" spans="1:3">
      <c r="B2" s="2" t="s">
        <v>19</v>
      </c>
      <c r="C2" s="2" t="s">
        <v>18</v>
      </c>
    </row>
    <row r="3" spans="1:3">
      <c r="A3" s="3" t="s">
        <v>474</v>
      </c>
    </row>
    <row r="4" spans="1:3">
      <c r="A4" s="4" t="s">
        <v>494</v>
      </c>
      <c r="B4" s="7" t="n">
        <v>53200</v>
      </c>
    </row>
    <row r="5" spans="1:3">
      <c r="A5" s="4" t="s">
        <v>495</v>
      </c>
      <c r="B5" s="6" t="n">
        <v>4275</v>
      </c>
      <c r="C5" s="7" t="n">
        <v>91</v>
      </c>
    </row>
    <row r="6" spans="1:3">
      <c r="A6" s="4" t="s">
        <v>496</v>
      </c>
      <c r="C6" s="7" t="n">
        <v>600</v>
      </c>
    </row>
    <row r="7" spans="1:3">
      <c r="A7" s="4" t="s">
        <v>492</v>
      </c>
    </row>
    <row r="8" spans="1:3">
      <c r="A8" s="3" t="s">
        <v>474</v>
      </c>
    </row>
    <row r="9" spans="1:3">
      <c r="A9" s="4" t="s">
        <v>497</v>
      </c>
      <c r="B9" s="7" t="n">
        <v>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498</v>
      </c>
      <c r="B1" s="2" t="s">
        <v>499</v>
      </c>
      <c r="C1" s="2" t="s">
        <v>500</v>
      </c>
      <c r="D1" s="2" t="s">
        <v>18</v>
      </c>
      <c r="E1" s="2" t="s">
        <v>19</v>
      </c>
      <c r="F1" s="2" t="s">
        <v>65</v>
      </c>
    </row>
    <row r="2" spans="1:6">
      <c r="A2" s="3" t="s">
        <v>501</v>
      </c>
    </row>
    <row r="3" spans="1:6">
      <c r="A3" s="4" t="s">
        <v>502</v>
      </c>
      <c r="D3" s="7" t="n">
        <v>0</v>
      </c>
      <c r="E3" s="7" t="n">
        <v>0</v>
      </c>
      <c r="F3" s="7" t="n">
        <v>2277000</v>
      </c>
    </row>
    <row r="4" spans="1:6">
      <c r="A4" s="4" t="s">
        <v>503</v>
      </c>
    </row>
    <row r="5" spans="1:6">
      <c r="A5" s="3" t="s">
        <v>501</v>
      </c>
    </row>
    <row r="6" spans="1:6">
      <c r="A6" s="4" t="s">
        <v>502</v>
      </c>
      <c r="B6" s="7" t="n">
        <v>15000000</v>
      </c>
    </row>
    <row r="7" spans="1:6">
      <c r="A7" s="4" t="s">
        <v>504</v>
      </c>
      <c r="B7" s="7" t="n">
        <v>1500000</v>
      </c>
    </row>
    <row r="8" spans="1:6">
      <c r="A8" s="4" t="s">
        <v>505</v>
      </c>
      <c r="D8" s="6" t="n">
        <v>0</v>
      </c>
      <c r="E8" s="6" t="n">
        <v>0</v>
      </c>
    </row>
    <row r="9" spans="1:6">
      <c r="A9" s="4" t="s">
        <v>506</v>
      </c>
    </row>
    <row r="10" spans="1:6">
      <c r="A10" s="3" t="s">
        <v>501</v>
      </c>
    </row>
    <row r="11" spans="1:6">
      <c r="A11" s="4" t="s">
        <v>502</v>
      </c>
      <c r="C11" s="7" t="n">
        <v>3500000</v>
      </c>
    </row>
    <row r="12" spans="1:6">
      <c r="A12" s="4" t="s">
        <v>504</v>
      </c>
      <c r="C12" s="7" t="n">
        <v>400000</v>
      </c>
    </row>
    <row r="13" spans="1:6">
      <c r="A13" s="4" t="s">
        <v>505</v>
      </c>
      <c r="D13" s="7" t="n">
        <v>0</v>
      </c>
      <c r="E1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18</v>
      </c>
      <c r="D1" s="2" t="s">
        <v>19</v>
      </c>
      <c r="E1" s="2" t="s">
        <v>65</v>
      </c>
      <c r="F1" s="2" t="s">
        <v>499</v>
      </c>
      <c r="G1" s="2" t="s">
        <v>500</v>
      </c>
    </row>
    <row r="2" spans="1:7">
      <c r="A2" s="3" t="s">
        <v>501</v>
      </c>
    </row>
    <row r="3" spans="1:7">
      <c r="A3" s="4" t="s">
        <v>30</v>
      </c>
      <c r="B3" s="7" t="n">
        <v>836115</v>
      </c>
      <c r="C3" s="7" t="n">
        <v>835233</v>
      </c>
      <c r="D3" s="7" t="n">
        <v>834416</v>
      </c>
      <c r="E3" s="7" t="n">
        <v>841522</v>
      </c>
    </row>
    <row r="4" spans="1:7">
      <c r="A4" s="4" t="s">
        <v>503</v>
      </c>
    </row>
    <row r="5" spans="1:7">
      <c r="A5" s="3" t="s">
        <v>501</v>
      </c>
    </row>
    <row r="6" spans="1:7">
      <c r="A6" s="4" t="s">
        <v>508</v>
      </c>
      <c r="F6" s="7" t="n">
        <v>404</v>
      </c>
    </row>
    <row r="7" spans="1:7">
      <c r="A7" s="4" t="s">
        <v>509</v>
      </c>
      <c r="F7" s="6" t="n">
        <v>-1106</v>
      </c>
    </row>
    <row r="8" spans="1:7">
      <c r="A8" s="4" t="s">
        <v>510</v>
      </c>
      <c r="F8" s="6" t="n">
        <v>8300</v>
      </c>
    </row>
    <row r="9" spans="1:7">
      <c r="A9" s="4" t="s">
        <v>30</v>
      </c>
      <c r="F9" s="6" t="n">
        <v>7402</v>
      </c>
    </row>
    <row r="10" spans="1:7">
      <c r="A10" s="4" t="s">
        <v>511</v>
      </c>
      <c r="F10" s="7" t="n">
        <v>15000</v>
      </c>
    </row>
    <row r="11" spans="1:7">
      <c r="A11" s="4" t="s">
        <v>506</v>
      </c>
    </row>
    <row r="12" spans="1:7">
      <c r="A12" s="3" t="s">
        <v>501</v>
      </c>
    </row>
    <row r="13" spans="1:7">
      <c r="A13" s="4" t="s">
        <v>508</v>
      </c>
      <c r="G13" s="7" t="n">
        <v>96</v>
      </c>
    </row>
    <row r="14" spans="1:7">
      <c r="A14" s="4" t="s">
        <v>510</v>
      </c>
      <c r="G14" s="6" t="n">
        <v>2900</v>
      </c>
    </row>
    <row r="15" spans="1:7">
      <c r="A15" s="4" t="s">
        <v>30</v>
      </c>
      <c r="G15" s="6" t="n">
        <v>504</v>
      </c>
    </row>
    <row r="16" spans="1:7">
      <c r="A16" s="4" t="s">
        <v>512</v>
      </c>
      <c r="G16" s="7" t="n">
        <v>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v>
      </c>
      <c r="B1" s="2" t="s">
        <v>1</v>
      </c>
      <c r="D1" s="2" t="s">
        <v>63</v>
      </c>
    </row>
    <row r="2" spans="1:6">
      <c r="B2" s="2" t="s">
        <v>2</v>
      </c>
      <c r="C2" s="2" t="s">
        <v>64</v>
      </c>
      <c r="D2" s="2" t="s">
        <v>18</v>
      </c>
      <c r="E2" s="2" t="s">
        <v>19</v>
      </c>
      <c r="F2" s="2" t="s">
        <v>65</v>
      </c>
    </row>
    <row r="3" spans="1:6">
      <c r="A3" s="3" t="s">
        <v>87</v>
      </c>
    </row>
    <row r="4" spans="1:6">
      <c r="A4" s="4" t="s">
        <v>85</v>
      </c>
      <c r="B4" s="7" t="n">
        <v>-166873</v>
      </c>
      <c r="C4" s="7" t="n">
        <v>-134815</v>
      </c>
      <c r="D4" s="7" t="n">
        <v>-275957</v>
      </c>
      <c r="E4" s="7" t="n">
        <v>-279107</v>
      </c>
      <c r="F4" s="7" t="n">
        <v>-238660</v>
      </c>
    </row>
    <row r="5" spans="1:6">
      <c r="A5" s="3" t="s">
        <v>88</v>
      </c>
    </row>
    <row r="6" spans="1:6">
      <c r="A6" s="4" t="s">
        <v>89</v>
      </c>
      <c r="B6" s="6" t="n">
        <v>1576</v>
      </c>
      <c r="C6" s="6" t="n">
        <v>2801</v>
      </c>
      <c r="D6" s="6" t="n">
        <v>2482</v>
      </c>
      <c r="E6" s="6" t="n">
        <v>-13293</v>
      </c>
      <c r="F6" s="6" t="n">
        <v>-11333</v>
      </c>
    </row>
    <row r="7" spans="1:6">
      <c r="A7" s="4" t="s">
        <v>90</v>
      </c>
      <c r="B7" s="6" t="n">
        <v>-258</v>
      </c>
      <c r="C7" s="6" t="n">
        <v>0</v>
      </c>
      <c r="D7" s="6" t="n">
        <v>1011</v>
      </c>
      <c r="E7" s="6" t="n">
        <v>0</v>
      </c>
      <c r="F7" s="6" t="n">
        <v>0</v>
      </c>
    </row>
    <row r="8" spans="1:6">
      <c r="A8" s="4" t="s">
        <v>91</v>
      </c>
      <c r="B8" s="6" t="n">
        <v>1318</v>
      </c>
      <c r="C8" s="6" t="n">
        <v>2801</v>
      </c>
      <c r="D8" s="6" t="n">
        <v>3493</v>
      </c>
      <c r="E8" s="6" t="n">
        <v>-13293</v>
      </c>
      <c r="F8" s="6" t="n">
        <v>-11333</v>
      </c>
    </row>
    <row r="9" spans="1:6">
      <c r="A9" s="4" t="s">
        <v>92</v>
      </c>
      <c r="B9" s="7" t="n">
        <v>-165555</v>
      </c>
      <c r="C9" s="7" t="n">
        <v>-132014</v>
      </c>
      <c r="D9" s="7" t="n">
        <v>-272464</v>
      </c>
      <c r="E9" s="7" t="n">
        <v>-292400</v>
      </c>
      <c r="F9" s="7" t="n">
        <v>-249993</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s>
  <sheetData>
    <row r="1" spans="1:17">
      <c r="A1" s="1" t="s">
        <v>513</v>
      </c>
      <c r="B1" s="2" t="s">
        <v>514</v>
      </c>
      <c r="C1" s="2" t="s">
        <v>515</v>
      </c>
      <c r="D1" s="2" t="s">
        <v>516</v>
      </c>
      <c r="E1" s="2" t="s">
        <v>517</v>
      </c>
      <c r="F1" s="2" t="s">
        <v>518</v>
      </c>
      <c r="G1" s="2" t="s">
        <v>519</v>
      </c>
      <c r="H1" s="2" t="s">
        <v>400</v>
      </c>
      <c r="I1" s="2" t="s">
        <v>520</v>
      </c>
      <c r="J1" s="2" t="s">
        <v>400</v>
      </c>
      <c r="K1" s="2" t="s">
        <v>402</v>
      </c>
      <c r="L1" s="2" t="s">
        <v>403</v>
      </c>
      <c r="M1" s="2" t="s">
        <v>404</v>
      </c>
      <c r="N1" s="2" t="s">
        <v>521</v>
      </c>
      <c r="O1" s="2" t="s">
        <v>522</v>
      </c>
      <c r="P1" s="2" t="s">
        <v>523</v>
      </c>
      <c r="Q1" s="2" t="s">
        <v>524</v>
      </c>
    </row>
    <row r="2" spans="1:17">
      <c r="A2" s="3" t="s">
        <v>525</v>
      </c>
    </row>
    <row r="3" spans="1:17">
      <c r="A3" s="4" t="s">
        <v>117</v>
      </c>
      <c r="I3" s="7" t="n">
        <v>-12751000</v>
      </c>
      <c r="J3" s="7" t="n">
        <v>-9933000</v>
      </c>
      <c r="K3" s="7" t="n">
        <v>-10085000</v>
      </c>
      <c r="L3" s="7" t="n">
        <v>0</v>
      </c>
      <c r="M3" s="7" t="n">
        <v>0</v>
      </c>
    </row>
    <row r="4" spans="1:17">
      <c r="A4" s="4" t="s">
        <v>526</v>
      </c>
      <c r="I4" s="6" t="n">
        <v>3259000</v>
      </c>
      <c r="K4" s="6" t="n">
        <v>695000</v>
      </c>
    </row>
    <row r="5" spans="1:17">
      <c r="A5" s="4" t="s">
        <v>527</v>
      </c>
      <c r="I5" s="7" t="n">
        <v>37305000</v>
      </c>
      <c r="K5" s="6" t="n">
        <v>39363000</v>
      </c>
      <c r="L5" s="6" t="n">
        <v>40244000</v>
      </c>
    </row>
    <row r="6" spans="1:17">
      <c r="A6" s="4" t="s">
        <v>528</v>
      </c>
    </row>
    <row r="7" spans="1:17">
      <c r="A7" s="3" t="s">
        <v>525</v>
      </c>
    </row>
    <row r="8" spans="1:17">
      <c r="A8" s="4" t="s">
        <v>529</v>
      </c>
      <c r="G8" s="7" t="n">
        <v>1300000000</v>
      </c>
    </row>
    <row r="9" spans="1:17">
      <c r="A9" s="4" t="s">
        <v>530</v>
      </c>
      <c r="I9" s="4" t="s">
        <v>531</v>
      </c>
    </row>
    <row r="10" spans="1:17">
      <c r="A10" s="4" t="s">
        <v>532</v>
      </c>
    </row>
    <row r="11" spans="1:17">
      <c r="A11" s="3" t="s">
        <v>525</v>
      </c>
    </row>
    <row r="12" spans="1:17">
      <c r="A12" s="4" t="s">
        <v>117</v>
      </c>
      <c r="H12" s="7" t="n">
        <v>10100000</v>
      </c>
      <c r="J12" s="6" t="n">
        <v>10100000</v>
      </c>
      <c r="K12" s="7" t="n">
        <v>10100000</v>
      </c>
    </row>
    <row r="13" spans="1:17">
      <c r="A13" s="4" t="s">
        <v>533</v>
      </c>
    </row>
    <row r="14" spans="1:17">
      <c r="A14" s="3" t="s">
        <v>525</v>
      </c>
    </row>
    <row r="15" spans="1:17">
      <c r="A15" s="4" t="s">
        <v>117</v>
      </c>
      <c r="I15" s="7" t="n">
        <v>12800000</v>
      </c>
    </row>
    <row r="16" spans="1:17">
      <c r="A16" s="4" t="s">
        <v>534</v>
      </c>
    </row>
    <row r="17" spans="1:17">
      <c r="A17" s="3" t="s">
        <v>525</v>
      </c>
    </row>
    <row r="18" spans="1:17">
      <c r="A18" s="4" t="s">
        <v>529</v>
      </c>
      <c r="G18" s="7" t="n">
        <v>925000000</v>
      </c>
    </row>
    <row r="19" spans="1:17">
      <c r="A19" s="4" t="s">
        <v>530</v>
      </c>
      <c r="G19" s="4" t="s">
        <v>535</v>
      </c>
      <c r="I19" s="4" t="s">
        <v>535</v>
      </c>
      <c r="K19" s="4" t="s">
        <v>535</v>
      </c>
    </row>
    <row r="20" spans="1:17">
      <c r="A20" s="4" t="s">
        <v>536</v>
      </c>
      <c r="N20" s="7" t="n">
        <v>300000000</v>
      </c>
    </row>
    <row r="21" spans="1:17">
      <c r="A21" s="4" t="s">
        <v>526</v>
      </c>
      <c r="I21" s="7" t="n">
        <v>3259000</v>
      </c>
      <c r="K21" s="7" t="n">
        <v>585000</v>
      </c>
    </row>
    <row r="22" spans="1:17">
      <c r="A22" s="4" t="s">
        <v>527</v>
      </c>
      <c r="I22" s="7" t="n">
        <v>5648000</v>
      </c>
      <c r="K22" s="7" t="n">
        <v>11693000</v>
      </c>
      <c r="L22" s="6" t="n">
        <v>20182000</v>
      </c>
    </row>
    <row r="23" spans="1:17">
      <c r="A23" s="4" t="s">
        <v>537</v>
      </c>
      <c r="I23" s="4" t="s">
        <v>538</v>
      </c>
    </row>
    <row r="24" spans="1:17">
      <c r="A24" s="4" t="s">
        <v>539</v>
      </c>
    </row>
    <row r="25" spans="1:17">
      <c r="A25" s="3" t="s">
        <v>525</v>
      </c>
    </row>
    <row r="26" spans="1:17">
      <c r="A26" s="4" t="s">
        <v>529</v>
      </c>
      <c r="G26" s="7" t="n">
        <v>719500000</v>
      </c>
    </row>
    <row r="27" spans="1:17">
      <c r="A27" s="4" t="s">
        <v>540</v>
      </c>
    </row>
    <row r="28" spans="1:17">
      <c r="A28" s="3" t="s">
        <v>525</v>
      </c>
    </row>
    <row r="29" spans="1:17">
      <c r="A29" s="4" t="s">
        <v>529</v>
      </c>
      <c r="D29" s="7" t="n">
        <v>100000000</v>
      </c>
      <c r="E29" s="7" t="n">
        <v>250000000</v>
      </c>
      <c r="F29" s="7" t="n">
        <v>200000000</v>
      </c>
      <c r="G29" s="7" t="n">
        <v>380000000</v>
      </c>
      <c r="M29" s="7" t="n">
        <v>100000000</v>
      </c>
    </row>
    <row r="30" spans="1:17">
      <c r="A30" s="4" t="s">
        <v>530</v>
      </c>
      <c r="G30" s="4" t="s">
        <v>541</v>
      </c>
      <c r="I30" s="4" t="s">
        <v>541</v>
      </c>
      <c r="K30" s="4" t="s">
        <v>541</v>
      </c>
    </row>
    <row r="31" spans="1:17">
      <c r="A31" s="4" t="s">
        <v>542</v>
      </c>
      <c r="D31" s="4" t="s">
        <v>543</v>
      </c>
      <c r="E31" s="4" t="s">
        <v>544</v>
      </c>
      <c r="F31" s="4" t="s">
        <v>545</v>
      </c>
      <c r="M31" s="4" t="s">
        <v>543</v>
      </c>
    </row>
    <row r="32" spans="1:17">
      <c r="A32" s="4" t="s">
        <v>526</v>
      </c>
      <c r="I32" s="7" t="n">
        <v>0</v>
      </c>
      <c r="K32" s="7" t="n">
        <v>0</v>
      </c>
    </row>
    <row r="33" spans="1:17">
      <c r="A33" s="4" t="s">
        <v>527</v>
      </c>
      <c r="I33" s="7" t="n">
        <v>13130000</v>
      </c>
      <c r="K33" s="7" t="n">
        <v>15053000</v>
      </c>
      <c r="L33" s="6" t="n">
        <v>18892000</v>
      </c>
    </row>
    <row r="34" spans="1:17">
      <c r="A34" s="4" t="s">
        <v>537</v>
      </c>
      <c r="I34" s="4" t="s">
        <v>546</v>
      </c>
    </row>
    <row r="35" spans="1:17">
      <c r="A35" s="4" t="s">
        <v>547</v>
      </c>
      <c r="G35" s="6" t="n">
        <v>2</v>
      </c>
    </row>
    <row r="36" spans="1:17">
      <c r="A36" s="4" t="s">
        <v>548</v>
      </c>
    </row>
    <row r="37" spans="1:17">
      <c r="A37" s="3" t="s">
        <v>525</v>
      </c>
    </row>
    <row r="38" spans="1:17">
      <c r="A38" s="4" t="s">
        <v>529</v>
      </c>
      <c r="C38" s="7" t="n">
        <v>300000000</v>
      </c>
      <c r="Q38" s="7" t="n">
        <v>300000000</v>
      </c>
    </row>
    <row r="39" spans="1:17">
      <c r="A39" s="4" t="s">
        <v>530</v>
      </c>
      <c r="C39" s="4" t="s">
        <v>549</v>
      </c>
      <c r="I39" s="4" t="s">
        <v>549</v>
      </c>
      <c r="K39" s="4" t="s">
        <v>549</v>
      </c>
      <c r="Q39" s="4" t="s">
        <v>549</v>
      </c>
    </row>
    <row r="40" spans="1:17">
      <c r="A40" s="4" t="s">
        <v>542</v>
      </c>
      <c r="C40" s="4" t="s">
        <v>550</v>
      </c>
    </row>
    <row r="41" spans="1:17">
      <c r="A41" s="4" t="s">
        <v>551</v>
      </c>
      <c r="I41" s="7" t="n">
        <v>190000000</v>
      </c>
      <c r="K41" s="7" t="n">
        <v>190000000</v>
      </c>
    </row>
    <row r="42" spans="1:17">
      <c r="A42" s="4" t="s">
        <v>526</v>
      </c>
      <c r="I42" s="6" t="n">
        <v>0</v>
      </c>
      <c r="K42" s="6" t="n">
        <v>110000</v>
      </c>
    </row>
    <row r="43" spans="1:17">
      <c r="A43" s="4" t="s">
        <v>527</v>
      </c>
      <c r="I43" s="7" t="n">
        <v>827000</v>
      </c>
      <c r="K43" s="7" t="n">
        <v>903000</v>
      </c>
      <c r="L43" s="7" t="n">
        <v>1170000</v>
      </c>
    </row>
    <row r="44" spans="1:17">
      <c r="A44" s="4" t="s">
        <v>552</v>
      </c>
    </row>
    <row r="45" spans="1:17">
      <c r="A45" s="3" t="s">
        <v>525</v>
      </c>
    </row>
    <row r="46" spans="1:17">
      <c r="A46" s="4" t="s">
        <v>529</v>
      </c>
      <c r="B46" s="7" t="n">
        <v>300000000</v>
      </c>
      <c r="P46" s="7" t="n">
        <v>500000000</v>
      </c>
    </row>
    <row r="47" spans="1:17">
      <c r="A47" s="4" t="s">
        <v>530</v>
      </c>
      <c r="I47" s="4" t="s">
        <v>531</v>
      </c>
      <c r="K47" s="4" t="s">
        <v>531</v>
      </c>
      <c r="P47" s="4" t="s">
        <v>531</v>
      </c>
    </row>
    <row r="48" spans="1:17">
      <c r="A48" s="4" t="s">
        <v>542</v>
      </c>
      <c r="B48" s="4" t="s">
        <v>553</v>
      </c>
    </row>
    <row r="49" spans="1:17">
      <c r="A49" s="4" t="s">
        <v>526</v>
      </c>
      <c r="I49" s="7" t="n">
        <v>0</v>
      </c>
      <c r="K49" s="7" t="n">
        <v>0</v>
      </c>
    </row>
    <row r="50" spans="1:17">
      <c r="A50" s="4" t="s">
        <v>527</v>
      </c>
      <c r="I50" s="6" t="n">
        <v>17700000</v>
      </c>
      <c r="K50" s="6" t="n">
        <v>11714000</v>
      </c>
    </row>
    <row r="51" spans="1:17">
      <c r="A51" s="4" t="s">
        <v>554</v>
      </c>
    </row>
    <row r="52" spans="1:17">
      <c r="A52" s="3" t="s">
        <v>525</v>
      </c>
    </row>
    <row r="53" spans="1:17">
      <c r="A53" s="4" t="s">
        <v>526</v>
      </c>
      <c r="H53" s="6" t="n">
        <v>9000000</v>
      </c>
      <c r="J53" s="6" t="n">
        <v>9000000</v>
      </c>
    </row>
    <row r="54" spans="1:17">
      <c r="A54" s="4" t="s">
        <v>527</v>
      </c>
      <c r="H54" s="6" t="n">
        <v>15700000</v>
      </c>
      <c r="J54" s="6" t="n">
        <v>15700000</v>
      </c>
    </row>
    <row r="55" spans="1:17">
      <c r="A55" s="4" t="s">
        <v>555</v>
      </c>
    </row>
    <row r="56" spans="1:17">
      <c r="A56" s="3" t="s">
        <v>525</v>
      </c>
    </row>
    <row r="57" spans="1:17">
      <c r="A57" s="4" t="s">
        <v>526</v>
      </c>
      <c r="I57" s="6" t="n">
        <v>9500000</v>
      </c>
    </row>
    <row r="58" spans="1:17">
      <c r="A58" s="4" t="s">
        <v>527</v>
      </c>
      <c r="I58" s="6" t="n">
        <v>15600000</v>
      </c>
    </row>
    <row r="59" spans="1:17">
      <c r="A59" s="4" t="s">
        <v>556</v>
      </c>
    </row>
    <row r="60" spans="1:17">
      <c r="A60" s="3" t="s">
        <v>525</v>
      </c>
    </row>
    <row r="61" spans="1:17">
      <c r="A61" s="4" t="s">
        <v>536</v>
      </c>
      <c r="P61" s="7" t="n">
        <v>235000000</v>
      </c>
    </row>
    <row r="62" spans="1:17">
      <c r="A62" s="4" t="s">
        <v>557</v>
      </c>
    </row>
    <row r="63" spans="1:17">
      <c r="A63" s="3" t="s">
        <v>525</v>
      </c>
    </row>
    <row r="64" spans="1:17">
      <c r="A64" s="4" t="s">
        <v>526</v>
      </c>
      <c r="H64" s="7" t="n">
        <v>1000000</v>
      </c>
      <c r="J64" s="7" t="n">
        <v>1000000</v>
      </c>
      <c r="K64" s="6" t="n">
        <v>1000000</v>
      </c>
    </row>
    <row r="65" spans="1:17">
      <c r="A65" s="4" t="s">
        <v>558</v>
      </c>
    </row>
    <row r="66" spans="1:17">
      <c r="A66" s="3" t="s">
        <v>525</v>
      </c>
    </row>
    <row r="67" spans="1:17">
      <c r="A67" s="4" t="s">
        <v>526</v>
      </c>
      <c r="I67" s="7" t="n">
        <v>3300000</v>
      </c>
    </row>
    <row r="68" spans="1:17">
      <c r="A68" s="4" t="s">
        <v>559</v>
      </c>
    </row>
    <row r="69" spans="1:17">
      <c r="A69" s="3" t="s">
        <v>525</v>
      </c>
    </row>
    <row r="70" spans="1:17">
      <c r="A70" s="4" t="s">
        <v>560</v>
      </c>
      <c r="N70" s="4" t="s">
        <v>553</v>
      </c>
      <c r="O70" s="4" t="s">
        <v>561</v>
      </c>
    </row>
    <row r="71" spans="1:17">
      <c r="A71" s="4" t="s">
        <v>562</v>
      </c>
    </row>
    <row r="72" spans="1:17">
      <c r="A72" s="3" t="s">
        <v>525</v>
      </c>
    </row>
    <row r="73" spans="1:17">
      <c r="A73" s="4" t="s">
        <v>529</v>
      </c>
      <c r="O73" s="7" t="n">
        <v>100000000</v>
      </c>
    </row>
    <row r="74" spans="1:17">
      <c r="A74" s="4" t="s">
        <v>563</v>
      </c>
    </row>
    <row r="75" spans="1:17">
      <c r="A75" s="3" t="s">
        <v>525</v>
      </c>
    </row>
    <row r="76" spans="1:17">
      <c r="A76" s="4" t="s">
        <v>529</v>
      </c>
      <c r="N76" s="7" t="n">
        <v>300000000</v>
      </c>
    </row>
    <row r="77" spans="1:17">
      <c r="A77" s="4" t="s">
        <v>564</v>
      </c>
    </row>
    <row r="78" spans="1:17">
      <c r="A78" s="3" t="s">
        <v>525</v>
      </c>
    </row>
    <row r="79" spans="1:17">
      <c r="A79" s="4" t="s">
        <v>526</v>
      </c>
      <c r="K79" s="6" t="n">
        <v>9000000</v>
      </c>
    </row>
    <row r="80" spans="1:17">
      <c r="A80" s="4" t="s">
        <v>527</v>
      </c>
      <c r="K80" s="7" t="n">
        <v>15700000</v>
      </c>
    </row>
    <row r="81" spans="1:17">
      <c r="A81" s="4" t="s">
        <v>548</v>
      </c>
    </row>
    <row r="82" spans="1:17">
      <c r="A82" s="3" t="s">
        <v>525</v>
      </c>
    </row>
    <row r="83" spans="1:17">
      <c r="A83" s="4" t="s">
        <v>530</v>
      </c>
      <c r="I83" s="4" t="s">
        <v>5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65</v>
      </c>
      <c r="B1" s="2" t="s">
        <v>1</v>
      </c>
      <c r="C1" s="2" t="s">
        <v>63</v>
      </c>
    </row>
    <row r="2" spans="1:3">
      <c r="B2" s="2" t="s">
        <v>2</v>
      </c>
      <c r="C2" s="2" t="s">
        <v>18</v>
      </c>
    </row>
    <row r="3" spans="1:3">
      <c r="A3" s="3" t="s">
        <v>566</v>
      </c>
    </row>
    <row r="4" spans="1:3">
      <c r="A4" s="4" t="s">
        <v>470</v>
      </c>
      <c r="B4" s="7" t="n">
        <v>43783</v>
      </c>
      <c r="C4" s="7" t="n">
        <v>46700</v>
      </c>
    </row>
    <row r="5" spans="1:3">
      <c r="A5" s="4" t="s">
        <v>567</v>
      </c>
      <c r="B5" s="6" t="n">
        <v>6077</v>
      </c>
      <c r="C5" s="6" t="n">
        <v>9337</v>
      </c>
    </row>
    <row r="6" spans="1:3">
      <c r="A6" s="4" t="s">
        <v>568</v>
      </c>
      <c r="B6" s="6" t="n">
        <v>0</v>
      </c>
      <c r="C6" s="6" t="n">
        <v>0</v>
      </c>
    </row>
    <row r="7" spans="1:3">
      <c r="A7" s="4" t="s">
        <v>569</v>
      </c>
      <c r="B7" s="6" t="n">
        <v>-3259</v>
      </c>
      <c r="C7" s="6" t="n">
        <v>-695</v>
      </c>
    </row>
    <row r="8" spans="1:3">
      <c r="A8" s="4" t="s">
        <v>570</v>
      </c>
      <c r="B8" s="6" t="n">
        <v>-5889</v>
      </c>
      <c r="C8" s="6" t="n">
        <v>-11559</v>
      </c>
    </row>
    <row r="9" spans="1:3">
      <c r="A9" s="4" t="s">
        <v>571</v>
      </c>
      <c r="B9" s="6" t="n">
        <v>40712</v>
      </c>
      <c r="C9" s="6" t="n">
        <v>43783</v>
      </c>
    </row>
    <row r="10" spans="1:3">
      <c r="A10" s="4" t="s">
        <v>534</v>
      </c>
    </row>
    <row r="11" spans="1:3">
      <c r="A11" s="3" t="s">
        <v>566</v>
      </c>
    </row>
    <row r="12" spans="1:3">
      <c r="A12" s="4" t="s">
        <v>470</v>
      </c>
      <c r="B12" s="6" t="n">
        <v>11693</v>
      </c>
      <c r="C12" s="6" t="n">
        <v>20182</v>
      </c>
    </row>
    <row r="13" spans="1:3">
      <c r="A13" s="4" t="s">
        <v>567</v>
      </c>
      <c r="B13" s="6" t="n">
        <v>0</v>
      </c>
      <c r="C13" s="6" t="n">
        <v>0</v>
      </c>
    </row>
    <row r="14" spans="1:3">
      <c r="A14" s="4" t="s">
        <v>568</v>
      </c>
      <c r="B14" s="6" t="n">
        <v>-1476</v>
      </c>
      <c r="C14" s="6" t="n">
        <v>-3423</v>
      </c>
    </row>
    <row r="15" spans="1:3">
      <c r="A15" s="4" t="s">
        <v>569</v>
      </c>
      <c r="B15" s="6" t="n">
        <v>-3259</v>
      </c>
      <c r="C15" s="6" t="n">
        <v>-585</v>
      </c>
    </row>
    <row r="16" spans="1:3">
      <c r="A16" s="4" t="s">
        <v>570</v>
      </c>
      <c r="B16" s="6" t="n">
        <v>-1310</v>
      </c>
      <c r="C16" s="6" t="n">
        <v>-4481</v>
      </c>
    </row>
    <row r="17" spans="1:3">
      <c r="A17" s="4" t="s">
        <v>571</v>
      </c>
      <c r="B17" s="6" t="n">
        <v>5648</v>
      </c>
      <c r="C17" s="6" t="n">
        <v>11693</v>
      </c>
    </row>
    <row r="18" spans="1:3">
      <c r="A18" s="4" t="s">
        <v>540</v>
      </c>
    </row>
    <row r="19" spans="1:3">
      <c r="A19" s="3" t="s">
        <v>566</v>
      </c>
    </row>
    <row r="20" spans="1:3">
      <c r="A20" s="4" t="s">
        <v>470</v>
      </c>
      <c r="B20" s="6" t="n">
        <v>15053</v>
      </c>
      <c r="C20" s="6" t="n">
        <v>18892</v>
      </c>
    </row>
    <row r="21" spans="1:3">
      <c r="A21" s="4" t="s">
        <v>567</v>
      </c>
      <c r="B21" s="6" t="n">
        <v>0</v>
      </c>
      <c r="C21" s="6" t="n">
        <v>0</v>
      </c>
    </row>
    <row r="22" spans="1:3">
      <c r="A22" s="4" t="s">
        <v>568</v>
      </c>
      <c r="B22" s="6" t="n">
        <v>0</v>
      </c>
      <c r="C22" s="6" t="n">
        <v>0</v>
      </c>
    </row>
    <row r="23" spans="1:3">
      <c r="A23" s="4" t="s">
        <v>569</v>
      </c>
      <c r="B23" s="6" t="n">
        <v>0</v>
      </c>
      <c r="C23" s="6" t="n">
        <v>0</v>
      </c>
    </row>
    <row r="24" spans="1:3">
      <c r="A24" s="4" t="s">
        <v>570</v>
      </c>
      <c r="B24" s="6" t="n">
        <v>-1923</v>
      </c>
      <c r="C24" s="6" t="n">
        <v>-3839</v>
      </c>
    </row>
    <row r="25" spans="1:3">
      <c r="A25" s="4" t="s">
        <v>571</v>
      </c>
      <c r="B25" s="6" t="n">
        <v>13130</v>
      </c>
      <c r="C25" s="6" t="n">
        <v>15053</v>
      </c>
    </row>
    <row r="26" spans="1:3">
      <c r="A26" s="4" t="s">
        <v>548</v>
      </c>
    </row>
    <row r="27" spans="1:3">
      <c r="A27" s="3" t="s">
        <v>566</v>
      </c>
    </row>
    <row r="28" spans="1:3">
      <c r="A28" s="4" t="s">
        <v>470</v>
      </c>
      <c r="B28" s="6" t="n">
        <v>903</v>
      </c>
      <c r="C28" s="6" t="n">
        <v>1170</v>
      </c>
    </row>
    <row r="29" spans="1:3">
      <c r="A29" s="4" t="s">
        <v>567</v>
      </c>
      <c r="B29" s="6" t="n">
        <v>0</v>
      </c>
      <c r="C29" s="6" t="n">
        <v>0</v>
      </c>
    </row>
    <row r="30" spans="1:3">
      <c r="A30" s="4" t="s">
        <v>568</v>
      </c>
      <c r="B30" s="6" t="n">
        <v>0</v>
      </c>
      <c r="C30" s="6" t="n">
        <v>0</v>
      </c>
    </row>
    <row r="31" spans="1:3">
      <c r="A31" s="4" t="s">
        <v>569</v>
      </c>
      <c r="B31" s="6" t="n">
        <v>0</v>
      </c>
      <c r="C31" s="6" t="n">
        <v>-110</v>
      </c>
    </row>
    <row r="32" spans="1:3">
      <c r="A32" s="4" t="s">
        <v>570</v>
      </c>
      <c r="B32" s="6" t="n">
        <v>-76</v>
      </c>
      <c r="C32" s="6" t="n">
        <v>-157</v>
      </c>
    </row>
    <row r="33" spans="1:3">
      <c r="A33" s="4" t="s">
        <v>571</v>
      </c>
      <c r="B33" s="6" t="n">
        <v>827</v>
      </c>
      <c r="C33" s="6" t="n">
        <v>903</v>
      </c>
    </row>
    <row r="34" spans="1:3">
      <c r="A34" s="4" t="s">
        <v>552</v>
      </c>
    </row>
    <row r="35" spans="1:3">
      <c r="A35" s="3" t="s">
        <v>566</v>
      </c>
    </row>
    <row r="36" spans="1:3">
      <c r="A36" s="4" t="s">
        <v>470</v>
      </c>
      <c r="B36" s="6" t="n">
        <v>11714</v>
      </c>
      <c r="C36" s="6" t="n">
        <v>0</v>
      </c>
    </row>
    <row r="37" spans="1:3">
      <c r="A37" s="4" t="s">
        <v>567</v>
      </c>
      <c r="B37" s="6" t="n">
        <v>6077</v>
      </c>
      <c r="C37" s="6" t="n">
        <v>9337</v>
      </c>
    </row>
    <row r="38" spans="1:3">
      <c r="A38" s="4" t="s">
        <v>568</v>
      </c>
      <c r="B38" s="6" t="n">
        <v>1476</v>
      </c>
      <c r="C38" s="6" t="n">
        <v>3423</v>
      </c>
    </row>
    <row r="39" spans="1:3">
      <c r="A39" s="4" t="s">
        <v>569</v>
      </c>
      <c r="B39" s="6" t="n">
        <v>0</v>
      </c>
      <c r="C39" s="6" t="n">
        <v>0</v>
      </c>
    </row>
    <row r="40" spans="1:3">
      <c r="A40" s="4" t="s">
        <v>570</v>
      </c>
      <c r="B40" s="6" t="n">
        <v>-1567</v>
      </c>
      <c r="C40" s="6" t="n">
        <v>-1046</v>
      </c>
    </row>
    <row r="41" spans="1:3">
      <c r="A41" s="4" t="s">
        <v>571</v>
      </c>
      <c r="B41" s="6" t="n">
        <v>17700</v>
      </c>
      <c r="C41" s="6" t="n">
        <v>11714</v>
      </c>
    </row>
    <row r="42" spans="1:3">
      <c r="A42" s="4" t="s">
        <v>572</v>
      </c>
    </row>
    <row r="43" spans="1:3">
      <c r="A43" s="3" t="s">
        <v>566</v>
      </c>
    </row>
    <row r="44" spans="1:3">
      <c r="A44" s="4" t="s">
        <v>470</v>
      </c>
      <c r="B44" s="6" t="n">
        <v>4420</v>
      </c>
      <c r="C44" s="6" t="n">
        <v>6456</v>
      </c>
    </row>
    <row r="45" spans="1:3">
      <c r="A45" s="4" t="s">
        <v>567</v>
      </c>
      <c r="B45" s="6" t="n">
        <v>0</v>
      </c>
      <c r="C45" s="6" t="n">
        <v>0</v>
      </c>
    </row>
    <row r="46" spans="1:3">
      <c r="A46" s="4" t="s">
        <v>568</v>
      </c>
      <c r="B46" s="6" t="n">
        <v>0</v>
      </c>
      <c r="C46" s="6" t="n">
        <v>0</v>
      </c>
    </row>
    <row r="47" spans="1:3">
      <c r="A47" s="4" t="s">
        <v>569</v>
      </c>
      <c r="B47" s="6" t="n">
        <v>0</v>
      </c>
      <c r="C47" s="6" t="n">
        <v>0</v>
      </c>
    </row>
    <row r="48" spans="1:3">
      <c r="A48" s="4" t="s">
        <v>570</v>
      </c>
      <c r="B48" s="6" t="n">
        <v>-1013</v>
      </c>
      <c r="C48" s="6" t="n">
        <v>-2036</v>
      </c>
    </row>
    <row r="49" spans="1:3">
      <c r="A49" s="4" t="s">
        <v>571</v>
      </c>
      <c r="B49" s="7" t="n">
        <v>3407</v>
      </c>
      <c r="C49" s="7" t="n">
        <v>4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5"/>
    <col customWidth="1" max="6" min="6" width="14"/>
  </cols>
  <sheetData>
    <row r="1" spans="1:6">
      <c r="A1" s="1" t="s">
        <v>573</v>
      </c>
      <c r="B1" s="2" t="s">
        <v>574</v>
      </c>
      <c r="C1" s="2" t="s">
        <v>2</v>
      </c>
      <c r="D1" s="2" t="s">
        <v>18</v>
      </c>
      <c r="E1" s="2" t="s">
        <v>19</v>
      </c>
      <c r="F1" s="2" t="s">
        <v>575</v>
      </c>
    </row>
    <row r="2" spans="1:6">
      <c r="A2" s="3" t="s">
        <v>525</v>
      </c>
    </row>
    <row r="3" spans="1:6">
      <c r="A3" s="4" t="s">
        <v>576</v>
      </c>
      <c r="C3" s="7" t="n">
        <v>2611225000</v>
      </c>
      <c r="D3" s="7" t="n">
        <v>2486700000</v>
      </c>
      <c r="E3" s="7" t="n">
        <v>2138112000</v>
      </c>
    </row>
    <row r="4" spans="1:6">
      <c r="A4" s="4" t="s">
        <v>577</v>
      </c>
    </row>
    <row r="5" spans="1:6">
      <c r="A5" s="3" t="s">
        <v>525</v>
      </c>
    </row>
    <row r="6" spans="1:6">
      <c r="A6" s="4" t="s">
        <v>578</v>
      </c>
      <c r="B6" s="7" t="n">
        <v>200000000</v>
      </c>
      <c r="F6" s="7" t="n">
        <v>289400000</v>
      </c>
    </row>
    <row r="7" spans="1:6">
      <c r="A7" s="4" t="s">
        <v>579</v>
      </c>
      <c r="B7" s="4" t="s">
        <v>414</v>
      </c>
    </row>
    <row r="8" spans="1:6">
      <c r="A8" s="4" t="s">
        <v>580</v>
      </c>
      <c r="C8" s="4" t="s">
        <v>581</v>
      </c>
      <c r="D8" s="4" t="s">
        <v>582</v>
      </c>
    </row>
    <row r="9" spans="1:6">
      <c r="A9" s="4" t="s">
        <v>583</v>
      </c>
      <c r="D9" s="4" t="s">
        <v>584</v>
      </c>
    </row>
    <row r="10" spans="1:6">
      <c r="A10" s="4" t="s">
        <v>585</v>
      </c>
      <c r="C10" s="4" t="s">
        <v>586</v>
      </c>
      <c r="D10" s="4" t="s">
        <v>587</v>
      </c>
    </row>
    <row r="11" spans="1:6">
      <c r="A11" s="4" t="s">
        <v>576</v>
      </c>
      <c r="C11" s="7" t="n">
        <v>100000000</v>
      </c>
      <c r="D11" s="7" t="n">
        <v>0</v>
      </c>
      <c r="E11" s="7" t="n">
        <v>20000000</v>
      </c>
    </row>
    <row r="12" spans="1:6">
      <c r="A12" s="4" t="s">
        <v>588</v>
      </c>
      <c r="C12" s="4" t="s">
        <v>589</v>
      </c>
    </row>
    <row r="13" spans="1:6">
      <c r="A13" s="4" t="s">
        <v>590</v>
      </c>
    </row>
    <row r="14" spans="1:6">
      <c r="A14" s="3" t="s">
        <v>525</v>
      </c>
    </row>
    <row r="15" spans="1:6">
      <c r="A15" s="4" t="s">
        <v>578</v>
      </c>
      <c r="C15" s="7" t="n">
        <v>247500000</v>
      </c>
      <c r="D15" s="6" t="n">
        <v>247500000</v>
      </c>
    </row>
    <row r="16" spans="1:6">
      <c r="A16" s="4" t="s">
        <v>591</v>
      </c>
      <c r="C16" s="4" t="s">
        <v>592</v>
      </c>
    </row>
    <row r="17" spans="1:6">
      <c r="A17" s="4" t="s">
        <v>593</v>
      </c>
    </row>
    <row r="18" spans="1:6">
      <c r="A18" s="3" t="s">
        <v>525</v>
      </c>
    </row>
    <row r="19" spans="1:6">
      <c r="A19" s="4" t="s">
        <v>578</v>
      </c>
      <c r="C19" s="7" t="n">
        <v>20800000</v>
      </c>
      <c r="D19" s="6" t="n">
        <v>20800000</v>
      </c>
    </row>
    <row r="20" spans="1:6">
      <c r="A20" s="4" t="s">
        <v>591</v>
      </c>
      <c r="C20" s="4" t="s">
        <v>594</v>
      </c>
    </row>
    <row r="21" spans="1:6">
      <c r="A21" s="4" t="s">
        <v>595</v>
      </c>
    </row>
    <row r="22" spans="1:6">
      <c r="A22" s="3" t="s">
        <v>525</v>
      </c>
    </row>
    <row r="23" spans="1:6">
      <c r="A23" s="4" t="s">
        <v>578</v>
      </c>
      <c r="C23" s="7" t="n">
        <v>21200000</v>
      </c>
      <c r="D23" s="7" t="n">
        <v>21200000</v>
      </c>
    </row>
    <row r="24" spans="1:6">
      <c r="A24" s="4" t="s">
        <v>591</v>
      </c>
      <c r="C24" s="4" t="s">
        <v>592</v>
      </c>
    </row>
    <row r="25" spans="1:6">
      <c r="A25" s="4" t="s">
        <v>596</v>
      </c>
    </row>
    <row r="26" spans="1:6">
      <c r="A26" s="3" t="s">
        <v>525</v>
      </c>
    </row>
    <row r="27" spans="1:6">
      <c r="A27" s="4" t="s">
        <v>597</v>
      </c>
      <c r="C27" s="4" t="s">
        <v>587</v>
      </c>
      <c r="D27" s="4" t="s">
        <v>587</v>
      </c>
    </row>
    <row r="28" spans="1:6">
      <c r="A28" s="4" t="s">
        <v>598</v>
      </c>
    </row>
    <row r="29" spans="1:6">
      <c r="A29" s="3" t="s">
        <v>525</v>
      </c>
    </row>
    <row r="30" spans="1:6">
      <c r="A30" s="4" t="s">
        <v>597</v>
      </c>
      <c r="C30" s="4" t="s">
        <v>599</v>
      </c>
      <c r="D30" s="4" t="s">
        <v>599</v>
      </c>
    </row>
    <row r="31" spans="1:6">
      <c r="A31" s="4" t="s">
        <v>600</v>
      </c>
      <c r="C31" s="4" t="s">
        <v>601</v>
      </c>
    </row>
    <row r="32" spans="1:6">
      <c r="A32" s="4" t="s">
        <v>602</v>
      </c>
    </row>
    <row r="33" spans="1:6">
      <c r="A33" s="3" t="s">
        <v>525</v>
      </c>
    </row>
    <row r="34" spans="1:6">
      <c r="A34" s="4" t="s">
        <v>597</v>
      </c>
      <c r="C34" s="4" t="s">
        <v>603</v>
      </c>
      <c r="D34" s="4" t="s">
        <v>603</v>
      </c>
    </row>
    <row r="35" spans="1:6">
      <c r="A35" s="4" t="s">
        <v>604</v>
      </c>
    </row>
    <row r="36" spans="1:6">
      <c r="A36" s="3" t="s">
        <v>525</v>
      </c>
    </row>
    <row r="37" spans="1:6">
      <c r="A37" s="4" t="s">
        <v>597</v>
      </c>
      <c r="C37" s="4" t="s">
        <v>603</v>
      </c>
      <c r="D37" s="4" t="s">
        <v>603</v>
      </c>
    </row>
    <row r="38" spans="1:6">
      <c r="A38" s="4" t="s">
        <v>605</v>
      </c>
    </row>
    <row r="39" spans="1:6">
      <c r="A39" s="3" t="s">
        <v>525</v>
      </c>
    </row>
    <row r="40" spans="1:6">
      <c r="A40" s="4" t="s">
        <v>597</v>
      </c>
      <c r="C40" s="4" t="s">
        <v>606</v>
      </c>
      <c r="D40" s="4" t="s">
        <v>606</v>
      </c>
    </row>
    <row r="41" spans="1:6">
      <c r="A41" s="4" t="s">
        <v>607</v>
      </c>
    </row>
    <row r="42" spans="1:6">
      <c r="A42" s="3" t="s">
        <v>525</v>
      </c>
    </row>
    <row r="43" spans="1:6">
      <c r="A43" s="4" t="s">
        <v>597</v>
      </c>
      <c r="C43" s="4" t="s">
        <v>608</v>
      </c>
      <c r="D43" s="4" t="s">
        <v>608</v>
      </c>
    </row>
    <row r="44" spans="1:6">
      <c r="A44" s="4" t="s">
        <v>609</v>
      </c>
    </row>
    <row r="45" spans="1:6">
      <c r="A45" s="3" t="s">
        <v>525</v>
      </c>
    </row>
    <row r="46" spans="1:6">
      <c r="A46" s="4" t="s">
        <v>597</v>
      </c>
      <c r="C46" s="4" t="s">
        <v>608</v>
      </c>
      <c r="D46" s="4" t="s">
        <v>608</v>
      </c>
    </row>
    <row r="47" spans="1:6">
      <c r="A47" s="4" t="s">
        <v>610</v>
      </c>
    </row>
    <row r="48" spans="1:6">
      <c r="A48" s="3" t="s">
        <v>525</v>
      </c>
    </row>
    <row r="49" spans="1:6">
      <c r="A49" s="4" t="s">
        <v>597</v>
      </c>
      <c r="C49" s="4" t="s">
        <v>603</v>
      </c>
      <c r="D49" s="4" t="s">
        <v>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1</v>
      </c>
      <c r="B1" s="2" t="s">
        <v>2</v>
      </c>
      <c r="C1" s="2" t="s">
        <v>18</v>
      </c>
      <c r="D1" s="2" t="s">
        <v>19</v>
      </c>
    </row>
    <row r="2" spans="1:4">
      <c r="A2" s="3" t="s">
        <v>525</v>
      </c>
    </row>
    <row r="3" spans="1:4">
      <c r="A3" s="4" t="s">
        <v>612</v>
      </c>
      <c r="B3" s="7" t="n">
        <v>2619465</v>
      </c>
      <c r="C3" s="7" t="n">
        <v>2519465</v>
      </c>
      <c r="D3" s="7" t="n">
        <v>2175000</v>
      </c>
    </row>
    <row r="4" spans="1:4">
      <c r="A4" s="4" t="s">
        <v>613</v>
      </c>
      <c r="B4" s="6" t="n">
        <v>29065</v>
      </c>
      <c r="C4" s="6" t="n">
        <v>6598</v>
      </c>
      <c r="D4" s="6" t="n">
        <v>3356</v>
      </c>
    </row>
    <row r="5" spans="1:4">
      <c r="A5" s="4" t="s">
        <v>614</v>
      </c>
      <c r="B5" s="6" t="n">
        <v>-37305</v>
      </c>
      <c r="C5" s="6" t="n">
        <v>-39363</v>
      </c>
      <c r="D5" s="6" t="n">
        <v>-40244</v>
      </c>
    </row>
    <row r="6" spans="1:4">
      <c r="A6" s="4" t="s">
        <v>615</v>
      </c>
      <c r="B6" s="6" t="n">
        <v>2611225</v>
      </c>
      <c r="C6" s="6" t="n">
        <v>2486700</v>
      </c>
      <c r="D6" s="6" t="n">
        <v>2138112</v>
      </c>
    </row>
    <row r="7" spans="1:4">
      <c r="A7" s="4" t="s">
        <v>28</v>
      </c>
      <c r="B7" s="6" t="n">
        <v>3407</v>
      </c>
      <c r="C7" s="6" t="n">
        <v>4420</v>
      </c>
      <c r="D7" s="6" t="n">
        <v>6456</v>
      </c>
    </row>
    <row r="8" spans="1:4">
      <c r="A8" s="4" t="s">
        <v>534</v>
      </c>
    </row>
    <row r="9" spans="1:4">
      <c r="A9" s="3" t="s">
        <v>525</v>
      </c>
    </row>
    <row r="10" spans="1:4">
      <c r="A10" s="4" t="s">
        <v>612</v>
      </c>
      <c r="B10" s="6" t="n">
        <v>419465</v>
      </c>
      <c r="C10" s="6" t="n">
        <v>719465</v>
      </c>
      <c r="D10" s="6" t="n">
        <v>925000</v>
      </c>
    </row>
    <row r="11" spans="1:4">
      <c r="A11" s="4" t="s">
        <v>613</v>
      </c>
      <c r="B11" s="6" t="n">
        <v>0</v>
      </c>
      <c r="C11" s="6" t="n">
        <v>0</v>
      </c>
      <c r="D11" s="6" t="n">
        <v>0</v>
      </c>
    </row>
    <row r="12" spans="1:4">
      <c r="A12" s="4" t="s">
        <v>614</v>
      </c>
      <c r="B12" s="6" t="n">
        <v>-5648</v>
      </c>
      <c r="C12" s="6" t="n">
        <v>-11693</v>
      </c>
      <c r="D12" s="6" t="n">
        <v>-20182</v>
      </c>
    </row>
    <row r="13" spans="1:4">
      <c r="A13" s="4" t="s">
        <v>615</v>
      </c>
      <c r="B13" s="6" t="n">
        <v>413817</v>
      </c>
      <c r="C13" s="6" t="n">
        <v>707772</v>
      </c>
      <c r="D13" s="6" t="n">
        <v>904818</v>
      </c>
    </row>
    <row r="14" spans="1:4">
      <c r="A14" s="4" t="s">
        <v>540</v>
      </c>
    </row>
    <row r="15" spans="1:4">
      <c r="A15" s="3" t="s">
        <v>525</v>
      </c>
    </row>
    <row r="16" spans="1:4">
      <c r="A16" s="4" t="s">
        <v>612</v>
      </c>
      <c r="B16" s="6" t="n">
        <v>930000</v>
      </c>
      <c r="C16" s="6" t="n">
        <v>930000</v>
      </c>
      <c r="D16" s="6" t="n">
        <v>930000</v>
      </c>
    </row>
    <row r="17" spans="1:4">
      <c r="A17" s="4" t="s">
        <v>613</v>
      </c>
      <c r="B17" s="6" t="n">
        <v>5129</v>
      </c>
      <c r="C17" s="6" t="n">
        <v>5848</v>
      </c>
      <c r="D17" s="6" t="n">
        <v>7060</v>
      </c>
    </row>
    <row r="18" spans="1:4">
      <c r="A18" s="4" t="s">
        <v>614</v>
      </c>
      <c r="B18" s="6" t="n">
        <v>-13130</v>
      </c>
      <c r="C18" s="6" t="n">
        <v>-15053</v>
      </c>
      <c r="D18" s="6" t="n">
        <v>-18892</v>
      </c>
    </row>
    <row r="19" spans="1:4">
      <c r="A19" s="4" t="s">
        <v>615</v>
      </c>
      <c r="B19" s="6" t="n">
        <v>921999</v>
      </c>
      <c r="C19" s="6" t="n">
        <v>920795</v>
      </c>
      <c r="D19" s="6" t="n">
        <v>918168</v>
      </c>
    </row>
    <row r="20" spans="1:4">
      <c r="A20" s="4" t="s">
        <v>548</v>
      </c>
    </row>
    <row r="21" spans="1:4">
      <c r="A21" s="3" t="s">
        <v>525</v>
      </c>
    </row>
    <row r="22" spans="1:4">
      <c r="A22" s="4" t="s">
        <v>612</v>
      </c>
      <c r="B22" s="6" t="n">
        <v>270000</v>
      </c>
      <c r="C22" s="6" t="n">
        <v>270000</v>
      </c>
      <c r="D22" s="6" t="n">
        <v>300000</v>
      </c>
    </row>
    <row r="23" spans="1:4">
      <c r="A23" s="4" t="s">
        <v>613</v>
      </c>
      <c r="B23" s="6" t="n">
        <v>-2764</v>
      </c>
      <c r="C23" s="6" t="n">
        <v>-2960</v>
      </c>
      <c r="D23" s="6" t="n">
        <v>-3704</v>
      </c>
    </row>
    <row r="24" spans="1:4">
      <c r="A24" s="4" t="s">
        <v>614</v>
      </c>
      <c r="B24" s="6" t="n">
        <v>-827</v>
      </c>
      <c r="C24" s="6" t="n">
        <v>-903</v>
      </c>
      <c r="D24" s="6" t="n">
        <v>-1170</v>
      </c>
    </row>
    <row r="25" spans="1:4">
      <c r="A25" s="4" t="s">
        <v>615</v>
      </c>
      <c r="B25" s="6" t="n">
        <v>266409</v>
      </c>
      <c r="C25" s="6" t="n">
        <v>266137</v>
      </c>
      <c r="D25" s="6" t="n">
        <v>295126</v>
      </c>
    </row>
    <row r="26" spans="1:4">
      <c r="A26" s="4" t="s">
        <v>552</v>
      </c>
    </row>
    <row r="27" spans="1:4">
      <c r="A27" s="3" t="s">
        <v>525</v>
      </c>
    </row>
    <row r="28" spans="1:4">
      <c r="A28" s="4" t="s">
        <v>612</v>
      </c>
      <c r="B28" s="6" t="n">
        <v>900000</v>
      </c>
      <c r="C28" s="6" t="n">
        <v>600000</v>
      </c>
    </row>
    <row r="29" spans="1:4">
      <c r="A29" s="4" t="s">
        <v>613</v>
      </c>
      <c r="B29" s="6" t="n">
        <v>26700</v>
      </c>
      <c r="C29" s="6" t="n">
        <v>3710</v>
      </c>
    </row>
    <row r="30" spans="1:4">
      <c r="A30" s="4" t="s">
        <v>614</v>
      </c>
      <c r="B30" s="6" t="n">
        <v>-17700</v>
      </c>
      <c r="C30" s="6" t="n">
        <v>-11714</v>
      </c>
    </row>
    <row r="31" spans="1:4">
      <c r="A31" s="4" t="s">
        <v>615</v>
      </c>
      <c r="B31" s="6" t="n">
        <v>909000</v>
      </c>
      <c r="C31" s="6" t="n">
        <v>591996</v>
      </c>
    </row>
    <row r="32" spans="1:4">
      <c r="A32" s="4" t="s">
        <v>577</v>
      </c>
    </row>
    <row r="33" spans="1:4">
      <c r="A33" s="3" t="s">
        <v>525</v>
      </c>
    </row>
    <row r="34" spans="1:4">
      <c r="A34" s="4" t="s">
        <v>615</v>
      </c>
      <c r="B34" s="6" t="n">
        <v>100000</v>
      </c>
      <c r="C34" s="6" t="n">
        <v>0</v>
      </c>
      <c r="D34" s="6" t="n">
        <v>20000</v>
      </c>
    </row>
    <row r="35" spans="1:4">
      <c r="A35" s="4" t="s">
        <v>28</v>
      </c>
      <c r="B35" s="6" t="n">
        <v>3400</v>
      </c>
      <c r="C35" s="7" t="n">
        <v>4400</v>
      </c>
    </row>
    <row r="36" spans="1:4">
      <c r="A36" s="4" t="s">
        <v>616</v>
      </c>
    </row>
    <row r="37" spans="1:4">
      <c r="A37" s="3" t="s">
        <v>525</v>
      </c>
    </row>
    <row r="38" spans="1:4">
      <c r="A38" s="4" t="s">
        <v>612</v>
      </c>
      <c r="B38" s="6" t="n">
        <v>7200</v>
      </c>
      <c r="D38" s="6" t="n">
        <v>1440</v>
      </c>
    </row>
    <row r="39" spans="1:4">
      <c r="A39" s="4" t="s">
        <v>613</v>
      </c>
      <c r="B39" s="6" t="n">
        <v>0</v>
      </c>
      <c r="D39" s="6" t="n">
        <v>0</v>
      </c>
    </row>
    <row r="40" spans="1:4">
      <c r="A40" s="4" t="s">
        <v>614</v>
      </c>
      <c r="B40" s="6" t="n">
        <v>0</v>
      </c>
      <c r="D40" s="6" t="n">
        <v>0</v>
      </c>
    </row>
    <row r="41" spans="1:4">
      <c r="A41" s="4" t="s">
        <v>615</v>
      </c>
      <c r="B41" s="6" t="n">
        <v>7200</v>
      </c>
      <c r="D41" s="6" t="n">
        <v>1440</v>
      </c>
    </row>
    <row r="42" spans="1:4">
      <c r="A42" s="4" t="s">
        <v>617</v>
      </c>
    </row>
    <row r="43" spans="1:4">
      <c r="A43" s="3" t="s">
        <v>525</v>
      </c>
    </row>
    <row r="44" spans="1:4">
      <c r="A44" s="4" t="s">
        <v>612</v>
      </c>
      <c r="B44" s="6" t="n">
        <v>92800</v>
      </c>
      <c r="D44" s="6" t="n">
        <v>18560</v>
      </c>
    </row>
    <row r="45" spans="1:4">
      <c r="A45" s="4" t="s">
        <v>613</v>
      </c>
      <c r="B45" s="6" t="n">
        <v>0</v>
      </c>
      <c r="D45" s="6" t="n">
        <v>0</v>
      </c>
    </row>
    <row r="46" spans="1:4">
      <c r="A46" s="4" t="s">
        <v>614</v>
      </c>
      <c r="B46" s="6" t="n">
        <v>0</v>
      </c>
      <c r="D46" s="6" t="n">
        <v>0</v>
      </c>
    </row>
    <row r="47" spans="1:4">
      <c r="A47" s="4" t="s">
        <v>615</v>
      </c>
      <c r="B47" s="7" t="n">
        <v>92800</v>
      </c>
      <c r="D47" s="7" t="n">
        <v>18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18</v>
      </c>
      <c r="B1" s="2" t="s">
        <v>2</v>
      </c>
      <c r="C1" s="2" t="s">
        <v>18</v>
      </c>
      <c r="D1" s="2" t="s">
        <v>19</v>
      </c>
    </row>
    <row r="2" spans="1:4">
      <c r="A2" s="3" t="s">
        <v>24</v>
      </c>
    </row>
    <row r="3" spans="1:4">
      <c r="A3" s="4" t="s">
        <v>619</v>
      </c>
      <c r="B3" s="7" t="n">
        <v>11680</v>
      </c>
      <c r="C3" s="7" t="n">
        <v>7983</v>
      </c>
    </row>
    <row r="4" spans="1:4">
      <c r="A4" s="4" t="s">
        <v>620</v>
      </c>
      <c r="B4" s="6" t="n">
        <v>2474</v>
      </c>
      <c r="C4" s="6" t="n">
        <v>1046</v>
      </c>
    </row>
    <row r="5" spans="1:4">
      <c r="A5" s="4" t="s">
        <v>621</v>
      </c>
      <c r="B5" s="6" t="n">
        <v>619</v>
      </c>
      <c r="C5" s="6" t="n">
        <v>1129</v>
      </c>
    </row>
    <row r="6" spans="1:4">
      <c r="A6" s="4" t="s">
        <v>622</v>
      </c>
      <c r="B6" s="6" t="n">
        <v>14773</v>
      </c>
      <c r="C6" s="6" t="n">
        <v>10158</v>
      </c>
      <c r="D6" s="7" t="n">
        <v>10626</v>
      </c>
    </row>
    <row r="7" spans="1:4">
      <c r="A7" s="3" t="s">
        <v>623</v>
      </c>
    </row>
    <row r="8" spans="1:4">
      <c r="A8" s="4" t="s">
        <v>623</v>
      </c>
      <c r="B8" s="6" t="n">
        <v>1588310</v>
      </c>
      <c r="C8" s="6" t="n">
        <v>1373080</v>
      </c>
      <c r="D8" s="6" t="n">
        <v>958261</v>
      </c>
    </row>
    <row r="9" spans="1:4">
      <c r="A9" s="4" t="s">
        <v>624</v>
      </c>
      <c r="B9" s="6" t="n">
        <v>-418023</v>
      </c>
      <c r="C9" s="6" t="n">
        <v>-320646</v>
      </c>
      <c r="D9" s="6" t="n">
        <v>-167617</v>
      </c>
    </row>
    <row r="10" spans="1:4">
      <c r="A10" s="4" t="s">
        <v>27</v>
      </c>
      <c r="B10" s="6" t="n">
        <v>1170287</v>
      </c>
      <c r="C10" s="6" t="n">
        <v>1052434</v>
      </c>
      <c r="D10" s="6" t="n">
        <v>790644</v>
      </c>
    </row>
    <row r="11" spans="1:4">
      <c r="A11" s="3" t="s">
        <v>35</v>
      </c>
    </row>
    <row r="12" spans="1:4">
      <c r="A12" s="4" t="s">
        <v>625</v>
      </c>
      <c r="B12" s="6" t="n">
        <v>35127</v>
      </c>
      <c r="C12" s="6" t="n">
        <v>22187</v>
      </c>
      <c r="D12" s="6" t="n">
        <v>20176</v>
      </c>
    </row>
    <row r="13" spans="1:4">
      <c r="A13" s="4" t="s">
        <v>626</v>
      </c>
      <c r="B13" s="6" t="n">
        <v>19074</v>
      </c>
      <c r="C13" s="6" t="n">
        <v>24101</v>
      </c>
      <c r="D13" s="6" t="n">
        <v>18071</v>
      </c>
    </row>
    <row r="14" spans="1:4">
      <c r="A14" s="4" t="s">
        <v>627</v>
      </c>
      <c r="B14" s="6" t="n">
        <v>54201</v>
      </c>
      <c r="C14" s="6" t="n">
        <v>46288</v>
      </c>
      <c r="D14" s="6" t="n">
        <v>38247</v>
      </c>
    </row>
    <row r="15" spans="1:4">
      <c r="A15" s="3" t="s">
        <v>36</v>
      </c>
    </row>
    <row r="16" spans="1:4">
      <c r="A16" s="4" t="s">
        <v>628</v>
      </c>
      <c r="B16" s="6" t="n">
        <v>17259</v>
      </c>
      <c r="C16" s="6" t="n">
        <v>16944</v>
      </c>
      <c r="D16" s="6" t="n">
        <v>17153</v>
      </c>
    </row>
    <row r="17" spans="1:4">
      <c r="A17" s="4" t="s">
        <v>629</v>
      </c>
      <c r="B17" s="6" t="n">
        <v>10305</v>
      </c>
      <c r="C17" s="6" t="n">
        <v>3376</v>
      </c>
      <c r="D17" s="6" t="n">
        <v>2683</v>
      </c>
    </row>
    <row r="18" spans="1:4">
      <c r="A18" s="4" t="s">
        <v>630</v>
      </c>
      <c r="B18" s="6" t="n">
        <v>6785</v>
      </c>
      <c r="C18" s="6" t="n">
        <v>0</v>
      </c>
    </row>
    <row r="19" spans="1:4">
      <c r="A19" s="4" t="s">
        <v>631</v>
      </c>
      <c r="B19" s="6" t="n">
        <v>3712</v>
      </c>
      <c r="C19" s="6" t="n">
        <v>0</v>
      </c>
    </row>
    <row r="20" spans="1:4">
      <c r="A20" s="4" t="s">
        <v>632</v>
      </c>
      <c r="B20" s="6" t="n">
        <v>3547</v>
      </c>
      <c r="C20" s="6" t="n">
        <v>4793</v>
      </c>
      <c r="D20" s="6" t="n">
        <v>3938</v>
      </c>
    </row>
    <row r="21" spans="1:4">
      <c r="A21" s="4" t="s">
        <v>495</v>
      </c>
      <c r="C21" s="6" t="n">
        <v>91</v>
      </c>
      <c r="D21" s="6" t="n">
        <v>4275</v>
      </c>
    </row>
    <row r="22" spans="1:4">
      <c r="A22" s="4" t="s">
        <v>633</v>
      </c>
      <c r="B22" s="6" t="n">
        <v>2231</v>
      </c>
      <c r="C22" s="6" t="n">
        <v>2571</v>
      </c>
      <c r="D22" s="6" t="n">
        <v>2504</v>
      </c>
    </row>
    <row r="23" spans="1:4">
      <c r="A23" s="4" t="s">
        <v>634</v>
      </c>
      <c r="B23" s="6" t="n">
        <v>1125</v>
      </c>
      <c r="C23" s="6" t="n">
        <v>1389</v>
      </c>
    </row>
    <row r="24" spans="1:4">
      <c r="A24" s="4" t="s">
        <v>621</v>
      </c>
      <c r="C24" s="6" t="n">
        <v>6490</v>
      </c>
      <c r="D24" s="6" t="n">
        <v>5020</v>
      </c>
    </row>
    <row r="25" spans="1:4">
      <c r="A25" s="4" t="s">
        <v>621</v>
      </c>
      <c r="B25" s="6" t="n">
        <v>3475</v>
      </c>
      <c r="C25" s="6" t="n">
        <v>5192</v>
      </c>
    </row>
    <row r="26" spans="1:4">
      <c r="A26" s="4" t="s">
        <v>635</v>
      </c>
      <c r="B26" s="6" t="n">
        <v>48439</v>
      </c>
      <c r="C26" s="6" t="n">
        <v>34265</v>
      </c>
      <c r="D26" s="6" t="n">
        <v>35573</v>
      </c>
    </row>
    <row r="27" spans="1:4">
      <c r="A27" s="3" t="s">
        <v>37</v>
      </c>
    </row>
    <row r="28" spans="1:4">
      <c r="A28" s="4" t="s">
        <v>636</v>
      </c>
      <c r="B28" s="6" t="n">
        <v>37277</v>
      </c>
      <c r="C28" s="6" t="n">
        <v>34682</v>
      </c>
    </row>
    <row r="29" spans="1:4">
      <c r="A29" s="4" t="s">
        <v>637</v>
      </c>
      <c r="B29" s="6" t="n">
        <v>18819</v>
      </c>
      <c r="C29" s="6" t="n">
        <v>0</v>
      </c>
    </row>
    <row r="30" spans="1:4">
      <c r="A30" s="4" t="s">
        <v>638</v>
      </c>
      <c r="B30" s="6" t="n">
        <v>10609</v>
      </c>
      <c r="C30" s="6" t="n">
        <v>11040</v>
      </c>
    </row>
    <row r="31" spans="1:4">
      <c r="A31" s="4" t="s">
        <v>639</v>
      </c>
      <c r="B31" s="6" t="n">
        <v>66705</v>
      </c>
      <c r="C31" s="6" t="n">
        <v>45722</v>
      </c>
      <c r="D31" s="6" t="n">
        <v>34875</v>
      </c>
    </row>
    <row r="32" spans="1:4">
      <c r="A32" s="3" t="s">
        <v>43</v>
      </c>
    </row>
    <row r="33" spans="1:4">
      <c r="A33" s="4" t="s">
        <v>637</v>
      </c>
      <c r="B33" s="6" t="n">
        <v>98800</v>
      </c>
      <c r="C33" s="6" t="n">
        <v>975</v>
      </c>
    </row>
    <row r="34" spans="1:4">
      <c r="A34" s="4" t="s">
        <v>638</v>
      </c>
      <c r="B34" s="6" t="n">
        <v>55444</v>
      </c>
      <c r="C34" s="6" t="n">
        <v>57759</v>
      </c>
    </row>
    <row r="35" spans="1:4">
      <c r="A35" s="4" t="s">
        <v>640</v>
      </c>
      <c r="B35" s="7" t="n">
        <v>154244</v>
      </c>
      <c r="C35" s="7" t="n">
        <v>58734</v>
      </c>
      <c r="D35" s="7" t="n">
        <v>447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641</v>
      </c>
      <c r="B1" s="2" t="s">
        <v>1</v>
      </c>
      <c r="C1" s="2" t="s">
        <v>63</v>
      </c>
    </row>
    <row r="2" spans="1:5">
      <c r="B2" s="2" t="s">
        <v>2</v>
      </c>
      <c r="C2" s="2" t="s">
        <v>18</v>
      </c>
      <c r="D2" s="2" t="s">
        <v>19</v>
      </c>
      <c r="E2" s="2" t="s">
        <v>65</v>
      </c>
    </row>
    <row r="3" spans="1:5">
      <c r="A3" s="3" t="s">
        <v>642</v>
      </c>
    </row>
    <row r="4" spans="1:5">
      <c r="A4" s="4" t="s">
        <v>643</v>
      </c>
      <c r="B4" s="7" t="n">
        <v>115790</v>
      </c>
      <c r="C4" s="7" t="n">
        <v>105261</v>
      </c>
      <c r="D4" s="7" t="n">
        <v>82386</v>
      </c>
    </row>
    <row r="5" spans="1:5">
      <c r="A5" s="4" t="s">
        <v>644</v>
      </c>
      <c r="B5" s="6" t="n">
        <v>-50131</v>
      </c>
      <c r="C5" s="6" t="n">
        <v>-41635</v>
      </c>
      <c r="D5" s="6" t="n">
        <v>-27112</v>
      </c>
    </row>
    <row r="6" spans="1:5">
      <c r="A6" s="4" t="s">
        <v>643</v>
      </c>
      <c r="B6" s="6" t="n">
        <v>65659</v>
      </c>
      <c r="C6" s="6" t="n">
        <v>63626</v>
      </c>
      <c r="D6" s="6" t="n">
        <v>55274</v>
      </c>
      <c r="E6" s="7" t="n">
        <v>62790</v>
      </c>
    </row>
    <row r="7" spans="1:5">
      <c r="A7" s="4" t="s">
        <v>645</v>
      </c>
    </row>
    <row r="8" spans="1:5">
      <c r="A8" s="3" t="s">
        <v>642</v>
      </c>
    </row>
    <row r="9" spans="1:5">
      <c r="A9" s="4" t="s">
        <v>643</v>
      </c>
      <c r="B9" s="7" t="n">
        <v>30916</v>
      </c>
      <c r="C9" s="7" t="n">
        <v>31416</v>
      </c>
      <c r="D9" s="6" t="n">
        <v>26935</v>
      </c>
    </row>
    <row r="10" spans="1:5">
      <c r="A10" s="4" t="s">
        <v>646</v>
      </c>
    </row>
    <row r="11" spans="1:5">
      <c r="A11" s="3" t="s">
        <v>642</v>
      </c>
    </row>
    <row r="12" spans="1:5">
      <c r="A12" s="4" t="s">
        <v>647</v>
      </c>
      <c r="B12" s="4" t="s">
        <v>648</v>
      </c>
      <c r="C12" s="4" t="s">
        <v>648</v>
      </c>
    </row>
    <row r="13" spans="1:5">
      <c r="A13" s="4" t="s">
        <v>649</v>
      </c>
    </row>
    <row r="14" spans="1:5">
      <c r="A14" s="3" t="s">
        <v>642</v>
      </c>
    </row>
    <row r="15" spans="1:5">
      <c r="A15" s="4" t="s">
        <v>647</v>
      </c>
      <c r="B15" s="4" t="s">
        <v>414</v>
      </c>
      <c r="C15" s="4" t="s">
        <v>414</v>
      </c>
    </row>
    <row r="16" spans="1:5">
      <c r="A16" s="4" t="s">
        <v>650</v>
      </c>
    </row>
    <row r="17" spans="1:5">
      <c r="A17" s="3" t="s">
        <v>642</v>
      </c>
    </row>
    <row r="18" spans="1:5">
      <c r="A18" s="4" t="s">
        <v>643</v>
      </c>
      <c r="B18" s="7" t="n">
        <v>39814</v>
      </c>
      <c r="C18" s="7" t="n">
        <v>27006</v>
      </c>
      <c r="D18" s="6" t="n">
        <v>21702</v>
      </c>
    </row>
    <row r="19" spans="1:5">
      <c r="A19" s="4" t="s">
        <v>651</v>
      </c>
    </row>
    <row r="20" spans="1:5">
      <c r="A20" s="3" t="s">
        <v>642</v>
      </c>
    </row>
    <row r="21" spans="1:5">
      <c r="A21" s="4" t="s">
        <v>647</v>
      </c>
      <c r="B21" s="4" t="s">
        <v>648</v>
      </c>
      <c r="C21" s="4" t="s">
        <v>648</v>
      </c>
    </row>
    <row r="22" spans="1:5">
      <c r="A22" s="4" t="s">
        <v>652</v>
      </c>
    </row>
    <row r="23" spans="1:5">
      <c r="A23" s="3" t="s">
        <v>642</v>
      </c>
    </row>
    <row r="24" spans="1:5">
      <c r="A24" s="4" t="s">
        <v>647</v>
      </c>
      <c r="B24" s="4" t="s">
        <v>414</v>
      </c>
      <c r="C24" s="4" t="s">
        <v>414</v>
      </c>
    </row>
    <row r="25" spans="1:5">
      <c r="A25" s="4" t="s">
        <v>653</v>
      </c>
    </row>
    <row r="26" spans="1:5">
      <c r="A26" s="3" t="s">
        <v>642</v>
      </c>
    </row>
    <row r="27" spans="1:5">
      <c r="A27" s="4" t="s">
        <v>643</v>
      </c>
      <c r="B27" s="7" t="n">
        <v>18095</v>
      </c>
      <c r="C27" s="7" t="n">
        <v>17717</v>
      </c>
      <c r="D27" s="6" t="n">
        <v>17434</v>
      </c>
    </row>
    <row r="28" spans="1:5">
      <c r="A28" s="4" t="s">
        <v>654</v>
      </c>
    </row>
    <row r="29" spans="1:5">
      <c r="A29" s="3" t="s">
        <v>642</v>
      </c>
    </row>
    <row r="30" spans="1:5">
      <c r="A30" s="4" t="s">
        <v>647</v>
      </c>
      <c r="B30" s="4" t="s">
        <v>434</v>
      </c>
      <c r="C30" s="4" t="s">
        <v>434</v>
      </c>
    </row>
    <row r="31" spans="1:5">
      <c r="A31" s="4" t="s">
        <v>655</v>
      </c>
    </row>
    <row r="32" spans="1:5">
      <c r="A32" s="3" t="s">
        <v>642</v>
      </c>
    </row>
    <row r="33" spans="1:5">
      <c r="A33" s="4" t="s">
        <v>647</v>
      </c>
      <c r="B33" s="4" t="s">
        <v>443</v>
      </c>
      <c r="C33" s="4" t="s">
        <v>443</v>
      </c>
    </row>
    <row r="34" spans="1:5">
      <c r="A34" s="4" t="s">
        <v>656</v>
      </c>
    </row>
    <row r="35" spans="1:5">
      <c r="A35" s="3" t="s">
        <v>642</v>
      </c>
    </row>
    <row r="36" spans="1:5">
      <c r="A36" s="4" t="s">
        <v>643</v>
      </c>
      <c r="B36" s="7" t="n">
        <v>14619</v>
      </c>
      <c r="C36" s="7" t="n">
        <v>13508</v>
      </c>
      <c r="D36" s="6" t="n">
        <v>11776</v>
      </c>
    </row>
    <row r="37" spans="1:5">
      <c r="A37" s="4" t="s">
        <v>647</v>
      </c>
      <c r="B37" s="4" t="s">
        <v>657</v>
      </c>
      <c r="C37" s="4" t="s">
        <v>657</v>
      </c>
    </row>
    <row r="38" spans="1:5">
      <c r="A38" s="4" t="s">
        <v>658</v>
      </c>
    </row>
    <row r="39" spans="1:5">
      <c r="A39" s="3" t="s">
        <v>642</v>
      </c>
    </row>
    <row r="40" spans="1:5">
      <c r="A40" s="4" t="s">
        <v>643</v>
      </c>
      <c r="B40" s="7" t="n">
        <v>702</v>
      </c>
      <c r="C40" s="7" t="n">
        <v>702</v>
      </c>
      <c r="D40" s="6" t="n">
        <v>702</v>
      </c>
    </row>
    <row r="41" spans="1:5">
      <c r="A41" s="4" t="s">
        <v>647</v>
      </c>
      <c r="B41" s="4" t="s">
        <v>659</v>
      </c>
      <c r="C41" s="4" t="s">
        <v>659</v>
      </c>
    </row>
    <row r="42" spans="1:5">
      <c r="A42" s="4" t="s">
        <v>660</v>
      </c>
    </row>
    <row r="43" spans="1:5">
      <c r="A43" s="3" t="s">
        <v>642</v>
      </c>
    </row>
    <row r="44" spans="1:5">
      <c r="A44" s="4" t="s">
        <v>643</v>
      </c>
      <c r="B44" s="7" t="n">
        <v>8247</v>
      </c>
      <c r="C44" s="7" t="n">
        <v>5004</v>
      </c>
      <c r="D44" s="6" t="n">
        <v>0</v>
      </c>
    </row>
    <row r="45" spans="1:5">
      <c r="A45" s="4" t="s">
        <v>644</v>
      </c>
      <c r="B45" s="6" t="n">
        <v>-200</v>
      </c>
      <c r="C45" s="6" t="n">
        <v>0</v>
      </c>
    </row>
    <row r="46" spans="1:5">
      <c r="A46" s="4" t="s">
        <v>643</v>
      </c>
      <c r="B46" s="7" t="n">
        <v>8200</v>
      </c>
      <c r="C46" s="6" t="n">
        <v>5000</v>
      </c>
    </row>
    <row r="47" spans="1:5">
      <c r="A47" s="4" t="s">
        <v>647</v>
      </c>
      <c r="B47" s="4" t="s">
        <v>661</v>
      </c>
    </row>
    <row r="48" spans="1:5">
      <c r="A48" s="4" t="s">
        <v>662</v>
      </c>
    </row>
    <row r="49" spans="1:5">
      <c r="A49" s="3" t="s">
        <v>642</v>
      </c>
    </row>
    <row r="50" spans="1:5">
      <c r="A50" s="4" t="s">
        <v>643</v>
      </c>
      <c r="B50" s="7" t="n">
        <v>3397</v>
      </c>
      <c r="C50" s="7" t="n">
        <v>9908</v>
      </c>
      <c r="D50" s="7" t="n">
        <v>3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3</v>
      </c>
      <c r="B1" s="2" t="s">
        <v>1</v>
      </c>
      <c r="D1" s="2" t="s">
        <v>63</v>
      </c>
    </row>
    <row r="2" spans="1:6">
      <c r="B2" s="2" t="s">
        <v>2</v>
      </c>
      <c r="C2" s="2" t="s">
        <v>64</v>
      </c>
      <c r="D2" s="2" t="s">
        <v>18</v>
      </c>
      <c r="E2" s="2" t="s">
        <v>19</v>
      </c>
      <c r="F2" s="2" t="s">
        <v>65</v>
      </c>
    </row>
    <row r="3" spans="1:6">
      <c r="A3" s="3" t="s">
        <v>642</v>
      </c>
    </row>
    <row r="4" spans="1:6">
      <c r="A4" s="4" t="s">
        <v>643</v>
      </c>
      <c r="B4" s="7" t="n">
        <v>115790</v>
      </c>
      <c r="D4" s="7" t="n">
        <v>105261</v>
      </c>
      <c r="E4" s="7" t="n">
        <v>82386</v>
      </c>
    </row>
    <row r="5" spans="1:6">
      <c r="A5" s="4" t="s">
        <v>624</v>
      </c>
      <c r="B5" s="6" t="n">
        <v>50131</v>
      </c>
      <c r="D5" s="6" t="n">
        <v>41635</v>
      </c>
      <c r="E5" s="6" t="n">
        <v>27112</v>
      </c>
    </row>
    <row r="6" spans="1:6">
      <c r="A6" s="4" t="s">
        <v>664</v>
      </c>
      <c r="B6" s="6" t="n">
        <v>9700</v>
      </c>
      <c r="C6" s="7" t="n">
        <v>8100</v>
      </c>
      <c r="D6" s="6" t="n">
        <v>16800</v>
      </c>
      <c r="E6" s="6" t="n">
        <v>16900</v>
      </c>
      <c r="F6" s="7" t="n">
        <v>11300</v>
      </c>
    </row>
    <row r="7" spans="1:6">
      <c r="A7" s="4" t="s">
        <v>26</v>
      </c>
      <c r="B7" s="6" t="n">
        <v>65659</v>
      </c>
      <c r="D7" s="6" t="n">
        <v>63626</v>
      </c>
      <c r="E7" s="6" t="n">
        <v>55274</v>
      </c>
      <c r="F7" s="7" t="n">
        <v>62790</v>
      </c>
    </row>
    <row r="8" spans="1:6">
      <c r="A8" s="4" t="s">
        <v>665</v>
      </c>
    </row>
    <row r="9" spans="1:6">
      <c r="A9" s="3" t="s">
        <v>642</v>
      </c>
    </row>
    <row r="10" spans="1:6">
      <c r="A10" s="4" t="s">
        <v>643</v>
      </c>
      <c r="B10" s="6" t="n">
        <v>18200</v>
      </c>
      <c r="D10" s="6" t="n">
        <v>21200</v>
      </c>
      <c r="E10" s="6" t="n">
        <v>20400</v>
      </c>
    </row>
    <row r="11" spans="1:6">
      <c r="A11" s="4" t="s">
        <v>624</v>
      </c>
      <c r="B11" s="6" t="n">
        <v>13300</v>
      </c>
      <c r="D11" s="6" t="n">
        <v>10900</v>
      </c>
      <c r="E11" s="6" t="n">
        <v>7000</v>
      </c>
    </row>
    <row r="12" spans="1:6">
      <c r="A12" s="4" t="s">
        <v>660</v>
      </c>
    </row>
    <row r="13" spans="1:6">
      <c r="A13" s="3" t="s">
        <v>642</v>
      </c>
    </row>
    <row r="14" spans="1:6">
      <c r="A14" s="4" t="s">
        <v>643</v>
      </c>
      <c r="B14" s="6" t="n">
        <v>8247</v>
      </c>
      <c r="D14" s="6" t="n">
        <v>5004</v>
      </c>
      <c r="E14" s="7" t="n">
        <v>0</v>
      </c>
    </row>
    <row r="15" spans="1:6">
      <c r="A15" s="4" t="s">
        <v>624</v>
      </c>
      <c r="B15" s="6" t="n">
        <v>200</v>
      </c>
      <c r="D15" s="6" t="n">
        <v>0</v>
      </c>
    </row>
    <row r="16" spans="1:6">
      <c r="A16" s="4" t="s">
        <v>26</v>
      </c>
      <c r="B16" s="7" t="n">
        <v>8200</v>
      </c>
      <c r="D16" s="7" t="n">
        <v>5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63</v>
      </c>
    </row>
    <row r="2" spans="1:3">
      <c r="B2" s="2" t="s">
        <v>18</v>
      </c>
      <c r="C2" s="2" t="s">
        <v>19</v>
      </c>
    </row>
    <row r="3" spans="1:3">
      <c r="A3" s="3" t="s">
        <v>667</v>
      </c>
    </row>
    <row r="4" spans="1:3">
      <c r="A4" s="4" t="s">
        <v>668</v>
      </c>
      <c r="B4" s="7" t="n">
        <v>834416</v>
      </c>
      <c r="C4" s="7" t="n">
        <v>841522</v>
      </c>
    </row>
    <row r="5" spans="1:3">
      <c r="A5" s="4" t="s">
        <v>669</v>
      </c>
      <c r="C5" s="6" t="n">
        <v>-2270</v>
      </c>
    </row>
    <row r="6" spans="1:3">
      <c r="A6" s="4" t="s">
        <v>670</v>
      </c>
      <c r="B6" s="6" t="n">
        <v>817</v>
      </c>
      <c r="C6" s="6" t="n">
        <v>-4836</v>
      </c>
    </row>
    <row r="7" spans="1:3">
      <c r="A7" s="4" t="s">
        <v>671</v>
      </c>
      <c r="B7" s="7" t="n">
        <v>835233</v>
      </c>
      <c r="C7" s="7" t="n">
        <v>8344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8"/>
    <col customWidth="1" max="5" min="5" width="21"/>
    <col customWidth="1" max="6" min="6" width="21"/>
  </cols>
  <sheetData>
    <row r="1" spans="1:6">
      <c r="A1" s="1" t="s">
        <v>672</v>
      </c>
      <c r="B1" s="2" t="s">
        <v>1</v>
      </c>
      <c r="D1" s="2" t="s">
        <v>63</v>
      </c>
    </row>
    <row r="2" spans="1:6">
      <c r="B2" s="2" t="s">
        <v>520</v>
      </c>
      <c r="C2" s="2" t="s">
        <v>400</v>
      </c>
      <c r="D2" s="2" t="s">
        <v>673</v>
      </c>
      <c r="E2" s="2" t="s">
        <v>403</v>
      </c>
      <c r="F2" s="2" t="s">
        <v>404</v>
      </c>
    </row>
    <row r="3" spans="1:6">
      <c r="A3" s="3" t="s">
        <v>674</v>
      </c>
    </row>
    <row r="4" spans="1:6">
      <c r="A4" s="4" t="s">
        <v>30</v>
      </c>
      <c r="B4" s="7" t="n">
        <v>836115</v>
      </c>
      <c r="D4" s="7" t="n">
        <v>835233</v>
      </c>
      <c r="E4" s="7" t="n">
        <v>834416</v>
      </c>
      <c r="F4" s="7" t="n">
        <v>841522</v>
      </c>
    </row>
    <row r="5" spans="1:6">
      <c r="A5" s="4" t="s">
        <v>675</v>
      </c>
      <c r="D5" s="6" t="n">
        <v>-817</v>
      </c>
      <c r="E5" s="6" t="n">
        <v>4836</v>
      </c>
    </row>
    <row r="6" spans="1:6">
      <c r="A6" s="4" t="s">
        <v>676</v>
      </c>
      <c r="D6" s="6" t="n">
        <v>2300</v>
      </c>
      <c r="E6" s="6" t="n">
        <v>2300</v>
      </c>
    </row>
    <row r="7" spans="1:6">
      <c r="A7" s="4" t="s">
        <v>677</v>
      </c>
      <c r="B7" s="6" t="n">
        <v>31876</v>
      </c>
      <c r="D7" s="6" t="n">
        <v>31876</v>
      </c>
      <c r="E7" s="6" t="n">
        <v>558395</v>
      </c>
    </row>
    <row r="8" spans="1:6">
      <c r="A8" s="4" t="s">
        <v>678</v>
      </c>
      <c r="D8" s="6" t="n">
        <v>2900</v>
      </c>
    </row>
    <row r="9" spans="1:6">
      <c r="A9" s="4" t="s">
        <v>29</v>
      </c>
      <c r="B9" s="6" t="n">
        <v>426616</v>
      </c>
      <c r="D9" s="6" t="n">
        <v>475392</v>
      </c>
      <c r="E9" s="6" t="n">
        <v>558395</v>
      </c>
    </row>
    <row r="10" spans="1:6">
      <c r="A10" s="4" t="s">
        <v>679</v>
      </c>
      <c r="B10" s="6" t="n">
        <v>47328</v>
      </c>
      <c r="C10" s="7" t="n">
        <v>54073</v>
      </c>
      <c r="D10" s="6" t="n">
        <v>108178</v>
      </c>
      <c r="E10" s="6" t="n">
        <v>125451</v>
      </c>
      <c r="F10" s="6" t="n">
        <v>143578</v>
      </c>
    </row>
    <row r="11" spans="1:6">
      <c r="A11" s="4" t="s">
        <v>680</v>
      </c>
      <c r="B11" s="6" t="n">
        <v>50700</v>
      </c>
      <c r="C11" s="7" t="n">
        <v>58500</v>
      </c>
      <c r="D11" s="6" t="n">
        <v>116900</v>
      </c>
      <c r="E11" s="6" t="n">
        <v>134800</v>
      </c>
      <c r="F11" s="6" t="n">
        <v>151300</v>
      </c>
    </row>
    <row r="12" spans="1:6">
      <c r="A12" s="4" t="s">
        <v>681</v>
      </c>
      <c r="B12" s="7" t="n">
        <v>200</v>
      </c>
      <c r="D12" s="7" t="n">
        <v>300</v>
      </c>
    </row>
    <row r="13" spans="1:6">
      <c r="A13" s="4" t="s">
        <v>682</v>
      </c>
      <c r="B13" s="4" t="s">
        <v>683</v>
      </c>
      <c r="D13" s="4" t="s">
        <v>684</v>
      </c>
    </row>
    <row r="14" spans="1:6">
      <c r="A14" s="4" t="s">
        <v>685</v>
      </c>
    </row>
    <row r="15" spans="1:6">
      <c r="A15" s="3" t="s">
        <v>674</v>
      </c>
    </row>
    <row r="16" spans="1:6">
      <c r="A16" s="4" t="s">
        <v>686</v>
      </c>
      <c r="D16" s="6" t="n">
        <v>40</v>
      </c>
    </row>
    <row r="17" spans="1:6">
      <c r="A17" s="4" t="s">
        <v>687</v>
      </c>
      <c r="B17" s="4" t="s">
        <v>657</v>
      </c>
      <c r="D17" s="4" t="s">
        <v>657</v>
      </c>
    </row>
    <row r="18" spans="1:6">
      <c r="A18" s="4" t="s">
        <v>677</v>
      </c>
      <c r="B18" s="7" t="n">
        <v>31253</v>
      </c>
      <c r="D18" s="7" t="n">
        <v>31253</v>
      </c>
    </row>
    <row r="19" spans="1:6">
      <c r="A19" s="4" t="s">
        <v>688</v>
      </c>
    </row>
    <row r="20" spans="1:6">
      <c r="A20" s="3" t="s">
        <v>674</v>
      </c>
    </row>
    <row r="21" spans="1:6">
      <c r="A21" s="4" t="s">
        <v>132</v>
      </c>
      <c r="D21" s="6" t="n">
        <v>2100</v>
      </c>
    </row>
    <row r="22" spans="1:6">
      <c r="A22" s="4" t="s">
        <v>689</v>
      </c>
    </row>
    <row r="23" spans="1:6">
      <c r="A23" s="3" t="s">
        <v>674</v>
      </c>
    </row>
    <row r="24" spans="1:6">
      <c r="A24" s="4" t="s">
        <v>132</v>
      </c>
      <c r="D24" s="6" t="n">
        <v>7100</v>
      </c>
    </row>
    <row r="25" spans="1:6">
      <c r="A25" s="4" t="s">
        <v>690</v>
      </c>
    </row>
    <row r="26" spans="1:6">
      <c r="A26" s="3" t="s">
        <v>674</v>
      </c>
    </row>
    <row r="27" spans="1:6">
      <c r="A27" s="4" t="s">
        <v>132</v>
      </c>
      <c r="D27" s="6" t="n">
        <v>800</v>
      </c>
    </row>
    <row r="28" spans="1:6">
      <c r="A28" s="4" t="s">
        <v>691</v>
      </c>
    </row>
    <row r="29" spans="1:6">
      <c r="A29" s="3" t="s">
        <v>674</v>
      </c>
    </row>
    <row r="30" spans="1:6">
      <c r="A30" s="4" t="s">
        <v>132</v>
      </c>
      <c r="D30" s="6" t="n">
        <v>1200</v>
      </c>
    </row>
    <row r="31" spans="1:6">
      <c r="A31" s="4" t="s">
        <v>692</v>
      </c>
    </row>
    <row r="32" spans="1:6">
      <c r="A32" s="3" t="s">
        <v>674</v>
      </c>
    </row>
    <row r="33" spans="1:6">
      <c r="A33" s="4" t="s">
        <v>132</v>
      </c>
      <c r="D33" s="6" t="n">
        <v>1300</v>
      </c>
    </row>
    <row r="34" spans="1:6">
      <c r="A34" s="4" t="s">
        <v>693</v>
      </c>
    </row>
    <row r="35" spans="1:6">
      <c r="A35" s="3" t="s">
        <v>674</v>
      </c>
    </row>
    <row r="36" spans="1:6">
      <c r="A36" s="4" t="s">
        <v>29</v>
      </c>
      <c r="E36" s="6" t="n">
        <v>1400</v>
      </c>
    </row>
    <row r="37" spans="1:6">
      <c r="A37" s="4" t="s">
        <v>694</v>
      </c>
    </row>
    <row r="38" spans="1:6">
      <c r="A38" s="3" t="s">
        <v>674</v>
      </c>
    </row>
    <row r="39" spans="1:6">
      <c r="A39" s="4" t="s">
        <v>679</v>
      </c>
      <c r="D39" s="7" t="n">
        <v>1100</v>
      </c>
      <c r="E39" s="7" t="n">
        <v>1300</v>
      </c>
      <c r="F39" s="7" t="n">
        <v>13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1</v>
      </c>
      <c r="C1" s="2" t="s">
        <v>63</v>
      </c>
    </row>
    <row r="2" spans="1:4">
      <c r="B2" s="2" t="s">
        <v>2</v>
      </c>
      <c r="C2" s="2" t="s">
        <v>18</v>
      </c>
      <c r="D2" s="2" t="s">
        <v>19</v>
      </c>
    </row>
    <row r="3" spans="1:4">
      <c r="A3" s="3" t="s">
        <v>674</v>
      </c>
    </row>
    <row r="4" spans="1:4">
      <c r="A4" s="4" t="s">
        <v>696</v>
      </c>
      <c r="B4" s="7" t="n">
        <v>1004339</v>
      </c>
      <c r="C4" s="7" t="n">
        <v>1005070</v>
      </c>
      <c r="D4" s="7" t="n">
        <v>1002733</v>
      </c>
    </row>
    <row r="5" spans="1:4">
      <c r="A5" s="4" t="s">
        <v>624</v>
      </c>
      <c r="B5" s="6" t="n">
        <v>-609599</v>
      </c>
      <c r="C5" s="6" t="n">
        <v>-561554</v>
      </c>
      <c r="D5" s="6" t="n">
        <v>-444960</v>
      </c>
    </row>
    <row r="6" spans="1:4">
      <c r="A6" s="4" t="s">
        <v>697</v>
      </c>
      <c r="B6" s="6" t="n">
        <v>394740</v>
      </c>
      <c r="C6" s="6" t="n">
        <v>443516</v>
      </c>
      <c r="D6" s="6" t="n">
        <v>557773</v>
      </c>
    </row>
    <row r="7" spans="1:4">
      <c r="A7" s="4" t="s">
        <v>677</v>
      </c>
      <c r="B7" s="6" t="n">
        <v>31876</v>
      </c>
      <c r="C7" s="6" t="n">
        <v>31876</v>
      </c>
      <c r="D7" s="6" t="n">
        <v>558395</v>
      </c>
    </row>
    <row r="8" spans="1:4">
      <c r="A8" s="4" t="s">
        <v>698</v>
      </c>
      <c r="B8" s="6" t="n">
        <v>1036215</v>
      </c>
      <c r="C8" s="6" t="n">
        <v>1036946</v>
      </c>
      <c r="D8" s="6" t="n">
        <v>1003355</v>
      </c>
    </row>
    <row r="9" spans="1:4">
      <c r="A9" s="4" t="s">
        <v>699</v>
      </c>
      <c r="B9" s="6" t="n">
        <v>426616</v>
      </c>
      <c r="C9" s="6" t="n">
        <v>475392</v>
      </c>
      <c r="D9" s="6" t="n">
        <v>558395</v>
      </c>
    </row>
    <row r="10" spans="1:4">
      <c r="A10" s="4" t="s">
        <v>700</v>
      </c>
    </row>
    <row r="11" spans="1:4">
      <c r="A11" s="3" t="s">
        <v>674</v>
      </c>
    </row>
    <row r="12" spans="1:4">
      <c r="A12" s="4" t="s">
        <v>696</v>
      </c>
      <c r="B12" s="6" t="n">
        <v>967702</v>
      </c>
      <c r="C12" s="6" t="n">
        <v>965179</v>
      </c>
      <c r="D12" s="6" t="n">
        <v>962842</v>
      </c>
    </row>
    <row r="13" spans="1:4">
      <c r="A13" s="4" t="s">
        <v>624</v>
      </c>
      <c r="B13" s="6" t="n">
        <v>-588747</v>
      </c>
      <c r="C13" s="6" t="n">
        <v>-539910</v>
      </c>
      <c r="D13" s="6" t="n">
        <v>-430803</v>
      </c>
    </row>
    <row r="14" spans="1:4">
      <c r="A14" s="4" t="s">
        <v>697</v>
      </c>
      <c r="B14" s="7" t="n">
        <v>378955</v>
      </c>
      <c r="C14" s="7" t="n">
        <v>425269</v>
      </c>
      <c r="D14" s="6" t="n">
        <v>532039</v>
      </c>
    </row>
    <row r="15" spans="1:4">
      <c r="A15" s="4" t="s">
        <v>701</v>
      </c>
      <c r="B15" s="4" t="s">
        <v>425</v>
      </c>
      <c r="C15" s="4" t="s">
        <v>425</v>
      </c>
    </row>
    <row r="16" spans="1:4">
      <c r="A16" s="4" t="s">
        <v>702</v>
      </c>
    </row>
    <row r="17" spans="1:4">
      <c r="A17" s="3" t="s">
        <v>674</v>
      </c>
    </row>
    <row r="18" spans="1:4">
      <c r="A18" s="4" t="s">
        <v>696</v>
      </c>
      <c r="B18" s="7" t="n">
        <v>17000</v>
      </c>
      <c r="C18" s="7" t="n">
        <v>17000</v>
      </c>
      <c r="D18" s="6" t="n">
        <v>17000</v>
      </c>
    </row>
    <row r="19" spans="1:4">
      <c r="A19" s="4" t="s">
        <v>624</v>
      </c>
      <c r="B19" s="6" t="n">
        <v>-11877</v>
      </c>
      <c r="C19" s="6" t="n">
        <v>-10479</v>
      </c>
      <c r="D19" s="6" t="n">
        <v>-7064</v>
      </c>
    </row>
    <row r="20" spans="1:4">
      <c r="A20" s="4" t="s">
        <v>697</v>
      </c>
      <c r="B20" s="7" t="n">
        <v>5123</v>
      </c>
      <c r="C20" s="7" t="n">
        <v>6521</v>
      </c>
      <c r="D20" s="6" t="n">
        <v>9936</v>
      </c>
    </row>
    <row r="21" spans="1:4">
      <c r="A21" s="4" t="s">
        <v>701</v>
      </c>
      <c r="B21" s="4" t="s">
        <v>703</v>
      </c>
      <c r="C21" s="4" t="s">
        <v>703</v>
      </c>
    </row>
    <row r="22" spans="1:4">
      <c r="A22" s="4" t="s">
        <v>704</v>
      </c>
    </row>
    <row r="23" spans="1:4">
      <c r="A23" s="3" t="s">
        <v>674</v>
      </c>
    </row>
    <row r="24" spans="1:4">
      <c r="A24" s="4" t="s">
        <v>696</v>
      </c>
      <c r="B24" s="7" t="n">
        <v>2917</v>
      </c>
      <c r="C24" s="7" t="n">
        <v>7067</v>
      </c>
      <c r="D24" s="6" t="n">
        <v>7067</v>
      </c>
    </row>
    <row r="25" spans="1:4">
      <c r="A25" s="4" t="s">
        <v>624</v>
      </c>
      <c r="B25" s="6" t="n">
        <v>-1042</v>
      </c>
      <c r="C25" s="6" t="n">
        <v>-4984</v>
      </c>
      <c r="D25" s="6" t="n">
        <v>-3438</v>
      </c>
    </row>
    <row r="26" spans="1:4">
      <c r="A26" s="4" t="s">
        <v>697</v>
      </c>
      <c r="B26" s="6" t="n">
        <v>1875</v>
      </c>
      <c r="C26" s="6" t="n">
        <v>2083</v>
      </c>
      <c r="D26" s="6" t="n">
        <v>3629</v>
      </c>
    </row>
    <row r="27" spans="1:4">
      <c r="A27" s="4" t="s">
        <v>705</v>
      </c>
    </row>
    <row r="28" spans="1:4">
      <c r="A28" s="3" t="s">
        <v>674</v>
      </c>
    </row>
    <row r="29" spans="1:4">
      <c r="A29" s="4" t="s">
        <v>696</v>
      </c>
      <c r="B29" s="6" t="n">
        <v>7100</v>
      </c>
      <c r="C29" s="6" t="n">
        <v>7100</v>
      </c>
      <c r="D29" s="6" t="n">
        <v>7100</v>
      </c>
    </row>
    <row r="30" spans="1:4">
      <c r="A30" s="4" t="s">
        <v>624</v>
      </c>
      <c r="B30" s="6" t="n">
        <v>-3167</v>
      </c>
      <c r="C30" s="6" t="n">
        <v>-2268</v>
      </c>
      <c r="D30" s="6" t="n">
        <v>-761</v>
      </c>
    </row>
    <row r="31" spans="1:4">
      <c r="A31" s="4" t="s">
        <v>697</v>
      </c>
      <c r="B31" s="7" t="n">
        <v>3933</v>
      </c>
      <c r="C31" s="7" t="n">
        <v>4832</v>
      </c>
      <c r="D31" s="6" t="n">
        <v>6339</v>
      </c>
    </row>
    <row r="32" spans="1:4">
      <c r="A32" s="4" t="s">
        <v>701</v>
      </c>
      <c r="B32" s="4" t="s">
        <v>706</v>
      </c>
      <c r="C32" s="4" t="s">
        <v>706</v>
      </c>
    </row>
    <row r="33" spans="1:4">
      <c r="A33" s="4" t="s">
        <v>692</v>
      </c>
    </row>
    <row r="34" spans="1:4">
      <c r="A34" s="3" t="s">
        <v>674</v>
      </c>
    </row>
    <row r="35" spans="1:4">
      <c r="A35" s="4" t="s">
        <v>696</v>
      </c>
      <c r="B35" s="7" t="n">
        <v>9620</v>
      </c>
      <c r="C35" s="7" t="n">
        <v>8724</v>
      </c>
      <c r="D35" s="6" t="n">
        <v>7524</v>
      </c>
    </row>
    <row r="36" spans="1:4">
      <c r="A36" s="4" t="s">
        <v>624</v>
      </c>
      <c r="B36" s="6" t="n">
        <v>-4766</v>
      </c>
      <c r="C36" s="6" t="n">
        <v>-3913</v>
      </c>
      <c r="D36" s="6" t="n">
        <v>-2094</v>
      </c>
    </row>
    <row r="37" spans="1:4">
      <c r="A37" s="4" t="s">
        <v>697</v>
      </c>
      <c r="B37" s="7" t="n">
        <v>4854</v>
      </c>
      <c r="C37" s="7" t="n">
        <v>4811</v>
      </c>
      <c r="D37" s="6" t="n">
        <v>5430</v>
      </c>
    </row>
    <row r="38" spans="1:4">
      <c r="A38" s="4" t="s">
        <v>701</v>
      </c>
      <c r="B38" s="4" t="s">
        <v>414</v>
      </c>
      <c r="C38" s="4" t="s">
        <v>414</v>
      </c>
    </row>
    <row r="39" spans="1:4">
      <c r="A39" s="4" t="s">
        <v>707</v>
      </c>
    </row>
    <row r="40" spans="1:4">
      <c r="A40" s="3" t="s">
        <v>674</v>
      </c>
    </row>
    <row r="41" spans="1:4">
      <c r="A41" s="4" t="s">
        <v>696</v>
      </c>
      <c r="C41" s="7" t="n">
        <v>1200</v>
      </c>
      <c r="D41" s="6" t="n">
        <v>1200</v>
      </c>
    </row>
    <row r="42" spans="1:4">
      <c r="A42" s="4" t="s">
        <v>624</v>
      </c>
      <c r="C42" s="7" t="n">
        <v>-1200</v>
      </c>
      <c r="D42" s="6" t="n">
        <v>-800</v>
      </c>
    </row>
    <row r="43" spans="1:4">
      <c r="A43" s="4" t="s">
        <v>697</v>
      </c>
      <c r="D43" s="6" t="n">
        <v>400</v>
      </c>
    </row>
    <row r="44" spans="1:4">
      <c r="A44" s="4" t="s">
        <v>432</v>
      </c>
    </row>
    <row r="45" spans="1:4">
      <c r="A45" s="3" t="s">
        <v>674</v>
      </c>
    </row>
    <row r="46" spans="1:4">
      <c r="A46" s="4" t="s">
        <v>701</v>
      </c>
      <c r="B46" s="4" t="s">
        <v>414</v>
      </c>
      <c r="C46" s="4" t="s">
        <v>434</v>
      </c>
    </row>
    <row r="47" spans="1:4">
      <c r="A47" s="4" t="s">
        <v>708</v>
      </c>
    </row>
    <row r="48" spans="1:4">
      <c r="A48" s="3" t="s">
        <v>674</v>
      </c>
    </row>
    <row r="49" spans="1:4">
      <c r="A49" s="4" t="s">
        <v>701</v>
      </c>
      <c r="B49" s="4" t="s">
        <v>414</v>
      </c>
      <c r="C49" s="4" t="s">
        <v>414</v>
      </c>
    </row>
    <row r="50" spans="1:4">
      <c r="A50" s="4" t="s">
        <v>709</v>
      </c>
    </row>
    <row r="51" spans="1:4">
      <c r="A51" s="3" t="s">
        <v>674</v>
      </c>
    </row>
    <row r="52" spans="1:4">
      <c r="A52" s="4" t="s">
        <v>701</v>
      </c>
      <c r="C52" s="4" t="s">
        <v>434</v>
      </c>
    </row>
    <row r="53" spans="1:4">
      <c r="A53" s="4" t="s">
        <v>435</v>
      </c>
    </row>
    <row r="54" spans="1:4">
      <c r="A54" s="3" t="s">
        <v>674</v>
      </c>
    </row>
    <row r="55" spans="1:4">
      <c r="A55" s="4" t="s">
        <v>701</v>
      </c>
      <c r="B55" s="4" t="s">
        <v>425</v>
      </c>
      <c r="C55" s="4" t="s">
        <v>425</v>
      </c>
    </row>
    <row r="56" spans="1:4">
      <c r="A56" s="4" t="s">
        <v>710</v>
      </c>
    </row>
    <row r="57" spans="1:4">
      <c r="A57" s="3" t="s">
        <v>674</v>
      </c>
    </row>
    <row r="58" spans="1:4">
      <c r="A58" s="4" t="s">
        <v>701</v>
      </c>
      <c r="B58" s="4" t="s">
        <v>657</v>
      </c>
      <c r="C58" s="4" t="s">
        <v>657</v>
      </c>
    </row>
    <row r="59" spans="1:4">
      <c r="A59" s="4" t="s">
        <v>711</v>
      </c>
    </row>
    <row r="60" spans="1:4">
      <c r="A60" s="3" t="s">
        <v>674</v>
      </c>
    </row>
    <row r="61" spans="1:4">
      <c r="A61" s="4" t="s">
        <v>701</v>
      </c>
      <c r="C61" s="4" t="s">
        <v>648</v>
      </c>
    </row>
    <row r="62" spans="1:4">
      <c r="A62" s="4" t="s">
        <v>685</v>
      </c>
    </row>
    <row r="63" spans="1:4">
      <c r="A63" s="3" t="s">
        <v>674</v>
      </c>
    </row>
    <row r="64" spans="1:4">
      <c r="A64" s="4" t="s">
        <v>677</v>
      </c>
      <c r="B64" s="7" t="n">
        <v>31253</v>
      </c>
      <c r="C64" s="7" t="n">
        <v>31253</v>
      </c>
    </row>
    <row r="65" spans="1:4">
      <c r="A65" s="4" t="s">
        <v>712</v>
      </c>
    </row>
    <row r="66" spans="1:4">
      <c r="A66" s="3" t="s">
        <v>674</v>
      </c>
    </row>
    <row r="67" spans="1:4">
      <c r="A67" s="4" t="s">
        <v>677</v>
      </c>
      <c r="B67" s="6" t="n">
        <v>564</v>
      </c>
      <c r="C67" s="6" t="n">
        <v>564</v>
      </c>
      <c r="D67" s="6" t="n">
        <v>564</v>
      </c>
    </row>
    <row r="68" spans="1:4">
      <c r="A68" s="4" t="s">
        <v>713</v>
      </c>
    </row>
    <row r="69" spans="1:4">
      <c r="A69" s="3" t="s">
        <v>674</v>
      </c>
    </row>
    <row r="70" spans="1:4">
      <c r="A70" s="4" t="s">
        <v>677</v>
      </c>
      <c r="B70" s="7" t="n">
        <v>59</v>
      </c>
      <c r="C70" s="6" t="n">
        <v>59</v>
      </c>
      <c r="D70" s="7" t="n">
        <v>58</v>
      </c>
    </row>
    <row r="71" spans="1:4">
      <c r="A71" s="4" t="s">
        <v>714</v>
      </c>
    </row>
    <row r="72" spans="1:4">
      <c r="A72" s="3" t="s">
        <v>674</v>
      </c>
    </row>
    <row r="73" spans="1:4">
      <c r="A73" s="4" t="s">
        <v>696</v>
      </c>
      <c r="C73" s="6" t="n">
        <v>1006270</v>
      </c>
    </row>
    <row r="74" spans="1:4">
      <c r="A74" s="4" t="s">
        <v>624</v>
      </c>
      <c r="C74" s="6" t="n">
        <v>-562754</v>
      </c>
    </row>
    <row r="75" spans="1:4">
      <c r="A75" s="4" t="s">
        <v>698</v>
      </c>
      <c r="C75" s="7" t="n">
        <v>10381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93</v>
      </c>
      <c r="B1" s="2" t="s">
        <v>94</v>
      </c>
      <c r="C1" s="2" t="s">
        <v>95</v>
      </c>
      <c r="D1" s="2" t="s">
        <v>51</v>
      </c>
      <c r="E1" s="2" t="s">
        <v>52</v>
      </c>
      <c r="F1" s="2" t="s">
        <v>96</v>
      </c>
    </row>
    <row r="2" spans="1:6">
      <c r="A2" s="4" t="s">
        <v>97</v>
      </c>
      <c r="B2" s="7" t="n">
        <v>490243</v>
      </c>
      <c r="C2" s="7" t="n">
        <v>0</v>
      </c>
      <c r="D2" s="7" t="n">
        <v>652488</v>
      </c>
      <c r="E2" s="7" t="n">
        <v>-154615</v>
      </c>
      <c r="F2" s="7" t="n">
        <v>-7630</v>
      </c>
    </row>
    <row r="3" spans="1:6">
      <c r="A3" s="3" t="s">
        <v>98</v>
      </c>
    </row>
    <row r="4" spans="1:6">
      <c r="A4" s="4" t="s">
        <v>85</v>
      </c>
      <c r="B4" s="6" t="n">
        <v>-238660</v>
      </c>
      <c r="E4" s="6" t="n">
        <v>-238660</v>
      </c>
    </row>
    <row r="5" spans="1:6">
      <c r="A5" s="4" t="s">
        <v>89</v>
      </c>
      <c r="B5" s="6" t="n">
        <v>-11333</v>
      </c>
      <c r="F5" s="6" t="n">
        <v>-11333</v>
      </c>
    </row>
    <row r="6" spans="1:6">
      <c r="A6" s="4" t="s">
        <v>99</v>
      </c>
      <c r="B6" s="6" t="n">
        <v>0</v>
      </c>
    </row>
    <row r="7" spans="1:6">
      <c r="A7" s="4" t="s">
        <v>100</v>
      </c>
      <c r="B7" s="6" t="n">
        <v>1936</v>
      </c>
      <c r="D7" s="6" t="n">
        <v>1936</v>
      </c>
    </row>
    <row r="8" spans="1:6">
      <c r="A8" s="4" t="s">
        <v>101</v>
      </c>
      <c r="B8" s="6" t="n">
        <v>32300</v>
      </c>
      <c r="D8" s="6" t="n">
        <v>32300</v>
      </c>
    </row>
    <row r="9" spans="1:6">
      <c r="A9" s="4" t="s">
        <v>102</v>
      </c>
      <c r="B9" s="6" t="n">
        <v>-50000</v>
      </c>
      <c r="D9" s="6" t="n">
        <v>-50000</v>
      </c>
    </row>
    <row r="10" spans="1:6">
      <c r="A10" s="4" t="s">
        <v>103</v>
      </c>
      <c r="B10" s="6" t="n">
        <v>224486</v>
      </c>
      <c r="C10" s="6" t="n">
        <v>0</v>
      </c>
      <c r="D10" s="6" t="n">
        <v>636724</v>
      </c>
      <c r="E10" s="6" t="n">
        <v>-393275</v>
      </c>
      <c r="F10" s="6" t="n">
        <v>-18963</v>
      </c>
    </row>
    <row r="11" spans="1:6">
      <c r="A11" s="3" t="s">
        <v>98</v>
      </c>
    </row>
    <row r="12" spans="1:6">
      <c r="A12" s="4" t="s">
        <v>85</v>
      </c>
      <c r="B12" s="6" t="n">
        <v>-279107</v>
      </c>
      <c r="E12" s="6" t="n">
        <v>-279107</v>
      </c>
    </row>
    <row r="13" spans="1:6">
      <c r="A13" s="4" t="s">
        <v>89</v>
      </c>
      <c r="B13" s="6" t="n">
        <v>-13293</v>
      </c>
      <c r="F13" s="6" t="n">
        <v>-13293</v>
      </c>
    </row>
    <row r="14" spans="1:6">
      <c r="A14" s="4" t="s">
        <v>99</v>
      </c>
      <c r="B14" s="6" t="n">
        <v>0</v>
      </c>
    </row>
    <row r="15" spans="1:6">
      <c r="A15" s="4" t="s">
        <v>100</v>
      </c>
      <c r="B15" s="6" t="n">
        <v>3121</v>
      </c>
      <c r="D15" s="6" t="n">
        <v>3121</v>
      </c>
    </row>
    <row r="16" spans="1:6">
      <c r="A16" s="4" t="s">
        <v>104</v>
      </c>
      <c r="B16" s="6" t="n">
        <v>-12200</v>
      </c>
      <c r="D16" s="6" t="n">
        <v>-12200</v>
      </c>
    </row>
    <row r="17" spans="1:6">
      <c r="A17" s="4" t="s">
        <v>105</v>
      </c>
      <c r="B17" s="6" t="n">
        <v>-76993</v>
      </c>
      <c r="C17" s="6" t="n">
        <v>0</v>
      </c>
      <c r="D17" s="6" t="n">
        <v>627645</v>
      </c>
      <c r="E17" s="6" t="n">
        <v>-672382</v>
      </c>
      <c r="F17" s="6" t="n">
        <v>-32256</v>
      </c>
    </row>
    <row r="18" spans="1:6">
      <c r="A18" s="3" t="s">
        <v>98</v>
      </c>
    </row>
    <row r="19" spans="1:6">
      <c r="A19" s="4" t="s">
        <v>85</v>
      </c>
      <c r="B19" s="6" t="n">
        <v>-275957</v>
      </c>
      <c r="E19" s="6" t="n">
        <v>-275957</v>
      </c>
    </row>
    <row r="20" spans="1:6">
      <c r="A20" s="4" t="s">
        <v>89</v>
      </c>
      <c r="B20" s="6" t="n">
        <v>2482</v>
      </c>
      <c r="F20" s="6" t="n">
        <v>2482</v>
      </c>
    </row>
    <row r="21" spans="1:6">
      <c r="A21" s="4" t="s">
        <v>99</v>
      </c>
      <c r="B21" s="6" t="n">
        <v>1011</v>
      </c>
      <c r="F21" s="6" t="n">
        <v>1011</v>
      </c>
    </row>
    <row r="22" spans="1:6">
      <c r="A22" s="4" t="s">
        <v>100</v>
      </c>
      <c r="B22" s="6" t="n">
        <v>3868</v>
      </c>
      <c r="D22" s="6" t="n">
        <v>3868</v>
      </c>
    </row>
    <row r="23" spans="1:6">
      <c r="A23" s="4" t="s">
        <v>101</v>
      </c>
      <c r="B23" s="6" t="n">
        <v>100407</v>
      </c>
      <c r="D23" s="6" t="n">
        <v>100407</v>
      </c>
    </row>
    <row r="24" spans="1:6">
      <c r="A24" s="4" t="s">
        <v>106</v>
      </c>
      <c r="B24" s="6" t="n">
        <v>-245182</v>
      </c>
      <c r="C24" s="7" t="n">
        <v>0</v>
      </c>
      <c r="D24" s="7" t="n">
        <v>731920</v>
      </c>
      <c r="E24" s="7" t="n">
        <v>-948339</v>
      </c>
      <c r="F24" s="7" t="n">
        <v>-28763</v>
      </c>
    </row>
    <row r="25" spans="1:6">
      <c r="A25" s="3" t="s">
        <v>98</v>
      </c>
    </row>
    <row r="26" spans="1:6">
      <c r="A26" s="4" t="s">
        <v>89</v>
      </c>
      <c r="B26" s="6" t="n">
        <v>1576</v>
      </c>
    </row>
    <row r="27" spans="1:6">
      <c r="A27" s="4" t="s">
        <v>99</v>
      </c>
      <c r="B27" s="6" t="n">
        <v>-258</v>
      </c>
    </row>
    <row r="28" spans="1:6">
      <c r="A28" s="4" t="s">
        <v>107</v>
      </c>
      <c r="B28" s="7" t="n">
        <v>-409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18</v>
      </c>
    </row>
    <row r="2" spans="1:3">
      <c r="A2" s="3" t="s">
        <v>196</v>
      </c>
    </row>
    <row r="3" spans="1:3">
      <c r="A3" s="6" t="n">
        <v>2017</v>
      </c>
      <c r="C3" s="7" t="n">
        <v>101296</v>
      </c>
    </row>
    <row r="4" spans="1:3">
      <c r="A4" s="4" t="s">
        <v>716</v>
      </c>
      <c r="B4" s="7" t="n">
        <v>50945</v>
      </c>
    </row>
    <row r="5" spans="1:3">
      <c r="A5" s="6" t="n">
        <v>2018</v>
      </c>
      <c r="B5" s="6" t="n">
        <v>90275</v>
      </c>
      <c r="C5" s="6" t="n">
        <v>89736</v>
      </c>
    </row>
    <row r="6" spans="1:3">
      <c r="A6" s="6" t="n">
        <v>2019</v>
      </c>
      <c r="B6" s="6" t="n">
        <v>78452</v>
      </c>
      <c r="C6" s="6" t="n">
        <v>78082</v>
      </c>
    </row>
    <row r="7" spans="1:3">
      <c r="A7" s="6" t="n">
        <v>2020</v>
      </c>
      <c r="B7" s="6" t="n">
        <v>67579</v>
      </c>
      <c r="C7" s="6" t="n">
        <v>67288</v>
      </c>
    </row>
    <row r="8" spans="1:3">
      <c r="A8" s="6" t="n">
        <v>2021</v>
      </c>
      <c r="B8" s="6" t="n">
        <v>58542</v>
      </c>
      <c r="C8" s="6" t="n">
        <v>58288</v>
      </c>
    </row>
    <row r="9" spans="1:3">
      <c r="A9" s="4" t="s">
        <v>717</v>
      </c>
      <c r="B9" s="6" t="n">
        <v>48726</v>
      </c>
      <c r="C9" s="6" t="n">
        <v>48548</v>
      </c>
    </row>
    <row r="10" spans="1:3">
      <c r="A10" s="4" t="s">
        <v>718</v>
      </c>
      <c r="B10" s="7" t="n">
        <v>394519</v>
      </c>
      <c r="C10" s="7" t="n">
        <v>4432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19</v>
      </c>
      <c r="B1" s="2" t="s">
        <v>467</v>
      </c>
      <c r="C1" s="2" t="s">
        <v>1</v>
      </c>
    </row>
    <row r="2" spans="1:6">
      <c r="B2" s="2" t="s">
        <v>2</v>
      </c>
      <c r="C2" s="2" t="s">
        <v>2</v>
      </c>
      <c r="D2" s="2" t="s">
        <v>18</v>
      </c>
      <c r="E2" s="2" t="s">
        <v>19</v>
      </c>
      <c r="F2" s="2" t="s">
        <v>720</v>
      </c>
    </row>
    <row r="3" spans="1:6">
      <c r="A3" s="3" t="s">
        <v>721</v>
      </c>
    </row>
    <row r="4" spans="1:6">
      <c r="A4" s="4" t="s">
        <v>722</v>
      </c>
      <c r="B4" s="7" t="n">
        <v>5681</v>
      </c>
      <c r="C4" s="7" t="n">
        <v>5681</v>
      </c>
      <c r="D4" s="7" t="n">
        <v>47538</v>
      </c>
    </row>
    <row r="5" spans="1:6">
      <c r="A5" s="4" t="s">
        <v>723</v>
      </c>
      <c r="B5" s="6" t="n">
        <v>1470</v>
      </c>
      <c r="C5" s="6" t="n">
        <v>1470</v>
      </c>
      <c r="D5" s="6" t="n">
        <v>1191</v>
      </c>
    </row>
    <row r="6" spans="1:6">
      <c r="A6" s="4" t="s">
        <v>724</v>
      </c>
      <c r="B6" s="6" t="n">
        <v>5488</v>
      </c>
      <c r="C6" s="6" t="n">
        <v>5488</v>
      </c>
      <c r="D6" s="6" t="n">
        <v>46527</v>
      </c>
    </row>
    <row r="7" spans="1:6">
      <c r="A7" s="4" t="s">
        <v>725</v>
      </c>
      <c r="B7" s="6" t="n">
        <v>193</v>
      </c>
      <c r="C7" s="6" t="n">
        <v>193</v>
      </c>
      <c r="D7" s="6" t="n">
        <v>1011</v>
      </c>
    </row>
    <row r="8" spans="1:6">
      <c r="A8" s="4" t="s">
        <v>726</v>
      </c>
      <c r="B8" s="6" t="n">
        <v>0</v>
      </c>
      <c r="C8" s="6" t="n">
        <v>0</v>
      </c>
      <c r="D8" s="6" t="n">
        <v>0</v>
      </c>
    </row>
    <row r="9" spans="1:6">
      <c r="A9" s="4" t="s">
        <v>257</v>
      </c>
      <c r="B9" s="6" t="n">
        <v>1470</v>
      </c>
      <c r="C9" s="6" t="n">
        <v>1470</v>
      </c>
      <c r="D9" s="6" t="n">
        <v>43520</v>
      </c>
    </row>
    <row r="10" spans="1:6">
      <c r="A10" s="4" t="s">
        <v>727</v>
      </c>
      <c r="B10" s="6" t="n">
        <v>4211</v>
      </c>
      <c r="C10" s="6" t="n">
        <v>4211</v>
      </c>
      <c r="D10" s="6" t="n">
        <v>4018</v>
      </c>
    </row>
    <row r="11" spans="1:6">
      <c r="A11" s="4" t="s">
        <v>416</v>
      </c>
      <c r="B11" s="6" t="n">
        <v>600</v>
      </c>
      <c r="C11" s="6" t="n">
        <v>600</v>
      </c>
      <c r="D11" s="6" t="n">
        <v>400</v>
      </c>
      <c r="E11" s="7" t="n">
        <v>3500</v>
      </c>
    </row>
    <row r="12" spans="1:6">
      <c r="A12" s="4" t="s">
        <v>728</v>
      </c>
      <c r="B12" s="6" t="n">
        <v>-400</v>
      </c>
      <c r="C12" s="6" t="n">
        <v>200</v>
      </c>
    </row>
    <row r="13" spans="1:6">
      <c r="A13" s="4" t="s">
        <v>729</v>
      </c>
      <c r="B13" s="6" t="n">
        <v>1200</v>
      </c>
      <c r="C13" s="6" t="n">
        <v>1200</v>
      </c>
      <c r="D13" s="6" t="n">
        <v>1000</v>
      </c>
    </row>
    <row r="14" spans="1:6">
      <c r="A14" s="4" t="s">
        <v>730</v>
      </c>
    </row>
    <row r="15" spans="1:6">
      <c r="A15" s="3" t="s">
        <v>721</v>
      </c>
    </row>
    <row r="16" spans="1:6">
      <c r="A16" s="4" t="s">
        <v>416</v>
      </c>
      <c r="B16" s="6" t="n">
        <v>3000</v>
      </c>
      <c r="C16" s="6" t="n">
        <v>3000</v>
      </c>
      <c r="F16" s="7" t="n">
        <v>3000</v>
      </c>
    </row>
    <row r="17" spans="1:6">
      <c r="A17" s="9" t="n">
        <v>1</v>
      </c>
    </row>
    <row r="18" spans="1:6">
      <c r="A18" s="3" t="s">
        <v>721</v>
      </c>
    </row>
    <row r="19" spans="1:6">
      <c r="A19" s="4" t="s">
        <v>722</v>
      </c>
      <c r="B19" s="6" t="n">
        <v>4211</v>
      </c>
      <c r="C19" s="6" t="n">
        <v>4211</v>
      </c>
      <c r="D19" s="6" t="n">
        <v>46347</v>
      </c>
    </row>
    <row r="20" spans="1:6">
      <c r="A20" s="4" t="s">
        <v>724</v>
      </c>
      <c r="B20" s="6" t="n">
        <v>4018</v>
      </c>
      <c r="C20" s="6" t="n">
        <v>4018</v>
      </c>
      <c r="D20" s="6" t="n">
        <v>45336</v>
      </c>
    </row>
    <row r="21" spans="1:6">
      <c r="A21" s="4" t="s">
        <v>725</v>
      </c>
      <c r="B21" s="6" t="n">
        <v>193</v>
      </c>
      <c r="C21" s="6" t="n">
        <v>193</v>
      </c>
      <c r="D21" s="6" t="n">
        <v>1011</v>
      </c>
    </row>
    <row r="22" spans="1:6">
      <c r="A22" s="4" t="s">
        <v>726</v>
      </c>
      <c r="B22" s="6" t="n">
        <v>0</v>
      </c>
      <c r="C22" s="6" t="n">
        <v>0</v>
      </c>
      <c r="D22" s="6" t="n">
        <v>0</v>
      </c>
    </row>
    <row r="23" spans="1:6">
      <c r="A23" s="4" t="s">
        <v>257</v>
      </c>
      <c r="B23" s="6" t="n">
        <v>0</v>
      </c>
      <c r="C23" s="6" t="n">
        <v>0</v>
      </c>
      <c r="D23" s="6" t="n">
        <v>42329</v>
      </c>
    </row>
    <row r="24" spans="1:6">
      <c r="A24" s="4" t="s">
        <v>727</v>
      </c>
      <c r="B24" s="6" t="n">
        <v>4211</v>
      </c>
      <c r="C24" s="6" t="n">
        <v>4211</v>
      </c>
      <c r="D24" s="6" t="n">
        <v>4018</v>
      </c>
    </row>
    <row r="25" spans="1:6">
      <c r="A25" s="4" t="s">
        <v>731</v>
      </c>
    </row>
    <row r="26" spans="1:6">
      <c r="A26" s="3" t="s">
        <v>721</v>
      </c>
    </row>
    <row r="27" spans="1:6">
      <c r="A27" s="4" t="s">
        <v>722</v>
      </c>
      <c r="D27" s="6" t="n">
        <v>42329</v>
      </c>
    </row>
    <row r="28" spans="1:6">
      <c r="A28" s="4" t="s">
        <v>724</v>
      </c>
      <c r="D28" s="6" t="n">
        <v>42329</v>
      </c>
    </row>
    <row r="29" spans="1:6">
      <c r="A29" s="4" t="s">
        <v>725</v>
      </c>
      <c r="D29" s="6" t="n">
        <v>0</v>
      </c>
    </row>
    <row r="30" spans="1:6">
      <c r="A30" s="4" t="s">
        <v>726</v>
      </c>
      <c r="D30" s="6" t="n">
        <v>0</v>
      </c>
    </row>
    <row r="31" spans="1:6">
      <c r="A31" s="4" t="s">
        <v>257</v>
      </c>
      <c r="D31" s="6" t="n">
        <v>42329</v>
      </c>
    </row>
    <row r="32" spans="1:6">
      <c r="A32" s="4" t="s">
        <v>727</v>
      </c>
      <c r="D32" s="6" t="n">
        <v>0</v>
      </c>
    </row>
    <row r="33" spans="1:6">
      <c r="A33" s="4" t="s">
        <v>441</v>
      </c>
    </row>
    <row r="34" spans="1:6">
      <c r="A34" s="3" t="s">
        <v>721</v>
      </c>
    </row>
    <row r="35" spans="1:6">
      <c r="A35" s="4" t="s">
        <v>722</v>
      </c>
      <c r="B35" s="6" t="n">
        <v>4211</v>
      </c>
      <c r="C35" s="6" t="n">
        <v>4211</v>
      </c>
      <c r="D35" s="6" t="n">
        <v>4018</v>
      </c>
    </row>
    <row r="36" spans="1:6">
      <c r="A36" s="4" t="s">
        <v>732</v>
      </c>
    </row>
    <row r="37" spans="1:6">
      <c r="A37" s="3" t="s">
        <v>721</v>
      </c>
    </row>
    <row r="38" spans="1:6">
      <c r="A38" s="4" t="s">
        <v>722</v>
      </c>
      <c r="B38" s="6" t="n">
        <v>4211</v>
      </c>
      <c r="C38" s="6" t="n">
        <v>4211</v>
      </c>
      <c r="D38" s="6" t="n">
        <v>4018</v>
      </c>
    </row>
    <row r="39" spans="1:6">
      <c r="A39" s="4" t="s">
        <v>724</v>
      </c>
      <c r="B39" s="6" t="n">
        <v>4018</v>
      </c>
      <c r="C39" s="6" t="n">
        <v>4018</v>
      </c>
      <c r="D39" s="6" t="n">
        <v>3007</v>
      </c>
    </row>
    <row r="40" spans="1:6">
      <c r="A40" s="4" t="s">
        <v>725</v>
      </c>
      <c r="B40" s="6" t="n">
        <v>193</v>
      </c>
      <c r="C40" s="6" t="n">
        <v>193</v>
      </c>
      <c r="D40" s="6" t="n">
        <v>1011</v>
      </c>
    </row>
    <row r="41" spans="1:6">
      <c r="A41" s="4" t="s">
        <v>726</v>
      </c>
      <c r="B41" s="6" t="n">
        <v>0</v>
      </c>
      <c r="C41" s="6" t="n">
        <v>0</v>
      </c>
      <c r="D41" s="6" t="n">
        <v>0</v>
      </c>
    </row>
    <row r="42" spans="1:6">
      <c r="A42" s="4" t="s">
        <v>257</v>
      </c>
      <c r="B42" s="6" t="n">
        <v>0</v>
      </c>
      <c r="C42" s="6" t="n">
        <v>0</v>
      </c>
      <c r="D42" s="6" t="n">
        <v>0</v>
      </c>
    </row>
    <row r="43" spans="1:6">
      <c r="A43" s="4" t="s">
        <v>727</v>
      </c>
      <c r="B43" s="7" t="n">
        <v>4211</v>
      </c>
      <c r="C43" s="7" t="n">
        <v>4211</v>
      </c>
      <c r="D43" s="7" t="n">
        <v>40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33</v>
      </c>
      <c r="B1" s="2" t="s">
        <v>2</v>
      </c>
      <c r="C1" s="2" t="s">
        <v>18</v>
      </c>
      <c r="D1" s="2" t="s">
        <v>734</v>
      </c>
      <c r="E1" s="2" t="s">
        <v>19</v>
      </c>
      <c r="F1" s="2" t="s">
        <v>735</v>
      </c>
      <c r="G1" s="2" t="s">
        <v>736</v>
      </c>
      <c r="H1" s="2" t="s">
        <v>574</v>
      </c>
    </row>
    <row r="2" spans="1:8">
      <c r="A2" s="3" t="s">
        <v>737</v>
      </c>
    </row>
    <row r="3" spans="1:8">
      <c r="A3" s="4" t="s">
        <v>738</v>
      </c>
      <c r="B3" s="7" t="n">
        <v>2611225</v>
      </c>
      <c r="C3" s="7" t="n">
        <v>2486700</v>
      </c>
      <c r="E3" s="7" t="n">
        <v>2138112</v>
      </c>
    </row>
    <row r="4" spans="1:8">
      <c r="A4" s="9" t="n">
        <v>2</v>
      </c>
    </row>
    <row r="5" spans="1:8">
      <c r="A5" s="3" t="s">
        <v>737</v>
      </c>
    </row>
    <row r="6" spans="1:8">
      <c r="A6" s="4" t="s">
        <v>738</v>
      </c>
      <c r="B6" s="6" t="n">
        <v>2519465</v>
      </c>
      <c r="C6" s="6" t="n">
        <v>2519465</v>
      </c>
      <c r="E6" s="6" t="n">
        <v>2155000</v>
      </c>
    </row>
    <row r="7" spans="1:8">
      <c r="A7" s="4" t="s">
        <v>739</v>
      </c>
      <c r="B7" s="7" t="n">
        <v>2652059</v>
      </c>
      <c r="C7" s="6" t="n">
        <v>2625570</v>
      </c>
      <c r="E7" s="6" t="n">
        <v>1932990</v>
      </c>
    </row>
    <row r="8" spans="1:8">
      <c r="A8" s="4" t="s">
        <v>528</v>
      </c>
    </row>
    <row r="9" spans="1:8">
      <c r="A9" s="3" t="s">
        <v>737</v>
      </c>
    </row>
    <row r="10" spans="1:8">
      <c r="A10" s="4" t="s">
        <v>740</v>
      </c>
      <c r="B10" s="4" t="s">
        <v>531</v>
      </c>
    </row>
    <row r="11" spans="1:8">
      <c r="A11" s="4" t="s">
        <v>534</v>
      </c>
    </row>
    <row r="12" spans="1:8">
      <c r="A12" s="3" t="s">
        <v>737</v>
      </c>
    </row>
    <row r="13" spans="1:8">
      <c r="A13" s="4" t="s">
        <v>738</v>
      </c>
      <c r="B13" s="7" t="n">
        <v>413817</v>
      </c>
      <c r="C13" s="7" t="n">
        <v>707772</v>
      </c>
      <c r="E13" s="6" t="n">
        <v>904818</v>
      </c>
    </row>
    <row r="14" spans="1:8">
      <c r="A14" s="4" t="s">
        <v>740</v>
      </c>
      <c r="B14" s="4" t="s">
        <v>535</v>
      </c>
      <c r="C14" s="4" t="s">
        <v>535</v>
      </c>
      <c r="H14" s="4" t="s">
        <v>535</v>
      </c>
    </row>
    <row r="15" spans="1:8">
      <c r="A15" s="4" t="s">
        <v>741</v>
      </c>
    </row>
    <row r="16" spans="1:8">
      <c r="A16" s="3" t="s">
        <v>737</v>
      </c>
    </row>
    <row r="17" spans="1:8">
      <c r="A17" s="4" t="s">
        <v>738</v>
      </c>
      <c r="B17" s="7" t="n">
        <v>419465</v>
      </c>
      <c r="C17" s="7" t="n">
        <v>719465</v>
      </c>
      <c r="E17" s="6" t="n">
        <v>925000</v>
      </c>
    </row>
    <row r="18" spans="1:8">
      <c r="A18" s="4" t="s">
        <v>739</v>
      </c>
      <c r="B18" s="6" t="n">
        <v>431462</v>
      </c>
      <c r="C18" s="6" t="n">
        <v>743783</v>
      </c>
      <c r="E18" s="6" t="n">
        <v>879906</v>
      </c>
    </row>
    <row r="19" spans="1:8">
      <c r="A19" s="4" t="s">
        <v>540</v>
      </c>
    </row>
    <row r="20" spans="1:8">
      <c r="A20" s="3" t="s">
        <v>737</v>
      </c>
    </row>
    <row r="21" spans="1:8">
      <c r="A21" s="4" t="s">
        <v>738</v>
      </c>
      <c r="B21" s="7" t="n">
        <v>921999</v>
      </c>
      <c r="C21" s="7" t="n">
        <v>920795</v>
      </c>
      <c r="E21" s="6" t="n">
        <v>918168</v>
      </c>
    </row>
    <row r="22" spans="1:8">
      <c r="A22" s="4" t="s">
        <v>740</v>
      </c>
      <c r="B22" s="4" t="s">
        <v>541</v>
      </c>
      <c r="C22" s="4" t="s">
        <v>541</v>
      </c>
      <c r="H22" s="4" t="s">
        <v>541</v>
      </c>
    </row>
    <row r="23" spans="1:8">
      <c r="A23" s="4" t="s">
        <v>742</v>
      </c>
    </row>
    <row r="24" spans="1:8">
      <c r="A24" s="3" t="s">
        <v>737</v>
      </c>
    </row>
    <row r="25" spans="1:8">
      <c r="A25" s="4" t="s">
        <v>738</v>
      </c>
      <c r="B25" s="7" t="n">
        <v>930000</v>
      </c>
      <c r="C25" s="7" t="n">
        <v>930000</v>
      </c>
      <c r="E25" s="6" t="n">
        <v>930000</v>
      </c>
    </row>
    <row r="26" spans="1:8">
      <c r="A26" s="4" t="s">
        <v>739</v>
      </c>
      <c r="B26" s="6" t="n">
        <v>962550</v>
      </c>
      <c r="C26" s="6" t="n">
        <v>946275</v>
      </c>
      <c r="E26" s="6" t="n">
        <v>756788</v>
      </c>
    </row>
    <row r="27" spans="1:8">
      <c r="A27" s="4" t="s">
        <v>548</v>
      </c>
    </row>
    <row r="28" spans="1:8">
      <c r="A28" s="3" t="s">
        <v>737</v>
      </c>
    </row>
    <row r="29" spans="1:8">
      <c r="A29" s="4" t="s">
        <v>738</v>
      </c>
      <c r="B29" s="7" t="n">
        <v>266409</v>
      </c>
      <c r="C29" s="7" t="n">
        <v>266137</v>
      </c>
      <c r="E29" s="6" t="n">
        <v>295126</v>
      </c>
    </row>
    <row r="30" spans="1:8">
      <c r="A30" s="4" t="s">
        <v>740</v>
      </c>
      <c r="B30" s="4" t="s">
        <v>549</v>
      </c>
      <c r="C30" s="4" t="s">
        <v>549</v>
      </c>
      <c r="F30" s="4" t="s">
        <v>549</v>
      </c>
      <c r="G30" s="4" t="s">
        <v>549</v>
      </c>
    </row>
    <row r="31" spans="1:8">
      <c r="A31" s="4" t="s">
        <v>743</v>
      </c>
    </row>
    <row r="32" spans="1:8">
      <c r="A32" s="3" t="s">
        <v>737</v>
      </c>
    </row>
    <row r="33" spans="1:8">
      <c r="A33" s="4" t="s">
        <v>738</v>
      </c>
      <c r="B33" s="7" t="n">
        <v>270000</v>
      </c>
      <c r="C33" s="7" t="n">
        <v>270000</v>
      </c>
      <c r="E33" s="6" t="n">
        <v>300000</v>
      </c>
    </row>
    <row r="34" spans="1:8">
      <c r="A34" s="4" t="s">
        <v>739</v>
      </c>
      <c r="B34" s="6" t="n">
        <v>279297</v>
      </c>
      <c r="C34" s="6" t="n">
        <v>280372</v>
      </c>
      <c r="E34" s="6" t="n">
        <v>296296</v>
      </c>
    </row>
    <row r="35" spans="1:8">
      <c r="A35" s="4" t="s">
        <v>552</v>
      </c>
    </row>
    <row r="36" spans="1:8">
      <c r="A36" s="3" t="s">
        <v>737</v>
      </c>
    </row>
    <row r="37" spans="1:8">
      <c r="A37" s="4" t="s">
        <v>738</v>
      </c>
      <c r="B37" s="7" t="n">
        <v>909000</v>
      </c>
      <c r="C37" s="7" t="n">
        <v>591996</v>
      </c>
    </row>
    <row r="38" spans="1:8">
      <c r="A38" s="4" t="s">
        <v>740</v>
      </c>
      <c r="B38" s="4" t="s">
        <v>531</v>
      </c>
      <c r="C38" s="4" t="s">
        <v>531</v>
      </c>
      <c r="D38" s="4" t="s">
        <v>531</v>
      </c>
    </row>
    <row r="39" spans="1:8">
      <c r="A39" s="4" t="s">
        <v>744</v>
      </c>
    </row>
    <row r="40" spans="1:8">
      <c r="A40" s="3" t="s">
        <v>737</v>
      </c>
    </row>
    <row r="41" spans="1:8">
      <c r="A41" s="4" t="s">
        <v>738</v>
      </c>
      <c r="B41" s="7" t="n">
        <v>900000</v>
      </c>
      <c r="C41" s="7" t="n">
        <v>600000</v>
      </c>
      <c r="E41" s="6" t="n">
        <v>0</v>
      </c>
    </row>
    <row r="42" spans="1:8">
      <c r="A42" s="4" t="s">
        <v>739</v>
      </c>
      <c r="B42" s="7" t="n">
        <v>978750</v>
      </c>
      <c r="C42" s="7" t="n">
        <v>655140</v>
      </c>
      <c r="E4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45</v>
      </c>
      <c r="B1" s="2" t="s">
        <v>746</v>
      </c>
      <c r="C1" s="2" t="s">
        <v>19</v>
      </c>
      <c r="D1" s="2" t="s">
        <v>65</v>
      </c>
    </row>
    <row r="2" spans="1:4">
      <c r="A2" s="3" t="s">
        <v>747</v>
      </c>
    </row>
    <row r="3" spans="1:4">
      <c r="A3" s="4" t="s">
        <v>748</v>
      </c>
      <c r="B3" s="10" t="n">
        <v>8.300000000000001</v>
      </c>
    </row>
    <row r="4" spans="1:4">
      <c r="A4" s="4" t="s">
        <v>749</v>
      </c>
      <c r="C4" s="10" t="n">
        <v>8.800000000000001</v>
      </c>
    </row>
    <row r="5" spans="1:4">
      <c r="A5" s="4" t="s">
        <v>750</v>
      </c>
    </row>
    <row r="6" spans="1:4">
      <c r="A6" s="3" t="s">
        <v>747</v>
      </c>
    </row>
    <row r="7" spans="1:4">
      <c r="A7" s="4" t="s">
        <v>751</v>
      </c>
      <c r="D7" s="10" t="n">
        <v>0.5</v>
      </c>
    </row>
    <row r="8" spans="1:4">
      <c r="A8" s="4" t="s">
        <v>752</v>
      </c>
    </row>
    <row r="9" spans="1:4">
      <c r="A9" s="3" t="s">
        <v>747</v>
      </c>
    </row>
    <row r="10" spans="1:4">
      <c r="A10" s="4" t="s">
        <v>749</v>
      </c>
      <c r="C10" s="7"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753</v>
      </c>
      <c r="B1" s="2" t="s">
        <v>1</v>
      </c>
      <c r="D1" s="2" t="s">
        <v>63</v>
      </c>
    </row>
    <row r="2" spans="1:6">
      <c r="B2" s="2" t="s">
        <v>2</v>
      </c>
      <c r="C2" s="2" t="s">
        <v>64</v>
      </c>
      <c r="D2" s="2" t="s">
        <v>18</v>
      </c>
      <c r="E2" s="2" t="s">
        <v>19</v>
      </c>
      <c r="F2" s="2" t="s">
        <v>65</v>
      </c>
    </row>
    <row r="3" spans="1:6">
      <c r="A3" s="3" t="s">
        <v>754</v>
      </c>
    </row>
    <row r="4" spans="1:6">
      <c r="A4" s="4" t="s">
        <v>755</v>
      </c>
      <c r="D4" s="7" t="n">
        <v>0</v>
      </c>
      <c r="E4" s="7" t="n">
        <v>0</v>
      </c>
      <c r="F4" s="7" t="n">
        <v>0</v>
      </c>
    </row>
    <row r="5" spans="1:6">
      <c r="A5" s="4" t="s">
        <v>756</v>
      </c>
      <c r="D5" s="6" t="n">
        <v>545</v>
      </c>
      <c r="E5" s="6" t="n">
        <v>392</v>
      </c>
      <c r="F5" s="6" t="n">
        <v>779</v>
      </c>
    </row>
    <row r="6" spans="1:6">
      <c r="A6" s="4" t="s">
        <v>757</v>
      </c>
      <c r="D6" s="6" t="n">
        <v>95</v>
      </c>
      <c r="E6" s="6" t="n">
        <v>-1</v>
      </c>
      <c r="F6" s="6" t="n">
        <v>0</v>
      </c>
    </row>
    <row r="7" spans="1:6">
      <c r="A7" s="4" t="s">
        <v>94</v>
      </c>
      <c r="D7" s="6" t="n">
        <v>640</v>
      </c>
      <c r="E7" s="6" t="n">
        <v>391</v>
      </c>
      <c r="F7" s="6" t="n">
        <v>779</v>
      </c>
    </row>
    <row r="8" spans="1:6">
      <c r="A8" s="3" t="s">
        <v>758</v>
      </c>
    </row>
    <row r="9" spans="1:6">
      <c r="A9" s="4" t="s">
        <v>755</v>
      </c>
      <c r="D9" s="6" t="n">
        <v>0</v>
      </c>
      <c r="E9" s="6" t="n">
        <v>0</v>
      </c>
      <c r="F9" s="6" t="n">
        <v>-925</v>
      </c>
    </row>
    <row r="10" spans="1:6">
      <c r="A10" s="4" t="s">
        <v>756</v>
      </c>
      <c r="D10" s="6" t="n">
        <v>0</v>
      </c>
      <c r="E10" s="6" t="n">
        <v>0</v>
      </c>
      <c r="F10" s="6" t="n">
        <v>-181</v>
      </c>
    </row>
    <row r="11" spans="1:6">
      <c r="A11" s="4" t="s">
        <v>757</v>
      </c>
      <c r="D11" s="6" t="n">
        <v>-573</v>
      </c>
      <c r="E11" s="6" t="n">
        <v>-40</v>
      </c>
      <c r="F11" s="6" t="n">
        <v>841</v>
      </c>
    </row>
    <row r="12" spans="1:6">
      <c r="A12" s="4" t="s">
        <v>94</v>
      </c>
      <c r="D12" s="6" t="n">
        <v>-573</v>
      </c>
      <c r="E12" s="6" t="n">
        <v>-40</v>
      </c>
      <c r="F12" s="6" t="n">
        <v>-265</v>
      </c>
    </row>
    <row r="13" spans="1:6">
      <c r="A13" s="4" t="s">
        <v>759</v>
      </c>
      <c r="B13" s="7" t="n">
        <v>1151</v>
      </c>
      <c r="C13" s="7" t="n">
        <v>672</v>
      </c>
      <c r="D13" s="7" t="n">
        <v>67</v>
      </c>
      <c r="E13" s="7" t="n">
        <v>351</v>
      </c>
      <c r="F13" s="7" t="n">
        <v>51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0</v>
      </c>
      <c r="B1" s="2" t="s">
        <v>1</v>
      </c>
      <c r="D1" s="2" t="s">
        <v>63</v>
      </c>
    </row>
    <row r="2" spans="1:6">
      <c r="B2" s="2" t="s">
        <v>2</v>
      </c>
      <c r="C2" s="2" t="s">
        <v>64</v>
      </c>
      <c r="D2" s="2" t="s">
        <v>18</v>
      </c>
      <c r="E2" s="2" t="s">
        <v>19</v>
      </c>
      <c r="F2" s="2" t="s">
        <v>65</v>
      </c>
    </row>
    <row r="3" spans="1:6">
      <c r="A3" s="3" t="s">
        <v>207</v>
      </c>
    </row>
    <row r="4" spans="1:6">
      <c r="A4" s="4" t="s">
        <v>761</v>
      </c>
      <c r="D4" s="7" t="n">
        <v>-93770</v>
      </c>
      <c r="E4" s="7" t="n">
        <v>-94737</v>
      </c>
      <c r="F4" s="7" t="n">
        <v>-81107</v>
      </c>
    </row>
    <row r="5" spans="1:6">
      <c r="A5" s="4" t="s">
        <v>762</v>
      </c>
      <c r="D5" s="6" t="n">
        <v>360</v>
      </c>
      <c r="E5" s="6" t="n">
        <v>259</v>
      </c>
      <c r="F5" s="6" t="n">
        <v>395</v>
      </c>
    </row>
    <row r="6" spans="1:6">
      <c r="A6" s="4" t="s">
        <v>763</v>
      </c>
      <c r="D6" s="6" t="n">
        <v>-949</v>
      </c>
      <c r="E6" s="6" t="n">
        <v>202</v>
      </c>
      <c r="F6" s="6" t="n">
        <v>1645</v>
      </c>
    </row>
    <row r="7" spans="1:6">
      <c r="A7" s="4" t="s">
        <v>764</v>
      </c>
      <c r="D7" s="6" t="n">
        <v>666</v>
      </c>
      <c r="E7" s="6" t="n">
        <v>0</v>
      </c>
      <c r="F7" s="6" t="n">
        <v>0</v>
      </c>
    </row>
    <row r="8" spans="1:6">
      <c r="A8" s="4" t="s">
        <v>765</v>
      </c>
      <c r="D8" s="6" t="n">
        <v>1688</v>
      </c>
      <c r="E8" s="6" t="n">
        <v>1980</v>
      </c>
      <c r="F8" s="6" t="n">
        <v>2261</v>
      </c>
    </row>
    <row r="9" spans="1:6">
      <c r="A9" s="4" t="s">
        <v>766</v>
      </c>
      <c r="D9" s="6" t="n">
        <v>92072</v>
      </c>
      <c r="E9" s="6" t="n">
        <v>92647</v>
      </c>
      <c r="F9" s="6" t="n">
        <v>77320</v>
      </c>
    </row>
    <row r="10" spans="1:6">
      <c r="A10" s="4" t="s">
        <v>759</v>
      </c>
      <c r="B10" s="7" t="n">
        <v>1151</v>
      </c>
      <c r="C10" s="7" t="n">
        <v>672</v>
      </c>
      <c r="D10" s="7" t="n">
        <v>67</v>
      </c>
      <c r="E10" s="7" t="n">
        <v>351</v>
      </c>
      <c r="F10" s="7" t="n">
        <v>51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18</v>
      </c>
      <c r="C1" s="2" t="s">
        <v>19</v>
      </c>
    </row>
    <row r="2" spans="1:3">
      <c r="A2" s="3" t="s">
        <v>768</v>
      </c>
    </row>
    <row r="3" spans="1:3">
      <c r="A3" s="4" t="s">
        <v>769</v>
      </c>
      <c r="B3" s="7" t="n">
        <v>799302</v>
      </c>
      <c r="C3" s="7" t="n">
        <v>642391</v>
      </c>
    </row>
    <row r="4" spans="1:3">
      <c r="A4" s="4" t="s">
        <v>770</v>
      </c>
      <c r="B4" s="6" t="n">
        <v>19866</v>
      </c>
      <c r="C4" s="6" t="n">
        <v>13722</v>
      </c>
    </row>
    <row r="5" spans="1:3">
      <c r="A5" s="4" t="s">
        <v>771</v>
      </c>
      <c r="B5" s="6" t="n">
        <v>15452</v>
      </c>
      <c r="C5" s="6" t="n">
        <v>15415</v>
      </c>
    </row>
    <row r="6" spans="1:3">
      <c r="A6" s="4" t="s">
        <v>772</v>
      </c>
      <c r="B6" s="6" t="n">
        <v>14776</v>
      </c>
      <c r="C6" s="6" t="n">
        <v>10576</v>
      </c>
    </row>
    <row r="7" spans="1:3">
      <c r="A7" s="4" t="s">
        <v>773</v>
      </c>
      <c r="B7" s="6" t="n">
        <v>6999</v>
      </c>
      <c r="C7" s="6" t="n">
        <v>9333</v>
      </c>
    </row>
    <row r="8" spans="1:3">
      <c r="A8" s="4" t="s">
        <v>774</v>
      </c>
      <c r="B8" s="6" t="n">
        <v>3482</v>
      </c>
      <c r="C8" s="6" t="n">
        <v>3257</v>
      </c>
    </row>
    <row r="9" spans="1:3">
      <c r="A9" s="4" t="s">
        <v>775</v>
      </c>
      <c r="B9" s="6" t="n">
        <v>41</v>
      </c>
      <c r="C9" s="6" t="n">
        <v>41</v>
      </c>
    </row>
    <row r="10" spans="1:3">
      <c r="A10" s="4" t="s">
        <v>776</v>
      </c>
      <c r="B10" s="6" t="n">
        <v>-328991</v>
      </c>
      <c r="C10" s="6" t="n">
        <v>-234771</v>
      </c>
    </row>
    <row r="11" spans="1:3">
      <c r="A11" s="4" t="s">
        <v>777</v>
      </c>
      <c r="B11" s="6" t="n">
        <v>530927</v>
      </c>
      <c r="C11" s="6" t="n">
        <v>459964</v>
      </c>
    </row>
    <row r="12" spans="1:3">
      <c r="A12" s="3" t="s">
        <v>778</v>
      </c>
    </row>
    <row r="13" spans="1:3">
      <c r="A13" s="4" t="s">
        <v>779</v>
      </c>
      <c r="B13" s="6" t="n">
        <v>-537387</v>
      </c>
      <c r="C13" s="6" t="n">
        <v>-466783</v>
      </c>
    </row>
    <row r="14" spans="1:3">
      <c r="A14" s="4" t="s">
        <v>780</v>
      </c>
      <c r="B14" s="6" t="n">
        <v>0</v>
      </c>
      <c r="C14" s="6" t="n">
        <v>0</v>
      </c>
    </row>
    <row r="15" spans="1:3">
      <c r="A15" s="4" t="s">
        <v>619</v>
      </c>
      <c r="B15" s="6" t="n">
        <v>-744</v>
      </c>
      <c r="C15" s="6" t="n">
        <v>-705</v>
      </c>
    </row>
    <row r="16" spans="1:3">
      <c r="A16" s="4" t="s">
        <v>781</v>
      </c>
      <c r="B16" s="6" t="n">
        <v>-538131</v>
      </c>
      <c r="C16" s="6" t="n">
        <v>-467488</v>
      </c>
    </row>
    <row r="17" spans="1:3">
      <c r="A17" s="4" t="s">
        <v>782</v>
      </c>
      <c r="B17" s="7" t="n">
        <v>-7204</v>
      </c>
      <c r="C17" s="7" t="n">
        <v>-7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3</v>
      </c>
      <c r="B1" s="2" t="s">
        <v>1</v>
      </c>
    </row>
    <row r="2" spans="1:5">
      <c r="B2" s="2" t="s">
        <v>2</v>
      </c>
      <c r="C2" s="2" t="s">
        <v>64</v>
      </c>
      <c r="D2" s="2" t="s">
        <v>18</v>
      </c>
      <c r="E2" s="2" t="s">
        <v>19</v>
      </c>
    </row>
    <row r="3" spans="1:5">
      <c r="A3" s="3" t="s">
        <v>784</v>
      </c>
    </row>
    <row r="4" spans="1:5">
      <c r="A4" s="4" t="s">
        <v>785</v>
      </c>
      <c r="B4" s="7" t="n">
        <v>7452</v>
      </c>
      <c r="D4" s="7" t="n">
        <v>7204</v>
      </c>
      <c r="E4" s="7" t="n">
        <v>7524</v>
      </c>
    </row>
    <row r="5" spans="1:5">
      <c r="A5" s="4" t="s">
        <v>786</v>
      </c>
      <c r="D5" s="6" t="n">
        <v>11500</v>
      </c>
      <c r="E5" s="6" t="n">
        <v>11500</v>
      </c>
    </row>
    <row r="6" spans="1:5">
      <c r="A6" s="4" t="s">
        <v>776</v>
      </c>
      <c r="D6" s="6" t="n">
        <v>328991</v>
      </c>
      <c r="E6" s="6" t="n">
        <v>234771</v>
      </c>
    </row>
    <row r="7" spans="1:5">
      <c r="A7" s="4" t="s">
        <v>787</v>
      </c>
      <c r="B7" s="4" t="s">
        <v>788</v>
      </c>
      <c r="C7" s="4" t="s">
        <v>587</v>
      </c>
    </row>
    <row r="8" spans="1:5">
      <c r="A8" s="4" t="s">
        <v>789</v>
      </c>
    </row>
    <row r="9" spans="1:5">
      <c r="A9" s="3" t="s">
        <v>784</v>
      </c>
    </row>
    <row r="10" spans="1:5">
      <c r="A10" s="4" t="s">
        <v>790</v>
      </c>
      <c r="D10" s="7" t="n">
        <v>41</v>
      </c>
      <c r="E10" s="7" t="n">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18</v>
      </c>
      <c r="C1" s="2" t="s">
        <v>19</v>
      </c>
    </row>
    <row r="2" spans="1:3">
      <c r="A2" s="4" t="s">
        <v>792</v>
      </c>
    </row>
    <row r="3" spans="1:3">
      <c r="A3" s="3" t="s">
        <v>793</v>
      </c>
    </row>
    <row r="4" spans="1:3">
      <c r="A4" s="4" t="s">
        <v>769</v>
      </c>
      <c r="B4" s="7" t="n">
        <v>2084897</v>
      </c>
      <c r="C4" s="7" t="n">
        <v>1695386</v>
      </c>
    </row>
    <row r="5" spans="1:3">
      <c r="A5" s="4" t="s">
        <v>794</v>
      </c>
    </row>
    <row r="6" spans="1:3">
      <c r="A6" s="3" t="s">
        <v>793</v>
      </c>
    </row>
    <row r="7" spans="1:3">
      <c r="A7" s="4" t="s">
        <v>769</v>
      </c>
      <c r="B7" s="6" t="n">
        <v>1553812</v>
      </c>
      <c r="C7" s="6" t="n">
        <v>1338742</v>
      </c>
    </row>
    <row r="8" spans="1:3">
      <c r="A8" s="4" t="s">
        <v>795</v>
      </c>
    </row>
    <row r="9" spans="1:3">
      <c r="A9" s="3" t="s">
        <v>793</v>
      </c>
    </row>
    <row r="10" spans="1:3">
      <c r="A10" s="4" t="s">
        <v>769</v>
      </c>
      <c r="B10" s="6" t="n">
        <v>33526</v>
      </c>
      <c r="C10" s="6" t="n">
        <v>28629</v>
      </c>
    </row>
    <row r="11" spans="1:3">
      <c r="A11" s="4" t="s">
        <v>796</v>
      </c>
    </row>
    <row r="12" spans="1:3">
      <c r="A12" s="3" t="s">
        <v>793</v>
      </c>
    </row>
    <row r="13" spans="1:3">
      <c r="A13" s="4" t="s">
        <v>769</v>
      </c>
      <c r="B13" s="7" t="n">
        <v>0</v>
      </c>
      <c r="C13" s="7" t="n">
        <v>5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s>
  <sheetData>
    <row r="1" spans="1:12">
      <c r="A1" s="1" t="s">
        <v>797</v>
      </c>
      <c r="B1" s="2" t="s">
        <v>798</v>
      </c>
      <c r="C1" s="2" t="s">
        <v>799</v>
      </c>
      <c r="D1" s="2" t="s">
        <v>800</v>
      </c>
      <c r="E1" s="2" t="s">
        <v>801</v>
      </c>
      <c r="F1" s="2" t="s">
        <v>802</v>
      </c>
      <c r="G1" s="2" t="s">
        <v>64</v>
      </c>
      <c r="H1" s="2" t="s">
        <v>2</v>
      </c>
      <c r="I1" s="2" t="s">
        <v>64</v>
      </c>
      <c r="J1" s="2" t="s">
        <v>18</v>
      </c>
      <c r="K1" s="2" t="s">
        <v>19</v>
      </c>
      <c r="L1" s="2" t="s">
        <v>65</v>
      </c>
    </row>
    <row r="2" spans="1:12">
      <c r="A2" s="3" t="s">
        <v>803</v>
      </c>
    </row>
    <row r="3" spans="1:12">
      <c r="A3" s="4" t="s">
        <v>804</v>
      </c>
      <c r="J3" s="7" t="n">
        <v>1800</v>
      </c>
    </row>
    <row r="4" spans="1:12">
      <c r="A4" s="4" t="s">
        <v>805</v>
      </c>
      <c r="J4" s="4" t="s">
        <v>806</v>
      </c>
    </row>
    <row r="5" spans="1:12">
      <c r="A5" s="4" t="s">
        <v>807</v>
      </c>
      <c r="H5" s="7" t="n">
        <v>886</v>
      </c>
      <c r="I5" s="7" t="n">
        <v>2830</v>
      </c>
      <c r="J5" s="7" t="n">
        <v>3868</v>
      </c>
      <c r="K5" s="7" t="n">
        <v>3121</v>
      </c>
      <c r="L5" s="7" t="n">
        <v>1936</v>
      </c>
    </row>
    <row r="6" spans="1:12">
      <c r="A6" s="4" t="s">
        <v>152</v>
      </c>
      <c r="B6" s="7" t="n">
        <v>30600</v>
      </c>
      <c r="C6" s="7" t="n">
        <v>69800</v>
      </c>
      <c r="D6" s="7" t="n">
        <v>30600</v>
      </c>
      <c r="E6" s="7" t="n">
        <v>69800</v>
      </c>
      <c r="H6" s="6" t="n">
        <v>0</v>
      </c>
      <c r="I6" s="6" t="n">
        <v>69800</v>
      </c>
      <c r="J6" s="6" t="n">
        <v>100407</v>
      </c>
      <c r="K6" s="6" t="n">
        <v>0</v>
      </c>
      <c r="L6" s="6" t="n">
        <v>32300</v>
      </c>
    </row>
    <row r="7" spans="1:12">
      <c r="A7" s="4" t="s">
        <v>808</v>
      </c>
    </row>
    <row r="8" spans="1:12">
      <c r="A8" s="3" t="s">
        <v>803</v>
      </c>
    </row>
    <row r="9" spans="1:12">
      <c r="A9" s="4" t="s">
        <v>807</v>
      </c>
      <c r="G9" s="7" t="n">
        <v>2200</v>
      </c>
      <c r="I9" s="6" t="n">
        <v>2200</v>
      </c>
    </row>
    <row r="10" spans="1:12">
      <c r="A10" s="4" t="s">
        <v>74</v>
      </c>
    </row>
    <row r="11" spans="1:12">
      <c r="A11" s="3" t="s">
        <v>803</v>
      </c>
    </row>
    <row r="12" spans="1:12">
      <c r="A12" s="4" t="s">
        <v>807</v>
      </c>
      <c r="H12" s="7" t="n">
        <v>736</v>
      </c>
      <c r="I12" s="7" t="n">
        <v>3038</v>
      </c>
      <c r="J12" s="6" t="n">
        <v>3927</v>
      </c>
      <c r="K12" s="7" t="n">
        <v>2472</v>
      </c>
      <c r="L12" s="7" t="n">
        <v>1688</v>
      </c>
    </row>
    <row r="13" spans="1:12">
      <c r="A13" s="4" t="s">
        <v>809</v>
      </c>
    </row>
    <row r="14" spans="1:12">
      <c r="A14" s="3" t="s">
        <v>803</v>
      </c>
    </row>
    <row r="15" spans="1:12">
      <c r="A15" s="4" t="s">
        <v>807</v>
      </c>
      <c r="J15" s="7" t="n">
        <v>2200</v>
      </c>
    </row>
    <row r="16" spans="1:12">
      <c r="A16" s="4" t="s">
        <v>810</v>
      </c>
    </row>
    <row r="17" spans="1:12">
      <c r="A17" s="3" t="s">
        <v>803</v>
      </c>
    </row>
    <row r="18" spans="1:12">
      <c r="A18" s="4" t="s">
        <v>811</v>
      </c>
      <c r="H18" s="4" t="s">
        <v>812</v>
      </c>
    </row>
    <row r="19" spans="1:12">
      <c r="A19" s="4" t="s">
        <v>813</v>
      </c>
      <c r="H19" s="6" t="n">
        <v>53621891</v>
      </c>
      <c r="J19" s="6" t="n">
        <v>53621891</v>
      </c>
    </row>
    <row r="20" spans="1:12">
      <c r="A20" s="4" t="s">
        <v>814</v>
      </c>
    </row>
    <row r="21" spans="1:12">
      <c r="A21" s="3" t="s">
        <v>803</v>
      </c>
    </row>
    <row r="22" spans="1:12">
      <c r="A22" s="4" t="s">
        <v>811</v>
      </c>
      <c r="H22" s="4" t="s">
        <v>815</v>
      </c>
    </row>
    <row r="23" spans="1:12">
      <c r="A23" s="4" t="s">
        <v>816</v>
      </c>
    </row>
    <row r="24" spans="1:12">
      <c r="A24" s="3" t="s">
        <v>803</v>
      </c>
    </row>
    <row r="25" spans="1:12">
      <c r="A25" s="4" t="s">
        <v>817</v>
      </c>
      <c r="J25" s="6" t="n">
        <v>2320552</v>
      </c>
      <c r="K25" s="6" t="n">
        <v>2307172</v>
      </c>
    </row>
    <row r="26" spans="1:12">
      <c r="A26" s="4" t="s">
        <v>818</v>
      </c>
    </row>
    <row r="27" spans="1:12">
      <c r="A27" s="3" t="s">
        <v>803</v>
      </c>
    </row>
    <row r="28" spans="1:12">
      <c r="A28" s="4" t="s">
        <v>819</v>
      </c>
      <c r="H28" s="4" t="s">
        <v>820</v>
      </c>
      <c r="J28" s="4" t="s">
        <v>821</v>
      </c>
    </row>
    <row r="29" spans="1:12">
      <c r="A29" s="4" t="s">
        <v>804</v>
      </c>
      <c r="J29" s="7" t="n">
        <v>900</v>
      </c>
    </row>
    <row r="30" spans="1:12">
      <c r="A30" s="4" t="s">
        <v>805</v>
      </c>
      <c r="J30" s="4" t="s">
        <v>822</v>
      </c>
    </row>
    <row r="31" spans="1:12">
      <c r="A31" s="4" t="s">
        <v>823</v>
      </c>
      <c r="J31" s="8" t="n">
        <v>0.22</v>
      </c>
      <c r="K31" s="8" t="n">
        <v>0.25</v>
      </c>
    </row>
    <row r="32" spans="1:12">
      <c r="A32" s="4" t="s">
        <v>824</v>
      </c>
      <c r="H32" s="6" t="n">
        <v>24646062</v>
      </c>
      <c r="J32" s="6" t="n">
        <v>21993158</v>
      </c>
    </row>
    <row r="33" spans="1:12">
      <c r="A33" s="4" t="s">
        <v>825</v>
      </c>
      <c r="H33" s="4" t="s">
        <v>826</v>
      </c>
      <c r="J33" s="4" t="s">
        <v>826</v>
      </c>
    </row>
    <row r="34" spans="1:12">
      <c r="A34" s="4" t="s">
        <v>827</v>
      </c>
    </row>
    <row r="35" spans="1:12">
      <c r="A35" s="3" t="s">
        <v>803</v>
      </c>
    </row>
    <row r="36" spans="1:12">
      <c r="A36" s="4" t="s">
        <v>828</v>
      </c>
      <c r="H36" s="4" t="s">
        <v>829</v>
      </c>
      <c r="J36" s="4" t="s">
        <v>829</v>
      </c>
    </row>
    <row r="37" spans="1:12">
      <c r="A37" s="4" t="s">
        <v>830</v>
      </c>
      <c r="H37" s="4" t="s">
        <v>706</v>
      </c>
      <c r="J37" s="4" t="s">
        <v>706</v>
      </c>
    </row>
    <row r="38" spans="1:12">
      <c r="A38" s="4" t="s">
        <v>831</v>
      </c>
      <c r="H38" s="4" t="s">
        <v>832</v>
      </c>
      <c r="J38" s="4" t="s">
        <v>832</v>
      </c>
    </row>
    <row r="39" spans="1:12">
      <c r="A39" s="4" t="s">
        <v>833</v>
      </c>
    </row>
    <row r="40" spans="1:12">
      <c r="A40" s="3" t="s">
        <v>803</v>
      </c>
    </row>
    <row r="41" spans="1:12">
      <c r="A41" s="4" t="s">
        <v>828</v>
      </c>
      <c r="H41" s="4" t="s">
        <v>834</v>
      </c>
      <c r="J41" s="4" t="s">
        <v>834</v>
      </c>
    </row>
    <row r="42" spans="1:12">
      <c r="A42" s="4" t="s">
        <v>830</v>
      </c>
      <c r="H42" s="4" t="s">
        <v>835</v>
      </c>
      <c r="J42" s="4" t="s">
        <v>835</v>
      </c>
    </row>
    <row r="43" spans="1:12">
      <c r="A43" s="4" t="s">
        <v>831</v>
      </c>
      <c r="H43" s="4" t="s">
        <v>836</v>
      </c>
      <c r="J43" s="4" t="s">
        <v>836</v>
      </c>
    </row>
    <row r="44" spans="1:12">
      <c r="A44" s="4" t="s">
        <v>837</v>
      </c>
    </row>
    <row r="45" spans="1:12">
      <c r="A45" s="3" t="s">
        <v>803</v>
      </c>
    </row>
    <row r="46" spans="1:12">
      <c r="A46" s="4" t="s">
        <v>838</v>
      </c>
      <c r="H46" s="4" t="s">
        <v>414</v>
      </c>
      <c r="J46" s="4" t="s">
        <v>414</v>
      </c>
    </row>
    <row r="47" spans="1:12">
      <c r="A47" s="4" t="s">
        <v>839</v>
      </c>
    </row>
    <row r="48" spans="1:12">
      <c r="A48" s="3" t="s">
        <v>803</v>
      </c>
    </row>
    <row r="49" spans="1:12">
      <c r="A49" s="4" t="s">
        <v>840</v>
      </c>
      <c r="H49" s="4" t="s">
        <v>841</v>
      </c>
      <c r="J49" s="4" t="s">
        <v>841</v>
      </c>
    </row>
    <row r="50" spans="1:12">
      <c r="A50" s="4" t="s">
        <v>842</v>
      </c>
    </row>
    <row r="51" spans="1:12">
      <c r="A51" s="3" t="s">
        <v>803</v>
      </c>
    </row>
    <row r="52" spans="1:12">
      <c r="A52" s="4" t="s">
        <v>840</v>
      </c>
      <c r="H52" s="4" t="s">
        <v>843</v>
      </c>
      <c r="J52" s="4" t="s">
        <v>843</v>
      </c>
    </row>
    <row r="53" spans="1:12">
      <c r="A53" s="4" t="s">
        <v>844</v>
      </c>
    </row>
    <row r="54" spans="1:12">
      <c r="A54" s="3" t="s">
        <v>803</v>
      </c>
    </row>
    <row r="55" spans="1:12">
      <c r="A55" s="4" t="s">
        <v>819</v>
      </c>
      <c r="H55" s="4" t="s">
        <v>845</v>
      </c>
      <c r="J55" s="4" t="s">
        <v>846</v>
      </c>
    </row>
    <row r="56" spans="1:12">
      <c r="A56" s="4" t="s">
        <v>838</v>
      </c>
      <c r="H56" s="4" t="s">
        <v>414</v>
      </c>
      <c r="J56" s="4" t="s">
        <v>414</v>
      </c>
    </row>
    <row r="57" spans="1:12">
      <c r="A57" s="4" t="s">
        <v>811</v>
      </c>
      <c r="J57" s="4" t="s">
        <v>815</v>
      </c>
    </row>
    <row r="58" spans="1:12">
      <c r="A58" s="4" t="s">
        <v>847</v>
      </c>
    </row>
    <row r="59" spans="1:12">
      <c r="A59" s="3" t="s">
        <v>803</v>
      </c>
    </row>
    <row r="60" spans="1:12">
      <c r="A60" s="4" t="s">
        <v>848</v>
      </c>
      <c r="J60" s="6" t="n">
        <v>85882836</v>
      </c>
    </row>
    <row r="61" spans="1:12">
      <c r="A61" s="4" t="s">
        <v>840</v>
      </c>
      <c r="H61" s="4" t="s">
        <v>841</v>
      </c>
      <c r="J61" s="4" t="s">
        <v>841</v>
      </c>
    </row>
    <row r="62" spans="1:12">
      <c r="A62" s="4" t="s">
        <v>849</v>
      </c>
    </row>
    <row r="63" spans="1:12">
      <c r="A63" s="3" t="s">
        <v>803</v>
      </c>
    </row>
    <row r="64" spans="1:12">
      <c r="A64" s="4" t="s">
        <v>848</v>
      </c>
      <c r="H64" s="6" t="n">
        <v>85812836</v>
      </c>
    </row>
    <row r="65" spans="1:12">
      <c r="A65" s="4" t="s">
        <v>850</v>
      </c>
    </row>
    <row r="66" spans="1:12">
      <c r="A66" s="3" t="s">
        <v>803</v>
      </c>
    </row>
    <row r="67" spans="1:12">
      <c r="A67" s="4" t="s">
        <v>848</v>
      </c>
      <c r="J67" s="6" t="n">
        <v>42169456</v>
      </c>
    </row>
    <row r="68" spans="1:12">
      <c r="A68" s="4" t="s">
        <v>817</v>
      </c>
      <c r="F68" s="6" t="n">
        <v>4315106</v>
      </c>
    </row>
    <row r="69" spans="1:12">
      <c r="A69" s="4" t="s">
        <v>824</v>
      </c>
      <c r="H69" s="6" t="n">
        <v>42169456</v>
      </c>
    </row>
    <row r="70" spans="1:12">
      <c r="A70" s="4" t="s">
        <v>851</v>
      </c>
    </row>
    <row r="71" spans="1:12">
      <c r="A71" s="3" t="s">
        <v>803</v>
      </c>
    </row>
    <row r="72" spans="1:12">
      <c r="A72" s="4" t="s">
        <v>840</v>
      </c>
      <c r="H72" s="4" t="s">
        <v>843</v>
      </c>
      <c r="J72" s="4" t="s">
        <v>843</v>
      </c>
    </row>
    <row r="73" spans="1:12">
      <c r="A73" s="4" t="s">
        <v>852</v>
      </c>
    </row>
    <row r="74" spans="1:12">
      <c r="A74" s="3" t="s">
        <v>803</v>
      </c>
    </row>
    <row r="75" spans="1:12">
      <c r="A75" s="4" t="s">
        <v>817</v>
      </c>
      <c r="J75" s="6" t="n">
        <v>905000</v>
      </c>
      <c r="K75" s="6" t="n">
        <v>4415106</v>
      </c>
    </row>
    <row r="76" spans="1:12">
      <c r="A76" s="4" t="s">
        <v>828</v>
      </c>
      <c r="J76" s="4" t="s">
        <v>452</v>
      </c>
    </row>
    <row r="77" spans="1:12">
      <c r="A77" s="4" t="s">
        <v>823</v>
      </c>
      <c r="J77" s="8" t="n">
        <v>0.3</v>
      </c>
      <c r="K77" s="8" t="n">
        <v>0.38</v>
      </c>
    </row>
    <row r="78" spans="1:12">
      <c r="A78" s="4" t="s">
        <v>853</v>
      </c>
    </row>
    <row r="79" spans="1:12">
      <c r="A79" s="3" t="s">
        <v>803</v>
      </c>
    </row>
    <row r="80" spans="1:12">
      <c r="A80" s="4" t="s">
        <v>828</v>
      </c>
      <c r="H80" s="4" t="s">
        <v>829</v>
      </c>
      <c r="J80" s="4" t="s">
        <v>829</v>
      </c>
    </row>
    <row r="81" spans="1:12">
      <c r="A81" s="4" t="s">
        <v>830</v>
      </c>
      <c r="H81" s="4" t="s">
        <v>854</v>
      </c>
      <c r="J81" s="4" t="s">
        <v>854</v>
      </c>
    </row>
    <row r="82" spans="1:12">
      <c r="A82" s="4" t="s">
        <v>831</v>
      </c>
      <c r="H82" s="4" t="s">
        <v>855</v>
      </c>
      <c r="J82" s="4" t="s">
        <v>855</v>
      </c>
    </row>
    <row r="83" spans="1:12">
      <c r="A83" s="4" t="s">
        <v>856</v>
      </c>
    </row>
    <row r="84" spans="1:12">
      <c r="A84" s="3" t="s">
        <v>803</v>
      </c>
    </row>
    <row r="85" spans="1:12">
      <c r="A85" s="4" t="s">
        <v>828</v>
      </c>
      <c r="H85" s="4" t="s">
        <v>834</v>
      </c>
      <c r="J85" s="4" t="s">
        <v>834</v>
      </c>
    </row>
    <row r="86" spans="1:12">
      <c r="A86" s="4" t="s">
        <v>830</v>
      </c>
      <c r="H86" s="4" t="s">
        <v>706</v>
      </c>
      <c r="J86" s="4" t="s">
        <v>706</v>
      </c>
    </row>
    <row r="87" spans="1:12">
      <c r="A87" s="4" t="s">
        <v>831</v>
      </c>
      <c r="H87" s="4" t="s">
        <v>857</v>
      </c>
      <c r="J87" s="4" t="s">
        <v>857</v>
      </c>
    </row>
    <row r="88" spans="1:12">
      <c r="A88" s="4" t="s">
        <v>858</v>
      </c>
    </row>
    <row r="89" spans="1:12">
      <c r="A89" s="3" t="s">
        <v>803</v>
      </c>
    </row>
    <row r="90" spans="1:12">
      <c r="A90" s="4" t="s">
        <v>817</v>
      </c>
      <c r="J90" s="6" t="n">
        <v>63500</v>
      </c>
      <c r="K90" s="6" t="n">
        <v>0</v>
      </c>
    </row>
    <row r="91" spans="1:12">
      <c r="A91" s="4" t="s">
        <v>838</v>
      </c>
      <c r="H91" s="4" t="s">
        <v>414</v>
      </c>
    </row>
    <row r="92" spans="1:12">
      <c r="A92" s="4" t="s">
        <v>828</v>
      </c>
      <c r="H92" s="4" t="s">
        <v>452</v>
      </c>
    </row>
    <row r="93" spans="1:12">
      <c r="A93" s="4" t="s">
        <v>823</v>
      </c>
      <c r="J93" s="8" t="n">
        <v>2.3</v>
      </c>
      <c r="K93" s="8" t="n">
        <v>6.02</v>
      </c>
    </row>
    <row r="94" spans="1:12">
      <c r="A94" s="4" t="s">
        <v>824</v>
      </c>
      <c r="H94" s="6" t="n">
        <v>17500</v>
      </c>
      <c r="J94" s="6" t="n">
        <v>17500</v>
      </c>
    </row>
    <row r="95" spans="1:12">
      <c r="A95" s="4" t="s">
        <v>825</v>
      </c>
      <c r="H95" s="4" t="s">
        <v>826</v>
      </c>
      <c r="J95" s="4" t="s">
        <v>826</v>
      </c>
    </row>
    <row r="96" spans="1:12">
      <c r="A96" s="4" t="s">
        <v>859</v>
      </c>
    </row>
    <row r="97" spans="1:12">
      <c r="A97" s="3" t="s">
        <v>803</v>
      </c>
    </row>
    <row r="98" spans="1:12">
      <c r="A98" s="4" t="s">
        <v>828</v>
      </c>
      <c r="J98" s="4" t="s">
        <v>452</v>
      </c>
    </row>
    <row r="99" spans="1:12">
      <c r="A99" s="4" t="s">
        <v>830</v>
      </c>
      <c r="H99" s="4" t="s">
        <v>706</v>
      </c>
      <c r="J99" s="4" t="s">
        <v>706</v>
      </c>
    </row>
    <row r="100" spans="1:12">
      <c r="A100" s="4" t="s">
        <v>831</v>
      </c>
      <c r="H100" s="4" t="s">
        <v>860</v>
      </c>
      <c r="J100" s="4" t="s">
        <v>860</v>
      </c>
    </row>
    <row r="101" spans="1:12">
      <c r="A101" s="4" t="s">
        <v>861</v>
      </c>
    </row>
    <row r="102" spans="1:12">
      <c r="A102" s="3" t="s">
        <v>803</v>
      </c>
    </row>
    <row r="103" spans="1:12">
      <c r="A103" s="4" t="s">
        <v>830</v>
      </c>
      <c r="H103" s="4" t="s">
        <v>862</v>
      </c>
      <c r="J103" s="4" t="s">
        <v>862</v>
      </c>
    </row>
    <row r="104" spans="1:12">
      <c r="A104" s="4" t="s">
        <v>831</v>
      </c>
      <c r="H104" s="4" t="s">
        <v>836</v>
      </c>
      <c r="J104" s="4" t="s">
        <v>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v>
      </c>
      <c r="B1" s="2" t="s">
        <v>1</v>
      </c>
      <c r="D1" s="2" t="s">
        <v>63</v>
      </c>
    </row>
    <row r="2" spans="1:6">
      <c r="B2" s="2" t="s">
        <v>2</v>
      </c>
      <c r="C2" s="2" t="s">
        <v>64</v>
      </c>
      <c r="D2" s="2" t="s">
        <v>18</v>
      </c>
      <c r="E2" s="2" t="s">
        <v>19</v>
      </c>
      <c r="F2" s="2" t="s">
        <v>65</v>
      </c>
    </row>
    <row r="3" spans="1:6">
      <c r="A3" s="3" t="s">
        <v>109</v>
      </c>
    </row>
    <row r="4" spans="1:6">
      <c r="A4" s="4" t="s">
        <v>85</v>
      </c>
      <c r="B4" s="7" t="n">
        <v>-166873</v>
      </c>
      <c r="C4" s="7" t="n">
        <v>-134815</v>
      </c>
      <c r="D4" s="7" t="n">
        <v>-275957</v>
      </c>
      <c r="E4" s="7" t="n">
        <v>-279107</v>
      </c>
      <c r="F4" s="7" t="n">
        <v>-238660</v>
      </c>
    </row>
    <row r="5" spans="1:6">
      <c r="A5" s="3" t="s">
        <v>110</v>
      </c>
    </row>
    <row r="6" spans="1:6">
      <c r="A6" s="4" t="s">
        <v>111</v>
      </c>
      <c r="B6" s="6" t="n">
        <v>96383</v>
      </c>
      <c r="C6" s="6" t="n">
        <v>65975</v>
      </c>
      <c r="D6" s="6" t="n">
        <v>154877</v>
      </c>
      <c r="E6" s="6" t="n">
        <v>92994</v>
      </c>
      <c r="F6" s="6" t="n">
        <v>58730</v>
      </c>
    </row>
    <row r="7" spans="1:6">
      <c r="A7" s="4" t="s">
        <v>112</v>
      </c>
      <c r="B7" s="6" t="n">
        <v>47328</v>
      </c>
      <c r="C7" s="6" t="n">
        <v>54073</v>
      </c>
      <c r="D7" s="6" t="n">
        <v>108178</v>
      </c>
      <c r="E7" s="6" t="n">
        <v>125451</v>
      </c>
      <c r="F7" s="6" t="n">
        <v>143578</v>
      </c>
    </row>
    <row r="8" spans="1:6">
      <c r="A8" s="4" t="s">
        <v>113</v>
      </c>
      <c r="B8" s="6" t="n">
        <v>13254</v>
      </c>
      <c r="C8" s="6" t="n">
        <v>12533</v>
      </c>
      <c r="D8" s="6" t="n">
        <v>25488</v>
      </c>
      <c r="E8" s="6" t="n">
        <v>26279</v>
      </c>
      <c r="F8" s="6" t="n">
        <v>19016</v>
      </c>
    </row>
    <row r="9" spans="1:6">
      <c r="A9" s="4" t="s">
        <v>114</v>
      </c>
      <c r="B9" s="6" t="n">
        <v>3644</v>
      </c>
      <c r="C9" s="6" t="n">
        <v>5243</v>
      </c>
      <c r="D9" s="6" t="n">
        <v>10447</v>
      </c>
      <c r="E9" s="6" t="n">
        <v>9844</v>
      </c>
      <c r="F9" s="6" t="n">
        <v>9251</v>
      </c>
    </row>
    <row r="10" spans="1:6">
      <c r="A10" s="4" t="s">
        <v>115</v>
      </c>
      <c r="D10" s="6" t="n">
        <v>0</v>
      </c>
      <c r="E10" s="6" t="n">
        <v>-12200</v>
      </c>
      <c r="F10" s="6" t="n">
        <v>0</v>
      </c>
    </row>
    <row r="11" spans="1:6">
      <c r="A11" s="4" t="s">
        <v>116</v>
      </c>
      <c r="B11" s="6" t="n">
        <v>230</v>
      </c>
      <c r="C11" s="6" t="n">
        <v>70</v>
      </c>
      <c r="D11" s="6" t="n">
        <v>-33</v>
      </c>
      <c r="E11" s="6" t="n">
        <v>-54</v>
      </c>
      <c r="F11" s="6" t="n">
        <v>662</v>
      </c>
    </row>
    <row r="12" spans="1:6">
      <c r="A12" s="4" t="s">
        <v>117</v>
      </c>
      <c r="B12" s="6" t="n">
        <v>12751</v>
      </c>
      <c r="C12" s="6" t="n">
        <v>9933</v>
      </c>
      <c r="D12" s="6" t="n">
        <v>10085</v>
      </c>
      <c r="E12" s="6" t="n">
        <v>0</v>
      </c>
      <c r="F12" s="6" t="n">
        <v>0</v>
      </c>
    </row>
    <row r="13" spans="1:6">
      <c r="A13" s="4" t="s">
        <v>118</v>
      </c>
      <c r="D13" s="6" t="n">
        <v>0</v>
      </c>
      <c r="E13" s="6" t="n">
        <v>0</v>
      </c>
      <c r="F13" s="6" t="n">
        <v>3116</v>
      </c>
    </row>
    <row r="14" spans="1:6">
      <c r="A14" s="4" t="s">
        <v>100</v>
      </c>
      <c r="B14" s="6" t="n">
        <v>886</v>
      </c>
      <c r="C14" s="6" t="n">
        <v>2830</v>
      </c>
      <c r="D14" s="6" t="n">
        <v>3868</v>
      </c>
      <c r="E14" s="6" t="n">
        <v>3121</v>
      </c>
      <c r="F14" s="6" t="n">
        <v>1936</v>
      </c>
    </row>
    <row r="15" spans="1:6">
      <c r="A15" s="4" t="s">
        <v>119</v>
      </c>
      <c r="B15" s="6" t="n">
        <v>9726</v>
      </c>
      <c r="C15" s="6" t="n">
        <v>7717</v>
      </c>
      <c r="D15" s="6" t="n">
        <v>19624</v>
      </c>
      <c r="E15" s="6" t="n">
        <v>14924</v>
      </c>
      <c r="F15" s="6" t="n">
        <v>15656</v>
      </c>
    </row>
    <row r="16" spans="1:6">
      <c r="A16" s="4" t="s">
        <v>120</v>
      </c>
      <c r="B16" s="6" t="n">
        <v>-450</v>
      </c>
      <c r="C16" s="6" t="n">
        <v>487</v>
      </c>
      <c r="D16" s="6" t="n">
        <v>-478</v>
      </c>
      <c r="E16" s="6" t="n">
        <v>-41</v>
      </c>
      <c r="F16" s="6" t="n">
        <v>-265</v>
      </c>
    </row>
    <row r="17" spans="1:6">
      <c r="A17" s="4" t="s">
        <v>76</v>
      </c>
      <c r="B17" s="6" t="n">
        <v>0</v>
      </c>
      <c r="C17" s="6" t="n">
        <v>-680</v>
      </c>
      <c r="D17" s="6" t="n">
        <v>7126</v>
      </c>
      <c r="E17" s="6" t="n">
        <v>59197</v>
      </c>
      <c r="F17" s="6" t="n">
        <v>0</v>
      </c>
    </row>
    <row r="18" spans="1:6">
      <c r="A18" s="3" t="s">
        <v>121</v>
      </c>
    </row>
    <row r="19" spans="1:6">
      <c r="A19" s="4" t="s">
        <v>122</v>
      </c>
      <c r="B19" s="6" t="n">
        <v>-22640</v>
      </c>
      <c r="C19" s="6" t="n">
        <v>-8461</v>
      </c>
      <c r="D19" s="6" t="n">
        <v>-24338</v>
      </c>
      <c r="E19" s="6" t="n">
        <v>-14421</v>
      </c>
      <c r="F19" s="6" t="n">
        <v>-21866</v>
      </c>
    </row>
    <row r="20" spans="1:6">
      <c r="A20" s="4" t="s">
        <v>23</v>
      </c>
      <c r="B20" s="6" t="n">
        <v>-72914</v>
      </c>
      <c r="C20" s="6" t="n">
        <v>-62785</v>
      </c>
      <c r="D20" s="6" t="n">
        <v>-11827</v>
      </c>
      <c r="E20" s="6" t="n">
        <v>18591</v>
      </c>
      <c r="F20" s="6" t="n">
        <v>-2355</v>
      </c>
    </row>
    <row r="21" spans="1:6">
      <c r="A21" s="4" t="s">
        <v>24</v>
      </c>
      <c r="B21" s="6" t="n">
        <v>-4604</v>
      </c>
      <c r="C21" s="6" t="n">
        <v>-6144</v>
      </c>
      <c r="D21" s="6" t="n">
        <v>-5165</v>
      </c>
      <c r="E21" s="6" t="n">
        <v>1450</v>
      </c>
      <c r="F21" s="6" t="n">
        <v>746</v>
      </c>
    </row>
    <row r="22" spans="1:6">
      <c r="A22" s="4" t="s">
        <v>123</v>
      </c>
      <c r="B22" s="6" t="n">
        <v>-212420</v>
      </c>
      <c r="C22" s="6" t="n">
        <v>-214594</v>
      </c>
      <c r="D22" s="6" t="n">
        <v>-419509</v>
      </c>
      <c r="E22" s="6" t="n">
        <v>-354867</v>
      </c>
      <c r="F22" s="6" t="n">
        <v>-317538</v>
      </c>
    </row>
    <row r="23" spans="1:6">
      <c r="A23" s="4" t="s">
        <v>124</v>
      </c>
      <c r="B23" s="6" t="n">
        <v>-46938</v>
      </c>
      <c r="C23" s="6" t="n">
        <v>265</v>
      </c>
      <c r="D23" s="6" t="n">
        <v>368</v>
      </c>
      <c r="E23" s="6" t="n">
        <v>160</v>
      </c>
      <c r="F23" s="6" t="n">
        <v>0</v>
      </c>
    </row>
    <row r="24" spans="1:6">
      <c r="A24" s="4" t="s">
        <v>34</v>
      </c>
      <c r="B24" s="6" t="n">
        <v>59335</v>
      </c>
      <c r="C24" s="6" t="n">
        <v>54403</v>
      </c>
      <c r="D24" s="6" t="n">
        <v>-2978</v>
      </c>
      <c r="E24" s="6" t="n">
        <v>21842</v>
      </c>
      <c r="F24" s="6" t="n">
        <v>8481</v>
      </c>
    </row>
    <row r="25" spans="1:6">
      <c r="A25" s="4" t="s">
        <v>36</v>
      </c>
      <c r="B25" s="6" t="n">
        <v>34044</v>
      </c>
      <c r="C25" s="6" t="n">
        <v>29270</v>
      </c>
      <c r="D25" s="6" t="n">
        <v>12702</v>
      </c>
      <c r="E25" s="6" t="n">
        <v>18019</v>
      </c>
      <c r="F25" s="6" t="n">
        <v>-10895</v>
      </c>
    </row>
    <row r="26" spans="1:6">
      <c r="A26" s="4" t="s">
        <v>125</v>
      </c>
      <c r="B26" s="6" t="n">
        <v>-46</v>
      </c>
      <c r="C26" s="6" t="n">
        <v>-1618</v>
      </c>
      <c r="D26" s="6" t="n">
        <v>-2797</v>
      </c>
      <c r="E26" s="6" t="n">
        <v>-1515</v>
      </c>
      <c r="F26" s="6" t="n">
        <v>0</v>
      </c>
    </row>
    <row r="27" spans="1:6">
      <c r="A27" s="4" t="s">
        <v>37</v>
      </c>
      <c r="B27" s="6" t="n">
        <v>116043</v>
      </c>
      <c r="C27" s="6" t="n">
        <v>14725</v>
      </c>
      <c r="D27" s="6" t="n">
        <v>24613</v>
      </c>
      <c r="E27" s="6" t="n">
        <v>15026</v>
      </c>
      <c r="F27" s="6" t="n">
        <v>20770</v>
      </c>
    </row>
    <row r="28" spans="1:6">
      <c r="A28" s="4" t="s">
        <v>126</v>
      </c>
      <c r="B28" s="6" t="n">
        <v>-133261</v>
      </c>
      <c r="C28" s="6" t="n">
        <v>-171573</v>
      </c>
      <c r="D28" s="6" t="n">
        <v>-365706</v>
      </c>
      <c r="E28" s="6" t="n">
        <v>-255307</v>
      </c>
      <c r="F28" s="6" t="n">
        <v>-309637</v>
      </c>
    </row>
    <row r="29" spans="1:6">
      <c r="A29" s="3" t="s">
        <v>127</v>
      </c>
    </row>
    <row r="30" spans="1:6">
      <c r="A30" s="4" t="s">
        <v>128</v>
      </c>
      <c r="B30" s="6" t="n">
        <v>0</v>
      </c>
      <c r="C30" s="6" t="n">
        <v>-1791</v>
      </c>
      <c r="D30" s="6" t="n">
        <v>-5243</v>
      </c>
      <c r="E30" s="6" t="n">
        <v>-24740</v>
      </c>
      <c r="F30" s="6" t="n">
        <v>-10580</v>
      </c>
    </row>
    <row r="31" spans="1:6">
      <c r="A31" s="4" t="s">
        <v>129</v>
      </c>
      <c r="B31" s="6" t="n">
        <v>-11435</v>
      </c>
      <c r="C31" s="6" t="n">
        <v>-4526</v>
      </c>
      <c r="D31" s="6" t="n">
        <v>-11642</v>
      </c>
      <c r="E31" s="6" t="n">
        <v>-26982</v>
      </c>
      <c r="F31" s="6" t="n">
        <v>-30500</v>
      </c>
    </row>
    <row r="32" spans="1:6">
      <c r="A32" s="4" t="s">
        <v>130</v>
      </c>
      <c r="B32" s="6" t="n">
        <v>319</v>
      </c>
      <c r="C32" s="6" t="n">
        <v>1925</v>
      </c>
      <c r="D32" s="6" t="n">
        <v>3123</v>
      </c>
      <c r="E32" s="6" t="n">
        <v>480</v>
      </c>
      <c r="F32" s="6" t="n">
        <v>964</v>
      </c>
    </row>
    <row r="33" spans="1:6">
      <c r="A33" s="4" t="s">
        <v>131</v>
      </c>
      <c r="D33" s="6" t="n">
        <v>0</v>
      </c>
      <c r="E33" s="6" t="n">
        <v>0</v>
      </c>
      <c r="F33" s="6" t="n">
        <v>-18500</v>
      </c>
    </row>
    <row r="34" spans="1:6">
      <c r="A34" s="4" t="s">
        <v>132</v>
      </c>
      <c r="B34" s="6" t="n">
        <v>-743</v>
      </c>
      <c r="C34" s="6" t="n">
        <v>-505</v>
      </c>
      <c r="D34" s="6" t="n">
        <v>-1385</v>
      </c>
      <c r="E34" s="6" t="n">
        <v>-1363</v>
      </c>
      <c r="F34" s="6" t="n">
        <v>-9649</v>
      </c>
    </row>
    <row r="35" spans="1:6">
      <c r="A35" s="4" t="s">
        <v>133</v>
      </c>
      <c r="D35" s="6" t="n">
        <v>0</v>
      </c>
      <c r="E35" s="6" t="n">
        <v>2984</v>
      </c>
      <c r="F35" s="6" t="n">
        <v>0</v>
      </c>
    </row>
    <row r="36" spans="1:6">
      <c r="A36" s="4" t="s">
        <v>134</v>
      </c>
      <c r="D36" s="6" t="n">
        <v>0</v>
      </c>
      <c r="E36" s="6" t="n">
        <v>0</v>
      </c>
      <c r="F36" s="6" t="n">
        <v>-60000</v>
      </c>
    </row>
    <row r="37" spans="1:6">
      <c r="A37" s="4" t="s">
        <v>135</v>
      </c>
      <c r="D37" s="6" t="n">
        <v>0</v>
      </c>
      <c r="E37" s="6" t="n">
        <v>0</v>
      </c>
      <c r="F37" s="6" t="n">
        <v>60069</v>
      </c>
    </row>
    <row r="38" spans="1:6">
      <c r="A38" s="4" t="s">
        <v>136</v>
      </c>
      <c r="D38" s="6" t="n">
        <v>0</v>
      </c>
      <c r="E38" s="6" t="n">
        <v>0</v>
      </c>
      <c r="F38" s="6" t="n">
        <v>22699</v>
      </c>
    </row>
    <row r="39" spans="1:6">
      <c r="A39" s="4" t="s">
        <v>137</v>
      </c>
      <c r="D39" s="6" t="n">
        <v>0</v>
      </c>
      <c r="E39" s="6" t="n">
        <v>14214</v>
      </c>
      <c r="F39" s="6" t="n">
        <v>14375</v>
      </c>
    </row>
    <row r="40" spans="1:6">
      <c r="A40" s="4" t="s">
        <v>138</v>
      </c>
      <c r="D40" s="6" t="n">
        <v>0</v>
      </c>
      <c r="E40" s="6" t="n">
        <v>0</v>
      </c>
      <c r="F40" s="6" t="n">
        <v>-3000</v>
      </c>
    </row>
    <row r="41" spans="1:6">
      <c r="A41" s="4" t="s">
        <v>139</v>
      </c>
      <c r="B41" s="6" t="n">
        <v>-143</v>
      </c>
      <c r="C41" s="6" t="n">
        <v>0</v>
      </c>
      <c r="D41" s="6" t="n">
        <v>0</v>
      </c>
      <c r="E41" s="6" t="n">
        <v>-208</v>
      </c>
      <c r="F41" s="6" t="n">
        <v>-2162</v>
      </c>
    </row>
    <row r="42" spans="1:6">
      <c r="A42" s="4" t="s">
        <v>140</v>
      </c>
      <c r="B42" s="6" t="n">
        <v>-12002</v>
      </c>
      <c r="C42" s="6" t="n">
        <v>-4897</v>
      </c>
      <c r="D42" s="6" t="n">
        <v>-15147</v>
      </c>
      <c r="E42" s="6" t="n">
        <v>-35615</v>
      </c>
      <c r="F42" s="6" t="n">
        <v>-36284</v>
      </c>
    </row>
    <row r="43" spans="1:6">
      <c r="A43" s="3" t="s">
        <v>141</v>
      </c>
    </row>
    <row r="44" spans="1:6">
      <c r="A44" s="4" t="s">
        <v>142</v>
      </c>
      <c r="B44" s="6" t="n">
        <v>324750</v>
      </c>
      <c r="C44" s="6" t="n">
        <v>500000</v>
      </c>
      <c r="D44" s="6" t="n">
        <v>604000</v>
      </c>
      <c r="E44" s="6" t="n">
        <v>296250</v>
      </c>
      <c r="F44" s="6" t="n">
        <v>102000</v>
      </c>
    </row>
    <row r="45" spans="1:6">
      <c r="A45" s="4" t="s">
        <v>143</v>
      </c>
      <c r="B45" s="6" t="n">
        <v>-300000</v>
      </c>
      <c r="C45" s="6" t="n">
        <v>-235535</v>
      </c>
      <c r="D45" s="6" t="n">
        <v>-235535</v>
      </c>
      <c r="E45" s="6" t="n">
        <v>0</v>
      </c>
      <c r="F45" s="6" t="n">
        <v>0</v>
      </c>
    </row>
    <row r="46" spans="1:6">
      <c r="A46" s="4" t="s">
        <v>144</v>
      </c>
      <c r="B46" s="6" t="n">
        <v>113000</v>
      </c>
      <c r="C46" s="6" t="n">
        <v>57000</v>
      </c>
      <c r="D46" s="6" t="n">
        <v>57000</v>
      </c>
      <c r="E46" s="6" t="n">
        <v>271000</v>
      </c>
      <c r="F46" s="6" t="n">
        <v>20000</v>
      </c>
    </row>
    <row r="47" spans="1:6">
      <c r="A47" s="4" t="s">
        <v>145</v>
      </c>
      <c r="B47" s="6" t="n">
        <v>-13000</v>
      </c>
      <c r="C47" s="6" t="n">
        <v>-77000</v>
      </c>
      <c r="D47" s="6" t="n">
        <v>-77000</v>
      </c>
      <c r="E47" s="6" t="n">
        <v>-271000</v>
      </c>
      <c r="F47" s="6" t="n">
        <v>0</v>
      </c>
    </row>
    <row r="48" spans="1:6">
      <c r="A48" s="4" t="s">
        <v>146</v>
      </c>
      <c r="D48" s="6" t="n">
        <v>0</v>
      </c>
      <c r="E48" s="6" t="n">
        <v>0</v>
      </c>
      <c r="F48" s="6" t="n">
        <v>2261</v>
      </c>
    </row>
    <row r="49" spans="1:6">
      <c r="A49" s="4" t="s">
        <v>147</v>
      </c>
      <c r="D49" s="6" t="n">
        <v>0</v>
      </c>
      <c r="E49" s="6" t="n">
        <v>0</v>
      </c>
      <c r="F49" s="6" t="n">
        <v>-2277</v>
      </c>
    </row>
    <row r="50" spans="1:6">
      <c r="A50" s="4" t="s">
        <v>148</v>
      </c>
      <c r="B50" s="6" t="n">
        <v>-4712</v>
      </c>
      <c r="C50" s="6" t="n">
        <v>-3956</v>
      </c>
      <c r="D50" s="6" t="n">
        <v>-8315</v>
      </c>
      <c r="E50" s="6" t="n">
        <v>-6414</v>
      </c>
      <c r="F50" s="6" t="n">
        <v>-6300</v>
      </c>
    </row>
    <row r="51" spans="1:6">
      <c r="A51" s="4" t="s">
        <v>149</v>
      </c>
      <c r="B51" s="6" t="n">
        <v>-9460</v>
      </c>
      <c r="C51" s="6" t="n">
        <v>-8274</v>
      </c>
      <c r="D51" s="6" t="n">
        <v>-9036</v>
      </c>
      <c r="E51" s="6" t="n">
        <v>0</v>
      </c>
      <c r="F51" s="6" t="n">
        <v>0</v>
      </c>
    </row>
    <row r="52" spans="1:6">
      <c r="A52" s="4" t="s">
        <v>150</v>
      </c>
      <c r="B52" s="6" t="n">
        <v>-6191</v>
      </c>
      <c r="C52" s="6" t="n">
        <v>-6277</v>
      </c>
      <c r="D52" s="6" t="n">
        <v>-9241</v>
      </c>
      <c r="E52" s="6" t="n">
        <v>-5436</v>
      </c>
      <c r="F52" s="6" t="n">
        <v>-2927</v>
      </c>
    </row>
    <row r="53" spans="1:6">
      <c r="A53" s="4" t="s">
        <v>151</v>
      </c>
      <c r="D53" s="6" t="n">
        <v>0</v>
      </c>
      <c r="E53" s="6" t="n">
        <v>0</v>
      </c>
      <c r="F53" s="6" t="n">
        <v>-50000</v>
      </c>
    </row>
    <row r="54" spans="1:6">
      <c r="A54" s="4" t="s">
        <v>152</v>
      </c>
      <c r="B54" s="6" t="n">
        <v>0</v>
      </c>
      <c r="C54" s="6" t="n">
        <v>69800</v>
      </c>
      <c r="D54" s="6" t="n">
        <v>100407</v>
      </c>
      <c r="E54" s="6" t="n">
        <v>0</v>
      </c>
      <c r="F54" s="6" t="n">
        <v>32300</v>
      </c>
    </row>
    <row r="55" spans="1:6">
      <c r="A55" s="4" t="s">
        <v>153</v>
      </c>
      <c r="B55" s="6" t="n">
        <v>-1164</v>
      </c>
      <c r="C55" s="6" t="n">
        <v>0</v>
      </c>
    </row>
    <row r="56" spans="1:6">
      <c r="A56" s="4" t="s">
        <v>154</v>
      </c>
      <c r="B56" s="6" t="n">
        <v>103223</v>
      </c>
      <c r="C56" s="6" t="n">
        <v>295758</v>
      </c>
      <c r="D56" s="6" t="n">
        <v>422280</v>
      </c>
      <c r="E56" s="6" t="n">
        <v>284400</v>
      </c>
      <c r="F56" s="6" t="n">
        <v>95057</v>
      </c>
    </row>
    <row r="57" spans="1:6">
      <c r="A57" s="4" t="s">
        <v>155</v>
      </c>
      <c r="B57" s="6" t="n">
        <v>-10</v>
      </c>
      <c r="C57" s="6" t="n">
        <v>-441</v>
      </c>
      <c r="D57" s="6" t="n">
        <v>-466</v>
      </c>
      <c r="E57" s="6" t="n">
        <v>-1726</v>
      </c>
      <c r="F57" s="6" t="n">
        <v>-234</v>
      </c>
    </row>
    <row r="58" spans="1:6">
      <c r="A58" s="4" t="s">
        <v>156</v>
      </c>
      <c r="B58" s="6" t="n">
        <v>-42050</v>
      </c>
      <c r="C58" s="6" t="n">
        <v>118847</v>
      </c>
      <c r="D58" s="6" t="n">
        <v>40961</v>
      </c>
      <c r="E58" s="6" t="n">
        <v>-8248</v>
      </c>
      <c r="F58" s="6" t="n">
        <v>-251098</v>
      </c>
    </row>
    <row r="59" spans="1:6">
      <c r="A59" s="3" t="s">
        <v>157</v>
      </c>
    </row>
    <row r="60" spans="1:6">
      <c r="A60" s="4" t="s">
        <v>158</v>
      </c>
      <c r="B60" s="6" t="n">
        <v>43520</v>
      </c>
      <c r="C60" s="6" t="n">
        <v>2559</v>
      </c>
      <c r="D60" s="6" t="n">
        <v>2559</v>
      </c>
      <c r="E60" s="6" t="n">
        <v>10807</v>
      </c>
      <c r="F60" s="6" t="n">
        <v>261905</v>
      </c>
    </row>
    <row r="61" spans="1:6">
      <c r="A61" s="4" t="s">
        <v>159</v>
      </c>
      <c r="B61" s="6" t="n">
        <v>1470</v>
      </c>
      <c r="C61" s="6" t="n">
        <v>121406</v>
      </c>
      <c r="D61" s="6" t="n">
        <v>43520</v>
      </c>
      <c r="E61" s="6" t="n">
        <v>2559</v>
      </c>
      <c r="F61" s="6" t="n">
        <v>10807</v>
      </c>
    </row>
    <row r="62" spans="1:6">
      <c r="A62" s="3" t="s">
        <v>160</v>
      </c>
    </row>
    <row r="63" spans="1:6">
      <c r="A63" s="4" t="s">
        <v>161</v>
      </c>
      <c r="D63" s="6" t="n">
        <v>435</v>
      </c>
      <c r="E63" s="6" t="n">
        <v>290</v>
      </c>
      <c r="F63" s="6" t="n">
        <v>196</v>
      </c>
    </row>
    <row r="64" spans="1:6">
      <c r="A64" s="4" t="s">
        <v>162</v>
      </c>
      <c r="D64" s="6" t="n">
        <v>189170</v>
      </c>
      <c r="E64" s="6" t="n">
        <v>145647</v>
      </c>
      <c r="F64" s="6" t="n">
        <v>137908</v>
      </c>
    </row>
    <row r="65" spans="1:6">
      <c r="A65" s="3" t="s">
        <v>163</v>
      </c>
    </row>
    <row r="66" spans="1:6">
      <c r="A66" s="4" t="s">
        <v>164</v>
      </c>
      <c r="B66" s="6" t="n">
        <v>1155</v>
      </c>
      <c r="C66" s="6" t="n">
        <v>2199</v>
      </c>
      <c r="D66" s="6" t="n">
        <v>8411</v>
      </c>
      <c r="E66" s="6" t="n">
        <v>11002</v>
      </c>
      <c r="F66" s="6" t="n">
        <v>12040</v>
      </c>
    </row>
    <row r="67" spans="1:6">
      <c r="A67" s="4" t="s">
        <v>165</v>
      </c>
      <c r="D67" s="6" t="n">
        <v>31283</v>
      </c>
      <c r="E67" s="6" t="n">
        <v>314</v>
      </c>
      <c r="F67" s="6" t="n">
        <v>185</v>
      </c>
    </row>
    <row r="68" spans="1:6">
      <c r="A68" s="4" t="s">
        <v>166</v>
      </c>
      <c r="B68" s="6" t="n">
        <v>282</v>
      </c>
      <c r="C68" s="6" t="n">
        <v>997</v>
      </c>
      <c r="D68" s="6" t="n">
        <v>2345</v>
      </c>
      <c r="E68" s="6" t="n">
        <v>161</v>
      </c>
      <c r="F68" s="6" t="n">
        <v>1893</v>
      </c>
    </row>
    <row r="69" spans="1:6">
      <c r="A69" s="4" t="s">
        <v>167</v>
      </c>
      <c r="B69" s="6" t="n">
        <v>193</v>
      </c>
      <c r="C69" s="6" t="n">
        <v>0</v>
      </c>
      <c r="D69" s="6" t="n">
        <v>1011</v>
      </c>
      <c r="E69" s="6" t="n">
        <v>0</v>
      </c>
      <c r="F69" s="6" t="n">
        <v>0</v>
      </c>
    </row>
    <row r="70" spans="1:6">
      <c r="A70" s="4" t="s">
        <v>168</v>
      </c>
      <c r="D70" s="6" t="n">
        <v>4619</v>
      </c>
      <c r="E70" s="6" t="n">
        <v>0</v>
      </c>
      <c r="F70" s="6" t="n">
        <v>0</v>
      </c>
    </row>
    <row r="71" spans="1:6">
      <c r="A71" s="4" t="s">
        <v>169</v>
      </c>
      <c r="B71" s="7" t="n">
        <v>0</v>
      </c>
      <c r="C71" s="7" t="n">
        <v>1641</v>
      </c>
      <c r="D71" s="7" t="n">
        <v>12</v>
      </c>
      <c r="E71" s="7" t="n">
        <v>0</v>
      </c>
      <c r="F71" s="7" t="n">
        <v>1719</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863</v>
      </c>
      <c r="B1" s="2" t="s">
        <v>63</v>
      </c>
    </row>
    <row r="2" spans="1:4">
      <c r="B2" s="2" t="s">
        <v>18</v>
      </c>
      <c r="C2" s="2" t="s">
        <v>19</v>
      </c>
      <c r="D2" s="2" t="s">
        <v>65</v>
      </c>
    </row>
    <row r="3" spans="1:4">
      <c r="A3" s="3" t="s">
        <v>864</v>
      </c>
    </row>
    <row r="4" spans="1:4">
      <c r="A4" s="4" t="s">
        <v>865</v>
      </c>
      <c r="B4" s="6" t="n">
        <v>73962836</v>
      </c>
      <c r="C4" s="6" t="n">
        <v>74527942</v>
      </c>
    </row>
    <row r="5" spans="1:4">
      <c r="A5" s="4" t="s">
        <v>866</v>
      </c>
      <c r="B5" s="6" t="n">
        <v>12825000</v>
      </c>
      <c r="C5" s="6" t="n">
        <v>3850000</v>
      </c>
    </row>
    <row r="6" spans="1:4">
      <c r="A6" s="4" t="s">
        <v>867</v>
      </c>
      <c r="B6" s="6" t="n">
        <v>-905000</v>
      </c>
      <c r="C6" s="6" t="n">
        <v>-4415106</v>
      </c>
    </row>
    <row r="7" spans="1:4">
      <c r="A7" s="4" t="s">
        <v>868</v>
      </c>
      <c r="B7" s="6" t="n">
        <v>0</v>
      </c>
      <c r="C7" s="6" t="n">
        <v>0</v>
      </c>
    </row>
    <row r="8" spans="1:4">
      <c r="A8" s="4" t="s">
        <v>869</v>
      </c>
      <c r="B8" s="6" t="n">
        <v>85882836</v>
      </c>
      <c r="C8" s="6" t="n">
        <v>73962836</v>
      </c>
      <c r="D8" s="6" t="n">
        <v>74527942</v>
      </c>
    </row>
    <row r="9" spans="1:4">
      <c r="A9" s="4" t="s">
        <v>870</v>
      </c>
      <c r="B9" s="6" t="n">
        <v>66186360</v>
      </c>
    </row>
    <row r="10" spans="1:4">
      <c r="A10" s="4" t="s">
        <v>871</v>
      </c>
      <c r="B10" s="6" t="n">
        <v>19696476</v>
      </c>
    </row>
    <row r="11" spans="1:4">
      <c r="A11" s="3" t="s">
        <v>872</v>
      </c>
    </row>
    <row r="12" spans="1:4">
      <c r="A12" s="4" t="s">
        <v>873</v>
      </c>
      <c r="B12" s="8" t="n">
        <v>1.06</v>
      </c>
      <c r="C12" s="8" t="n">
        <v>1.03</v>
      </c>
    </row>
    <row r="13" spans="1:4">
      <c r="A13" s="4" t="s">
        <v>874</v>
      </c>
      <c r="B13" s="11" t="n">
        <v>1.93</v>
      </c>
      <c r="C13" s="11" t="n">
        <v>2.4</v>
      </c>
    </row>
    <row r="14" spans="1:4">
      <c r="A14" s="4" t="s">
        <v>875</v>
      </c>
      <c r="B14" s="11" t="n">
        <v>1.09</v>
      </c>
      <c r="C14" s="11" t="n">
        <v>1.03</v>
      </c>
    </row>
    <row r="15" spans="1:4">
      <c r="A15" s="4" t="s">
        <v>876</v>
      </c>
      <c r="B15" s="6" t="n">
        <v>0</v>
      </c>
      <c r="C15" s="6" t="n">
        <v>0</v>
      </c>
    </row>
    <row r="16" spans="1:4">
      <c r="A16" s="4" t="s">
        <v>877</v>
      </c>
      <c r="B16" s="11" t="n">
        <v>1.19</v>
      </c>
      <c r="C16" s="8" t="n">
        <v>1.06</v>
      </c>
      <c r="D16" s="8" t="n">
        <v>1.03</v>
      </c>
    </row>
    <row r="17" spans="1:4">
      <c r="A17" s="4" t="s">
        <v>878</v>
      </c>
      <c r="B17" s="11" t="n">
        <v>1.23</v>
      </c>
    </row>
    <row r="18" spans="1:4">
      <c r="A18" s="4" t="s">
        <v>879</v>
      </c>
      <c r="B18" s="8" t="n">
        <v>1.03</v>
      </c>
    </row>
    <row r="19" spans="1:4">
      <c r="A19" s="4" t="s">
        <v>880</v>
      </c>
      <c r="B19" s="4" t="s">
        <v>881</v>
      </c>
      <c r="C19" s="4" t="s">
        <v>882</v>
      </c>
      <c r="D19" s="4" t="s">
        <v>883</v>
      </c>
    </row>
    <row r="20" spans="1:4">
      <c r="A20" s="4" t="s">
        <v>884</v>
      </c>
      <c r="B20" s="4" t="s">
        <v>885</v>
      </c>
    </row>
    <row r="21" spans="1:4">
      <c r="A21" s="4" t="s">
        <v>886</v>
      </c>
      <c r="B21" s="4" t="s">
        <v>887</v>
      </c>
    </row>
    <row r="22" spans="1:4">
      <c r="A22" s="4" t="s">
        <v>888</v>
      </c>
      <c r="B22" s="7" t="n">
        <v>0</v>
      </c>
      <c r="C22" s="7" t="n">
        <v>104562869</v>
      </c>
      <c r="D22" s="7" t="n">
        <v>20145882</v>
      </c>
    </row>
    <row r="23" spans="1:4">
      <c r="A23" s="4" t="s">
        <v>889</v>
      </c>
      <c r="B23" s="6" t="n">
        <v>0</v>
      </c>
    </row>
    <row r="24" spans="1:4">
      <c r="A24" s="4" t="s">
        <v>890</v>
      </c>
      <c r="B2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91</v>
      </c>
      <c r="B1" s="2" t="s">
        <v>63</v>
      </c>
    </row>
    <row r="2" spans="1:4">
      <c r="B2" s="2" t="s">
        <v>18</v>
      </c>
      <c r="C2" s="2" t="s">
        <v>19</v>
      </c>
      <c r="D2" s="2" t="s">
        <v>65</v>
      </c>
    </row>
    <row r="3" spans="1:4">
      <c r="A3" s="4" t="s">
        <v>816</v>
      </c>
    </row>
    <row r="4" spans="1:4">
      <c r="A4" s="3" t="s">
        <v>864</v>
      </c>
    </row>
    <row r="5" spans="1:4">
      <c r="A5" s="4" t="s">
        <v>865</v>
      </c>
      <c r="B5" s="6" t="n">
        <v>18664137</v>
      </c>
      <c r="C5" s="6" t="n">
        <v>6696660</v>
      </c>
    </row>
    <row r="6" spans="1:4">
      <c r="A6" s="4" t="s">
        <v>892</v>
      </c>
      <c r="C6" s="6" t="n">
        <v>3259934</v>
      </c>
    </row>
    <row r="7" spans="1:4">
      <c r="A7" s="4" t="s">
        <v>866</v>
      </c>
      <c r="B7" s="6" t="n">
        <v>5649573</v>
      </c>
      <c r="C7" s="6" t="n">
        <v>11186936</v>
      </c>
    </row>
    <row r="8" spans="1:4">
      <c r="A8" s="4" t="s">
        <v>867</v>
      </c>
      <c r="B8" s="6" t="n">
        <v>-2320552</v>
      </c>
      <c r="C8" s="6" t="n">
        <v>-2307172</v>
      </c>
    </row>
    <row r="9" spans="1:4">
      <c r="A9" s="4" t="s">
        <v>868</v>
      </c>
      <c r="B9" s="6" t="n">
        <v>0</v>
      </c>
      <c r="C9" s="6" t="n">
        <v>-172221</v>
      </c>
    </row>
    <row r="10" spans="1:4">
      <c r="A10" s="4" t="s">
        <v>869</v>
      </c>
      <c r="B10" s="6" t="n">
        <v>21993158</v>
      </c>
      <c r="C10" s="6" t="n">
        <v>18664137</v>
      </c>
      <c r="D10" s="6" t="n">
        <v>6696660</v>
      </c>
    </row>
    <row r="11" spans="1:4">
      <c r="A11" s="4" t="s">
        <v>870</v>
      </c>
      <c r="B11" s="6" t="n">
        <v>19334407</v>
      </c>
    </row>
    <row r="12" spans="1:4">
      <c r="A12" s="4" t="s">
        <v>871</v>
      </c>
      <c r="B12" s="6" t="n">
        <v>2658751</v>
      </c>
    </row>
    <row r="13" spans="1:4">
      <c r="A13" s="3" t="s">
        <v>872</v>
      </c>
    </row>
    <row r="14" spans="1:4">
      <c r="A14" s="4" t="s">
        <v>873</v>
      </c>
      <c r="B14" s="8" t="n">
        <v>0.87</v>
      </c>
      <c r="C14" s="8" t="n">
        <v>1.04</v>
      </c>
    </row>
    <row r="15" spans="1:4">
      <c r="A15" s="4" t="s">
        <v>893</v>
      </c>
      <c r="C15" s="11" t="n">
        <v>0.7</v>
      </c>
    </row>
    <row r="16" spans="1:4">
      <c r="A16" s="4" t="s">
        <v>874</v>
      </c>
      <c r="B16" s="11" t="n">
        <v>1.22</v>
      </c>
      <c r="C16" s="11" t="n">
        <v>1.03</v>
      </c>
    </row>
    <row r="17" spans="1:4">
      <c r="A17" s="4" t="s">
        <v>875</v>
      </c>
      <c r="B17" s="11" t="n">
        <v>0.92</v>
      </c>
      <c r="C17" s="11" t="n">
        <v>0.8</v>
      </c>
    </row>
    <row r="18" spans="1:4">
      <c r="A18" s="4" t="s">
        <v>876</v>
      </c>
      <c r="B18" s="6" t="n">
        <v>0</v>
      </c>
      <c r="C18" s="11" t="n">
        <v>0.68</v>
      </c>
    </row>
    <row r="19" spans="1:4">
      <c r="A19" s="4" t="s">
        <v>877</v>
      </c>
      <c r="B19" s="11" t="n">
        <v>0.96</v>
      </c>
      <c r="C19" s="8" t="n">
        <v>0.87</v>
      </c>
      <c r="D19" s="8" t="n">
        <v>1.04</v>
      </c>
    </row>
    <row r="20" spans="1:4">
      <c r="A20" s="4" t="s">
        <v>878</v>
      </c>
      <c r="B20" s="11" t="n">
        <v>0.98</v>
      </c>
    </row>
    <row r="21" spans="1:4">
      <c r="A21" s="4" t="s">
        <v>879</v>
      </c>
      <c r="B21" s="8" t="n">
        <v>0.78</v>
      </c>
    </row>
    <row r="22" spans="1:4">
      <c r="A22" s="4" t="s">
        <v>880</v>
      </c>
      <c r="B22" s="4" t="s">
        <v>894</v>
      </c>
      <c r="C22" s="4" t="s">
        <v>895</v>
      </c>
      <c r="D22" s="4" t="s">
        <v>896</v>
      </c>
    </row>
    <row r="23" spans="1:4">
      <c r="A23" s="4" t="s">
        <v>884</v>
      </c>
      <c r="B23" s="4" t="s">
        <v>897</v>
      </c>
    </row>
    <row r="24" spans="1:4">
      <c r="A24" s="4" t="s">
        <v>898</v>
      </c>
      <c r="D24" s="4" t="s">
        <v>896</v>
      </c>
    </row>
    <row r="25" spans="1:4">
      <c r="A25" s="4" t="s">
        <v>886</v>
      </c>
      <c r="B25" s="4" t="s">
        <v>899</v>
      </c>
    </row>
    <row r="26" spans="1:4">
      <c r="A26" s="4" t="s">
        <v>888</v>
      </c>
      <c r="B26" s="7" t="n">
        <v>0</v>
      </c>
      <c r="C26" s="7" t="n">
        <v>3628498</v>
      </c>
      <c r="D26" s="7" t="n">
        <v>1734748</v>
      </c>
    </row>
    <row r="27" spans="1:4">
      <c r="A27" s="4" t="s">
        <v>889</v>
      </c>
      <c r="B27" s="6" t="n">
        <v>0</v>
      </c>
    </row>
    <row r="28" spans="1:4">
      <c r="A28" s="4" t="s">
        <v>890</v>
      </c>
      <c r="B28" s="7" t="n">
        <v>0</v>
      </c>
    </row>
    <row r="29" spans="1:4">
      <c r="A29" s="4" t="s">
        <v>858</v>
      </c>
    </row>
    <row r="30" spans="1:4">
      <c r="A30" s="3" t="s">
        <v>864</v>
      </c>
    </row>
    <row r="31" spans="1:4">
      <c r="A31" s="4" t="s">
        <v>865</v>
      </c>
      <c r="B31" s="6" t="n">
        <v>81000</v>
      </c>
      <c r="C31" s="6" t="n">
        <v>70000</v>
      </c>
    </row>
    <row r="32" spans="1:4">
      <c r="A32" s="4" t="s">
        <v>866</v>
      </c>
      <c r="B32" s="6" t="n">
        <v>0</v>
      </c>
      <c r="C32" s="6" t="n">
        <v>11000</v>
      </c>
    </row>
    <row r="33" spans="1:4">
      <c r="A33" s="4" t="s">
        <v>867</v>
      </c>
      <c r="B33" s="6" t="n">
        <v>-63500</v>
      </c>
      <c r="C33" s="6" t="n">
        <v>0</v>
      </c>
    </row>
    <row r="34" spans="1:4">
      <c r="A34" s="4" t="s">
        <v>868</v>
      </c>
      <c r="B34" s="6" t="n">
        <v>0</v>
      </c>
      <c r="C34" s="6" t="n">
        <v>0</v>
      </c>
    </row>
    <row r="35" spans="1:4">
      <c r="A35" s="4" t="s">
        <v>869</v>
      </c>
      <c r="B35" s="6" t="n">
        <v>17500</v>
      </c>
      <c r="C35" s="6" t="n">
        <v>81000</v>
      </c>
      <c r="D35" s="6" t="n">
        <v>70000</v>
      </c>
    </row>
    <row r="36" spans="1:4">
      <c r="A36" s="4" t="s">
        <v>870</v>
      </c>
      <c r="B36" s="6" t="n">
        <v>7000</v>
      </c>
    </row>
    <row r="37" spans="1:4">
      <c r="A37" s="4" t="s">
        <v>871</v>
      </c>
      <c r="B37" s="6" t="n">
        <v>10500</v>
      </c>
    </row>
    <row r="38" spans="1:4">
      <c r="A38" s="3" t="s">
        <v>872</v>
      </c>
    </row>
    <row r="39" spans="1:4">
      <c r="A39" s="4" t="s">
        <v>873</v>
      </c>
      <c r="B39" s="8" t="n">
        <v>13.26</v>
      </c>
      <c r="C39" s="7" t="n">
        <v>5</v>
      </c>
    </row>
    <row r="40" spans="1:4">
      <c r="A40" s="4" t="s">
        <v>874</v>
      </c>
      <c r="B40" s="6" t="n">
        <v>0</v>
      </c>
      <c r="C40" s="11" t="n">
        <v>65.84</v>
      </c>
    </row>
    <row r="41" spans="1:4">
      <c r="A41" s="4" t="s">
        <v>875</v>
      </c>
      <c r="B41" s="11" t="n">
        <v>15.54</v>
      </c>
      <c r="C41" s="6" t="n">
        <v>0</v>
      </c>
    </row>
    <row r="42" spans="1:4">
      <c r="A42" s="4" t="s">
        <v>876</v>
      </c>
      <c r="B42" s="6" t="n">
        <v>0</v>
      </c>
      <c r="C42" s="6" t="n">
        <v>0</v>
      </c>
    </row>
    <row r="43" spans="1:4">
      <c r="A43" s="4" t="s">
        <v>877</v>
      </c>
      <c r="B43" s="6" t="n">
        <v>5</v>
      </c>
      <c r="C43" s="8" t="n">
        <v>13.26</v>
      </c>
      <c r="D43" s="7" t="n">
        <v>5</v>
      </c>
    </row>
    <row r="44" spans="1:4">
      <c r="A44" s="4" t="s">
        <v>878</v>
      </c>
      <c r="B44" s="6" t="n">
        <v>5</v>
      </c>
    </row>
    <row r="45" spans="1:4">
      <c r="A45" s="4" t="s">
        <v>879</v>
      </c>
      <c r="B45" s="7" t="n">
        <v>5</v>
      </c>
    </row>
    <row r="46" spans="1:4">
      <c r="A46" s="4" t="s">
        <v>880</v>
      </c>
      <c r="B46" s="4" t="s">
        <v>900</v>
      </c>
      <c r="C46" s="4" t="s">
        <v>901</v>
      </c>
      <c r="D46" s="4" t="s">
        <v>902</v>
      </c>
    </row>
    <row r="47" spans="1:4">
      <c r="A47" s="4" t="s">
        <v>884</v>
      </c>
      <c r="B47" s="4" t="s">
        <v>900</v>
      </c>
    </row>
    <row r="48" spans="1:4">
      <c r="A48" s="4" t="s">
        <v>886</v>
      </c>
      <c r="B48" s="4" t="s">
        <v>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3</v>
      </c>
      <c r="B1" s="2" t="s">
        <v>1</v>
      </c>
      <c r="D1" s="2" t="s">
        <v>63</v>
      </c>
    </row>
    <row r="2" spans="1:6">
      <c r="B2" s="2" t="s">
        <v>2</v>
      </c>
      <c r="C2" s="2" t="s">
        <v>64</v>
      </c>
      <c r="D2" s="2" t="s">
        <v>18</v>
      </c>
      <c r="E2" s="2" t="s">
        <v>19</v>
      </c>
      <c r="F2" s="2" t="s">
        <v>65</v>
      </c>
    </row>
    <row r="3" spans="1:6">
      <c r="A3" s="3" t="s">
        <v>803</v>
      </c>
    </row>
    <row r="4" spans="1:6">
      <c r="A4" s="4" t="s">
        <v>904</v>
      </c>
      <c r="B4" s="7" t="n">
        <v>886</v>
      </c>
      <c r="C4" s="7" t="n">
        <v>2830</v>
      </c>
      <c r="D4" s="7" t="n">
        <v>3868</v>
      </c>
      <c r="E4" s="7" t="n">
        <v>3121</v>
      </c>
      <c r="F4" s="7" t="n">
        <v>1936</v>
      </c>
    </row>
    <row r="5" spans="1:6">
      <c r="A5" s="4" t="s">
        <v>905</v>
      </c>
    </row>
    <row r="6" spans="1:6">
      <c r="A6" s="3" t="s">
        <v>803</v>
      </c>
    </row>
    <row r="7" spans="1:6">
      <c r="A7" s="4" t="s">
        <v>904</v>
      </c>
      <c r="B7" s="6" t="n">
        <v>40</v>
      </c>
      <c r="C7" s="6" t="n">
        <v>31</v>
      </c>
      <c r="D7" s="6" t="n">
        <v>68</v>
      </c>
      <c r="E7" s="6" t="n">
        <v>71</v>
      </c>
      <c r="F7" s="6" t="n">
        <v>63</v>
      </c>
    </row>
    <row r="8" spans="1:6">
      <c r="A8" s="4" t="s">
        <v>73</v>
      </c>
    </row>
    <row r="9" spans="1:6">
      <c r="A9" s="3" t="s">
        <v>803</v>
      </c>
    </row>
    <row r="10" spans="1:6">
      <c r="A10" s="4" t="s">
        <v>904</v>
      </c>
      <c r="B10" s="6" t="n">
        <v>110</v>
      </c>
      <c r="C10" s="6" t="n">
        <v>-239</v>
      </c>
      <c r="D10" s="6" t="n">
        <v>-127</v>
      </c>
      <c r="E10" s="6" t="n">
        <v>578</v>
      </c>
      <c r="F10" s="6" t="n">
        <v>185</v>
      </c>
    </row>
    <row r="11" spans="1:6">
      <c r="A11" s="4" t="s">
        <v>74</v>
      </c>
    </row>
    <row r="12" spans="1:6">
      <c r="A12" s="3" t="s">
        <v>803</v>
      </c>
    </row>
    <row r="13" spans="1:6">
      <c r="A13" s="4" t="s">
        <v>904</v>
      </c>
      <c r="B13" s="7" t="n">
        <v>736</v>
      </c>
      <c r="C13" s="7" t="n">
        <v>3038</v>
      </c>
      <c r="D13" s="7" t="n">
        <v>3927</v>
      </c>
      <c r="E13" s="7" t="n">
        <v>2472</v>
      </c>
      <c r="F13" s="7" t="n">
        <v>1688</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906</v>
      </c>
      <c r="B1" s="2" t="s">
        <v>1</v>
      </c>
      <c r="D1" s="2" t="s">
        <v>63</v>
      </c>
    </row>
    <row r="2" spans="1:6">
      <c r="B2" s="2" t="s">
        <v>520</v>
      </c>
      <c r="C2" s="2" t="s">
        <v>400</v>
      </c>
      <c r="D2" s="2" t="s">
        <v>673</v>
      </c>
      <c r="E2" s="2" t="s">
        <v>403</v>
      </c>
      <c r="F2" s="2" t="s">
        <v>404</v>
      </c>
    </row>
    <row r="3" spans="1:6">
      <c r="A3" s="3" t="s">
        <v>907</v>
      </c>
    </row>
    <row r="4" spans="1:6">
      <c r="A4" s="4" t="s">
        <v>908</v>
      </c>
      <c r="B4" s="7" t="n">
        <v>2200</v>
      </c>
      <c r="D4" s="7" t="n">
        <v>2600</v>
      </c>
      <c r="E4" s="7" t="n">
        <v>2500</v>
      </c>
    </row>
    <row r="5" spans="1:6">
      <c r="A5" s="4" t="s">
        <v>909</v>
      </c>
      <c r="B5" s="6" t="n">
        <v>13700</v>
      </c>
      <c r="D5" s="6" t="n">
        <v>17700</v>
      </c>
      <c r="E5" s="6" t="n">
        <v>18800</v>
      </c>
    </row>
    <row r="6" spans="1:6">
      <c r="A6" s="4" t="s">
        <v>910</v>
      </c>
      <c r="B6" s="6" t="n">
        <v>65659</v>
      </c>
      <c r="D6" s="6" t="n">
        <v>63626</v>
      </c>
      <c r="E6" s="6" t="n">
        <v>55274</v>
      </c>
      <c r="F6" s="7" t="n">
        <v>62790</v>
      </c>
    </row>
    <row r="7" spans="1:6">
      <c r="A7" s="4" t="s">
        <v>42</v>
      </c>
      <c r="B7" s="6" t="n">
        <v>4949</v>
      </c>
      <c r="D7" s="6" t="n">
        <v>7935</v>
      </c>
      <c r="E7" s="6" t="n">
        <v>11171</v>
      </c>
    </row>
    <row r="8" spans="1:6">
      <c r="A8" s="4" t="s">
        <v>911</v>
      </c>
      <c r="B8" s="6" t="n">
        <v>11435</v>
      </c>
      <c r="C8" s="7" t="n">
        <v>4526</v>
      </c>
      <c r="D8" s="6" t="n">
        <v>11642</v>
      </c>
      <c r="E8" s="6" t="n">
        <v>26982</v>
      </c>
      <c r="F8" s="7" t="n">
        <v>30500</v>
      </c>
    </row>
    <row r="9" spans="1:6">
      <c r="A9" s="4" t="s">
        <v>624</v>
      </c>
      <c r="B9" s="7" t="n">
        <v>50131</v>
      </c>
      <c r="D9" s="6" t="n">
        <v>41635</v>
      </c>
      <c r="E9" s="7" t="n">
        <v>27112</v>
      </c>
    </row>
    <row r="10" spans="1:6">
      <c r="A10" s="4" t="s">
        <v>912</v>
      </c>
    </row>
    <row r="11" spans="1:6">
      <c r="A11" s="3" t="s">
        <v>907</v>
      </c>
    </row>
    <row r="12" spans="1:6">
      <c r="A12" s="4" t="s">
        <v>913</v>
      </c>
      <c r="D12" s="7" t="n">
        <v>61400</v>
      </c>
    </row>
    <row r="13" spans="1:6">
      <c r="A13" s="4" t="s">
        <v>685</v>
      </c>
    </row>
    <row r="14" spans="1:6">
      <c r="A14" s="3" t="s">
        <v>907</v>
      </c>
    </row>
    <row r="15" spans="1:6">
      <c r="A15" s="4" t="s">
        <v>687</v>
      </c>
      <c r="B15" s="4" t="s">
        <v>657</v>
      </c>
      <c r="D15" s="4" t="s">
        <v>657</v>
      </c>
    </row>
    <row r="16" spans="1:6">
      <c r="A16" s="4" t="s">
        <v>686</v>
      </c>
      <c r="D16" s="6" t="n">
        <v>40</v>
      </c>
    </row>
    <row r="17" spans="1:6">
      <c r="A17" s="4" t="s">
        <v>645</v>
      </c>
    </row>
    <row r="18" spans="1:6">
      <c r="A18" s="3" t="s">
        <v>907</v>
      </c>
    </row>
    <row r="19" spans="1:6">
      <c r="A19" s="4" t="s">
        <v>687</v>
      </c>
      <c r="B19" s="4" t="s">
        <v>914</v>
      </c>
      <c r="D19" s="4" t="s">
        <v>914</v>
      </c>
    </row>
    <row r="20" spans="1:6">
      <c r="A20" s="4" t="s">
        <v>915</v>
      </c>
      <c r="B20" s="4" t="s">
        <v>916</v>
      </c>
      <c r="D20" s="4" t="s">
        <v>917</v>
      </c>
    </row>
    <row r="21" spans="1:6">
      <c r="A21" s="4" t="s">
        <v>660</v>
      </c>
    </row>
    <row r="22" spans="1:6">
      <c r="A22" s="3" t="s">
        <v>907</v>
      </c>
    </row>
    <row r="23" spans="1:6">
      <c r="A23" s="4" t="s">
        <v>910</v>
      </c>
      <c r="B23" s="7" t="n">
        <v>8200</v>
      </c>
      <c r="D23" s="7" t="n">
        <v>5000</v>
      </c>
    </row>
    <row r="24" spans="1:6">
      <c r="A24" s="4" t="s">
        <v>42</v>
      </c>
      <c r="D24" s="6" t="n">
        <v>4600</v>
      </c>
    </row>
    <row r="25" spans="1:6">
      <c r="A25" s="4" t="s">
        <v>911</v>
      </c>
      <c r="D25" s="6" t="n">
        <v>400</v>
      </c>
    </row>
    <row r="26" spans="1:6">
      <c r="A26" s="4" t="s">
        <v>624</v>
      </c>
      <c r="B26" s="7" t="n">
        <v>200</v>
      </c>
      <c r="D26" s="7" t="n">
        <v>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8</v>
      </c>
      <c r="B1" s="2" t="s">
        <v>1</v>
      </c>
      <c r="D1" s="2" t="s">
        <v>63</v>
      </c>
    </row>
    <row r="2" spans="1:5">
      <c r="B2" s="2" t="s">
        <v>2</v>
      </c>
      <c r="C2" s="2" t="s">
        <v>64</v>
      </c>
      <c r="D2" s="2" t="s">
        <v>18</v>
      </c>
      <c r="E2" s="2" t="s">
        <v>19</v>
      </c>
    </row>
    <row r="3" spans="1:5">
      <c r="A3" s="3" t="s">
        <v>907</v>
      </c>
    </row>
    <row r="4" spans="1:5">
      <c r="A4" s="4" t="s">
        <v>919</v>
      </c>
      <c r="B4" s="7" t="n">
        <v>8229</v>
      </c>
      <c r="C4" s="7" t="n">
        <v>7960</v>
      </c>
      <c r="D4" s="7" t="n">
        <v>15954</v>
      </c>
      <c r="E4" s="7" t="n">
        <v>15141</v>
      </c>
    </row>
    <row r="5" spans="1:5">
      <c r="A5" s="4" t="s">
        <v>920</v>
      </c>
    </row>
    <row r="6" spans="1:5">
      <c r="A6" s="3" t="s">
        <v>907</v>
      </c>
    </row>
    <row r="7" spans="1:5">
      <c r="A7" s="4" t="s">
        <v>919</v>
      </c>
      <c r="B7" s="7" t="n">
        <v>5885</v>
      </c>
      <c r="C7" s="6" t="n">
        <v>5593</v>
      </c>
      <c r="D7" s="7" t="n">
        <v>11222</v>
      </c>
      <c r="E7" s="6" t="n">
        <v>11632</v>
      </c>
    </row>
    <row r="8" spans="1:5">
      <c r="A8" s="4" t="s">
        <v>921</v>
      </c>
    </row>
    <row r="9" spans="1:5">
      <c r="A9" s="3" t="s">
        <v>907</v>
      </c>
    </row>
    <row r="10" spans="1:5">
      <c r="A10" s="4" t="s">
        <v>922</v>
      </c>
      <c r="B10" s="4" t="s">
        <v>923</v>
      </c>
      <c r="D10" s="4" t="s">
        <v>924</v>
      </c>
    </row>
    <row r="11" spans="1:5">
      <c r="A11" s="4" t="s">
        <v>925</v>
      </c>
    </row>
    <row r="12" spans="1:5">
      <c r="A12" s="3" t="s">
        <v>907</v>
      </c>
    </row>
    <row r="13" spans="1:5">
      <c r="A13" s="4" t="s">
        <v>922</v>
      </c>
      <c r="B13" s="4" t="s">
        <v>443</v>
      </c>
      <c r="D13" s="4" t="s">
        <v>443</v>
      </c>
    </row>
    <row r="14" spans="1:5">
      <c r="A14" s="4" t="s">
        <v>926</v>
      </c>
    </row>
    <row r="15" spans="1:5">
      <c r="A15" s="3" t="s">
        <v>907</v>
      </c>
    </row>
    <row r="16" spans="1:5">
      <c r="A16" s="4" t="s">
        <v>919</v>
      </c>
      <c r="B16" s="7" t="n">
        <v>2344</v>
      </c>
      <c r="C16" s="7" t="n">
        <v>2367</v>
      </c>
      <c r="D16" s="7" t="n">
        <v>4732</v>
      </c>
      <c r="E16" s="7" t="n">
        <v>3509</v>
      </c>
    </row>
    <row r="17" spans="1:5">
      <c r="A17" s="4" t="s">
        <v>927</v>
      </c>
    </row>
    <row r="18" spans="1:5">
      <c r="A18" s="3" t="s">
        <v>907</v>
      </c>
    </row>
    <row r="19" spans="1:5">
      <c r="A19" s="4" t="s">
        <v>922</v>
      </c>
      <c r="B19" s="4" t="s">
        <v>924</v>
      </c>
      <c r="D19" s="4" t="s">
        <v>924</v>
      </c>
    </row>
    <row r="20" spans="1:5">
      <c r="A20" s="4" t="s">
        <v>928</v>
      </c>
    </row>
    <row r="21" spans="1:5">
      <c r="A21" s="3" t="s">
        <v>907</v>
      </c>
    </row>
    <row r="22" spans="1:5">
      <c r="A22" s="4" t="s">
        <v>922</v>
      </c>
      <c r="B22" s="4" t="s">
        <v>425</v>
      </c>
      <c r="D22" s="4" t="s">
        <v>4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02</v>
      </c>
    </row>
    <row r="2" spans="1:2">
      <c r="A2" s="3" t="s">
        <v>930</v>
      </c>
    </row>
    <row r="3" spans="1:2">
      <c r="A3" s="6" t="n">
        <v>2017</v>
      </c>
      <c r="B3" s="7" t="n">
        <v>17452</v>
      </c>
    </row>
    <row r="4" spans="1:2">
      <c r="A4" s="6" t="n">
        <v>2018</v>
      </c>
      <c r="B4" s="6" t="n">
        <v>15322</v>
      </c>
    </row>
    <row r="5" spans="1:2">
      <c r="A5" s="6" t="n">
        <v>2019</v>
      </c>
      <c r="B5" s="6" t="n">
        <v>14998</v>
      </c>
    </row>
    <row r="6" spans="1:2">
      <c r="A6" s="6" t="n">
        <v>2020</v>
      </c>
      <c r="B6" s="6" t="n">
        <v>13521</v>
      </c>
    </row>
    <row r="7" spans="1:2">
      <c r="A7" s="6" t="n">
        <v>2021</v>
      </c>
      <c r="B7" s="6" t="n">
        <v>13086</v>
      </c>
    </row>
    <row r="8" spans="1:2">
      <c r="A8" s="4" t="s">
        <v>717</v>
      </c>
      <c r="B8" s="6" t="n">
        <v>47634</v>
      </c>
    </row>
    <row r="9" spans="1:2">
      <c r="A9" s="4" t="s">
        <v>931</v>
      </c>
      <c r="B9" s="6" t="n">
        <v>0</v>
      </c>
    </row>
    <row r="10" spans="1:2">
      <c r="A10" s="4" t="s">
        <v>932</v>
      </c>
      <c r="B10" s="6" t="n">
        <v>122013</v>
      </c>
    </row>
    <row r="11" spans="1:2">
      <c r="A11" s="3" t="s">
        <v>933</v>
      </c>
    </row>
    <row r="12" spans="1:2">
      <c r="A12" s="6" t="n">
        <v>2017</v>
      </c>
      <c r="B12" s="6" t="n">
        <v>10513</v>
      </c>
    </row>
    <row r="13" spans="1:2">
      <c r="A13" s="6" t="n">
        <v>2018</v>
      </c>
      <c r="B13" s="6" t="n">
        <v>6117</v>
      </c>
    </row>
    <row r="14" spans="1:2">
      <c r="A14" s="6" t="n">
        <v>2019</v>
      </c>
      <c r="B14" s="6" t="n">
        <v>2049</v>
      </c>
    </row>
    <row r="15" spans="1:2">
      <c r="A15" s="6" t="n">
        <v>2020</v>
      </c>
      <c r="B15" s="6" t="n">
        <v>17</v>
      </c>
    </row>
    <row r="16" spans="1:2">
      <c r="A16" s="6" t="n">
        <v>2021</v>
      </c>
      <c r="B16" s="6" t="n">
        <v>0</v>
      </c>
    </row>
    <row r="17" spans="1:2">
      <c r="A17" s="4" t="s">
        <v>717</v>
      </c>
      <c r="B17" s="6" t="n">
        <v>0</v>
      </c>
    </row>
    <row r="18" spans="1:2">
      <c r="A18" s="4" t="s">
        <v>931</v>
      </c>
      <c r="B18" s="6" t="n">
        <v>-963</v>
      </c>
    </row>
    <row r="19" spans="1:2">
      <c r="A19" s="4" t="s">
        <v>932</v>
      </c>
      <c r="B19" s="6" t="n">
        <v>17733</v>
      </c>
    </row>
    <row r="20" spans="1:2">
      <c r="A20" s="3" t="s">
        <v>94</v>
      </c>
    </row>
    <row r="21" spans="1:2">
      <c r="A21" s="6" t="n">
        <v>2017</v>
      </c>
      <c r="B21" s="6" t="n">
        <v>27965</v>
      </c>
    </row>
    <row r="22" spans="1:2">
      <c r="A22" s="6" t="n">
        <v>2018</v>
      </c>
      <c r="B22" s="6" t="n">
        <v>21439</v>
      </c>
    </row>
    <row r="23" spans="1:2">
      <c r="A23" s="6" t="n">
        <v>2019</v>
      </c>
      <c r="B23" s="6" t="n">
        <v>17047</v>
      </c>
    </row>
    <row r="24" spans="1:2">
      <c r="A24" s="6" t="n">
        <v>2020</v>
      </c>
      <c r="B24" s="6" t="n">
        <v>13538</v>
      </c>
    </row>
    <row r="25" spans="1:2">
      <c r="A25" s="6" t="n">
        <v>2021</v>
      </c>
      <c r="B25" s="6" t="n">
        <v>13086</v>
      </c>
    </row>
    <row r="26" spans="1:2">
      <c r="A26" s="4" t="s">
        <v>717</v>
      </c>
      <c r="B26" s="6" t="n">
        <v>47634</v>
      </c>
    </row>
    <row r="27" spans="1:2">
      <c r="A27" s="4" t="s">
        <v>931</v>
      </c>
      <c r="B27" s="6" t="n">
        <v>-963</v>
      </c>
    </row>
    <row r="28" spans="1:2">
      <c r="A28" s="4" t="s">
        <v>932</v>
      </c>
      <c r="B28" s="7" t="n">
        <v>1397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934</v>
      </c>
      <c r="B1" s="2" t="s">
        <v>798</v>
      </c>
      <c r="C1" s="2" t="s">
        <v>799</v>
      </c>
      <c r="D1" s="2" t="s">
        <v>935</v>
      </c>
      <c r="E1" s="2" t="s">
        <v>936</v>
      </c>
      <c r="F1" s="2" t="s">
        <v>937</v>
      </c>
      <c r="G1" s="2" t="s">
        <v>800</v>
      </c>
      <c r="H1" s="2" t="s">
        <v>801</v>
      </c>
      <c r="I1" s="2" t="s">
        <v>938</v>
      </c>
      <c r="J1" s="2" t="s">
        <v>2</v>
      </c>
      <c r="K1" s="2" t="s">
        <v>64</v>
      </c>
      <c r="L1" s="2" t="s">
        <v>2</v>
      </c>
      <c r="M1" s="2" t="s">
        <v>64</v>
      </c>
      <c r="N1" s="2" t="s">
        <v>939</v>
      </c>
      <c r="O1" s="2" t="s">
        <v>18</v>
      </c>
      <c r="P1" s="2" t="s">
        <v>19</v>
      </c>
      <c r="Q1" s="2" t="s">
        <v>65</v>
      </c>
    </row>
    <row r="2" spans="1:17">
      <c r="A2" s="3" t="s">
        <v>940</v>
      </c>
    </row>
    <row r="3" spans="1:17">
      <c r="A3" s="4" t="s">
        <v>941</v>
      </c>
      <c r="D3" s="7" t="n">
        <v>55000000</v>
      </c>
    </row>
    <row r="4" spans="1:17">
      <c r="A4" s="4" t="s">
        <v>942</v>
      </c>
      <c r="E4" s="7" t="n">
        <v>50000000</v>
      </c>
      <c r="O4" s="7" t="n">
        <v>0</v>
      </c>
      <c r="P4" s="7" t="n">
        <v>0</v>
      </c>
      <c r="Q4" s="7" t="n">
        <v>50000000</v>
      </c>
    </row>
    <row r="5" spans="1:17">
      <c r="A5" s="4" t="s">
        <v>943</v>
      </c>
      <c r="L5" s="7" t="n">
        <v>800000</v>
      </c>
      <c r="M5" s="7" t="n">
        <v>1200000</v>
      </c>
      <c r="O5" s="6" t="n">
        <v>4200000</v>
      </c>
      <c r="P5" s="6" t="n">
        <v>2500000</v>
      </c>
      <c r="Q5" s="6" t="n">
        <v>3100000</v>
      </c>
    </row>
    <row r="6" spans="1:17">
      <c r="A6" s="4" t="s">
        <v>36</v>
      </c>
      <c r="J6" s="7" t="n">
        <v>48439000</v>
      </c>
      <c r="L6" s="6" t="n">
        <v>48439000</v>
      </c>
      <c r="O6" s="6" t="n">
        <v>34265000</v>
      </c>
      <c r="P6" s="6" t="n">
        <v>35573000</v>
      </c>
    </row>
    <row r="7" spans="1:17">
      <c r="A7" s="4" t="s">
        <v>944</v>
      </c>
      <c r="I7" s="7" t="n">
        <v>12200000</v>
      </c>
      <c r="O7" s="6" t="n">
        <v>0</v>
      </c>
      <c r="P7" s="6" t="n">
        <v>-12200000</v>
      </c>
      <c r="Q7" s="6" t="n">
        <v>0</v>
      </c>
    </row>
    <row r="8" spans="1:17">
      <c r="A8" s="4" t="s">
        <v>24</v>
      </c>
      <c r="O8" s="6" t="n">
        <v>400000</v>
      </c>
      <c r="P8" s="6" t="n">
        <v>200000</v>
      </c>
    </row>
    <row r="9" spans="1:17">
      <c r="A9" s="4" t="s">
        <v>567</v>
      </c>
      <c r="L9" s="6" t="n">
        <v>9460000</v>
      </c>
      <c r="M9" s="6" t="n">
        <v>8274000</v>
      </c>
      <c r="O9" s="6" t="n">
        <v>9036000</v>
      </c>
      <c r="P9" s="6" t="n">
        <v>0</v>
      </c>
      <c r="Q9" s="6" t="n">
        <v>0</v>
      </c>
    </row>
    <row r="10" spans="1:17">
      <c r="A10" s="4" t="s">
        <v>152</v>
      </c>
      <c r="B10" s="7" t="n">
        <v>30600000</v>
      </c>
      <c r="C10" s="7" t="n">
        <v>69800000</v>
      </c>
      <c r="G10" s="7" t="n">
        <v>30600000</v>
      </c>
      <c r="H10" s="7" t="n">
        <v>69800000</v>
      </c>
      <c r="L10" s="6" t="n">
        <v>0</v>
      </c>
      <c r="M10" s="6" t="n">
        <v>69800000</v>
      </c>
      <c r="O10" s="6" t="n">
        <v>100407000</v>
      </c>
      <c r="P10" s="6" t="n">
        <v>0</v>
      </c>
      <c r="Q10" s="6" t="n">
        <v>32300000</v>
      </c>
    </row>
    <row r="11" spans="1:17">
      <c r="A11" s="4" t="s">
        <v>945</v>
      </c>
      <c r="L11" s="7" t="n">
        <v>886000</v>
      </c>
      <c r="M11" s="6" t="n">
        <v>2830000</v>
      </c>
      <c r="O11" s="7" t="n">
        <v>3868000</v>
      </c>
      <c r="P11" s="6" t="n">
        <v>3121000</v>
      </c>
      <c r="Q11" s="6" t="n">
        <v>1936000</v>
      </c>
    </row>
    <row r="12" spans="1:17">
      <c r="A12" s="4" t="s">
        <v>946</v>
      </c>
      <c r="L12" s="4" t="s">
        <v>924</v>
      </c>
      <c r="O12" s="4" t="s">
        <v>924</v>
      </c>
    </row>
    <row r="13" spans="1:17">
      <c r="A13" s="4" t="s">
        <v>947</v>
      </c>
      <c r="J13" s="6" t="n">
        <v>300000</v>
      </c>
      <c r="L13" s="7" t="n">
        <v>300000</v>
      </c>
      <c r="O13" s="7" t="n">
        <v>300000</v>
      </c>
      <c r="P13" s="6" t="n">
        <v>300000</v>
      </c>
    </row>
    <row r="14" spans="1:17">
      <c r="A14" s="4" t="s">
        <v>24</v>
      </c>
      <c r="J14" s="6" t="n">
        <v>14773000</v>
      </c>
      <c r="L14" s="6" t="n">
        <v>14773000</v>
      </c>
      <c r="O14" s="6" t="n">
        <v>10158000</v>
      </c>
      <c r="P14" s="6" t="n">
        <v>10626000</v>
      </c>
    </row>
    <row r="15" spans="1:17">
      <c r="A15" s="4" t="s">
        <v>948</v>
      </c>
    </row>
    <row r="16" spans="1:17">
      <c r="A16" s="3" t="s">
        <v>940</v>
      </c>
    </row>
    <row r="17" spans="1:17">
      <c r="A17" s="4" t="s">
        <v>24</v>
      </c>
      <c r="J17" s="6" t="n">
        <v>200000</v>
      </c>
      <c r="L17" s="6" t="n">
        <v>200000</v>
      </c>
      <c r="O17" s="6" t="n">
        <v>400000</v>
      </c>
    </row>
    <row r="18" spans="1:17">
      <c r="A18" s="4" t="s">
        <v>74</v>
      </c>
    </row>
    <row r="19" spans="1:17">
      <c r="A19" s="3" t="s">
        <v>940</v>
      </c>
    </row>
    <row r="20" spans="1:17">
      <c r="A20" s="4" t="s">
        <v>945</v>
      </c>
      <c r="L20" s="6" t="n">
        <v>736000</v>
      </c>
      <c r="M20" s="6" t="n">
        <v>3038000</v>
      </c>
      <c r="O20" s="6" t="n">
        <v>3927000</v>
      </c>
      <c r="P20" s="6" t="n">
        <v>2472000</v>
      </c>
      <c r="Q20" s="6" t="n">
        <v>1688000</v>
      </c>
    </row>
    <row r="21" spans="1:17">
      <c r="A21" s="4" t="s">
        <v>809</v>
      </c>
    </row>
    <row r="22" spans="1:17">
      <c r="A22" s="3" t="s">
        <v>940</v>
      </c>
    </row>
    <row r="23" spans="1:17">
      <c r="A23" s="4" t="s">
        <v>945</v>
      </c>
      <c r="O23" s="6" t="n">
        <v>2200000</v>
      </c>
    </row>
    <row r="24" spans="1:17">
      <c r="A24" s="4" t="s">
        <v>949</v>
      </c>
    </row>
    <row r="25" spans="1:17">
      <c r="A25" s="3" t="s">
        <v>940</v>
      </c>
    </row>
    <row r="26" spans="1:17">
      <c r="A26" s="4" t="s">
        <v>942</v>
      </c>
      <c r="E26" s="7" t="n">
        <v>50000000</v>
      </c>
    </row>
    <row r="27" spans="1:17">
      <c r="A27" s="4" t="s">
        <v>816</v>
      </c>
    </row>
    <row r="28" spans="1:17">
      <c r="A28" s="3" t="s">
        <v>940</v>
      </c>
    </row>
    <row r="29" spans="1:17">
      <c r="A29" s="4" t="s">
        <v>36</v>
      </c>
      <c r="O29" s="6" t="n">
        <v>2500000</v>
      </c>
      <c r="P29" s="6" t="n">
        <v>1700000</v>
      </c>
    </row>
    <row r="30" spans="1:17">
      <c r="A30" s="4" t="s">
        <v>950</v>
      </c>
    </row>
    <row r="31" spans="1:17">
      <c r="A31" s="3" t="s">
        <v>940</v>
      </c>
    </row>
    <row r="32" spans="1:17">
      <c r="A32" s="4" t="s">
        <v>36</v>
      </c>
      <c r="J32" s="6" t="n">
        <v>700000</v>
      </c>
      <c r="L32" s="6" t="n">
        <v>700000</v>
      </c>
      <c r="O32" s="6" t="n">
        <v>1800000</v>
      </c>
    </row>
    <row r="33" spans="1:17">
      <c r="A33" s="4" t="s">
        <v>951</v>
      </c>
    </row>
    <row r="34" spans="1:17">
      <c r="A34" s="3" t="s">
        <v>940</v>
      </c>
    </row>
    <row r="35" spans="1:17">
      <c r="A35" s="4" t="s">
        <v>952</v>
      </c>
      <c r="L35" s="6" t="n">
        <v>1100000</v>
      </c>
      <c r="M35" s="6" t="n">
        <v>2800000</v>
      </c>
      <c r="O35" s="6" t="n">
        <v>4600000</v>
      </c>
      <c r="P35" s="6" t="n">
        <v>7100000</v>
      </c>
      <c r="Q35" s="6" t="n">
        <v>8500000</v>
      </c>
    </row>
    <row r="36" spans="1:17">
      <c r="A36" s="4" t="s">
        <v>953</v>
      </c>
      <c r="L36" s="6" t="n">
        <v>200000</v>
      </c>
      <c r="O36" s="7" t="n">
        <v>200000</v>
      </c>
      <c r="P36" s="6" t="n">
        <v>1900000</v>
      </c>
    </row>
    <row r="37" spans="1:17">
      <c r="A37" s="4" t="s">
        <v>954</v>
      </c>
      <c r="F37" s="7" t="n">
        <v>20000000</v>
      </c>
    </row>
    <row r="38" spans="1:17">
      <c r="A38" s="4" t="s">
        <v>955</v>
      </c>
      <c r="F38" s="4" t="s">
        <v>956</v>
      </c>
    </row>
    <row r="39" spans="1:17">
      <c r="A39" s="4" t="s">
        <v>957</v>
      </c>
      <c r="F39" s="4" t="s">
        <v>648</v>
      </c>
    </row>
    <row r="40" spans="1:17">
      <c r="A40" s="4" t="s">
        <v>958</v>
      </c>
      <c r="F40" s="4" t="s">
        <v>648</v>
      </c>
    </row>
    <row r="41" spans="1:17">
      <c r="A41" s="4" t="s">
        <v>959</v>
      </c>
      <c r="F41" s="4" t="s">
        <v>924</v>
      </c>
    </row>
    <row r="42" spans="1:17">
      <c r="A42" s="4" t="s">
        <v>960</v>
      </c>
      <c r="O42" s="4" t="s">
        <v>961</v>
      </c>
    </row>
    <row r="43" spans="1:17">
      <c r="A43" s="4" t="s">
        <v>962</v>
      </c>
    </row>
    <row r="44" spans="1:17">
      <c r="A44" s="3" t="s">
        <v>940</v>
      </c>
    </row>
    <row r="45" spans="1:17">
      <c r="A45" s="4" t="s">
        <v>963</v>
      </c>
      <c r="O45" s="7" t="n">
        <v>20000000</v>
      </c>
    </row>
    <row r="46" spans="1:17">
      <c r="A46" s="4" t="s">
        <v>24</v>
      </c>
      <c r="O46" s="6" t="n">
        <v>3700000</v>
      </c>
      <c r="P46" s="7" t="n">
        <v>3600000</v>
      </c>
      <c r="Q46" s="7" t="n">
        <v>3200000</v>
      </c>
    </row>
    <row r="47" spans="1:17">
      <c r="A47" s="4" t="s">
        <v>964</v>
      </c>
      <c r="O47" s="6" t="n">
        <v>1500000</v>
      </c>
    </row>
    <row r="48" spans="1:17">
      <c r="A48" s="4" t="s">
        <v>36</v>
      </c>
      <c r="J48" s="6" t="n">
        <v>1100000</v>
      </c>
      <c r="L48" s="7" t="n">
        <v>1100000</v>
      </c>
    </row>
    <row r="49" spans="1:17">
      <c r="A49" s="4" t="s">
        <v>965</v>
      </c>
      <c r="L49" s="4" t="s">
        <v>966</v>
      </c>
    </row>
    <row r="50" spans="1:17">
      <c r="A50" s="4" t="s">
        <v>967</v>
      </c>
      <c r="L50" s="7" t="n">
        <v>2400000</v>
      </c>
      <c r="M50" s="6" t="n">
        <v>1900000</v>
      </c>
    </row>
    <row r="51" spans="1:17">
      <c r="A51" s="4" t="s">
        <v>968</v>
      </c>
    </row>
    <row r="52" spans="1:17">
      <c r="A52" s="3" t="s">
        <v>940</v>
      </c>
    </row>
    <row r="53" spans="1:17">
      <c r="A53" s="4" t="s">
        <v>967</v>
      </c>
      <c r="J53" s="6" t="n">
        <v>0</v>
      </c>
      <c r="K53" s="7" t="n">
        <v>0</v>
      </c>
      <c r="L53" s="6" t="n">
        <v>0</v>
      </c>
      <c r="M53" s="7" t="n">
        <v>0</v>
      </c>
    </row>
    <row r="54" spans="1:17">
      <c r="A54" s="4" t="s">
        <v>969</v>
      </c>
      <c r="J54" s="7" t="n">
        <v>1500000</v>
      </c>
      <c r="L54" s="6" t="n">
        <v>1500000</v>
      </c>
    </row>
    <row r="55" spans="1:17">
      <c r="A55" s="4" t="s">
        <v>970</v>
      </c>
    </row>
    <row r="56" spans="1:17">
      <c r="A56" s="3" t="s">
        <v>940</v>
      </c>
    </row>
    <row r="57" spans="1:17">
      <c r="A57" s="4" t="s">
        <v>971</v>
      </c>
      <c r="L57" s="7" t="n">
        <v>2700000</v>
      </c>
      <c r="O57" s="6" t="n">
        <v>2700000</v>
      </c>
    </row>
    <row r="58" spans="1:17">
      <c r="A58" s="4" t="s">
        <v>972</v>
      </c>
    </row>
    <row r="59" spans="1:17">
      <c r="A59" s="3" t="s">
        <v>940</v>
      </c>
    </row>
    <row r="60" spans="1:17">
      <c r="A60" s="4" t="s">
        <v>567</v>
      </c>
      <c r="O60" s="6" t="n">
        <v>600000</v>
      </c>
    </row>
    <row r="61" spans="1:17">
      <c r="A61" s="4" t="s">
        <v>973</v>
      </c>
    </row>
    <row r="62" spans="1:17">
      <c r="A62" s="3" t="s">
        <v>940</v>
      </c>
    </row>
    <row r="63" spans="1:17">
      <c r="A63" s="4" t="s">
        <v>567</v>
      </c>
      <c r="N63" s="7" t="n">
        <v>700000</v>
      </c>
      <c r="O63" s="7" t="n">
        <v>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974</v>
      </c>
      <c r="B1" s="2" t="s">
        <v>1</v>
      </c>
      <c r="D1" s="2" t="s">
        <v>63</v>
      </c>
    </row>
    <row r="2" spans="1:5">
      <c r="B2" s="2" t="s">
        <v>975</v>
      </c>
      <c r="C2" s="2" t="s">
        <v>976</v>
      </c>
      <c r="D2" s="2" t="s">
        <v>977</v>
      </c>
      <c r="E2" s="2" t="s">
        <v>978</v>
      </c>
    </row>
    <row r="3" spans="1:5">
      <c r="A3" s="3" t="s">
        <v>223</v>
      </c>
    </row>
    <row r="4" spans="1:5">
      <c r="A4" s="4" t="s">
        <v>979</v>
      </c>
      <c r="B4" s="6" t="n">
        <v>1</v>
      </c>
      <c r="C4" s="6" t="n">
        <v>1</v>
      </c>
      <c r="D4" s="6" t="n">
        <v>1</v>
      </c>
      <c r="E4" s="6" t="n">
        <v>1</v>
      </c>
    </row>
    <row r="5" spans="1:5">
      <c r="A5" s="4" t="s">
        <v>980</v>
      </c>
      <c r="B5" s="6" t="n">
        <v>3</v>
      </c>
      <c r="D5" s="6" t="n">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1</v>
      </c>
      <c r="B1" s="2" t="s">
        <v>1</v>
      </c>
      <c r="D1" s="2" t="s">
        <v>63</v>
      </c>
    </row>
    <row r="2" spans="1:6">
      <c r="B2" s="2" t="s">
        <v>2</v>
      </c>
      <c r="C2" s="2" t="s">
        <v>64</v>
      </c>
      <c r="D2" s="2" t="s">
        <v>18</v>
      </c>
      <c r="E2" s="2" t="s">
        <v>19</v>
      </c>
      <c r="F2" s="2" t="s">
        <v>65</v>
      </c>
    </row>
    <row r="3" spans="1:6">
      <c r="A3" s="3" t="s">
        <v>982</v>
      </c>
    </row>
    <row r="4" spans="1:6">
      <c r="A4" s="4" t="s">
        <v>983</v>
      </c>
      <c r="B4" s="7" t="n">
        <v>417479</v>
      </c>
      <c r="C4" s="7" t="n">
        <v>355060</v>
      </c>
      <c r="D4" s="7" t="n">
        <v>757907</v>
      </c>
      <c r="E4" s="7" t="n">
        <v>653721</v>
      </c>
      <c r="F4" s="7" t="n">
        <v>563677</v>
      </c>
    </row>
    <row r="5" spans="1:6">
      <c r="A5" s="4" t="s">
        <v>26</v>
      </c>
      <c r="B5" s="6" t="n">
        <v>65659</v>
      </c>
      <c r="D5" s="6" t="n">
        <v>63626</v>
      </c>
      <c r="E5" s="6" t="n">
        <v>55274</v>
      </c>
      <c r="F5" s="6" t="n">
        <v>62790</v>
      </c>
    </row>
    <row r="6" spans="1:6">
      <c r="A6" s="4" t="s">
        <v>789</v>
      </c>
    </row>
    <row r="7" spans="1:6">
      <c r="A7" s="3" t="s">
        <v>982</v>
      </c>
    </row>
    <row r="8" spans="1:6">
      <c r="A8" s="4" t="s">
        <v>983</v>
      </c>
      <c r="B8" s="6" t="n">
        <v>386765</v>
      </c>
      <c r="C8" s="6" t="n">
        <v>328181</v>
      </c>
      <c r="D8" s="6" t="n">
        <v>700471</v>
      </c>
      <c r="E8" s="6" t="n">
        <v>602418</v>
      </c>
      <c r="F8" s="6" t="n">
        <v>529521</v>
      </c>
    </row>
    <row r="9" spans="1:6">
      <c r="A9" s="4" t="s">
        <v>26</v>
      </c>
      <c r="B9" s="6" t="n">
        <v>64821</v>
      </c>
      <c r="D9" s="6" t="n">
        <v>62781</v>
      </c>
      <c r="E9" s="6" t="n">
        <v>55103</v>
      </c>
      <c r="F9" s="6" t="n">
        <v>62368</v>
      </c>
    </row>
    <row r="10" spans="1:6">
      <c r="A10" s="4" t="s">
        <v>984</v>
      </c>
    </row>
    <row r="11" spans="1:6">
      <c r="A11" s="3" t="s">
        <v>982</v>
      </c>
    </row>
    <row r="12" spans="1:6">
      <c r="A12" s="4" t="s">
        <v>983</v>
      </c>
      <c r="B12" s="6" t="n">
        <v>30714</v>
      </c>
      <c r="C12" s="7" t="n">
        <v>26879</v>
      </c>
      <c r="D12" s="6" t="n">
        <v>57436</v>
      </c>
      <c r="E12" s="6" t="n">
        <v>51303</v>
      </c>
      <c r="F12" s="6" t="n">
        <v>34156</v>
      </c>
    </row>
    <row r="13" spans="1:6">
      <c r="A13" s="4" t="s">
        <v>26</v>
      </c>
      <c r="B13" s="7" t="n">
        <v>838</v>
      </c>
      <c r="D13" s="7" t="n">
        <v>845</v>
      </c>
      <c r="E13" s="7" t="n">
        <v>171</v>
      </c>
      <c r="F13" s="7" t="n">
        <v>42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985</v>
      </c>
      <c r="B1" s="2" t="s">
        <v>467</v>
      </c>
      <c r="D1" s="2" t="s">
        <v>1</v>
      </c>
      <c r="F1" s="2" t="s">
        <v>63</v>
      </c>
    </row>
    <row r="2" spans="1:7">
      <c r="B2" s="2" t="s">
        <v>2</v>
      </c>
      <c r="C2" s="2" t="s">
        <v>64</v>
      </c>
      <c r="D2" s="2" t="s">
        <v>2</v>
      </c>
      <c r="E2" s="2" t="s">
        <v>64</v>
      </c>
      <c r="F2" s="2" t="s">
        <v>18</v>
      </c>
      <c r="G2" s="2" t="s">
        <v>19</v>
      </c>
    </row>
    <row r="3" spans="1:7">
      <c r="A3" s="3" t="s">
        <v>803</v>
      </c>
    </row>
    <row r="4" spans="1:7">
      <c r="A4" s="4" t="s">
        <v>986</v>
      </c>
      <c r="B4" s="7" t="n">
        <v>0</v>
      </c>
      <c r="C4" s="7" t="n">
        <v>0</v>
      </c>
      <c r="D4" s="7" t="n">
        <v>0</v>
      </c>
      <c r="E4" s="7" t="n">
        <v>0</v>
      </c>
    </row>
    <row r="5" spans="1:7">
      <c r="A5" s="4" t="s">
        <v>987</v>
      </c>
    </row>
    <row r="6" spans="1:7">
      <c r="A6" s="3" t="s">
        <v>803</v>
      </c>
    </row>
    <row r="7" spans="1:7">
      <c r="A7" s="4" t="s">
        <v>986</v>
      </c>
      <c r="F7" s="7" t="n">
        <v>0</v>
      </c>
      <c r="G7" s="7" t="n">
        <v>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63</v>
      </c>
    </row>
    <row r="2" spans="1:2">
      <c r="B2" s="2" t="s">
        <v>18</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8</v>
      </c>
      <c r="B1" s="2" t="s">
        <v>2</v>
      </c>
      <c r="C1" s="2" t="s">
        <v>18</v>
      </c>
      <c r="D1" s="2" t="s">
        <v>19</v>
      </c>
      <c r="E1" s="2" t="s">
        <v>65</v>
      </c>
      <c r="F1" s="2" t="s">
        <v>989</v>
      </c>
    </row>
    <row r="2" spans="1:6">
      <c r="A2" s="3" t="s">
        <v>990</v>
      </c>
    </row>
    <row r="3" spans="1:6">
      <c r="A3" s="4" t="s">
        <v>991</v>
      </c>
      <c r="B3" s="7" t="n">
        <v>154934</v>
      </c>
      <c r="C3" s="7" t="n">
        <v>105021</v>
      </c>
      <c r="D3" s="7" t="n">
        <v>47566</v>
      </c>
    </row>
    <row r="4" spans="1:6">
      <c r="A4" s="4" t="s">
        <v>26</v>
      </c>
      <c r="B4" s="6" t="n">
        <v>65659</v>
      </c>
      <c r="C4" s="6" t="n">
        <v>63626</v>
      </c>
      <c r="D4" s="6" t="n">
        <v>55274</v>
      </c>
      <c r="E4" s="7" t="n">
        <v>62790</v>
      </c>
    </row>
    <row r="5" spans="1:6">
      <c r="A5" s="4" t="s">
        <v>27</v>
      </c>
      <c r="B5" s="6" t="n">
        <v>1170287</v>
      </c>
      <c r="C5" s="6" t="n">
        <v>1052434</v>
      </c>
      <c r="D5" s="6" t="n">
        <v>790644</v>
      </c>
    </row>
    <row r="6" spans="1:6">
      <c r="A6" s="4" t="s">
        <v>28</v>
      </c>
      <c r="B6" s="6" t="n">
        <v>3407</v>
      </c>
      <c r="C6" s="6" t="n">
        <v>4420</v>
      </c>
      <c r="D6" s="6" t="n">
        <v>6456</v>
      </c>
    </row>
    <row r="7" spans="1:6">
      <c r="A7" s="4" t="s">
        <v>992</v>
      </c>
      <c r="B7" s="6" t="n">
        <v>0</v>
      </c>
      <c r="C7" s="6" t="n">
        <v>0</v>
      </c>
      <c r="D7" s="6" t="n">
        <v>0</v>
      </c>
    </row>
    <row r="8" spans="1:6">
      <c r="A8" s="4" t="s">
        <v>993</v>
      </c>
      <c r="B8" s="6" t="n">
        <v>0</v>
      </c>
      <c r="C8" s="6" t="n">
        <v>0</v>
      </c>
      <c r="D8" s="6" t="n">
        <v>0</v>
      </c>
    </row>
    <row r="9" spans="1:6">
      <c r="A9" s="4" t="s">
        <v>29</v>
      </c>
      <c r="B9" s="6" t="n">
        <v>426616</v>
      </c>
      <c r="C9" s="6" t="n">
        <v>475392</v>
      </c>
      <c r="D9" s="6" t="n">
        <v>558395</v>
      </c>
    </row>
    <row r="10" spans="1:6">
      <c r="A10" s="4" t="s">
        <v>30</v>
      </c>
      <c r="B10" s="6" t="n">
        <v>836115</v>
      </c>
      <c r="C10" s="6" t="n">
        <v>835233</v>
      </c>
      <c r="D10" s="6" t="n">
        <v>834416</v>
      </c>
      <c r="E10" s="6" t="n">
        <v>841522</v>
      </c>
    </row>
    <row r="11" spans="1:6">
      <c r="A11" s="4" t="s">
        <v>994</v>
      </c>
      <c r="B11" s="6" t="n">
        <v>58953</v>
      </c>
      <c r="C11" s="6" t="n">
        <v>11536</v>
      </c>
      <c r="D11" s="6" t="n">
        <v>10893</v>
      </c>
    </row>
    <row r="12" spans="1:6">
      <c r="A12" s="4" t="s">
        <v>32</v>
      </c>
      <c r="B12" s="6" t="n">
        <v>2715971</v>
      </c>
      <c r="C12" s="6" t="n">
        <v>2547662</v>
      </c>
      <c r="D12" s="6" t="n">
        <v>2303644</v>
      </c>
    </row>
    <row r="13" spans="1:6">
      <c r="A13" s="3" t="s">
        <v>995</v>
      </c>
    </row>
    <row r="14" spans="1:6">
      <c r="A14" s="4" t="s">
        <v>996</v>
      </c>
      <c r="B14" s="6" t="n">
        <v>289020</v>
      </c>
      <c r="C14" s="6" t="n">
        <v>185191</v>
      </c>
      <c r="D14" s="6" t="n">
        <v>168518</v>
      </c>
    </row>
    <row r="15" spans="1:6">
      <c r="A15" s="4" t="s">
        <v>997</v>
      </c>
      <c r="B15" s="6" t="n">
        <v>0</v>
      </c>
      <c r="C15" s="6" t="n">
        <v>0</v>
      </c>
      <c r="D15" s="6" t="n">
        <v>0</v>
      </c>
    </row>
    <row r="16" spans="1:6">
      <c r="A16" s="4" t="s">
        <v>998</v>
      </c>
      <c r="B16" s="6" t="n">
        <v>2611225</v>
      </c>
      <c r="C16" s="6" t="n">
        <v>2486700</v>
      </c>
      <c r="D16" s="6" t="n">
        <v>2138112</v>
      </c>
    </row>
    <row r="17" spans="1:6">
      <c r="A17" s="4" t="s">
        <v>42</v>
      </c>
      <c r="B17" s="6" t="n">
        <v>4949</v>
      </c>
      <c r="C17" s="6" t="n">
        <v>7935</v>
      </c>
      <c r="D17" s="6" t="n">
        <v>11171</v>
      </c>
    </row>
    <row r="18" spans="1:6">
      <c r="A18" s="4" t="s">
        <v>43</v>
      </c>
      <c r="B18" s="6" t="n">
        <v>154244</v>
      </c>
      <c r="C18" s="6" t="n">
        <v>58734</v>
      </c>
      <c r="D18" s="6" t="n">
        <v>44782</v>
      </c>
    </row>
    <row r="19" spans="1:6">
      <c r="A19" s="4" t="s">
        <v>999</v>
      </c>
      <c r="B19" s="6" t="n">
        <v>0</v>
      </c>
      <c r="C19" s="6" t="n">
        <v>0</v>
      </c>
      <c r="D19" s="6" t="n">
        <v>0</v>
      </c>
    </row>
    <row r="20" spans="1:6">
      <c r="A20" s="4" t="s">
        <v>44</v>
      </c>
      <c r="B20" s="6" t="n">
        <v>58930</v>
      </c>
      <c r="C20" s="6" t="n">
        <v>47080</v>
      </c>
      <c r="D20" s="6" t="n">
        <v>10530</v>
      </c>
    </row>
    <row r="21" spans="1:6">
      <c r="A21" s="4" t="s">
        <v>1000</v>
      </c>
      <c r="B21" s="6" t="n">
        <v>7452</v>
      </c>
      <c r="C21" s="6" t="n">
        <v>7204</v>
      </c>
      <c r="D21" s="6" t="n">
        <v>7524</v>
      </c>
    </row>
    <row r="22" spans="1:6">
      <c r="A22" s="4" t="s">
        <v>1001</v>
      </c>
      <c r="B22" s="6" t="n">
        <v>-409849</v>
      </c>
      <c r="C22" s="6" t="n">
        <v>-245182</v>
      </c>
      <c r="D22" s="6" t="n">
        <v>-76993</v>
      </c>
      <c r="E22" s="7" t="n">
        <v>224486</v>
      </c>
      <c r="F22" s="7" t="n">
        <v>490243</v>
      </c>
    </row>
    <row r="23" spans="1:6">
      <c r="A23" s="4" t="s">
        <v>55</v>
      </c>
      <c r="B23" s="6" t="n">
        <v>2715971</v>
      </c>
      <c r="C23" s="6" t="n">
        <v>2547662</v>
      </c>
      <c r="D23" s="6" t="n">
        <v>2303644</v>
      </c>
    </row>
    <row r="24" spans="1:6">
      <c r="A24" s="4" t="s">
        <v>1002</v>
      </c>
    </row>
    <row r="25" spans="1:6">
      <c r="A25" s="3" t="s">
        <v>990</v>
      </c>
    </row>
    <row r="26" spans="1:6">
      <c r="A26" s="4" t="s">
        <v>991</v>
      </c>
      <c r="B26" s="6" t="n">
        <v>-105914</v>
      </c>
      <c r="C26" s="6" t="n">
        <v>-67799</v>
      </c>
      <c r="D26" s="6" t="n">
        <v>-53066</v>
      </c>
    </row>
    <row r="27" spans="1:6">
      <c r="A27" s="4" t="s">
        <v>26</v>
      </c>
      <c r="B27" s="6" t="n">
        <v>0</v>
      </c>
      <c r="C27" s="6" t="n">
        <v>0</v>
      </c>
      <c r="D27" s="6" t="n">
        <v>0</v>
      </c>
    </row>
    <row r="28" spans="1:6">
      <c r="A28" s="4" t="s">
        <v>27</v>
      </c>
      <c r="B28" s="6" t="n">
        <v>0</v>
      </c>
      <c r="C28" s="6" t="n">
        <v>0</v>
      </c>
      <c r="D28" s="6" t="n">
        <v>0</v>
      </c>
    </row>
    <row r="29" spans="1:6">
      <c r="A29" s="4" t="s">
        <v>28</v>
      </c>
      <c r="B29" s="6" t="n">
        <v>0</v>
      </c>
      <c r="C29" s="6" t="n">
        <v>0</v>
      </c>
      <c r="D29" s="6" t="n">
        <v>0</v>
      </c>
    </row>
    <row r="30" spans="1:6">
      <c r="A30" s="4" t="s">
        <v>992</v>
      </c>
      <c r="B30" s="6" t="n">
        <v>-2210678</v>
      </c>
      <c r="C30" s="6" t="n">
        <v>-2228903</v>
      </c>
      <c r="D30" s="6" t="n">
        <v>-2070404</v>
      </c>
    </row>
    <row r="31" spans="1:6">
      <c r="A31" s="4" t="s">
        <v>993</v>
      </c>
      <c r="B31" s="6" t="n">
        <v>-6303</v>
      </c>
      <c r="C31" s="6" t="n">
        <v>-9492</v>
      </c>
      <c r="D31" s="6" t="n">
        <v>-22398</v>
      </c>
    </row>
    <row r="32" spans="1:6">
      <c r="A32" s="4" t="s">
        <v>29</v>
      </c>
      <c r="B32" s="6" t="n">
        <v>0</v>
      </c>
      <c r="C32" s="6" t="n">
        <v>0</v>
      </c>
      <c r="D32" s="6" t="n">
        <v>0</v>
      </c>
    </row>
    <row r="33" spans="1:6">
      <c r="A33" s="4" t="s">
        <v>30</v>
      </c>
      <c r="B33" s="6" t="n">
        <v>0</v>
      </c>
      <c r="C33" s="6" t="n">
        <v>0</v>
      </c>
      <c r="D33" s="6" t="n">
        <v>0</v>
      </c>
    </row>
    <row r="34" spans="1:6">
      <c r="A34" s="4" t="s">
        <v>994</v>
      </c>
      <c r="B34" s="6" t="n">
        <v>-106</v>
      </c>
      <c r="C34" s="6" t="n">
        <v>-106</v>
      </c>
      <c r="D34" s="6" t="n">
        <v>-106</v>
      </c>
    </row>
    <row r="35" spans="1:6">
      <c r="A35" s="4" t="s">
        <v>32</v>
      </c>
      <c r="B35" s="6" t="n">
        <v>-2323001</v>
      </c>
      <c r="C35" s="6" t="n">
        <v>-2306300</v>
      </c>
      <c r="D35" s="6" t="n">
        <v>-2145974</v>
      </c>
    </row>
    <row r="36" spans="1:6">
      <c r="A36" s="3" t="s">
        <v>995</v>
      </c>
    </row>
    <row r="37" spans="1:6">
      <c r="A37" s="4" t="s">
        <v>996</v>
      </c>
      <c r="B37" s="6" t="n">
        <v>-105914</v>
      </c>
      <c r="C37" s="6" t="n">
        <v>-67799</v>
      </c>
      <c r="D37" s="6" t="n">
        <v>-53066</v>
      </c>
    </row>
    <row r="38" spans="1:6">
      <c r="A38" s="4" t="s">
        <v>997</v>
      </c>
      <c r="B38" s="6" t="n">
        <v>-6303</v>
      </c>
      <c r="C38" s="6" t="n">
        <v>-9492</v>
      </c>
      <c r="D38" s="6" t="n">
        <v>-22398</v>
      </c>
    </row>
    <row r="39" spans="1:6">
      <c r="A39" s="4" t="s">
        <v>998</v>
      </c>
      <c r="B39" s="6" t="n">
        <v>0</v>
      </c>
      <c r="C39" s="6" t="n">
        <v>0</v>
      </c>
      <c r="D39" s="6" t="n">
        <v>0</v>
      </c>
    </row>
    <row r="40" spans="1:6">
      <c r="A40" s="4" t="s">
        <v>42</v>
      </c>
      <c r="B40" s="6" t="n">
        <v>0</v>
      </c>
      <c r="C40" s="6" t="n">
        <v>0</v>
      </c>
      <c r="D40" s="6" t="n">
        <v>0</v>
      </c>
    </row>
    <row r="41" spans="1:6">
      <c r="A41" s="4" t="s">
        <v>43</v>
      </c>
      <c r="B41" s="6" t="n">
        <v>0</v>
      </c>
      <c r="C41" s="6" t="n">
        <v>0</v>
      </c>
      <c r="D41" s="6" t="n">
        <v>0</v>
      </c>
    </row>
    <row r="42" spans="1:6">
      <c r="A42" s="4" t="s">
        <v>999</v>
      </c>
      <c r="B42" s="6" t="n">
        <v>-409849</v>
      </c>
      <c r="C42" s="6" t="n">
        <v>-245182</v>
      </c>
      <c r="D42" s="6" t="n">
        <v>-76993</v>
      </c>
    </row>
    <row r="43" spans="1:6">
      <c r="A43" s="4" t="s">
        <v>44</v>
      </c>
      <c r="B43" s="6" t="n">
        <v>0</v>
      </c>
      <c r="C43" s="6" t="n">
        <v>0</v>
      </c>
      <c r="D43" s="6" t="n">
        <v>0</v>
      </c>
    </row>
    <row r="44" spans="1:6">
      <c r="A44" s="4" t="s">
        <v>1000</v>
      </c>
      <c r="B44" s="6" t="n">
        <v>-106</v>
      </c>
      <c r="C44" s="6" t="n">
        <v>-106</v>
      </c>
      <c r="D44" s="6" t="n">
        <v>-106</v>
      </c>
    </row>
    <row r="45" spans="1:6">
      <c r="A45" s="4" t="s">
        <v>1001</v>
      </c>
      <c r="B45" s="6" t="n">
        <v>-1800829</v>
      </c>
      <c r="C45" s="6" t="n">
        <v>-1983721</v>
      </c>
      <c r="D45" s="6" t="n">
        <v>-1993411</v>
      </c>
    </row>
    <row r="46" spans="1:6">
      <c r="A46" s="4" t="s">
        <v>55</v>
      </c>
      <c r="B46" s="6" t="n">
        <v>-2323001</v>
      </c>
      <c r="C46" s="6" t="n">
        <v>-2306300</v>
      </c>
      <c r="D46" s="6" t="n">
        <v>-2145974</v>
      </c>
    </row>
    <row r="47" spans="1:6">
      <c r="A47" s="4" t="s">
        <v>1003</v>
      </c>
    </row>
    <row r="48" spans="1:6">
      <c r="A48" s="3" t="s">
        <v>990</v>
      </c>
    </row>
    <row r="49" spans="1:6">
      <c r="A49" s="4" t="s">
        <v>991</v>
      </c>
      <c r="B49" s="6" t="n">
        <v>0</v>
      </c>
      <c r="C49" s="6" t="n">
        <v>0</v>
      </c>
      <c r="D49" s="6" t="n">
        <v>0</v>
      </c>
    </row>
    <row r="50" spans="1:6">
      <c r="A50" s="4" t="s">
        <v>26</v>
      </c>
      <c r="B50" s="6" t="n">
        <v>0</v>
      </c>
      <c r="C50" s="6" t="n">
        <v>0</v>
      </c>
      <c r="D50" s="6" t="n">
        <v>0</v>
      </c>
    </row>
    <row r="51" spans="1:6">
      <c r="A51" s="4" t="s">
        <v>27</v>
      </c>
      <c r="B51" s="6" t="n">
        <v>0</v>
      </c>
      <c r="C51" s="6" t="n">
        <v>0</v>
      </c>
      <c r="D51" s="6" t="n">
        <v>0</v>
      </c>
    </row>
    <row r="52" spans="1:6">
      <c r="A52" s="4" t="s">
        <v>28</v>
      </c>
      <c r="B52" s="6" t="n">
        <v>0</v>
      </c>
      <c r="C52" s="6" t="n">
        <v>0</v>
      </c>
      <c r="D52" s="6" t="n">
        <v>0</v>
      </c>
    </row>
    <row r="53" spans="1:6">
      <c r="A53" s="4" t="s">
        <v>992</v>
      </c>
      <c r="B53" s="6" t="n">
        <v>0</v>
      </c>
      <c r="C53" s="6" t="n">
        <v>0</v>
      </c>
      <c r="D53" s="6" t="n">
        <v>0</v>
      </c>
    </row>
    <row r="54" spans="1:6">
      <c r="A54" s="4" t="s">
        <v>993</v>
      </c>
      <c r="B54" s="6" t="n">
        <v>0</v>
      </c>
      <c r="C54" s="6" t="n">
        <v>0</v>
      </c>
      <c r="D54" s="6" t="n">
        <v>0</v>
      </c>
    </row>
    <row r="55" spans="1:6">
      <c r="A55" s="4" t="s">
        <v>29</v>
      </c>
      <c r="B55" s="6" t="n">
        <v>0</v>
      </c>
      <c r="C55" s="6" t="n">
        <v>0</v>
      </c>
      <c r="D55" s="6" t="n">
        <v>0</v>
      </c>
    </row>
    <row r="56" spans="1:6">
      <c r="A56" s="4" t="s">
        <v>30</v>
      </c>
      <c r="B56" s="6" t="n">
        <v>0</v>
      </c>
      <c r="C56" s="6" t="n">
        <v>0</v>
      </c>
      <c r="D56" s="6" t="n">
        <v>0</v>
      </c>
    </row>
    <row r="57" spans="1:6">
      <c r="A57" s="4" t="s">
        <v>994</v>
      </c>
      <c r="B57" s="6" t="n">
        <v>0</v>
      </c>
      <c r="C57" s="6" t="n">
        <v>0</v>
      </c>
      <c r="D57" s="6" t="n">
        <v>0</v>
      </c>
    </row>
    <row r="58" spans="1:6">
      <c r="A58" s="4" t="s">
        <v>32</v>
      </c>
      <c r="B58" s="6" t="n">
        <v>0</v>
      </c>
      <c r="C58" s="6" t="n">
        <v>0</v>
      </c>
      <c r="D58" s="6" t="n">
        <v>0</v>
      </c>
    </row>
    <row r="59" spans="1:6">
      <c r="A59" s="3" t="s">
        <v>995</v>
      </c>
    </row>
    <row r="60" spans="1:6">
      <c r="A60" s="4" t="s">
        <v>996</v>
      </c>
      <c r="B60" s="6" t="n">
        <v>0</v>
      </c>
      <c r="C60" s="6" t="n">
        <v>0</v>
      </c>
      <c r="D60" s="6" t="n">
        <v>0</v>
      </c>
    </row>
    <row r="61" spans="1:6">
      <c r="A61" s="4" t="s">
        <v>997</v>
      </c>
      <c r="B61" s="6" t="n">
        <v>0</v>
      </c>
      <c r="C61" s="6" t="n">
        <v>0</v>
      </c>
      <c r="D61" s="6" t="n">
        <v>0</v>
      </c>
    </row>
    <row r="62" spans="1:6">
      <c r="A62" s="4" t="s">
        <v>998</v>
      </c>
      <c r="B62" s="6" t="n">
        <v>0</v>
      </c>
      <c r="C62" s="6" t="n">
        <v>0</v>
      </c>
      <c r="D62" s="6" t="n">
        <v>0</v>
      </c>
    </row>
    <row r="63" spans="1:6">
      <c r="A63" s="4" t="s">
        <v>42</v>
      </c>
      <c r="B63" s="6" t="n">
        <v>0</v>
      </c>
      <c r="C63" s="6" t="n">
        <v>0</v>
      </c>
      <c r="D63" s="6" t="n">
        <v>0</v>
      </c>
    </row>
    <row r="64" spans="1:6">
      <c r="A64" s="4" t="s">
        <v>43</v>
      </c>
      <c r="B64" s="6" t="n">
        <v>0</v>
      </c>
      <c r="C64" s="6" t="n">
        <v>0</v>
      </c>
      <c r="D64" s="6" t="n">
        <v>0</v>
      </c>
    </row>
    <row r="65" spans="1:6">
      <c r="A65" s="4" t="s">
        <v>999</v>
      </c>
      <c r="B65" s="6" t="n">
        <v>409849</v>
      </c>
      <c r="C65" s="6" t="n">
        <v>245182</v>
      </c>
      <c r="D65" s="6" t="n">
        <v>76993</v>
      </c>
    </row>
    <row r="66" spans="1:6">
      <c r="A66" s="4" t="s">
        <v>44</v>
      </c>
      <c r="B66" s="6" t="n">
        <v>0</v>
      </c>
      <c r="C66" s="6" t="n">
        <v>0</v>
      </c>
      <c r="D66" s="6" t="n">
        <v>0</v>
      </c>
    </row>
    <row r="67" spans="1:6">
      <c r="A67" s="4" t="s">
        <v>1000</v>
      </c>
      <c r="B67" s="6" t="n">
        <v>0</v>
      </c>
      <c r="C67" s="6" t="n">
        <v>0</v>
      </c>
      <c r="D67" s="6" t="n">
        <v>0</v>
      </c>
    </row>
    <row r="68" spans="1:6">
      <c r="A68" s="4" t="s">
        <v>1001</v>
      </c>
      <c r="B68" s="6" t="n">
        <v>-409849</v>
      </c>
      <c r="C68" s="6" t="n">
        <v>-245182</v>
      </c>
      <c r="D68" s="6" t="n">
        <v>-76993</v>
      </c>
    </row>
    <row r="69" spans="1:6">
      <c r="A69" s="4" t="s">
        <v>55</v>
      </c>
      <c r="B69" s="6" t="n">
        <v>0</v>
      </c>
      <c r="C69" s="6" t="n">
        <v>0</v>
      </c>
      <c r="D69" s="6" t="n">
        <v>0</v>
      </c>
    </row>
    <row r="70" spans="1:6">
      <c r="A70" s="4" t="s">
        <v>1004</v>
      </c>
    </row>
    <row r="71" spans="1:6">
      <c r="A71" s="3" t="s">
        <v>990</v>
      </c>
    </row>
    <row r="72" spans="1:6">
      <c r="A72" s="4" t="s">
        <v>991</v>
      </c>
      <c r="B72" s="6" t="n">
        <v>4454</v>
      </c>
      <c r="C72" s="6" t="n">
        <v>25136</v>
      </c>
      <c r="D72" s="6" t="n">
        <v>2537</v>
      </c>
    </row>
    <row r="73" spans="1:6">
      <c r="A73" s="4" t="s">
        <v>26</v>
      </c>
      <c r="B73" s="6" t="n">
        <v>0</v>
      </c>
      <c r="C73" s="6" t="n">
        <v>0</v>
      </c>
      <c r="D73" s="6" t="n">
        <v>0</v>
      </c>
    </row>
    <row r="74" spans="1:6">
      <c r="A74" s="4" t="s">
        <v>27</v>
      </c>
      <c r="B74" s="6" t="n">
        <v>0</v>
      </c>
      <c r="C74" s="6" t="n">
        <v>0</v>
      </c>
      <c r="D74" s="6" t="n">
        <v>0</v>
      </c>
    </row>
    <row r="75" spans="1:6">
      <c r="A75" s="4" t="s">
        <v>28</v>
      </c>
      <c r="B75" s="6" t="n">
        <v>3407</v>
      </c>
      <c r="C75" s="6" t="n">
        <v>4420</v>
      </c>
      <c r="D75" s="6" t="n">
        <v>6456</v>
      </c>
    </row>
    <row r="76" spans="1:6">
      <c r="A76" s="4" t="s">
        <v>992</v>
      </c>
      <c r="B76" s="6" t="n">
        <v>2210678</v>
      </c>
      <c r="C76" s="6" t="n">
        <v>2228903</v>
      </c>
      <c r="D76" s="6" t="n">
        <v>2070404</v>
      </c>
    </row>
    <row r="77" spans="1:6">
      <c r="A77" s="4" t="s">
        <v>993</v>
      </c>
      <c r="B77" s="6" t="n">
        <v>0</v>
      </c>
      <c r="C77" s="6" t="n">
        <v>0</v>
      </c>
      <c r="D77" s="6" t="n">
        <v>0</v>
      </c>
    </row>
    <row r="78" spans="1:6">
      <c r="A78" s="4" t="s">
        <v>29</v>
      </c>
      <c r="B78" s="6" t="n">
        <v>0</v>
      </c>
      <c r="C78" s="6" t="n">
        <v>0</v>
      </c>
      <c r="D78" s="6" t="n">
        <v>0</v>
      </c>
    </row>
    <row r="79" spans="1:6">
      <c r="A79" s="4" t="s">
        <v>30</v>
      </c>
      <c r="B79" s="6" t="n">
        <v>0</v>
      </c>
      <c r="C79" s="6" t="n">
        <v>0</v>
      </c>
      <c r="D79" s="6" t="n">
        <v>0</v>
      </c>
    </row>
    <row r="80" spans="1:6">
      <c r="A80" s="4" t="s">
        <v>994</v>
      </c>
      <c r="B80" s="6" t="n">
        <v>106</v>
      </c>
      <c r="C80" s="6" t="n">
        <v>106</v>
      </c>
      <c r="D80" s="6" t="n">
        <v>106</v>
      </c>
    </row>
    <row r="81" spans="1:6">
      <c r="A81" s="4" t="s">
        <v>32</v>
      </c>
      <c r="B81" s="6" t="n">
        <v>2218645</v>
      </c>
      <c r="C81" s="6" t="n">
        <v>2258565</v>
      </c>
      <c r="D81" s="6" t="n">
        <v>2079503</v>
      </c>
    </row>
    <row r="82" spans="1:6">
      <c r="A82" s="3" t="s">
        <v>995</v>
      </c>
    </row>
    <row r="83" spans="1:6">
      <c r="A83" s="4" t="s">
        <v>996</v>
      </c>
      <c r="B83" s="6" t="n">
        <v>17269</v>
      </c>
      <c r="C83" s="6" t="n">
        <v>17047</v>
      </c>
      <c r="D83" s="6" t="n">
        <v>18384</v>
      </c>
    </row>
    <row r="84" spans="1:6">
      <c r="A84" s="4" t="s">
        <v>997</v>
      </c>
      <c r="B84" s="6" t="n">
        <v>0</v>
      </c>
      <c r="C84" s="6" t="n">
        <v>0</v>
      </c>
      <c r="D84" s="6" t="n">
        <v>0</v>
      </c>
    </row>
    <row r="85" spans="1:6">
      <c r="A85" s="4" t="s">
        <v>998</v>
      </c>
      <c r="B85" s="6" t="n">
        <v>2611225</v>
      </c>
      <c r="C85" s="6" t="n">
        <v>2486700</v>
      </c>
      <c r="D85" s="6" t="n">
        <v>2138112</v>
      </c>
    </row>
    <row r="86" spans="1:6">
      <c r="A86" s="4" t="s">
        <v>42</v>
      </c>
      <c r="B86" s="6" t="n">
        <v>0</v>
      </c>
      <c r="C86" s="6" t="n">
        <v>0</v>
      </c>
      <c r="D86" s="6" t="n">
        <v>0</v>
      </c>
    </row>
    <row r="87" spans="1:6">
      <c r="A87" s="4" t="s">
        <v>43</v>
      </c>
      <c r="B87" s="6" t="n">
        <v>0</v>
      </c>
      <c r="C87" s="6" t="n">
        <v>0</v>
      </c>
      <c r="D87" s="6" t="n">
        <v>0</v>
      </c>
    </row>
    <row r="88" spans="1:6">
      <c r="A88" s="4" t="s">
        <v>999</v>
      </c>
      <c r="D88" s="6" t="n">
        <v>0</v>
      </c>
    </row>
    <row r="89" spans="1:6">
      <c r="A89" s="4" t="s">
        <v>44</v>
      </c>
      <c r="B89" s="6" t="n">
        <v>0</v>
      </c>
      <c r="C89" s="6" t="n">
        <v>0</v>
      </c>
      <c r="D89" s="6" t="n">
        <v>0</v>
      </c>
    </row>
    <row r="90" spans="1:6">
      <c r="A90" s="4" t="s">
        <v>1000</v>
      </c>
      <c r="B90" s="6" t="n">
        <v>0</v>
      </c>
      <c r="C90" s="6" t="n">
        <v>0</v>
      </c>
      <c r="D90" s="6" t="n">
        <v>0</v>
      </c>
    </row>
    <row r="91" spans="1:6">
      <c r="A91" s="4" t="s">
        <v>1001</v>
      </c>
      <c r="B91" s="6" t="n">
        <v>-409849</v>
      </c>
      <c r="C91" s="6" t="n">
        <v>-245182</v>
      </c>
      <c r="D91" s="6" t="n">
        <v>-76993</v>
      </c>
    </row>
    <row r="92" spans="1:6">
      <c r="A92" s="4" t="s">
        <v>55</v>
      </c>
      <c r="B92" s="6" t="n">
        <v>2218645</v>
      </c>
      <c r="C92" s="6" t="n">
        <v>2258565</v>
      </c>
      <c r="D92" s="6" t="n">
        <v>2079503</v>
      </c>
    </row>
    <row r="93" spans="1:6">
      <c r="A93" s="4" t="s">
        <v>1005</v>
      </c>
    </row>
    <row r="94" spans="1:6">
      <c r="A94" s="3" t="s">
        <v>990</v>
      </c>
    </row>
    <row r="95" spans="1:6">
      <c r="A95" s="4" t="s">
        <v>991</v>
      </c>
      <c r="B95" s="6" t="n">
        <v>232076</v>
      </c>
      <c r="C95" s="6" t="n">
        <v>143954</v>
      </c>
      <c r="D95" s="6" t="n">
        <v>91555</v>
      </c>
    </row>
    <row r="96" spans="1:6">
      <c r="A96" s="4" t="s">
        <v>26</v>
      </c>
      <c r="B96" s="6" t="n">
        <v>64820</v>
      </c>
      <c r="C96" s="6" t="n">
        <v>62781</v>
      </c>
      <c r="D96" s="6" t="n">
        <v>55012</v>
      </c>
    </row>
    <row r="97" spans="1:6">
      <c r="A97" s="4" t="s">
        <v>27</v>
      </c>
      <c r="B97" s="6" t="n">
        <v>1084164</v>
      </c>
      <c r="C97" s="6" t="n">
        <v>974975</v>
      </c>
      <c r="D97" s="6" t="n">
        <v>728547</v>
      </c>
    </row>
    <row r="98" spans="1:6">
      <c r="A98" s="4" t="s">
        <v>28</v>
      </c>
      <c r="B98" s="6" t="n">
        <v>0</v>
      </c>
      <c r="C98" s="6" t="n">
        <v>0</v>
      </c>
      <c r="D98" s="6" t="n">
        <v>0</v>
      </c>
    </row>
    <row r="99" spans="1:6">
      <c r="A99" s="4" t="s">
        <v>992</v>
      </c>
      <c r="B99" s="6" t="n">
        <v>0</v>
      </c>
      <c r="C99" s="6" t="n">
        <v>0</v>
      </c>
      <c r="D99" s="6" t="n">
        <v>0</v>
      </c>
    </row>
    <row r="100" spans="1:6">
      <c r="A100" s="4" t="s">
        <v>993</v>
      </c>
      <c r="B100" s="6" t="n">
        <v>6303</v>
      </c>
      <c r="C100" s="6" t="n">
        <v>9492</v>
      </c>
      <c r="D100" s="6" t="n">
        <v>22398</v>
      </c>
    </row>
    <row r="101" spans="1:6">
      <c r="A101" s="4" t="s">
        <v>29</v>
      </c>
      <c r="B101" s="6" t="n">
        <v>397007</v>
      </c>
      <c r="C101" s="6" t="n">
        <v>443189</v>
      </c>
      <c r="D101" s="6" t="n">
        <v>519301</v>
      </c>
    </row>
    <row r="102" spans="1:6">
      <c r="A102" s="4" t="s">
        <v>30</v>
      </c>
      <c r="B102" s="6" t="n">
        <v>809678</v>
      </c>
      <c r="C102" s="6" t="n">
        <v>809678</v>
      </c>
      <c r="D102" s="6" t="n">
        <v>809678</v>
      </c>
    </row>
    <row r="103" spans="1:6">
      <c r="A103" s="4" t="s">
        <v>994</v>
      </c>
      <c r="B103" s="6" t="n">
        <v>53603</v>
      </c>
      <c r="C103" s="6" t="n">
        <v>11523</v>
      </c>
      <c r="D103" s="6" t="n">
        <v>10880</v>
      </c>
    </row>
    <row r="104" spans="1:6">
      <c r="A104" s="4" t="s">
        <v>32</v>
      </c>
      <c r="B104" s="6" t="n">
        <v>2647651</v>
      </c>
      <c r="C104" s="6" t="n">
        <v>2455592</v>
      </c>
      <c r="D104" s="6" t="n">
        <v>2237371</v>
      </c>
    </row>
    <row r="105" spans="1:6">
      <c r="A105" s="3" t="s">
        <v>995</v>
      </c>
    </row>
    <row r="106" spans="1:6">
      <c r="A106" s="4" t="s">
        <v>996</v>
      </c>
      <c r="B106" s="6" t="n">
        <v>277575</v>
      </c>
      <c r="C106" s="6" t="n">
        <v>160956</v>
      </c>
      <c r="D106" s="6" t="n">
        <v>143896</v>
      </c>
    </row>
    <row r="107" spans="1:6">
      <c r="A107" s="4" t="s">
        <v>997</v>
      </c>
      <c r="B107" s="6" t="n">
        <v>0</v>
      </c>
      <c r="C107" s="6" t="n">
        <v>0</v>
      </c>
      <c r="D107" s="6" t="n">
        <v>0</v>
      </c>
    </row>
    <row r="108" spans="1:6">
      <c r="A108" s="4" t="s">
        <v>998</v>
      </c>
      <c r="B108" s="6" t="n">
        <v>0</v>
      </c>
      <c r="C108" s="6" t="n">
        <v>0</v>
      </c>
      <c r="D108" s="6" t="n">
        <v>0</v>
      </c>
    </row>
    <row r="109" spans="1:6">
      <c r="A109" s="4" t="s">
        <v>42</v>
      </c>
      <c r="B109" s="6" t="n">
        <v>4488</v>
      </c>
      <c r="C109" s="6" t="n">
        <v>7368</v>
      </c>
      <c r="D109" s="6" t="n">
        <v>11169</v>
      </c>
    </row>
    <row r="110" spans="1:6">
      <c r="A110" s="4" t="s">
        <v>43</v>
      </c>
      <c r="B110" s="6" t="n">
        <v>144026</v>
      </c>
      <c r="C110" s="6" t="n">
        <v>53991</v>
      </c>
      <c r="D110" s="6" t="n">
        <v>40960</v>
      </c>
    </row>
    <row r="111" spans="1:6">
      <c r="A111" s="4" t="s">
        <v>999</v>
      </c>
      <c r="D111" s="6" t="n">
        <v>0</v>
      </c>
    </row>
    <row r="112" spans="1:6">
      <c r="A112" s="4" t="s">
        <v>44</v>
      </c>
      <c r="B112" s="6" t="n">
        <v>58930</v>
      </c>
      <c r="C112" s="6" t="n">
        <v>47080</v>
      </c>
      <c r="D112" s="6" t="n">
        <v>10530</v>
      </c>
    </row>
    <row r="113" spans="1:6">
      <c r="A113" s="4" t="s">
        <v>1000</v>
      </c>
      <c r="B113" s="6" t="n">
        <v>106</v>
      </c>
      <c r="C113" s="6" t="n">
        <v>106</v>
      </c>
      <c r="D113" s="6" t="n">
        <v>106</v>
      </c>
    </row>
    <row r="114" spans="1:6">
      <c r="A114" s="4" t="s">
        <v>1001</v>
      </c>
      <c r="B114" s="6" t="n">
        <v>2162526</v>
      </c>
      <c r="C114" s="6" t="n">
        <v>2186091</v>
      </c>
      <c r="D114" s="6" t="n">
        <v>2030710</v>
      </c>
    </row>
    <row r="115" spans="1:6">
      <c r="A115" s="4" t="s">
        <v>55</v>
      </c>
      <c r="B115" s="6" t="n">
        <v>2647651</v>
      </c>
      <c r="C115" s="6" t="n">
        <v>2455592</v>
      </c>
      <c r="D115" s="6" t="n">
        <v>2237371</v>
      </c>
    </row>
    <row r="116" spans="1:6">
      <c r="A116" s="4" t="s">
        <v>1006</v>
      </c>
    </row>
    <row r="117" spans="1:6">
      <c r="A117" s="3" t="s">
        <v>990</v>
      </c>
    </row>
    <row r="118" spans="1:6">
      <c r="A118" s="4" t="s">
        <v>991</v>
      </c>
      <c r="B118" s="6" t="n">
        <v>24318</v>
      </c>
      <c r="C118" s="6" t="n">
        <v>3730</v>
      </c>
      <c r="D118" s="6" t="n">
        <v>6540</v>
      </c>
    </row>
    <row r="119" spans="1:6">
      <c r="A119" s="4" t="s">
        <v>26</v>
      </c>
      <c r="B119" s="6" t="n">
        <v>839</v>
      </c>
      <c r="C119" s="6" t="n">
        <v>845</v>
      </c>
      <c r="D119" s="6" t="n">
        <v>262</v>
      </c>
    </row>
    <row r="120" spans="1:6">
      <c r="A120" s="4" t="s">
        <v>27</v>
      </c>
      <c r="B120" s="6" t="n">
        <v>86123</v>
      </c>
      <c r="C120" s="6" t="n">
        <v>77459</v>
      </c>
      <c r="D120" s="6" t="n">
        <v>62097</v>
      </c>
    </row>
    <row r="121" spans="1:6">
      <c r="A121" s="4" t="s">
        <v>28</v>
      </c>
      <c r="B121" s="6" t="n">
        <v>0</v>
      </c>
      <c r="C121" s="6" t="n">
        <v>0</v>
      </c>
      <c r="D121" s="6" t="n">
        <v>0</v>
      </c>
    </row>
    <row r="122" spans="1:6">
      <c r="A122" s="4" t="s">
        <v>992</v>
      </c>
      <c r="B122" s="6" t="n">
        <v>0</v>
      </c>
      <c r="C122" s="6" t="n">
        <v>0</v>
      </c>
      <c r="D122" s="6" t="n">
        <v>0</v>
      </c>
    </row>
    <row r="123" spans="1:6">
      <c r="A123" s="4" t="s">
        <v>993</v>
      </c>
      <c r="B123" s="6" t="n">
        <v>0</v>
      </c>
      <c r="C123" s="6" t="n">
        <v>0</v>
      </c>
      <c r="D123" s="6" t="n">
        <v>0</v>
      </c>
    </row>
    <row r="124" spans="1:6">
      <c r="A124" s="4" t="s">
        <v>29</v>
      </c>
      <c r="B124" s="6" t="n">
        <v>29609</v>
      </c>
      <c r="C124" s="6" t="n">
        <v>32203</v>
      </c>
      <c r="D124" s="6" t="n">
        <v>39094</v>
      </c>
    </row>
    <row r="125" spans="1:6">
      <c r="A125" s="4" t="s">
        <v>30</v>
      </c>
      <c r="B125" s="6" t="n">
        <v>26437</v>
      </c>
      <c r="C125" s="6" t="n">
        <v>25555</v>
      </c>
      <c r="D125" s="6" t="n">
        <v>24738</v>
      </c>
    </row>
    <row r="126" spans="1:6">
      <c r="A126" s="4" t="s">
        <v>994</v>
      </c>
      <c r="B126" s="6" t="n">
        <v>5350</v>
      </c>
      <c r="C126" s="6" t="n">
        <v>13</v>
      </c>
      <c r="D126" s="6" t="n">
        <v>13</v>
      </c>
    </row>
    <row r="127" spans="1:6">
      <c r="A127" s="4" t="s">
        <v>32</v>
      </c>
      <c r="B127" s="6" t="n">
        <v>172676</v>
      </c>
      <c r="C127" s="6" t="n">
        <v>139805</v>
      </c>
      <c r="D127" s="6" t="n">
        <v>132744</v>
      </c>
    </row>
    <row r="128" spans="1:6">
      <c r="A128" s="3" t="s">
        <v>995</v>
      </c>
    </row>
    <row r="129" spans="1:6">
      <c r="A129" s="4" t="s">
        <v>996</v>
      </c>
      <c r="B129" s="6" t="n">
        <v>100090</v>
      </c>
      <c r="C129" s="6" t="n">
        <v>74987</v>
      </c>
      <c r="D129" s="6" t="n">
        <v>59304</v>
      </c>
    </row>
    <row r="130" spans="1:6">
      <c r="A130" s="4" t="s">
        <v>997</v>
      </c>
      <c r="B130" s="6" t="n">
        <v>6303</v>
      </c>
      <c r="C130" s="6" t="n">
        <v>9492</v>
      </c>
      <c r="D130" s="6" t="n">
        <v>22398</v>
      </c>
    </row>
    <row r="131" spans="1:6">
      <c r="A131" s="4" t="s">
        <v>998</v>
      </c>
      <c r="B131" s="6" t="n">
        <v>0</v>
      </c>
      <c r="C131" s="6" t="n">
        <v>0</v>
      </c>
      <c r="D131" s="6" t="n">
        <v>0</v>
      </c>
    </row>
    <row r="132" spans="1:6">
      <c r="A132" s="4" t="s">
        <v>42</v>
      </c>
      <c r="B132" s="6" t="n">
        <v>461</v>
      </c>
      <c r="C132" s="6" t="n">
        <v>567</v>
      </c>
      <c r="D132" s="6" t="n">
        <v>2</v>
      </c>
    </row>
    <row r="133" spans="1:6">
      <c r="A133" s="4" t="s">
        <v>43</v>
      </c>
      <c r="B133" s="6" t="n">
        <v>10218</v>
      </c>
      <c r="C133" s="6" t="n">
        <v>4743</v>
      </c>
      <c r="D133" s="6" t="n">
        <v>3822</v>
      </c>
    </row>
    <row r="134" spans="1:6">
      <c r="A134" s="4" t="s">
        <v>999</v>
      </c>
      <c r="D134" s="6" t="n">
        <v>0</v>
      </c>
    </row>
    <row r="135" spans="1:6">
      <c r="A135" s="4" t="s">
        <v>44</v>
      </c>
      <c r="B135" s="6" t="n">
        <v>0</v>
      </c>
      <c r="C135" s="6" t="n">
        <v>0</v>
      </c>
      <c r="D135" s="6" t="n">
        <v>0</v>
      </c>
    </row>
    <row r="136" spans="1:6">
      <c r="A136" s="4" t="s">
        <v>1000</v>
      </c>
      <c r="B136" s="6" t="n">
        <v>7452</v>
      </c>
      <c r="C136" s="6" t="n">
        <v>7204</v>
      </c>
      <c r="D136" s="6" t="n">
        <v>7524</v>
      </c>
    </row>
    <row r="137" spans="1:6">
      <c r="A137" s="4" t="s">
        <v>1001</v>
      </c>
      <c r="B137" s="6" t="n">
        <v>48152</v>
      </c>
      <c r="C137" s="6" t="n">
        <v>42812</v>
      </c>
      <c r="D137" s="6" t="n">
        <v>39694</v>
      </c>
    </row>
    <row r="138" spans="1:6">
      <c r="A138" s="4" t="s">
        <v>55</v>
      </c>
      <c r="B138" s="7" t="n">
        <v>172676</v>
      </c>
      <c r="C138" s="7" t="n">
        <v>139805</v>
      </c>
      <c r="D138" s="7" t="n">
        <v>1327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7</v>
      </c>
      <c r="B1" s="2" t="s">
        <v>1</v>
      </c>
      <c r="D1" s="2" t="s">
        <v>63</v>
      </c>
    </row>
    <row r="2" spans="1:6">
      <c r="B2" s="2" t="s">
        <v>2</v>
      </c>
      <c r="C2" s="2" t="s">
        <v>64</v>
      </c>
      <c r="D2" s="2" t="s">
        <v>18</v>
      </c>
      <c r="E2" s="2" t="s">
        <v>19</v>
      </c>
      <c r="F2" s="2" t="s">
        <v>65</v>
      </c>
    </row>
    <row r="3" spans="1:6">
      <c r="A3" s="3" t="s">
        <v>1008</v>
      </c>
    </row>
    <row r="4" spans="1:6">
      <c r="A4" s="4" t="s">
        <v>1009</v>
      </c>
      <c r="B4" s="7" t="n">
        <v>417479</v>
      </c>
      <c r="C4" s="7" t="n">
        <v>355060</v>
      </c>
      <c r="D4" s="7" t="n">
        <v>757907</v>
      </c>
      <c r="E4" s="7" t="n">
        <v>653721</v>
      </c>
      <c r="F4" s="7" t="n">
        <v>563677</v>
      </c>
    </row>
    <row r="5" spans="1:6">
      <c r="A5" s="4" t="s">
        <v>1010</v>
      </c>
      <c r="B5" s="6" t="n">
        <v>464469</v>
      </c>
      <c r="C5" s="6" t="n">
        <v>391608</v>
      </c>
      <c r="D5" s="6" t="n">
        <v>829009</v>
      </c>
      <c r="E5" s="6" t="n">
        <v>762396</v>
      </c>
      <c r="F5" s="6" t="n">
        <v>657546</v>
      </c>
    </row>
    <row r="6" spans="1:6">
      <c r="A6" s="4" t="s">
        <v>1011</v>
      </c>
      <c r="B6" s="6" t="n">
        <v>-46990</v>
      </c>
      <c r="C6" s="6" t="n">
        <v>-36548</v>
      </c>
      <c r="D6" s="6" t="n">
        <v>-71102</v>
      </c>
      <c r="E6" s="6" t="n">
        <v>-108675</v>
      </c>
      <c r="F6" s="6" t="n">
        <v>-93869</v>
      </c>
    </row>
    <row r="7" spans="1:6">
      <c r="A7" s="4" t="s">
        <v>1012</v>
      </c>
      <c r="B7" s="6" t="n">
        <v>0</v>
      </c>
      <c r="C7" s="6" t="n">
        <v>0</v>
      </c>
      <c r="D7" s="6" t="n">
        <v>0</v>
      </c>
      <c r="E7" s="6" t="n">
        <v>0</v>
      </c>
      <c r="F7" s="6" t="n">
        <v>0</v>
      </c>
    </row>
    <row r="8" spans="1:6">
      <c r="A8" s="4" t="s">
        <v>1013</v>
      </c>
      <c r="B8" s="6" t="n">
        <v>118732</v>
      </c>
      <c r="C8" s="6" t="n">
        <v>97595</v>
      </c>
      <c r="D8" s="6" t="n">
        <v>204788</v>
      </c>
      <c r="E8" s="6" t="n">
        <v>170081</v>
      </c>
      <c r="F8" s="6" t="n">
        <v>144277</v>
      </c>
    </row>
    <row r="9" spans="1:6">
      <c r="A9" s="4" t="s">
        <v>83</v>
      </c>
      <c r="B9" s="6" t="n">
        <v>-165722</v>
      </c>
      <c r="C9" s="6" t="n">
        <v>-134143</v>
      </c>
      <c r="D9" s="6" t="n">
        <v>-275890</v>
      </c>
      <c r="E9" s="6" t="n">
        <v>-278756</v>
      </c>
      <c r="F9" s="6" t="n">
        <v>-238146</v>
      </c>
    </row>
    <row r="10" spans="1:6">
      <c r="A10" s="4" t="s">
        <v>1014</v>
      </c>
      <c r="B10" s="6" t="n">
        <v>1151</v>
      </c>
      <c r="C10" s="6" t="n">
        <v>672</v>
      </c>
      <c r="D10" s="6" t="n">
        <v>67</v>
      </c>
      <c r="E10" s="6" t="n">
        <v>351</v>
      </c>
      <c r="F10" s="6" t="n">
        <v>514</v>
      </c>
    </row>
    <row r="11" spans="1:6">
      <c r="A11" s="4" t="s">
        <v>1015</v>
      </c>
      <c r="B11" s="6" t="n">
        <v>-166873</v>
      </c>
      <c r="C11" s="6" t="n">
        <v>-134815</v>
      </c>
      <c r="D11" s="6" t="n">
        <v>-275957</v>
      </c>
      <c r="E11" s="6" t="n">
        <v>-279107</v>
      </c>
      <c r="F11" s="6" t="n">
        <v>-238660</v>
      </c>
    </row>
    <row r="12" spans="1:6">
      <c r="A12" s="3" t="s">
        <v>1016</v>
      </c>
    </row>
    <row r="13" spans="1:6">
      <c r="A13" s="4" t="s">
        <v>85</v>
      </c>
      <c r="B13" s="6" t="n">
        <v>-166873</v>
      </c>
      <c r="C13" s="6" t="n">
        <v>-134815</v>
      </c>
      <c r="D13" s="6" t="n">
        <v>-275957</v>
      </c>
      <c r="E13" s="6" t="n">
        <v>-279107</v>
      </c>
      <c r="F13" s="6" t="n">
        <v>-238660</v>
      </c>
    </row>
    <row r="14" spans="1:6">
      <c r="A14" s="4" t="s">
        <v>89</v>
      </c>
      <c r="B14" s="6" t="n">
        <v>1576</v>
      </c>
      <c r="C14" s="6" t="n">
        <v>2801</v>
      </c>
      <c r="D14" s="6" t="n">
        <v>2482</v>
      </c>
      <c r="E14" s="6" t="n">
        <v>-13293</v>
      </c>
      <c r="F14" s="6" t="n">
        <v>-11333</v>
      </c>
    </row>
    <row r="15" spans="1:6">
      <c r="A15" s="4" t="s">
        <v>99</v>
      </c>
      <c r="B15" s="6" t="n">
        <v>-258</v>
      </c>
      <c r="C15" s="6" t="n">
        <v>0</v>
      </c>
      <c r="D15" s="6" t="n">
        <v>1011</v>
      </c>
      <c r="E15" s="6" t="n">
        <v>0</v>
      </c>
      <c r="F15" s="6" t="n">
        <v>0</v>
      </c>
    </row>
    <row r="16" spans="1:6">
      <c r="A16" s="4" t="s">
        <v>1017</v>
      </c>
      <c r="B16" s="6" t="n">
        <v>1318</v>
      </c>
      <c r="C16" s="6" t="n">
        <v>2801</v>
      </c>
      <c r="D16" s="6" t="n">
        <v>3493</v>
      </c>
      <c r="E16" s="6" t="n">
        <v>-13293</v>
      </c>
      <c r="F16" s="6" t="n">
        <v>-11333</v>
      </c>
    </row>
    <row r="17" spans="1:6">
      <c r="A17" s="4" t="s">
        <v>92</v>
      </c>
      <c r="B17" s="6" t="n">
        <v>-165555</v>
      </c>
      <c r="C17" s="6" t="n">
        <v>-132014</v>
      </c>
      <c r="D17" s="6" t="n">
        <v>-272464</v>
      </c>
      <c r="E17" s="6" t="n">
        <v>-292400</v>
      </c>
      <c r="F17" s="6" t="n">
        <v>-249993</v>
      </c>
    </row>
    <row r="18" spans="1:6">
      <c r="A18" s="4" t="s">
        <v>1002</v>
      </c>
    </row>
    <row r="19" spans="1:6">
      <c r="A19" s="3" t="s">
        <v>1008</v>
      </c>
    </row>
    <row r="20" spans="1:6">
      <c r="A20" s="4" t="s">
        <v>1009</v>
      </c>
      <c r="B20" s="6" t="n">
        <v>-1351</v>
      </c>
      <c r="C20" s="6" t="n">
        <v>-1351</v>
      </c>
      <c r="D20" s="6" t="n">
        <v>-2704</v>
      </c>
      <c r="E20" s="6" t="n">
        <v>-2808</v>
      </c>
      <c r="F20" s="6" t="n">
        <v>-3122</v>
      </c>
    </row>
    <row r="21" spans="1:6">
      <c r="A21" s="4" t="s">
        <v>1010</v>
      </c>
      <c r="B21" s="6" t="n">
        <v>-1351</v>
      </c>
      <c r="C21" s="6" t="n">
        <v>-1351</v>
      </c>
      <c r="D21" s="6" t="n">
        <v>-2704</v>
      </c>
      <c r="E21" s="6" t="n">
        <v>-2808</v>
      </c>
      <c r="F21" s="6" t="n">
        <v>-3122</v>
      </c>
    </row>
    <row r="22" spans="1:6">
      <c r="A22" s="4" t="s">
        <v>1011</v>
      </c>
      <c r="B22" s="6" t="n">
        <v>0</v>
      </c>
      <c r="C22" s="6" t="n">
        <v>0</v>
      </c>
      <c r="D22" s="6" t="n">
        <v>0</v>
      </c>
      <c r="E22" s="6" t="n">
        <v>0</v>
      </c>
      <c r="F22" s="6" t="n">
        <v>0</v>
      </c>
    </row>
    <row r="23" spans="1:6">
      <c r="A23" s="4" t="s">
        <v>1012</v>
      </c>
      <c r="B23" s="6" t="n">
        <v>214369</v>
      </c>
      <c r="C23" s="6" t="n">
        <v>167309</v>
      </c>
      <c r="D23" s="6" t="n">
        <v>345594</v>
      </c>
      <c r="E23" s="6" t="n">
        <v>397992</v>
      </c>
      <c r="F23" s="6" t="n">
        <v>332510</v>
      </c>
    </row>
    <row r="24" spans="1:6">
      <c r="A24" s="4" t="s">
        <v>1013</v>
      </c>
      <c r="B24" s="6" t="n">
        <v>0</v>
      </c>
      <c r="C24" s="6" t="n">
        <v>0</v>
      </c>
      <c r="D24" s="6" t="n">
        <v>0</v>
      </c>
      <c r="E24" s="6" t="n">
        <v>0</v>
      </c>
      <c r="F24" s="6" t="n">
        <v>0</v>
      </c>
    </row>
    <row r="25" spans="1:6">
      <c r="A25" s="4" t="s">
        <v>83</v>
      </c>
      <c r="B25" s="6" t="n">
        <v>214369</v>
      </c>
      <c r="C25" s="6" t="n">
        <v>167309</v>
      </c>
      <c r="D25" s="6" t="n">
        <v>345594</v>
      </c>
      <c r="E25" s="6" t="n">
        <v>397992</v>
      </c>
      <c r="F25" s="6" t="n">
        <v>332510</v>
      </c>
    </row>
    <row r="26" spans="1:6">
      <c r="A26" s="4" t="s">
        <v>1014</v>
      </c>
      <c r="B26" s="6" t="n">
        <v>0</v>
      </c>
      <c r="C26" s="6" t="n">
        <v>0</v>
      </c>
      <c r="D26" s="6" t="n">
        <v>0</v>
      </c>
      <c r="E26" s="6" t="n">
        <v>0</v>
      </c>
      <c r="F26" s="6" t="n">
        <v>0</v>
      </c>
    </row>
    <row r="27" spans="1:6">
      <c r="A27" s="4" t="s">
        <v>1015</v>
      </c>
      <c r="B27" s="6" t="n">
        <v>214369</v>
      </c>
      <c r="C27" s="6" t="n">
        <v>167309</v>
      </c>
      <c r="D27" s="6" t="n">
        <v>345594</v>
      </c>
      <c r="E27" s="6" t="n">
        <v>397992</v>
      </c>
      <c r="F27" s="6" t="n">
        <v>332510</v>
      </c>
    </row>
    <row r="28" spans="1:6">
      <c r="A28" s="3" t="s">
        <v>1016</v>
      </c>
    </row>
    <row r="29" spans="1:6">
      <c r="A29" s="4" t="s">
        <v>85</v>
      </c>
      <c r="B29" s="6" t="n">
        <v>214369</v>
      </c>
      <c r="C29" s="6" t="n">
        <v>167309</v>
      </c>
      <c r="D29" s="6" t="n">
        <v>345594</v>
      </c>
      <c r="E29" s="6" t="n">
        <v>397992</v>
      </c>
      <c r="F29" s="6" t="n">
        <v>332510</v>
      </c>
    </row>
    <row r="30" spans="1:6">
      <c r="A30" s="4" t="s">
        <v>89</v>
      </c>
      <c r="B30" s="6" t="n">
        <v>-1576</v>
      </c>
      <c r="C30" s="6" t="n">
        <v>-2801</v>
      </c>
      <c r="D30" s="6" t="n">
        <v>-2482</v>
      </c>
      <c r="E30" s="6" t="n">
        <v>13292</v>
      </c>
      <c r="F30" s="6" t="n">
        <v>11333</v>
      </c>
    </row>
    <row r="31" spans="1:6">
      <c r="A31" s="4" t="s">
        <v>99</v>
      </c>
      <c r="B31" s="6" t="n">
        <v>258</v>
      </c>
      <c r="D31" s="6" t="n">
        <v>-1011</v>
      </c>
    </row>
    <row r="32" spans="1:6">
      <c r="A32" s="4" t="s">
        <v>1017</v>
      </c>
      <c r="B32" s="6" t="n">
        <v>-1318</v>
      </c>
      <c r="C32" s="6" t="n">
        <v>-2801</v>
      </c>
    </row>
    <row r="33" spans="1:6">
      <c r="A33" s="4" t="s">
        <v>92</v>
      </c>
      <c r="B33" s="6" t="n">
        <v>213051</v>
      </c>
      <c r="C33" s="6" t="n">
        <v>164508</v>
      </c>
      <c r="D33" s="6" t="n">
        <v>342101</v>
      </c>
      <c r="E33" s="6" t="n">
        <v>411284</v>
      </c>
      <c r="F33" s="6" t="n">
        <v>343843</v>
      </c>
    </row>
    <row r="34" spans="1:6">
      <c r="A34" s="4" t="s">
        <v>1003</v>
      </c>
    </row>
    <row r="35" spans="1:6">
      <c r="A35" s="3" t="s">
        <v>1008</v>
      </c>
    </row>
    <row r="36" spans="1:6">
      <c r="A36" s="4" t="s">
        <v>1009</v>
      </c>
      <c r="B36" s="6" t="n">
        <v>0</v>
      </c>
      <c r="C36" s="6" t="n">
        <v>0</v>
      </c>
      <c r="D36" s="6" t="n">
        <v>0</v>
      </c>
      <c r="E36" s="6" t="n">
        <v>0</v>
      </c>
      <c r="F36" s="6" t="n">
        <v>0</v>
      </c>
    </row>
    <row r="37" spans="1:6">
      <c r="A37" s="4" t="s">
        <v>1010</v>
      </c>
      <c r="B37" s="6" t="n">
        <v>0</v>
      </c>
      <c r="C37" s="6" t="n">
        <v>0</v>
      </c>
      <c r="D37" s="6" t="n">
        <v>0</v>
      </c>
      <c r="E37" s="6" t="n">
        <v>0</v>
      </c>
      <c r="F37" s="6" t="n">
        <v>0</v>
      </c>
    </row>
    <row r="38" spans="1:6">
      <c r="A38" s="4" t="s">
        <v>1011</v>
      </c>
      <c r="B38" s="6" t="n">
        <v>0</v>
      </c>
      <c r="C38" s="6" t="n">
        <v>0</v>
      </c>
      <c r="D38" s="6" t="n">
        <v>0</v>
      </c>
      <c r="E38" s="6" t="n">
        <v>0</v>
      </c>
      <c r="F38" s="6" t="n">
        <v>0</v>
      </c>
    </row>
    <row r="39" spans="1:6">
      <c r="A39" s="4" t="s">
        <v>1012</v>
      </c>
      <c r="B39" s="6" t="n">
        <v>-166873</v>
      </c>
      <c r="C39" s="6" t="n">
        <v>-134815</v>
      </c>
      <c r="D39" s="6" t="n">
        <v>-275957</v>
      </c>
      <c r="E39" s="6" t="n">
        <v>-279107</v>
      </c>
      <c r="F39" s="6" t="n">
        <v>-238660</v>
      </c>
    </row>
    <row r="40" spans="1:6">
      <c r="A40" s="4" t="s">
        <v>1013</v>
      </c>
      <c r="B40" s="6" t="n">
        <v>0</v>
      </c>
      <c r="C40" s="6" t="n">
        <v>0</v>
      </c>
      <c r="D40" s="6" t="n">
        <v>0</v>
      </c>
      <c r="E40" s="6" t="n">
        <v>0</v>
      </c>
      <c r="F40" s="6" t="n">
        <v>0</v>
      </c>
    </row>
    <row r="41" spans="1:6">
      <c r="A41" s="4" t="s">
        <v>83</v>
      </c>
      <c r="B41" s="6" t="n">
        <v>-166873</v>
      </c>
      <c r="C41" s="6" t="n">
        <v>-134815</v>
      </c>
      <c r="D41" s="6" t="n">
        <v>-275957</v>
      </c>
      <c r="E41" s="6" t="n">
        <v>-279107</v>
      </c>
      <c r="F41" s="6" t="n">
        <v>-238660</v>
      </c>
    </row>
    <row r="42" spans="1:6">
      <c r="A42" s="4" t="s">
        <v>1014</v>
      </c>
      <c r="B42" s="6" t="n">
        <v>0</v>
      </c>
      <c r="C42" s="6" t="n">
        <v>0</v>
      </c>
      <c r="D42" s="6" t="n">
        <v>0</v>
      </c>
      <c r="E42" s="6" t="n">
        <v>0</v>
      </c>
      <c r="F42" s="6" t="n">
        <v>0</v>
      </c>
    </row>
    <row r="43" spans="1:6">
      <c r="A43" s="4" t="s">
        <v>1015</v>
      </c>
      <c r="B43" s="6" t="n">
        <v>-166873</v>
      </c>
      <c r="C43" s="6" t="n">
        <v>-134815</v>
      </c>
      <c r="D43" s="6" t="n">
        <v>-275957</v>
      </c>
      <c r="E43" s="6" t="n">
        <v>-279107</v>
      </c>
      <c r="F43" s="6" t="n">
        <v>-238660</v>
      </c>
    </row>
    <row r="44" spans="1:6">
      <c r="A44" s="3" t="s">
        <v>1016</v>
      </c>
    </row>
    <row r="45" spans="1:6">
      <c r="A45" s="4" t="s">
        <v>85</v>
      </c>
      <c r="B45" s="6" t="n">
        <v>-166873</v>
      </c>
      <c r="C45" s="6" t="n">
        <v>-134815</v>
      </c>
      <c r="D45" s="6" t="n">
        <v>-275957</v>
      </c>
      <c r="E45" s="6" t="n">
        <v>-279107</v>
      </c>
      <c r="F45" s="6" t="n">
        <v>-238660</v>
      </c>
    </row>
    <row r="46" spans="1:6">
      <c r="A46" s="4" t="s">
        <v>89</v>
      </c>
      <c r="B46" s="6" t="n">
        <v>0</v>
      </c>
      <c r="C46" s="6" t="n">
        <v>0</v>
      </c>
      <c r="D46" s="6" t="n">
        <v>0</v>
      </c>
      <c r="E46" s="6" t="n">
        <v>0</v>
      </c>
      <c r="F46" s="6" t="n">
        <v>0</v>
      </c>
    </row>
    <row r="47" spans="1:6">
      <c r="A47" s="4" t="s">
        <v>99</v>
      </c>
      <c r="B47" s="6" t="n">
        <v>0</v>
      </c>
      <c r="D47" s="6" t="n">
        <v>0</v>
      </c>
    </row>
    <row r="48" spans="1:6">
      <c r="A48" s="4" t="s">
        <v>1017</v>
      </c>
      <c r="B48" s="6" t="n">
        <v>0</v>
      </c>
      <c r="C48" s="6" t="n">
        <v>0</v>
      </c>
    </row>
    <row r="49" spans="1:6">
      <c r="A49" s="4" t="s">
        <v>92</v>
      </c>
      <c r="B49" s="6" t="n">
        <v>-166873</v>
      </c>
      <c r="C49" s="6" t="n">
        <v>-134815</v>
      </c>
      <c r="D49" s="6" t="n">
        <v>-275957</v>
      </c>
      <c r="E49" s="6" t="n">
        <v>-279107</v>
      </c>
      <c r="F49" s="6" t="n">
        <v>-238660</v>
      </c>
    </row>
    <row r="50" spans="1:6">
      <c r="A50" s="4" t="s">
        <v>1004</v>
      </c>
    </row>
    <row r="51" spans="1:6">
      <c r="A51" s="3" t="s">
        <v>1008</v>
      </c>
    </row>
    <row r="52" spans="1:6">
      <c r="A52" s="4" t="s">
        <v>1009</v>
      </c>
      <c r="B52" s="6" t="n">
        <v>0</v>
      </c>
      <c r="C52" s="6" t="n">
        <v>0</v>
      </c>
      <c r="D52" s="6" t="n">
        <v>0</v>
      </c>
      <c r="E52" s="6" t="n">
        <v>0</v>
      </c>
      <c r="F52" s="6" t="n">
        <v>0</v>
      </c>
    </row>
    <row r="53" spans="1:6">
      <c r="A53" s="4" t="s">
        <v>1010</v>
      </c>
      <c r="B53" s="6" t="n">
        <v>0</v>
      </c>
      <c r="C53" s="6" t="n">
        <v>0</v>
      </c>
      <c r="D53" s="6" t="n">
        <v>0</v>
      </c>
      <c r="E53" s="6" t="n">
        <v>0</v>
      </c>
      <c r="F53" s="6" t="n">
        <v>0</v>
      </c>
    </row>
    <row r="54" spans="1:6">
      <c r="A54" s="4" t="s">
        <v>1011</v>
      </c>
      <c r="B54" s="6" t="n">
        <v>0</v>
      </c>
      <c r="C54" s="6" t="n">
        <v>0</v>
      </c>
      <c r="D54" s="6" t="n">
        <v>0</v>
      </c>
      <c r="E54" s="6" t="n">
        <v>0</v>
      </c>
      <c r="F54" s="6" t="n">
        <v>0</v>
      </c>
    </row>
    <row r="55" spans="1:6">
      <c r="A55" s="4" t="s">
        <v>1012</v>
      </c>
      <c r="B55" s="6" t="n">
        <v>-47496</v>
      </c>
      <c r="C55" s="6" t="n">
        <v>-32494</v>
      </c>
      <c r="D55" s="6" t="n">
        <v>-69637</v>
      </c>
      <c r="E55" s="6" t="n">
        <v>-118885</v>
      </c>
      <c r="F55" s="6" t="n">
        <v>-93850</v>
      </c>
    </row>
    <row r="56" spans="1:6">
      <c r="A56" s="4" t="s">
        <v>1013</v>
      </c>
      <c r="B56" s="6" t="n">
        <v>119377</v>
      </c>
      <c r="C56" s="6" t="n">
        <v>102321</v>
      </c>
      <c r="D56" s="6" t="n">
        <v>206320</v>
      </c>
      <c r="E56" s="6" t="n">
        <v>160222</v>
      </c>
      <c r="F56" s="6" t="n">
        <v>145917</v>
      </c>
    </row>
    <row r="57" spans="1:6">
      <c r="A57" s="4" t="s">
        <v>83</v>
      </c>
      <c r="B57" s="6" t="n">
        <v>-166873</v>
      </c>
      <c r="C57" s="6" t="n">
        <v>-134815</v>
      </c>
      <c r="D57" s="6" t="n">
        <v>-275957</v>
      </c>
      <c r="E57" s="6" t="n">
        <v>-279107</v>
      </c>
      <c r="F57" s="6" t="n">
        <v>-239767</v>
      </c>
    </row>
    <row r="58" spans="1:6">
      <c r="A58" s="4" t="s">
        <v>1014</v>
      </c>
      <c r="B58" s="6" t="n">
        <v>0</v>
      </c>
      <c r="C58" s="6" t="n">
        <v>0</v>
      </c>
      <c r="D58" s="6" t="n">
        <v>0</v>
      </c>
      <c r="E58" s="6" t="n">
        <v>0</v>
      </c>
      <c r="F58" s="6" t="n">
        <v>-1107</v>
      </c>
    </row>
    <row r="59" spans="1:6">
      <c r="A59" s="4" t="s">
        <v>1015</v>
      </c>
      <c r="B59" s="6" t="n">
        <v>-166873</v>
      </c>
      <c r="C59" s="6" t="n">
        <v>-134815</v>
      </c>
      <c r="D59" s="6" t="n">
        <v>-275957</v>
      </c>
      <c r="E59" s="6" t="n">
        <v>-279107</v>
      </c>
      <c r="F59" s="6" t="n">
        <v>-238660</v>
      </c>
    </row>
    <row r="60" spans="1:6">
      <c r="A60" s="3" t="s">
        <v>1016</v>
      </c>
    </row>
    <row r="61" spans="1:6">
      <c r="A61" s="4" t="s">
        <v>85</v>
      </c>
      <c r="B61" s="6" t="n">
        <v>-166873</v>
      </c>
      <c r="C61" s="6" t="n">
        <v>-134815</v>
      </c>
      <c r="D61" s="6" t="n">
        <v>-275957</v>
      </c>
      <c r="E61" s="6" t="n">
        <v>-279107</v>
      </c>
      <c r="F61" s="6" t="n">
        <v>-238660</v>
      </c>
    </row>
    <row r="62" spans="1:6">
      <c r="A62" s="4" t="s">
        <v>89</v>
      </c>
      <c r="B62" s="6" t="n">
        <v>1576</v>
      </c>
      <c r="C62" s="6" t="n">
        <v>2801</v>
      </c>
      <c r="D62" s="6" t="n">
        <v>2482</v>
      </c>
      <c r="E62" s="6" t="n">
        <v>-13293</v>
      </c>
      <c r="F62" s="6" t="n">
        <v>-11333</v>
      </c>
    </row>
    <row r="63" spans="1:6">
      <c r="A63" s="4" t="s">
        <v>99</v>
      </c>
      <c r="B63" s="6" t="n">
        <v>-258</v>
      </c>
      <c r="D63" s="6" t="n">
        <v>1011</v>
      </c>
    </row>
    <row r="64" spans="1:6">
      <c r="A64" s="4" t="s">
        <v>1017</v>
      </c>
      <c r="B64" s="6" t="n">
        <v>1318</v>
      </c>
      <c r="C64" s="6" t="n">
        <v>2801</v>
      </c>
    </row>
    <row r="65" spans="1:6">
      <c r="A65" s="4" t="s">
        <v>92</v>
      </c>
      <c r="B65" s="6" t="n">
        <v>-165555</v>
      </c>
      <c r="C65" s="6" t="n">
        <v>-132014</v>
      </c>
      <c r="D65" s="6" t="n">
        <v>-272464</v>
      </c>
      <c r="E65" s="6" t="n">
        <v>-292400</v>
      </c>
      <c r="F65" s="6" t="n">
        <v>-249993</v>
      </c>
    </row>
    <row r="66" spans="1:6">
      <c r="A66" s="4" t="s">
        <v>1005</v>
      </c>
    </row>
    <row r="67" spans="1:6">
      <c r="A67" s="3" t="s">
        <v>1008</v>
      </c>
    </row>
    <row r="68" spans="1:6">
      <c r="A68" s="4" t="s">
        <v>1009</v>
      </c>
      <c r="B68" s="6" t="n">
        <v>395515</v>
      </c>
      <c r="C68" s="6" t="n">
        <v>337256</v>
      </c>
      <c r="D68" s="6" t="n">
        <v>715072</v>
      </c>
      <c r="E68" s="6" t="n">
        <v>622507</v>
      </c>
      <c r="F68" s="6" t="n">
        <v>530888</v>
      </c>
    </row>
    <row r="69" spans="1:6">
      <c r="A69" s="4" t="s">
        <v>1010</v>
      </c>
      <c r="B69" s="6" t="n">
        <v>445668</v>
      </c>
      <c r="C69" s="6" t="n">
        <v>373319</v>
      </c>
      <c r="D69" s="6" t="n">
        <v>787138</v>
      </c>
      <c r="E69" s="6" t="n">
        <v>730322</v>
      </c>
      <c r="F69" s="6" t="n">
        <v>623124</v>
      </c>
    </row>
    <row r="70" spans="1:6">
      <c r="A70" s="4" t="s">
        <v>1011</v>
      </c>
      <c r="B70" s="6" t="n">
        <v>-50153</v>
      </c>
      <c r="C70" s="6" t="n">
        <v>-36063</v>
      </c>
      <c r="D70" s="6" t="n">
        <v>-72066</v>
      </c>
      <c r="E70" s="6" t="n">
        <v>-107815</v>
      </c>
      <c r="F70" s="6" t="n">
        <v>-92236</v>
      </c>
    </row>
    <row r="71" spans="1:6">
      <c r="A71" s="4" t="s">
        <v>1012</v>
      </c>
      <c r="B71" s="6" t="n">
        <v>0</v>
      </c>
      <c r="C71" s="6" t="n">
        <v>0</v>
      </c>
      <c r="D71" s="6" t="n">
        <v>0</v>
      </c>
      <c r="E71" s="6" t="n">
        <v>0</v>
      </c>
      <c r="F71" s="6" t="n">
        <v>0</v>
      </c>
    </row>
    <row r="72" spans="1:6">
      <c r="A72" s="4" t="s">
        <v>1013</v>
      </c>
      <c r="B72" s="6" t="n">
        <v>1741</v>
      </c>
      <c r="C72" s="6" t="n">
        <v>-1428</v>
      </c>
      <c r="D72" s="6" t="n">
        <v>-1207</v>
      </c>
      <c r="E72" s="6" t="n">
        <v>9763</v>
      </c>
      <c r="F72" s="6" t="n">
        <v>-1676</v>
      </c>
    </row>
    <row r="73" spans="1:6">
      <c r="A73" s="4" t="s">
        <v>83</v>
      </c>
      <c r="B73" s="6" t="n">
        <v>-51894</v>
      </c>
      <c r="C73" s="6" t="n">
        <v>-34635</v>
      </c>
      <c r="D73" s="6" t="n">
        <v>-70859</v>
      </c>
      <c r="E73" s="6" t="n">
        <v>-117578</v>
      </c>
      <c r="F73" s="6" t="n">
        <v>-90560</v>
      </c>
    </row>
    <row r="74" spans="1:6">
      <c r="A74" s="4" t="s">
        <v>1014</v>
      </c>
      <c r="B74" s="6" t="n">
        <v>-269</v>
      </c>
      <c r="C74" s="6" t="n">
        <v>185</v>
      </c>
      <c r="D74" s="6" t="n">
        <v>545</v>
      </c>
      <c r="E74" s="6" t="n">
        <v>392</v>
      </c>
      <c r="F74" s="6" t="n">
        <v>779</v>
      </c>
    </row>
    <row r="75" spans="1:6">
      <c r="A75" s="4" t="s">
        <v>1015</v>
      </c>
      <c r="B75" s="6" t="n">
        <v>-51625</v>
      </c>
      <c r="C75" s="6" t="n">
        <v>-34820</v>
      </c>
      <c r="D75" s="6" t="n">
        <v>-71404</v>
      </c>
      <c r="E75" s="6" t="n">
        <v>-117970</v>
      </c>
      <c r="F75" s="6" t="n">
        <v>-91339</v>
      </c>
    </row>
    <row r="76" spans="1:6">
      <c r="A76" s="3" t="s">
        <v>1016</v>
      </c>
    </row>
    <row r="77" spans="1:6">
      <c r="A77" s="4" t="s">
        <v>85</v>
      </c>
      <c r="B77" s="6" t="n">
        <v>-51625</v>
      </c>
      <c r="C77" s="6" t="n">
        <v>-34820</v>
      </c>
      <c r="D77" s="6" t="n">
        <v>-71404</v>
      </c>
      <c r="E77" s="6" t="n">
        <v>-117970</v>
      </c>
      <c r="F77" s="6" t="n">
        <v>-91339</v>
      </c>
    </row>
    <row r="78" spans="1:6">
      <c r="A78" s="4" t="s">
        <v>89</v>
      </c>
      <c r="B78" s="6" t="n">
        <v>0</v>
      </c>
      <c r="C78" s="6" t="n">
        <v>0</v>
      </c>
      <c r="D78" s="6" t="n">
        <v>0</v>
      </c>
      <c r="E78" s="6" t="n">
        <v>2</v>
      </c>
      <c r="F78" s="6" t="n">
        <v>-6895</v>
      </c>
    </row>
    <row r="79" spans="1:6">
      <c r="A79" s="4" t="s">
        <v>99</v>
      </c>
      <c r="B79" s="6" t="n">
        <v>-258</v>
      </c>
      <c r="D79" s="6" t="n">
        <v>1011</v>
      </c>
    </row>
    <row r="80" spans="1:6">
      <c r="A80" s="4" t="s">
        <v>1017</v>
      </c>
      <c r="B80" s="6" t="n">
        <v>-258</v>
      </c>
      <c r="C80" s="6" t="n">
        <v>0</v>
      </c>
    </row>
    <row r="81" spans="1:6">
      <c r="A81" s="4" t="s">
        <v>92</v>
      </c>
      <c r="B81" s="6" t="n">
        <v>-51883</v>
      </c>
      <c r="C81" s="6" t="n">
        <v>-34820</v>
      </c>
      <c r="D81" s="6" t="n">
        <v>-70393</v>
      </c>
      <c r="E81" s="6" t="n">
        <v>-117968</v>
      </c>
      <c r="F81" s="6" t="n">
        <v>-98234</v>
      </c>
    </row>
    <row r="82" spans="1:6">
      <c r="A82" s="4" t="s">
        <v>1006</v>
      </c>
    </row>
    <row r="83" spans="1:6">
      <c r="A83" s="3" t="s">
        <v>1008</v>
      </c>
    </row>
    <row r="84" spans="1:6">
      <c r="A84" s="4" t="s">
        <v>1009</v>
      </c>
      <c r="B84" s="6" t="n">
        <v>23315</v>
      </c>
      <c r="C84" s="6" t="n">
        <v>19155</v>
      </c>
      <c r="D84" s="6" t="n">
        <v>45539</v>
      </c>
      <c r="E84" s="6" t="n">
        <v>34022</v>
      </c>
      <c r="F84" s="6" t="n">
        <v>35911</v>
      </c>
    </row>
    <row r="85" spans="1:6">
      <c r="A85" s="4" t="s">
        <v>1010</v>
      </c>
      <c r="B85" s="6" t="n">
        <v>20152</v>
      </c>
      <c r="C85" s="6" t="n">
        <v>19640</v>
      </c>
      <c r="D85" s="6" t="n">
        <v>44575</v>
      </c>
      <c r="E85" s="6" t="n">
        <v>34882</v>
      </c>
      <c r="F85" s="6" t="n">
        <v>37544</v>
      </c>
    </row>
    <row r="86" spans="1:6">
      <c r="A86" s="4" t="s">
        <v>1011</v>
      </c>
      <c r="B86" s="6" t="n">
        <v>3163</v>
      </c>
      <c r="C86" s="6" t="n">
        <v>-485</v>
      </c>
      <c r="D86" s="6" t="n">
        <v>964</v>
      </c>
      <c r="E86" s="6" t="n">
        <v>-860</v>
      </c>
      <c r="F86" s="6" t="n">
        <v>-1633</v>
      </c>
    </row>
    <row r="87" spans="1:6">
      <c r="A87" s="4" t="s">
        <v>1012</v>
      </c>
      <c r="B87" s="6" t="n">
        <v>0</v>
      </c>
      <c r="C87" s="6" t="n">
        <v>0</v>
      </c>
      <c r="D87" s="6" t="n">
        <v>0</v>
      </c>
      <c r="E87" s="6" t="n">
        <v>0</v>
      </c>
      <c r="F87" s="6" t="n">
        <v>0</v>
      </c>
    </row>
    <row r="88" spans="1:6">
      <c r="A88" s="4" t="s">
        <v>1013</v>
      </c>
      <c r="B88" s="6" t="n">
        <v>-2386</v>
      </c>
      <c r="C88" s="6" t="n">
        <v>-3298</v>
      </c>
      <c r="D88" s="6" t="n">
        <v>-325</v>
      </c>
      <c r="E88" s="6" t="n">
        <v>96</v>
      </c>
      <c r="F88" s="6" t="n">
        <v>36</v>
      </c>
    </row>
    <row r="89" spans="1:6">
      <c r="A89" s="4" t="s">
        <v>83</v>
      </c>
      <c r="B89" s="6" t="n">
        <v>5549</v>
      </c>
      <c r="C89" s="6" t="n">
        <v>2813</v>
      </c>
      <c r="D89" s="6" t="n">
        <v>1289</v>
      </c>
      <c r="E89" s="6" t="n">
        <v>-956</v>
      </c>
      <c r="F89" s="6" t="n">
        <v>-1669</v>
      </c>
    </row>
    <row r="90" spans="1:6">
      <c r="A90" s="4" t="s">
        <v>1014</v>
      </c>
      <c r="B90" s="6" t="n">
        <v>1420</v>
      </c>
      <c r="C90" s="6" t="n">
        <v>487</v>
      </c>
      <c r="D90" s="6" t="n">
        <v>-478</v>
      </c>
      <c r="E90" s="6" t="n">
        <v>-41</v>
      </c>
      <c r="F90" s="6" t="n">
        <v>842</v>
      </c>
    </row>
    <row r="91" spans="1:6">
      <c r="A91" s="4" t="s">
        <v>1015</v>
      </c>
      <c r="B91" s="6" t="n">
        <v>4129</v>
      </c>
      <c r="C91" s="6" t="n">
        <v>2326</v>
      </c>
      <c r="D91" s="6" t="n">
        <v>1767</v>
      </c>
      <c r="E91" s="6" t="n">
        <v>-915</v>
      </c>
      <c r="F91" s="6" t="n">
        <v>-2511</v>
      </c>
    </row>
    <row r="92" spans="1:6">
      <c r="A92" s="3" t="s">
        <v>1016</v>
      </c>
    </row>
    <row r="93" spans="1:6">
      <c r="A93" s="4" t="s">
        <v>85</v>
      </c>
      <c r="B93" s="6" t="n">
        <v>4129</v>
      </c>
      <c r="C93" s="6" t="n">
        <v>2326</v>
      </c>
      <c r="D93" s="6" t="n">
        <v>1767</v>
      </c>
      <c r="E93" s="6" t="n">
        <v>-915</v>
      </c>
      <c r="F93" s="6" t="n">
        <v>-2511</v>
      </c>
    </row>
    <row r="94" spans="1:6">
      <c r="A94" s="4" t="s">
        <v>89</v>
      </c>
      <c r="B94" s="6" t="n">
        <v>1576</v>
      </c>
      <c r="C94" s="6" t="n">
        <v>2801</v>
      </c>
      <c r="D94" s="6" t="n">
        <v>2482</v>
      </c>
      <c r="E94" s="6" t="n">
        <v>-13294</v>
      </c>
      <c r="F94" s="6" t="n">
        <v>-4438</v>
      </c>
    </row>
    <row r="95" spans="1:6">
      <c r="A95" s="4" t="s">
        <v>99</v>
      </c>
      <c r="B95" s="6" t="n">
        <v>0</v>
      </c>
      <c r="D95" s="6" t="n">
        <v>0</v>
      </c>
    </row>
    <row r="96" spans="1:6">
      <c r="A96" s="4" t="s">
        <v>1017</v>
      </c>
      <c r="B96" s="6" t="n">
        <v>1576</v>
      </c>
      <c r="C96" s="6" t="n">
        <v>2801</v>
      </c>
    </row>
    <row r="97" spans="1:6">
      <c r="A97" s="4" t="s">
        <v>92</v>
      </c>
      <c r="B97" s="7" t="n">
        <v>5705</v>
      </c>
      <c r="C97" s="7" t="n">
        <v>5127</v>
      </c>
      <c r="D97" s="7" t="n">
        <v>4249</v>
      </c>
      <c r="E97" s="7" t="n">
        <v>-14209</v>
      </c>
      <c r="F97" s="7" t="n">
        <v>-6949</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8</v>
      </c>
      <c r="B1" s="2" t="s">
        <v>798</v>
      </c>
      <c r="C1" s="2" t="s">
        <v>799</v>
      </c>
      <c r="D1" s="2" t="s">
        <v>936</v>
      </c>
      <c r="E1" s="2" t="s">
        <v>800</v>
      </c>
      <c r="F1" s="2" t="s">
        <v>801</v>
      </c>
      <c r="G1" s="2" t="s">
        <v>2</v>
      </c>
      <c r="H1" s="2" t="s">
        <v>64</v>
      </c>
      <c r="I1" s="2" t="s">
        <v>18</v>
      </c>
      <c r="J1" s="2" t="s">
        <v>19</v>
      </c>
      <c r="K1" s="2" t="s">
        <v>65</v>
      </c>
    </row>
    <row r="2" spans="1:11">
      <c r="A2" s="3" t="s">
        <v>1019</v>
      </c>
    </row>
    <row r="3" spans="1:11">
      <c r="A3" s="4" t="s">
        <v>1020</v>
      </c>
      <c r="G3" s="7" t="n">
        <v>-133261</v>
      </c>
      <c r="H3" s="7" t="n">
        <v>-171573</v>
      </c>
      <c r="I3" s="7" t="n">
        <v>-365706</v>
      </c>
      <c r="J3" s="7" t="n">
        <v>-255307</v>
      </c>
      <c r="K3" s="7" t="n">
        <v>-309637</v>
      </c>
    </row>
    <row r="4" spans="1:11">
      <c r="A4" s="3" t="s">
        <v>127</v>
      </c>
    </row>
    <row r="5" spans="1:11">
      <c r="A5" s="4" t="s">
        <v>1021</v>
      </c>
      <c r="G5" s="6" t="n">
        <v>0</v>
      </c>
      <c r="H5" s="6" t="n">
        <v>-1791</v>
      </c>
      <c r="I5" s="6" t="n">
        <v>-5243</v>
      </c>
      <c r="J5" s="6" t="n">
        <v>-24740</v>
      </c>
      <c r="K5" s="6" t="n">
        <v>-10580</v>
      </c>
    </row>
    <row r="6" spans="1:11">
      <c r="A6" s="4" t="s">
        <v>129</v>
      </c>
      <c r="G6" s="6" t="n">
        <v>-11435</v>
      </c>
      <c r="H6" s="6" t="n">
        <v>-4526</v>
      </c>
      <c r="I6" s="6" t="n">
        <v>-11642</v>
      </c>
      <c r="J6" s="6" t="n">
        <v>-26982</v>
      </c>
      <c r="K6" s="6" t="n">
        <v>-30500</v>
      </c>
    </row>
    <row r="7" spans="1:11">
      <c r="A7" s="4" t="s">
        <v>1022</v>
      </c>
      <c r="G7" s="6" t="n">
        <v>319</v>
      </c>
      <c r="H7" s="6" t="n">
        <v>1925</v>
      </c>
      <c r="I7" s="6" t="n">
        <v>3123</v>
      </c>
      <c r="J7" s="6" t="n">
        <v>480</v>
      </c>
      <c r="K7" s="6" t="n">
        <v>964</v>
      </c>
    </row>
    <row r="8" spans="1:11">
      <c r="A8" s="4" t="s">
        <v>1023</v>
      </c>
      <c r="G8" s="6" t="n">
        <v>0</v>
      </c>
      <c r="H8" s="6" t="n">
        <v>0</v>
      </c>
      <c r="I8" s="6" t="n">
        <v>0</v>
      </c>
      <c r="J8" s="6" t="n">
        <v>0</v>
      </c>
      <c r="K8" s="6" t="n">
        <v>0</v>
      </c>
    </row>
    <row r="9" spans="1:11">
      <c r="A9" s="4" t="s">
        <v>132</v>
      </c>
      <c r="G9" s="6" t="n">
        <v>-743</v>
      </c>
      <c r="H9" s="6" t="n">
        <v>-505</v>
      </c>
      <c r="I9" s="6" t="n">
        <v>-1385</v>
      </c>
      <c r="J9" s="6" t="n">
        <v>-1363</v>
      </c>
      <c r="K9" s="6" t="n">
        <v>-9649</v>
      </c>
    </row>
    <row r="10" spans="1:11">
      <c r="A10" s="4" t="s">
        <v>131</v>
      </c>
      <c r="I10" s="6" t="n">
        <v>0</v>
      </c>
      <c r="J10" s="6" t="n">
        <v>0</v>
      </c>
      <c r="K10" s="6" t="n">
        <v>-18500</v>
      </c>
    </row>
    <row r="11" spans="1:11">
      <c r="A11" s="4" t="s">
        <v>133</v>
      </c>
      <c r="I11" s="6" t="n">
        <v>0</v>
      </c>
      <c r="J11" s="6" t="n">
        <v>2984</v>
      </c>
      <c r="K11" s="6" t="n">
        <v>0</v>
      </c>
    </row>
    <row r="12" spans="1:11">
      <c r="A12" s="4" t="s">
        <v>1024</v>
      </c>
      <c r="K12" s="6" t="n">
        <v>-60000</v>
      </c>
    </row>
    <row r="13" spans="1:11">
      <c r="A13" s="4" t="s">
        <v>1025</v>
      </c>
      <c r="K13" s="6" t="n">
        <v>60069</v>
      </c>
    </row>
    <row r="14" spans="1:11">
      <c r="A14" s="4" t="s">
        <v>136</v>
      </c>
      <c r="I14" s="6" t="n">
        <v>0</v>
      </c>
      <c r="J14" s="6" t="n">
        <v>0</v>
      </c>
      <c r="K14" s="6" t="n">
        <v>22699</v>
      </c>
    </row>
    <row r="15" spans="1:11">
      <c r="A15" s="4" t="s">
        <v>137</v>
      </c>
      <c r="I15" s="6" t="n">
        <v>0</v>
      </c>
      <c r="J15" s="6" t="n">
        <v>14214</v>
      </c>
      <c r="K15" s="6" t="n">
        <v>14375</v>
      </c>
    </row>
    <row r="16" spans="1:11">
      <c r="A16" s="4" t="s">
        <v>1026</v>
      </c>
      <c r="I16" s="6" t="n">
        <v>0</v>
      </c>
      <c r="J16" s="6" t="n">
        <v>0</v>
      </c>
      <c r="K16" s="6" t="n">
        <v>-3000</v>
      </c>
    </row>
    <row r="17" spans="1:11">
      <c r="A17" s="4" t="s">
        <v>139</v>
      </c>
      <c r="G17" s="6" t="n">
        <v>-143</v>
      </c>
      <c r="H17" s="6" t="n">
        <v>0</v>
      </c>
      <c r="I17" s="6" t="n">
        <v>0</v>
      </c>
      <c r="J17" s="6" t="n">
        <v>-208</v>
      </c>
      <c r="K17" s="6" t="n">
        <v>-2162</v>
      </c>
    </row>
    <row r="18" spans="1:11">
      <c r="A18" s="4" t="s">
        <v>140</v>
      </c>
      <c r="G18" s="6" t="n">
        <v>-12002</v>
      </c>
      <c r="H18" s="6" t="n">
        <v>-4897</v>
      </c>
      <c r="I18" s="6" t="n">
        <v>-15147</v>
      </c>
      <c r="J18" s="6" t="n">
        <v>-35615</v>
      </c>
      <c r="K18" s="6" t="n">
        <v>-36284</v>
      </c>
    </row>
    <row r="19" spans="1:11">
      <c r="A19" s="3" t="s">
        <v>141</v>
      </c>
    </row>
    <row r="20" spans="1:11">
      <c r="A20" s="4" t="s">
        <v>142</v>
      </c>
      <c r="G20" s="6" t="n">
        <v>324750</v>
      </c>
      <c r="H20" s="6" t="n">
        <v>500000</v>
      </c>
      <c r="I20" s="6" t="n">
        <v>604000</v>
      </c>
      <c r="J20" s="6" t="n">
        <v>296250</v>
      </c>
      <c r="K20" s="6" t="n">
        <v>102000</v>
      </c>
    </row>
    <row r="21" spans="1:11">
      <c r="A21" s="4" t="s">
        <v>143</v>
      </c>
      <c r="G21" s="6" t="n">
        <v>-300000</v>
      </c>
      <c r="H21" s="6" t="n">
        <v>-235535</v>
      </c>
      <c r="I21" s="6" t="n">
        <v>-235535</v>
      </c>
      <c r="J21" s="6" t="n">
        <v>0</v>
      </c>
      <c r="K21" s="6" t="n">
        <v>0</v>
      </c>
    </row>
    <row r="22" spans="1:11">
      <c r="A22" s="4" t="s">
        <v>144</v>
      </c>
      <c r="G22" s="6" t="n">
        <v>113000</v>
      </c>
      <c r="H22" s="6" t="n">
        <v>57000</v>
      </c>
      <c r="I22" s="6" t="n">
        <v>57000</v>
      </c>
      <c r="J22" s="6" t="n">
        <v>271000</v>
      </c>
      <c r="K22" s="6" t="n">
        <v>20000</v>
      </c>
    </row>
    <row r="23" spans="1:11">
      <c r="A23" s="4" t="s">
        <v>1027</v>
      </c>
      <c r="G23" s="6" t="n">
        <v>-13000</v>
      </c>
      <c r="H23" s="6" t="n">
        <v>-77000</v>
      </c>
      <c r="I23" s="6" t="n">
        <v>-77000</v>
      </c>
      <c r="J23" s="6" t="n">
        <v>-271000</v>
      </c>
      <c r="K23" s="6" t="n">
        <v>0</v>
      </c>
    </row>
    <row r="24" spans="1:11">
      <c r="A24" s="4" t="s">
        <v>152</v>
      </c>
      <c r="B24" s="7" t="n">
        <v>30600</v>
      </c>
      <c r="C24" s="7" t="n">
        <v>69800</v>
      </c>
      <c r="E24" s="7" t="n">
        <v>30600</v>
      </c>
      <c r="F24" s="7" t="n">
        <v>69800</v>
      </c>
      <c r="G24" s="6" t="n">
        <v>0</v>
      </c>
      <c r="H24" s="6" t="n">
        <v>69800</v>
      </c>
      <c r="I24" s="6" t="n">
        <v>100407</v>
      </c>
      <c r="J24" s="6" t="n">
        <v>0</v>
      </c>
      <c r="K24" s="6" t="n">
        <v>32300</v>
      </c>
    </row>
    <row r="25" spans="1:11">
      <c r="A25" s="4" t="s">
        <v>1028</v>
      </c>
      <c r="I25" s="6" t="n">
        <v>0</v>
      </c>
    </row>
    <row r="26" spans="1:11">
      <c r="A26" s="4" t="s">
        <v>993</v>
      </c>
      <c r="G26" s="6" t="n">
        <v>0</v>
      </c>
      <c r="H26" s="6" t="n">
        <v>0</v>
      </c>
      <c r="I26" s="6" t="n">
        <v>0</v>
      </c>
      <c r="J26" s="6" t="n">
        <v>0</v>
      </c>
      <c r="K26" s="6" t="n">
        <v>0</v>
      </c>
    </row>
    <row r="27" spans="1:11">
      <c r="A27" s="4" t="s">
        <v>997</v>
      </c>
      <c r="G27" s="6" t="n">
        <v>0</v>
      </c>
      <c r="H27" s="6" t="n">
        <v>0</v>
      </c>
      <c r="I27" s="6" t="n">
        <v>0</v>
      </c>
      <c r="J27" s="6" t="n">
        <v>0</v>
      </c>
      <c r="K27" s="6" t="n">
        <v>0</v>
      </c>
    </row>
    <row r="28" spans="1:11">
      <c r="A28" s="4" t="s">
        <v>1029</v>
      </c>
      <c r="I28" s="6" t="n">
        <v>0</v>
      </c>
      <c r="J28" s="6" t="n">
        <v>0</v>
      </c>
      <c r="K28" s="6" t="n">
        <v>2261</v>
      </c>
    </row>
    <row r="29" spans="1:11">
      <c r="A29" s="4" t="s">
        <v>1030</v>
      </c>
      <c r="I29" s="6" t="n">
        <v>0</v>
      </c>
      <c r="J29" s="6" t="n">
        <v>0</v>
      </c>
      <c r="K29" s="6" t="n">
        <v>-2277</v>
      </c>
    </row>
    <row r="30" spans="1:11">
      <c r="A30" s="4" t="s">
        <v>148</v>
      </c>
      <c r="G30" s="6" t="n">
        <v>-4712</v>
      </c>
      <c r="H30" s="6" t="n">
        <v>-3956</v>
      </c>
      <c r="I30" s="6" t="n">
        <v>-8315</v>
      </c>
      <c r="J30" s="6" t="n">
        <v>-6414</v>
      </c>
      <c r="K30" s="6" t="n">
        <v>-6300</v>
      </c>
    </row>
    <row r="31" spans="1:11">
      <c r="A31" s="4" t="s">
        <v>153</v>
      </c>
      <c r="G31" s="6" t="n">
        <v>-1164</v>
      </c>
      <c r="H31" s="6" t="n">
        <v>0</v>
      </c>
    </row>
    <row r="32" spans="1:11">
      <c r="A32" s="4" t="s">
        <v>149</v>
      </c>
      <c r="G32" s="6" t="n">
        <v>-9460</v>
      </c>
      <c r="H32" s="6" t="n">
        <v>-8274</v>
      </c>
      <c r="I32" s="6" t="n">
        <v>-9036</v>
      </c>
      <c r="J32" s="6" t="n">
        <v>0</v>
      </c>
      <c r="K32" s="6" t="n">
        <v>0</v>
      </c>
    </row>
    <row r="33" spans="1:11">
      <c r="A33" s="4" t="s">
        <v>150</v>
      </c>
      <c r="G33" s="6" t="n">
        <v>-6191</v>
      </c>
      <c r="H33" s="6" t="n">
        <v>-6277</v>
      </c>
      <c r="I33" s="6" t="n">
        <v>-9241</v>
      </c>
      <c r="J33" s="6" t="n">
        <v>-5436</v>
      </c>
      <c r="K33" s="6" t="n">
        <v>-2927</v>
      </c>
    </row>
    <row r="34" spans="1:11">
      <c r="A34" s="4" t="s">
        <v>1031</v>
      </c>
      <c r="D34" s="7" t="n">
        <v>-50000</v>
      </c>
      <c r="I34" s="6" t="n">
        <v>0</v>
      </c>
      <c r="J34" s="6" t="n">
        <v>0</v>
      </c>
      <c r="K34" s="6" t="n">
        <v>-50000</v>
      </c>
    </row>
    <row r="35" spans="1:11">
      <c r="A35" s="4" t="s">
        <v>154</v>
      </c>
      <c r="G35" s="6" t="n">
        <v>103223</v>
      </c>
      <c r="H35" s="6" t="n">
        <v>295758</v>
      </c>
      <c r="I35" s="6" t="n">
        <v>422280</v>
      </c>
      <c r="J35" s="6" t="n">
        <v>284400</v>
      </c>
      <c r="K35" s="6" t="n">
        <v>95057</v>
      </c>
    </row>
    <row r="36" spans="1:11">
      <c r="A36" s="4" t="s">
        <v>155</v>
      </c>
      <c r="G36" s="6" t="n">
        <v>-10</v>
      </c>
      <c r="H36" s="6" t="n">
        <v>-441</v>
      </c>
      <c r="I36" s="6" t="n">
        <v>-466</v>
      </c>
      <c r="J36" s="6" t="n">
        <v>-1726</v>
      </c>
      <c r="K36" s="6" t="n">
        <v>-234</v>
      </c>
    </row>
    <row r="37" spans="1:11">
      <c r="A37" s="4" t="s">
        <v>1032</v>
      </c>
      <c r="G37" s="6" t="n">
        <v>-42050</v>
      </c>
      <c r="H37" s="6" t="n">
        <v>118847</v>
      </c>
      <c r="I37" s="6" t="n">
        <v>40961</v>
      </c>
      <c r="J37" s="6" t="n">
        <v>-8248</v>
      </c>
      <c r="K37" s="6" t="n">
        <v>-251098</v>
      </c>
    </row>
    <row r="38" spans="1:11">
      <c r="A38" s="3" t="s">
        <v>157</v>
      </c>
    </row>
    <row r="39" spans="1:11">
      <c r="A39" s="4" t="s">
        <v>158</v>
      </c>
      <c r="G39" s="6" t="n">
        <v>43520</v>
      </c>
      <c r="H39" s="6" t="n">
        <v>2559</v>
      </c>
      <c r="I39" s="6" t="n">
        <v>2559</v>
      </c>
      <c r="J39" s="6" t="n">
        <v>10807</v>
      </c>
      <c r="K39" s="6" t="n">
        <v>261905</v>
      </c>
    </row>
    <row r="40" spans="1:11">
      <c r="A40" s="4" t="s">
        <v>159</v>
      </c>
      <c r="G40" s="6" t="n">
        <v>1470</v>
      </c>
      <c r="H40" s="6" t="n">
        <v>121406</v>
      </c>
      <c r="I40" s="6" t="n">
        <v>43520</v>
      </c>
      <c r="J40" s="6" t="n">
        <v>2559</v>
      </c>
      <c r="K40" s="6" t="n">
        <v>10807</v>
      </c>
    </row>
    <row r="41" spans="1:11">
      <c r="A41" s="4" t="s">
        <v>1002</v>
      </c>
    </row>
    <row r="42" spans="1:11">
      <c r="A42" s="3" t="s">
        <v>1019</v>
      </c>
    </row>
    <row r="43" spans="1:11">
      <c r="A43" s="4" t="s">
        <v>1020</v>
      </c>
      <c r="H43" s="6" t="n">
        <v>0</v>
      </c>
      <c r="I43" s="6" t="n">
        <v>0</v>
      </c>
      <c r="J43" s="6" t="n">
        <v>0</v>
      </c>
      <c r="K43" s="6" t="n">
        <v>-50000</v>
      </c>
    </row>
    <row r="44" spans="1:11">
      <c r="A44" s="3" t="s">
        <v>127</v>
      </c>
    </row>
    <row r="45" spans="1:11">
      <c r="A45" s="4" t="s">
        <v>1021</v>
      </c>
      <c r="H45" s="6" t="n">
        <v>0</v>
      </c>
      <c r="I45" s="6" t="n">
        <v>0</v>
      </c>
      <c r="J45" s="6" t="n">
        <v>0</v>
      </c>
      <c r="K45" s="6" t="n">
        <v>0</v>
      </c>
    </row>
    <row r="46" spans="1:11">
      <c r="A46" s="4" t="s">
        <v>129</v>
      </c>
      <c r="G46" s="6" t="n">
        <v>0</v>
      </c>
      <c r="H46" s="6" t="n">
        <v>0</v>
      </c>
      <c r="I46" s="6" t="n">
        <v>0</v>
      </c>
      <c r="J46" s="6" t="n">
        <v>0</v>
      </c>
      <c r="K46" s="6" t="n">
        <v>0</v>
      </c>
    </row>
    <row r="47" spans="1:11">
      <c r="A47" s="4" t="s">
        <v>1022</v>
      </c>
      <c r="G47" s="6" t="n">
        <v>0</v>
      </c>
      <c r="H47" s="6" t="n">
        <v>0</v>
      </c>
      <c r="I47" s="6" t="n">
        <v>0</v>
      </c>
      <c r="J47" s="6" t="n">
        <v>0</v>
      </c>
      <c r="K47" s="6" t="n">
        <v>0</v>
      </c>
    </row>
    <row r="48" spans="1:11">
      <c r="A48" s="4" t="s">
        <v>1023</v>
      </c>
      <c r="G48" s="6" t="n">
        <v>129560</v>
      </c>
      <c r="H48" s="6" t="n">
        <v>256804</v>
      </c>
      <c r="I48" s="6" t="n">
        <v>508621</v>
      </c>
      <c r="J48" s="6" t="n">
        <v>296895</v>
      </c>
      <c r="K48" s="6" t="n">
        <v>372324</v>
      </c>
    </row>
    <row r="49" spans="1:11">
      <c r="A49" s="4" t="s">
        <v>132</v>
      </c>
      <c r="G49" s="6" t="n">
        <v>0</v>
      </c>
      <c r="H49" s="6" t="n">
        <v>0</v>
      </c>
      <c r="I49" s="6" t="n">
        <v>0</v>
      </c>
      <c r="J49" s="6" t="n">
        <v>0</v>
      </c>
      <c r="K49" s="6" t="n">
        <v>0</v>
      </c>
    </row>
    <row r="50" spans="1:11">
      <c r="A50" s="4" t="s">
        <v>131</v>
      </c>
      <c r="K50" s="6" t="n">
        <v>0</v>
      </c>
    </row>
    <row r="51" spans="1:11">
      <c r="A51" s="4" t="s">
        <v>133</v>
      </c>
      <c r="J51" s="6" t="n">
        <v>0</v>
      </c>
    </row>
    <row r="52" spans="1:11">
      <c r="A52" s="4" t="s">
        <v>1024</v>
      </c>
      <c r="K52" s="6" t="n">
        <v>0</v>
      </c>
    </row>
    <row r="53" spans="1:11">
      <c r="A53" s="4" t="s">
        <v>1025</v>
      </c>
      <c r="K53" s="6" t="n">
        <v>0</v>
      </c>
    </row>
    <row r="54" spans="1:11">
      <c r="A54" s="4" t="s">
        <v>136</v>
      </c>
      <c r="K54" s="6" t="n">
        <v>0</v>
      </c>
    </row>
    <row r="55" spans="1:11">
      <c r="A55" s="4" t="s">
        <v>137</v>
      </c>
      <c r="J55" s="6" t="n">
        <v>0</v>
      </c>
      <c r="K55" s="6" t="n">
        <v>0</v>
      </c>
    </row>
    <row r="56" spans="1:11">
      <c r="A56" s="4" t="s">
        <v>1026</v>
      </c>
      <c r="J56" s="6" t="n">
        <v>0</v>
      </c>
      <c r="K56" s="6" t="n">
        <v>0</v>
      </c>
    </row>
    <row r="57" spans="1:11">
      <c r="A57" s="4" t="s">
        <v>139</v>
      </c>
      <c r="G57" s="6" t="n">
        <v>0</v>
      </c>
      <c r="J57" s="6" t="n">
        <v>0</v>
      </c>
      <c r="K57" s="6" t="n">
        <v>0</v>
      </c>
    </row>
    <row r="58" spans="1:11">
      <c r="A58" s="4" t="s">
        <v>140</v>
      </c>
      <c r="G58" s="6" t="n">
        <v>129560</v>
      </c>
      <c r="H58" s="6" t="n">
        <v>256804</v>
      </c>
      <c r="I58" s="6" t="n">
        <v>508621</v>
      </c>
      <c r="J58" s="6" t="n">
        <v>296895</v>
      </c>
      <c r="K58" s="6" t="n">
        <v>372324</v>
      </c>
    </row>
    <row r="59" spans="1:11">
      <c r="A59" s="3" t="s">
        <v>141</v>
      </c>
    </row>
    <row r="60" spans="1:11">
      <c r="A60" s="4" t="s">
        <v>142</v>
      </c>
      <c r="G60" s="6" t="n">
        <v>0</v>
      </c>
      <c r="H60" s="6" t="n">
        <v>0</v>
      </c>
      <c r="I60" s="6" t="n">
        <v>0</v>
      </c>
      <c r="J60" s="6" t="n">
        <v>0</v>
      </c>
      <c r="K60" s="6" t="n">
        <v>0</v>
      </c>
    </row>
    <row r="61" spans="1:11">
      <c r="A61" s="4" t="s">
        <v>143</v>
      </c>
      <c r="G61" s="6" t="n">
        <v>0</v>
      </c>
      <c r="H61" s="6" t="n">
        <v>0</v>
      </c>
      <c r="I61" s="6" t="n">
        <v>0</v>
      </c>
    </row>
    <row r="62" spans="1:11">
      <c r="A62" s="4" t="s">
        <v>144</v>
      </c>
      <c r="G62" s="6" t="n">
        <v>0</v>
      </c>
      <c r="H62" s="6" t="n">
        <v>0</v>
      </c>
      <c r="I62" s="6" t="n">
        <v>0</v>
      </c>
      <c r="J62" s="6" t="n">
        <v>0</v>
      </c>
      <c r="K62" s="6" t="n">
        <v>0</v>
      </c>
    </row>
    <row r="63" spans="1:11">
      <c r="A63" s="4" t="s">
        <v>1027</v>
      </c>
      <c r="G63" s="6" t="n">
        <v>0</v>
      </c>
      <c r="H63" s="6" t="n">
        <v>0</v>
      </c>
      <c r="I63" s="6" t="n">
        <v>0</v>
      </c>
      <c r="J63" s="6" t="n">
        <v>0</v>
      </c>
    </row>
    <row r="64" spans="1:11">
      <c r="A64" s="4" t="s">
        <v>152</v>
      </c>
      <c r="H64" s="6" t="n">
        <v>-69800</v>
      </c>
      <c r="I64" s="6" t="n">
        <v>-100407</v>
      </c>
      <c r="K64" s="6" t="n">
        <v>-32300</v>
      </c>
    </row>
    <row r="65" spans="1:11">
      <c r="A65" s="4" t="s">
        <v>1028</v>
      </c>
      <c r="I65" s="6" t="n">
        <v>0</v>
      </c>
    </row>
    <row r="66" spans="1:11">
      <c r="A66" s="4" t="s">
        <v>993</v>
      </c>
      <c r="G66" s="6" t="n">
        <v>-3189</v>
      </c>
      <c r="H66" s="6" t="n">
        <v>-6621</v>
      </c>
      <c r="I66" s="6" t="n">
        <v>-12906</v>
      </c>
      <c r="J66" s="6" t="n">
        <v>-11601</v>
      </c>
      <c r="K66" s="6" t="n">
        <v>-10658</v>
      </c>
    </row>
    <row r="67" spans="1:11">
      <c r="A67" s="4" t="s">
        <v>997</v>
      </c>
      <c r="G67" s="6" t="n">
        <v>-126371</v>
      </c>
      <c r="H67" s="6" t="n">
        <v>-180383</v>
      </c>
      <c r="I67" s="6" t="n">
        <v>-395308</v>
      </c>
      <c r="J67" s="6" t="n">
        <v>-285294</v>
      </c>
      <c r="K67" s="6" t="n">
        <v>-329366</v>
      </c>
    </row>
    <row r="68" spans="1:11">
      <c r="A68" s="4" t="s">
        <v>1029</v>
      </c>
      <c r="K68" s="6" t="n">
        <v>0</v>
      </c>
    </row>
    <row r="69" spans="1:11">
      <c r="A69" s="4" t="s">
        <v>1030</v>
      </c>
      <c r="K69" s="6" t="n">
        <v>0</v>
      </c>
    </row>
    <row r="70" spans="1:11">
      <c r="A70" s="4" t="s">
        <v>148</v>
      </c>
      <c r="G70" s="6" t="n">
        <v>0</v>
      </c>
      <c r="H70" s="6" t="n">
        <v>0</v>
      </c>
      <c r="I70" s="6" t="n">
        <v>0</v>
      </c>
      <c r="J70" s="6" t="n">
        <v>0</v>
      </c>
      <c r="K70" s="6" t="n">
        <v>0</v>
      </c>
    </row>
    <row r="71" spans="1:11">
      <c r="A71" s="4" t="s">
        <v>153</v>
      </c>
      <c r="G71" s="6" t="n">
        <v>0</v>
      </c>
    </row>
    <row r="72" spans="1:11">
      <c r="A72" s="4" t="s">
        <v>149</v>
      </c>
      <c r="G72" s="6" t="n">
        <v>0</v>
      </c>
      <c r="H72" s="6" t="n">
        <v>0</v>
      </c>
      <c r="I72" s="6" t="n">
        <v>0</v>
      </c>
    </row>
    <row r="73" spans="1:11">
      <c r="A73" s="4" t="s">
        <v>150</v>
      </c>
      <c r="G73" s="6" t="n">
        <v>0</v>
      </c>
      <c r="H73" s="6" t="n">
        <v>0</v>
      </c>
      <c r="I73" s="6" t="n">
        <v>0</v>
      </c>
      <c r="J73" s="6" t="n">
        <v>0</v>
      </c>
      <c r="K73" s="6" t="n">
        <v>0</v>
      </c>
    </row>
    <row r="74" spans="1:11">
      <c r="A74" s="4" t="s">
        <v>1031</v>
      </c>
      <c r="K74" s="6" t="n">
        <v>50000</v>
      </c>
    </row>
    <row r="75" spans="1:11">
      <c r="A75" s="4" t="s">
        <v>154</v>
      </c>
      <c r="G75" s="6" t="n">
        <v>-129560</v>
      </c>
      <c r="H75" s="6" t="n">
        <v>-256804</v>
      </c>
      <c r="I75" s="6" t="n">
        <v>-508621</v>
      </c>
      <c r="J75" s="6" t="n">
        <v>-296895</v>
      </c>
      <c r="K75" s="6" t="n">
        <v>-322324</v>
      </c>
    </row>
    <row r="76" spans="1:11">
      <c r="A76" s="4" t="s">
        <v>155</v>
      </c>
      <c r="G76" s="6" t="n">
        <v>0</v>
      </c>
      <c r="H76" s="6" t="n">
        <v>0</v>
      </c>
      <c r="I76" s="6" t="n">
        <v>0</v>
      </c>
      <c r="J76" s="6" t="n">
        <v>0</v>
      </c>
      <c r="K76" s="6" t="n">
        <v>0</v>
      </c>
    </row>
    <row r="77" spans="1:11">
      <c r="A77" s="4" t="s">
        <v>1032</v>
      </c>
      <c r="G77" s="6" t="n">
        <v>0</v>
      </c>
      <c r="H77" s="6" t="n">
        <v>0</v>
      </c>
      <c r="I77" s="6" t="n">
        <v>0</v>
      </c>
      <c r="J77" s="6" t="n">
        <v>0</v>
      </c>
      <c r="K77" s="6" t="n">
        <v>0</v>
      </c>
    </row>
    <row r="78" spans="1:11">
      <c r="A78" s="3" t="s">
        <v>157</v>
      </c>
    </row>
    <row r="79" spans="1:11">
      <c r="A79" s="4" t="s">
        <v>158</v>
      </c>
      <c r="G79" s="6" t="n">
        <v>0</v>
      </c>
      <c r="H79" s="6" t="n">
        <v>0</v>
      </c>
      <c r="I79" s="6" t="n">
        <v>0</v>
      </c>
      <c r="J79" s="6" t="n">
        <v>0</v>
      </c>
      <c r="K79" s="6" t="n">
        <v>0</v>
      </c>
    </row>
    <row r="80" spans="1:11">
      <c r="A80" s="4" t="s">
        <v>159</v>
      </c>
      <c r="G80" s="6" t="n">
        <v>0</v>
      </c>
      <c r="H80" s="6" t="n">
        <v>0</v>
      </c>
      <c r="I80" s="6" t="n">
        <v>0</v>
      </c>
      <c r="J80" s="6" t="n">
        <v>0</v>
      </c>
      <c r="K80" s="6" t="n">
        <v>0</v>
      </c>
    </row>
    <row r="81" spans="1:11">
      <c r="A81" s="4" t="s">
        <v>1003</v>
      </c>
    </row>
    <row r="82" spans="1:11">
      <c r="A82" s="3" t="s">
        <v>1019</v>
      </c>
    </row>
    <row r="83" spans="1:11">
      <c r="A83" s="4" t="s">
        <v>1020</v>
      </c>
      <c r="G83" s="6" t="n">
        <v>0</v>
      </c>
      <c r="I83" s="6" t="n">
        <v>0</v>
      </c>
      <c r="J83" s="6" t="n">
        <v>0</v>
      </c>
      <c r="K83" s="6" t="n">
        <v>50000</v>
      </c>
    </row>
    <row r="84" spans="1:11">
      <c r="A84" s="3" t="s">
        <v>127</v>
      </c>
    </row>
    <row r="85" spans="1:11">
      <c r="A85" s="4" t="s">
        <v>1021</v>
      </c>
      <c r="H85" s="6" t="n">
        <v>0</v>
      </c>
      <c r="I85" s="6" t="n">
        <v>0</v>
      </c>
      <c r="J85" s="6" t="n">
        <v>0</v>
      </c>
      <c r="K85" s="6" t="n">
        <v>0</v>
      </c>
    </row>
    <row r="86" spans="1:11">
      <c r="A86" s="4" t="s">
        <v>129</v>
      </c>
      <c r="G86" s="6" t="n">
        <v>0</v>
      </c>
      <c r="H86" s="6" t="n">
        <v>0</v>
      </c>
      <c r="I86" s="6" t="n">
        <v>0</v>
      </c>
      <c r="J86" s="6" t="n">
        <v>0</v>
      </c>
      <c r="K86" s="6" t="n">
        <v>0</v>
      </c>
    </row>
    <row r="87" spans="1:11">
      <c r="A87" s="4" t="s">
        <v>1022</v>
      </c>
      <c r="G87" s="6" t="n">
        <v>0</v>
      </c>
      <c r="H87" s="6" t="n">
        <v>0</v>
      </c>
      <c r="I87" s="6" t="n">
        <v>0</v>
      </c>
      <c r="J87" s="6" t="n">
        <v>0</v>
      </c>
      <c r="K87" s="6" t="n">
        <v>0</v>
      </c>
    </row>
    <row r="88" spans="1:11">
      <c r="A88" s="4" t="s">
        <v>1023</v>
      </c>
      <c r="G88" s="6" t="n">
        <v>0</v>
      </c>
      <c r="H88" s="6" t="n">
        <v>-69800</v>
      </c>
      <c r="I88" s="6" t="n">
        <v>-100407</v>
      </c>
      <c r="J88" s="6" t="n">
        <v>0</v>
      </c>
      <c r="K88" s="6" t="n">
        <v>-32300</v>
      </c>
    </row>
    <row r="89" spans="1:11">
      <c r="A89" s="4" t="s">
        <v>132</v>
      </c>
      <c r="G89" s="6" t="n">
        <v>0</v>
      </c>
      <c r="H89" s="6" t="n">
        <v>0</v>
      </c>
      <c r="I89" s="6" t="n">
        <v>0</v>
      </c>
      <c r="J89" s="6" t="n">
        <v>0</v>
      </c>
      <c r="K89" s="6" t="n">
        <v>0</v>
      </c>
    </row>
    <row r="90" spans="1:11">
      <c r="A90" s="4" t="s">
        <v>131</v>
      </c>
      <c r="K90" s="6" t="n">
        <v>0</v>
      </c>
    </row>
    <row r="91" spans="1:11">
      <c r="A91" s="4" t="s">
        <v>133</v>
      </c>
      <c r="J91" s="6" t="n">
        <v>0</v>
      </c>
    </row>
    <row r="92" spans="1:11">
      <c r="A92" s="4" t="s">
        <v>1024</v>
      </c>
      <c r="K92" s="6" t="n">
        <v>0</v>
      </c>
    </row>
    <row r="93" spans="1:11">
      <c r="A93" s="4" t="s">
        <v>1025</v>
      </c>
      <c r="K93" s="6" t="n">
        <v>0</v>
      </c>
    </row>
    <row r="94" spans="1:11">
      <c r="A94" s="4" t="s">
        <v>136</v>
      </c>
      <c r="K94" s="6" t="n">
        <v>0</v>
      </c>
    </row>
    <row r="95" spans="1:11">
      <c r="A95" s="4" t="s">
        <v>137</v>
      </c>
      <c r="J95" s="6" t="n">
        <v>0</v>
      </c>
      <c r="K95" s="6" t="n">
        <v>0</v>
      </c>
    </row>
    <row r="96" spans="1:11">
      <c r="A96" s="4" t="s">
        <v>1026</v>
      </c>
      <c r="J96" s="6" t="n">
        <v>0</v>
      </c>
      <c r="K96" s="6" t="n">
        <v>0</v>
      </c>
    </row>
    <row r="97" spans="1:11">
      <c r="A97" s="4" t="s">
        <v>139</v>
      </c>
      <c r="G97" s="6" t="n">
        <v>0</v>
      </c>
      <c r="J97" s="6" t="n">
        <v>0</v>
      </c>
      <c r="K97" s="6" t="n">
        <v>0</v>
      </c>
    </row>
    <row r="98" spans="1:11">
      <c r="A98" s="4" t="s">
        <v>140</v>
      </c>
      <c r="G98" s="6" t="n">
        <v>0</v>
      </c>
      <c r="H98" s="6" t="n">
        <v>-69800</v>
      </c>
      <c r="I98" s="6" t="n">
        <v>-100407</v>
      </c>
      <c r="J98" s="6" t="n">
        <v>0</v>
      </c>
      <c r="K98" s="6" t="n">
        <v>-32300</v>
      </c>
    </row>
    <row r="99" spans="1:11">
      <c r="A99" s="3" t="s">
        <v>141</v>
      </c>
    </row>
    <row r="100" spans="1:11">
      <c r="A100" s="4" t="s">
        <v>142</v>
      </c>
      <c r="G100" s="6" t="n">
        <v>0</v>
      </c>
      <c r="H100" s="6" t="n">
        <v>0</v>
      </c>
      <c r="I100" s="6" t="n">
        <v>0</v>
      </c>
      <c r="J100" s="6" t="n">
        <v>0</v>
      </c>
      <c r="K100" s="6" t="n">
        <v>0</v>
      </c>
    </row>
    <row r="101" spans="1:11">
      <c r="A101" s="4" t="s">
        <v>143</v>
      </c>
      <c r="G101" s="6" t="n">
        <v>0</v>
      </c>
      <c r="H101" s="6" t="n">
        <v>0</v>
      </c>
      <c r="I101" s="6" t="n">
        <v>0</v>
      </c>
    </row>
    <row r="102" spans="1:11">
      <c r="A102" s="4" t="s">
        <v>144</v>
      </c>
      <c r="G102" s="6" t="n">
        <v>0</v>
      </c>
      <c r="H102" s="6" t="n">
        <v>0</v>
      </c>
      <c r="I102" s="6" t="n">
        <v>0</v>
      </c>
      <c r="J102" s="6" t="n">
        <v>0</v>
      </c>
      <c r="K102" s="6" t="n">
        <v>0</v>
      </c>
    </row>
    <row r="103" spans="1:11">
      <c r="A103" s="4" t="s">
        <v>1027</v>
      </c>
      <c r="G103" s="6" t="n">
        <v>0</v>
      </c>
      <c r="H103" s="6" t="n">
        <v>0</v>
      </c>
      <c r="I103" s="6" t="n">
        <v>0</v>
      </c>
      <c r="J103" s="6" t="n">
        <v>0</v>
      </c>
    </row>
    <row r="104" spans="1:11">
      <c r="A104" s="4" t="s">
        <v>152</v>
      </c>
      <c r="H104" s="6" t="n">
        <v>69800</v>
      </c>
      <c r="I104" s="6" t="n">
        <v>100407</v>
      </c>
      <c r="K104" s="6" t="n">
        <v>32300</v>
      </c>
    </row>
    <row r="105" spans="1:11">
      <c r="A105" s="4" t="s">
        <v>1028</v>
      </c>
      <c r="I105" s="6" t="n">
        <v>0</v>
      </c>
    </row>
    <row r="106" spans="1:11">
      <c r="A106" s="4" t="s">
        <v>993</v>
      </c>
      <c r="G106" s="6" t="n">
        <v>0</v>
      </c>
      <c r="H106" s="6" t="n">
        <v>0</v>
      </c>
      <c r="I106" s="6" t="n">
        <v>0</v>
      </c>
      <c r="J106" s="6" t="n">
        <v>0</v>
      </c>
      <c r="K106" s="6" t="n">
        <v>0</v>
      </c>
    </row>
    <row r="107" spans="1:11">
      <c r="A107" s="4" t="s">
        <v>997</v>
      </c>
      <c r="G107" s="6" t="n">
        <v>0</v>
      </c>
      <c r="H107" s="6" t="n">
        <v>0</v>
      </c>
      <c r="I107" s="6" t="n">
        <v>0</v>
      </c>
      <c r="J107" s="6" t="n">
        <v>0</v>
      </c>
      <c r="K107" s="6" t="n">
        <v>0</v>
      </c>
    </row>
    <row r="108" spans="1:11">
      <c r="A108" s="4" t="s">
        <v>1029</v>
      </c>
      <c r="K108" s="6" t="n">
        <v>0</v>
      </c>
    </row>
    <row r="109" spans="1:11">
      <c r="A109" s="4" t="s">
        <v>1030</v>
      </c>
      <c r="K109" s="6" t="n">
        <v>0</v>
      </c>
    </row>
    <row r="110" spans="1:11">
      <c r="A110" s="4" t="s">
        <v>148</v>
      </c>
      <c r="G110" s="6" t="n">
        <v>0</v>
      </c>
      <c r="H110" s="6" t="n">
        <v>0</v>
      </c>
      <c r="I110" s="6" t="n">
        <v>0</v>
      </c>
      <c r="J110" s="6" t="n">
        <v>0</v>
      </c>
      <c r="K110" s="6" t="n">
        <v>0</v>
      </c>
    </row>
    <row r="111" spans="1:11">
      <c r="A111" s="4" t="s">
        <v>153</v>
      </c>
      <c r="G111" s="6" t="n">
        <v>0</v>
      </c>
    </row>
    <row r="112" spans="1:11">
      <c r="A112" s="4" t="s">
        <v>149</v>
      </c>
      <c r="G112" s="6" t="n">
        <v>0</v>
      </c>
      <c r="H112" s="6" t="n">
        <v>0</v>
      </c>
      <c r="I112" s="6" t="n">
        <v>0</v>
      </c>
    </row>
    <row r="113" spans="1:11">
      <c r="A113" s="4" t="s">
        <v>150</v>
      </c>
      <c r="G113" s="6" t="n">
        <v>0</v>
      </c>
      <c r="H113" s="6" t="n">
        <v>0</v>
      </c>
      <c r="I113" s="6" t="n">
        <v>0</v>
      </c>
      <c r="J113" s="6" t="n">
        <v>0</v>
      </c>
      <c r="K113" s="6" t="n">
        <v>0</v>
      </c>
    </row>
    <row r="114" spans="1:11">
      <c r="A114" s="4" t="s">
        <v>1031</v>
      </c>
      <c r="K114" s="6" t="n">
        <v>-50000</v>
      </c>
    </row>
    <row r="115" spans="1:11">
      <c r="A115" s="4" t="s">
        <v>154</v>
      </c>
      <c r="G115" s="6" t="n">
        <v>0</v>
      </c>
      <c r="H115" s="6" t="n">
        <v>69800</v>
      </c>
      <c r="I115" s="6" t="n">
        <v>100407</v>
      </c>
      <c r="J115" s="6" t="n">
        <v>0</v>
      </c>
      <c r="K115" s="6" t="n">
        <v>-17700</v>
      </c>
    </row>
    <row r="116" spans="1:11">
      <c r="A116" s="4" t="s">
        <v>155</v>
      </c>
      <c r="G116" s="6" t="n">
        <v>0</v>
      </c>
      <c r="H116" s="6" t="n">
        <v>0</v>
      </c>
      <c r="I116" s="6" t="n">
        <v>0</v>
      </c>
      <c r="J116" s="6" t="n">
        <v>0</v>
      </c>
      <c r="K116" s="6" t="n">
        <v>0</v>
      </c>
    </row>
    <row r="117" spans="1:11">
      <c r="A117" s="4" t="s">
        <v>1032</v>
      </c>
      <c r="G117" s="6" t="n">
        <v>0</v>
      </c>
      <c r="H117" s="6" t="n">
        <v>0</v>
      </c>
      <c r="I117" s="6" t="n">
        <v>0</v>
      </c>
      <c r="J117" s="6" t="n">
        <v>0</v>
      </c>
      <c r="K117" s="6" t="n">
        <v>0</v>
      </c>
    </row>
    <row r="118" spans="1:11">
      <c r="A118" s="3" t="s">
        <v>157</v>
      </c>
    </row>
    <row r="119" spans="1:11">
      <c r="A119" s="4" t="s">
        <v>158</v>
      </c>
      <c r="G119" s="6" t="n">
        <v>0</v>
      </c>
      <c r="H119" s="6" t="n">
        <v>0</v>
      </c>
      <c r="I119" s="6" t="n">
        <v>0</v>
      </c>
      <c r="J119" s="6" t="n">
        <v>0</v>
      </c>
      <c r="K119" s="6" t="n">
        <v>0</v>
      </c>
    </row>
    <row r="120" spans="1:11">
      <c r="A120" s="4" t="s">
        <v>159</v>
      </c>
      <c r="G120" s="6" t="n">
        <v>0</v>
      </c>
      <c r="H120" s="6" t="n">
        <v>0</v>
      </c>
      <c r="I120" s="6" t="n">
        <v>0</v>
      </c>
      <c r="J120" s="6" t="n">
        <v>0</v>
      </c>
      <c r="K120" s="6" t="n">
        <v>0</v>
      </c>
    </row>
    <row r="121" spans="1:11">
      <c r="A121" s="4" t="s">
        <v>949</v>
      </c>
    </row>
    <row r="122" spans="1:11">
      <c r="A122" s="3" t="s">
        <v>141</v>
      </c>
    </row>
    <row r="123" spans="1:11">
      <c r="A123" s="4" t="s">
        <v>1031</v>
      </c>
      <c r="D123" s="7" t="n">
        <v>-50000</v>
      </c>
    </row>
    <row r="124" spans="1:11">
      <c r="A124" s="4" t="s">
        <v>1004</v>
      </c>
    </row>
    <row r="125" spans="1:11">
      <c r="A125" s="3" t="s">
        <v>1019</v>
      </c>
    </row>
    <row r="126" spans="1:11">
      <c r="A126" s="4" t="s">
        <v>1020</v>
      </c>
      <c r="G126" s="6" t="n">
        <v>0</v>
      </c>
      <c r="I126" s="6" t="n">
        <v>0</v>
      </c>
      <c r="J126" s="6" t="n">
        <v>-1052</v>
      </c>
      <c r="K126" s="6" t="n">
        <v>-894</v>
      </c>
    </row>
    <row r="127" spans="1:11">
      <c r="A127" s="3" t="s">
        <v>127</v>
      </c>
    </row>
    <row r="128" spans="1:11">
      <c r="A128" s="4" t="s">
        <v>1021</v>
      </c>
      <c r="H128" s="6" t="n">
        <v>0</v>
      </c>
      <c r="I128" s="6" t="n">
        <v>0</v>
      </c>
      <c r="J128" s="6" t="n">
        <v>0</v>
      </c>
      <c r="K128" s="6" t="n">
        <v>0</v>
      </c>
    </row>
    <row r="129" spans="1:11">
      <c r="A129" s="4" t="s">
        <v>129</v>
      </c>
      <c r="G129" s="6" t="n">
        <v>0</v>
      </c>
      <c r="H129" s="6" t="n">
        <v>0</v>
      </c>
      <c r="I129" s="6" t="n">
        <v>0</v>
      </c>
      <c r="J129" s="6" t="n">
        <v>0</v>
      </c>
      <c r="K129" s="6" t="n">
        <v>0</v>
      </c>
    </row>
    <row r="130" spans="1:11">
      <c r="A130" s="4" t="s">
        <v>1022</v>
      </c>
      <c r="G130" s="6" t="n">
        <v>0</v>
      </c>
      <c r="H130" s="6" t="n">
        <v>0</v>
      </c>
      <c r="I130" s="6" t="n">
        <v>0</v>
      </c>
      <c r="J130" s="6" t="n">
        <v>0</v>
      </c>
      <c r="K130" s="6" t="n">
        <v>0</v>
      </c>
    </row>
    <row r="131" spans="1:11">
      <c r="A131" s="4" t="s">
        <v>1023</v>
      </c>
      <c r="G131" s="6" t="n">
        <v>-129560</v>
      </c>
      <c r="H131" s="6" t="n">
        <v>-187004</v>
      </c>
      <c r="I131" s="6" t="n">
        <v>-408214</v>
      </c>
      <c r="J131" s="6" t="n">
        <v>-296895</v>
      </c>
      <c r="K131" s="6" t="n">
        <v>-340024</v>
      </c>
    </row>
    <row r="132" spans="1:11">
      <c r="A132" s="4" t="s">
        <v>132</v>
      </c>
      <c r="G132" s="6" t="n">
        <v>0</v>
      </c>
      <c r="H132" s="6" t="n">
        <v>0</v>
      </c>
      <c r="I132" s="6" t="n">
        <v>0</v>
      </c>
      <c r="J132" s="6" t="n">
        <v>0</v>
      </c>
      <c r="K132" s="6" t="n">
        <v>0</v>
      </c>
    </row>
    <row r="133" spans="1:11">
      <c r="A133" s="4" t="s">
        <v>131</v>
      </c>
      <c r="K133" s="6" t="n">
        <v>0</v>
      </c>
    </row>
    <row r="134" spans="1:11">
      <c r="A134" s="4" t="s">
        <v>133</v>
      </c>
      <c r="J134" s="6" t="n">
        <v>0</v>
      </c>
    </row>
    <row r="135" spans="1:11">
      <c r="A135" s="4" t="s">
        <v>1024</v>
      </c>
      <c r="K135" s="6" t="n">
        <v>-60000</v>
      </c>
    </row>
    <row r="136" spans="1:11">
      <c r="A136" s="4" t="s">
        <v>1025</v>
      </c>
      <c r="K136" s="6" t="n">
        <v>60069</v>
      </c>
    </row>
    <row r="137" spans="1:11">
      <c r="A137" s="4" t="s">
        <v>136</v>
      </c>
      <c r="K137" s="6" t="n">
        <v>0</v>
      </c>
    </row>
    <row r="138" spans="1:11">
      <c r="A138" s="4" t="s">
        <v>137</v>
      </c>
      <c r="J138" s="6" t="n">
        <v>0</v>
      </c>
      <c r="K138" s="6" t="n">
        <v>0</v>
      </c>
    </row>
    <row r="139" spans="1:11">
      <c r="A139" s="4" t="s">
        <v>1026</v>
      </c>
      <c r="J139" s="6" t="n">
        <v>0</v>
      </c>
      <c r="K139" s="6" t="n">
        <v>0</v>
      </c>
    </row>
    <row r="140" spans="1:11">
      <c r="A140" s="4" t="s">
        <v>139</v>
      </c>
      <c r="G140" s="6" t="n">
        <v>0</v>
      </c>
      <c r="J140" s="6" t="n">
        <v>0</v>
      </c>
      <c r="K140" s="6" t="n">
        <v>0</v>
      </c>
    </row>
    <row r="141" spans="1:11">
      <c r="A141" s="4" t="s">
        <v>140</v>
      </c>
      <c r="G141" s="6" t="n">
        <v>-129560</v>
      </c>
      <c r="H141" s="6" t="n">
        <v>-187004</v>
      </c>
      <c r="I141" s="6" t="n">
        <v>-408214</v>
      </c>
      <c r="J141" s="6" t="n">
        <v>-296895</v>
      </c>
      <c r="K141" s="6" t="n">
        <v>-339955</v>
      </c>
    </row>
    <row r="142" spans="1:11">
      <c r="A142" s="3" t="s">
        <v>141</v>
      </c>
    </row>
    <row r="143" spans="1:11">
      <c r="A143" s="4" t="s">
        <v>142</v>
      </c>
      <c r="G143" s="6" t="n">
        <v>324750</v>
      </c>
      <c r="H143" s="6" t="n">
        <v>500000</v>
      </c>
      <c r="I143" s="6" t="n">
        <v>604000</v>
      </c>
      <c r="J143" s="6" t="n">
        <v>296250</v>
      </c>
      <c r="K143" s="6" t="n">
        <v>102000</v>
      </c>
    </row>
    <row r="144" spans="1:11">
      <c r="A144" s="4" t="s">
        <v>143</v>
      </c>
      <c r="G144" s="6" t="n">
        <v>-300000</v>
      </c>
      <c r="H144" s="6" t="n">
        <v>-235535</v>
      </c>
      <c r="I144" s="6" t="n">
        <v>-235535</v>
      </c>
    </row>
    <row r="145" spans="1:11">
      <c r="A145" s="4" t="s">
        <v>144</v>
      </c>
      <c r="G145" s="6" t="n">
        <v>113000</v>
      </c>
      <c r="H145" s="6" t="n">
        <v>57000</v>
      </c>
      <c r="I145" s="6" t="n">
        <v>57000</v>
      </c>
      <c r="J145" s="6" t="n">
        <v>271000</v>
      </c>
      <c r="K145" s="6" t="n">
        <v>20000</v>
      </c>
    </row>
    <row r="146" spans="1:11">
      <c r="A146" s="4" t="s">
        <v>1027</v>
      </c>
      <c r="G146" s="6" t="n">
        <v>-13000</v>
      </c>
      <c r="H146" s="6" t="n">
        <v>-77000</v>
      </c>
      <c r="I146" s="6" t="n">
        <v>-77000</v>
      </c>
      <c r="J146" s="6" t="n">
        <v>-271000</v>
      </c>
    </row>
    <row r="147" spans="1:11">
      <c r="A147" s="4" t="s">
        <v>152</v>
      </c>
      <c r="H147" s="6" t="n">
        <v>69800</v>
      </c>
      <c r="I147" s="6" t="n">
        <v>100407</v>
      </c>
      <c r="K147" s="6" t="n">
        <v>32300</v>
      </c>
    </row>
    <row r="148" spans="1:11">
      <c r="A148" s="4" t="s">
        <v>1028</v>
      </c>
      <c r="I148" s="6" t="n">
        <v>0</v>
      </c>
    </row>
    <row r="149" spans="1:11">
      <c r="A149" s="4" t="s">
        <v>993</v>
      </c>
      <c r="G149" s="6" t="n">
        <v>0</v>
      </c>
      <c r="H149" s="6" t="n">
        <v>0</v>
      </c>
      <c r="I149" s="6" t="n">
        <v>0</v>
      </c>
      <c r="K149" s="6" t="n">
        <v>0</v>
      </c>
    </row>
    <row r="150" spans="1:11">
      <c r="A150" s="4" t="s">
        <v>997</v>
      </c>
      <c r="G150" s="6" t="n">
        <v>0</v>
      </c>
      <c r="H150" s="6" t="n">
        <v>0</v>
      </c>
      <c r="I150" s="6" t="n">
        <v>0</v>
      </c>
      <c r="J150" s="6" t="n">
        <v>0</v>
      </c>
      <c r="K150" s="6" t="n">
        <v>0</v>
      </c>
    </row>
    <row r="151" spans="1:11">
      <c r="A151" s="4" t="s">
        <v>1029</v>
      </c>
      <c r="K151" s="6" t="n">
        <v>0</v>
      </c>
    </row>
    <row r="152" spans="1:11">
      <c r="A152" s="4" t="s">
        <v>1030</v>
      </c>
      <c r="K152" s="6" t="n">
        <v>0</v>
      </c>
    </row>
    <row r="153" spans="1:11">
      <c r="A153" s="4" t="s">
        <v>148</v>
      </c>
      <c r="G153" s="6" t="n">
        <v>0</v>
      </c>
      <c r="H153" s="6" t="n">
        <v>0</v>
      </c>
      <c r="I153" s="6" t="n">
        <v>0</v>
      </c>
      <c r="J153" s="6" t="n">
        <v>0</v>
      </c>
      <c r="K153" s="6" t="n">
        <v>0</v>
      </c>
    </row>
    <row r="154" spans="1:11">
      <c r="A154" s="4" t="s">
        <v>153</v>
      </c>
      <c r="G154" s="6" t="n">
        <v>0</v>
      </c>
    </row>
    <row r="155" spans="1:11">
      <c r="A155" s="4" t="s">
        <v>149</v>
      </c>
      <c r="G155" s="6" t="n">
        <v>-9460</v>
      </c>
      <c r="H155" s="6" t="n">
        <v>-8274</v>
      </c>
      <c r="I155" s="6" t="n">
        <v>-9036</v>
      </c>
    </row>
    <row r="156" spans="1:11">
      <c r="A156" s="4" t="s">
        <v>150</v>
      </c>
      <c r="G156" s="6" t="n">
        <v>-6191</v>
      </c>
      <c r="H156" s="6" t="n">
        <v>-6277</v>
      </c>
      <c r="I156" s="6" t="n">
        <v>-9241</v>
      </c>
      <c r="J156" s="6" t="n">
        <v>-5436</v>
      </c>
      <c r="K156" s="6" t="n">
        <v>-2927</v>
      </c>
    </row>
    <row r="157" spans="1:11">
      <c r="A157" s="4" t="s">
        <v>1031</v>
      </c>
      <c r="K157" s="6" t="n">
        <v>-50000</v>
      </c>
    </row>
    <row r="158" spans="1:11">
      <c r="A158" s="4" t="s">
        <v>154</v>
      </c>
      <c r="G158" s="6" t="n">
        <v>109099</v>
      </c>
      <c r="H158" s="6" t="n">
        <v>299714</v>
      </c>
      <c r="I158" s="6" t="n">
        <v>430595</v>
      </c>
      <c r="J158" s="6" t="n">
        <v>290814</v>
      </c>
      <c r="K158" s="6" t="n">
        <v>101373</v>
      </c>
    </row>
    <row r="159" spans="1:11">
      <c r="A159" s="4" t="s">
        <v>155</v>
      </c>
      <c r="G159" s="6" t="n">
        <v>0</v>
      </c>
      <c r="H159" s="6" t="n">
        <v>0</v>
      </c>
      <c r="I159" s="6" t="n">
        <v>0</v>
      </c>
      <c r="J159" s="6" t="n">
        <v>0</v>
      </c>
      <c r="K159" s="6" t="n">
        <v>0</v>
      </c>
    </row>
    <row r="160" spans="1:11">
      <c r="A160" s="4" t="s">
        <v>1032</v>
      </c>
      <c r="G160" s="6" t="n">
        <v>-20461</v>
      </c>
      <c r="H160" s="6" t="n">
        <v>112710</v>
      </c>
      <c r="I160" s="6" t="n">
        <v>22381</v>
      </c>
      <c r="J160" s="6" t="n">
        <v>-7133</v>
      </c>
      <c r="K160" s="6" t="n">
        <v>-239476</v>
      </c>
    </row>
    <row r="161" spans="1:11">
      <c r="A161" s="3" t="s">
        <v>157</v>
      </c>
    </row>
    <row r="162" spans="1:11">
      <c r="A162" s="4" t="s">
        <v>158</v>
      </c>
      <c r="G162" s="6" t="n">
        <v>24680</v>
      </c>
      <c r="H162" s="6" t="n">
        <v>2299</v>
      </c>
      <c r="I162" s="6" t="n">
        <v>2299</v>
      </c>
      <c r="J162" s="6" t="n">
        <v>9432</v>
      </c>
      <c r="K162" s="6" t="n">
        <v>248908</v>
      </c>
    </row>
    <row r="163" spans="1:11">
      <c r="A163" s="4" t="s">
        <v>159</v>
      </c>
      <c r="G163" s="6" t="n">
        <v>4219</v>
      </c>
      <c r="H163" s="6" t="n">
        <v>115009</v>
      </c>
      <c r="I163" s="6" t="n">
        <v>24680</v>
      </c>
      <c r="J163" s="6" t="n">
        <v>2299</v>
      </c>
      <c r="K163" s="6" t="n">
        <v>9432</v>
      </c>
    </row>
    <row r="164" spans="1:11">
      <c r="A164" s="4" t="s">
        <v>1005</v>
      </c>
    </row>
    <row r="165" spans="1:11">
      <c r="A165" s="3" t="s">
        <v>1019</v>
      </c>
    </row>
    <row r="166" spans="1:11">
      <c r="A166" s="4" t="s">
        <v>1020</v>
      </c>
      <c r="G166" s="6" t="n">
        <v>-136796</v>
      </c>
      <c r="H166" s="6" t="n">
        <v>-176661</v>
      </c>
      <c r="I166" s="6" t="n">
        <v>-380508</v>
      </c>
      <c r="J166" s="6" t="n">
        <v>-267327</v>
      </c>
      <c r="K166" s="6" t="n">
        <v>-318734</v>
      </c>
    </row>
    <row r="167" spans="1:11">
      <c r="A167" s="3" t="s">
        <v>127</v>
      </c>
    </row>
    <row r="168" spans="1:11">
      <c r="A168" s="4" t="s">
        <v>1021</v>
      </c>
      <c r="H168" s="6" t="n">
        <v>-1791</v>
      </c>
      <c r="I168" s="6" t="n">
        <v>-5243</v>
      </c>
      <c r="J168" s="6" t="n">
        <v>-23641</v>
      </c>
      <c r="K168" s="6" t="n">
        <v>-10580</v>
      </c>
    </row>
    <row r="169" spans="1:11">
      <c r="A169" s="4" t="s">
        <v>129</v>
      </c>
      <c r="G169" s="6" t="n">
        <v>-11435</v>
      </c>
      <c r="H169" s="6" t="n">
        <v>-4526</v>
      </c>
      <c r="I169" s="6" t="n">
        <v>-11642</v>
      </c>
      <c r="J169" s="6" t="n">
        <v>-26941</v>
      </c>
      <c r="K169" s="6" t="n">
        <v>-30315</v>
      </c>
    </row>
    <row r="170" spans="1:11">
      <c r="A170" s="4" t="s">
        <v>1022</v>
      </c>
      <c r="G170" s="6" t="n">
        <v>319</v>
      </c>
      <c r="H170" s="6" t="n">
        <v>1925</v>
      </c>
      <c r="I170" s="6" t="n">
        <v>3080</v>
      </c>
      <c r="J170" s="6" t="n">
        <v>480</v>
      </c>
      <c r="K170" s="6" t="n">
        <v>964</v>
      </c>
    </row>
    <row r="171" spans="1:11">
      <c r="A171" s="4" t="s">
        <v>1023</v>
      </c>
      <c r="G171" s="6" t="n">
        <v>0</v>
      </c>
      <c r="H171" s="6" t="n">
        <v>0</v>
      </c>
      <c r="I171" s="6" t="n">
        <v>0</v>
      </c>
      <c r="J171" s="6" t="n">
        <v>0</v>
      </c>
      <c r="K171" s="6" t="n">
        <v>0</v>
      </c>
    </row>
    <row r="172" spans="1:11">
      <c r="A172" s="4" t="s">
        <v>132</v>
      </c>
      <c r="G172" s="6" t="n">
        <v>-743</v>
      </c>
      <c r="H172" s="6" t="n">
        <v>-505</v>
      </c>
      <c r="I172" s="6" t="n">
        <v>-1385</v>
      </c>
      <c r="J172" s="6" t="n">
        <v>-1363</v>
      </c>
      <c r="K172" s="6" t="n">
        <v>-9649</v>
      </c>
    </row>
    <row r="173" spans="1:11">
      <c r="A173" s="4" t="s">
        <v>131</v>
      </c>
      <c r="K173" s="6" t="n">
        <v>-18500</v>
      </c>
    </row>
    <row r="174" spans="1:11">
      <c r="A174" s="4" t="s">
        <v>133</v>
      </c>
      <c r="J174" s="6" t="n">
        <v>2984</v>
      </c>
    </row>
    <row r="175" spans="1:11">
      <c r="A175" s="4" t="s">
        <v>1024</v>
      </c>
      <c r="K175" s="6" t="n">
        <v>0</v>
      </c>
    </row>
    <row r="176" spans="1:11">
      <c r="A176" s="4" t="s">
        <v>1025</v>
      </c>
      <c r="K176" s="6" t="n">
        <v>0</v>
      </c>
    </row>
    <row r="177" spans="1:11">
      <c r="A177" s="4" t="s">
        <v>136</v>
      </c>
      <c r="K177" s="6" t="n">
        <v>22699</v>
      </c>
    </row>
    <row r="178" spans="1:11">
      <c r="A178" s="4" t="s">
        <v>137</v>
      </c>
      <c r="J178" s="6" t="n">
        <v>14214</v>
      </c>
      <c r="K178" s="6" t="n">
        <v>14375</v>
      </c>
    </row>
    <row r="179" spans="1:11">
      <c r="A179" s="4" t="s">
        <v>1026</v>
      </c>
      <c r="J179" s="6" t="n">
        <v>0</v>
      </c>
      <c r="K179" s="6" t="n">
        <v>-3000</v>
      </c>
    </row>
    <row r="180" spans="1:11">
      <c r="A180" s="4" t="s">
        <v>139</v>
      </c>
      <c r="G180" s="6" t="n">
        <v>-143</v>
      </c>
      <c r="J180" s="6" t="n">
        <v>-208</v>
      </c>
      <c r="K180" s="6" t="n">
        <v>-2153</v>
      </c>
    </row>
    <row r="181" spans="1:11">
      <c r="A181" s="4" t="s">
        <v>140</v>
      </c>
      <c r="G181" s="6" t="n">
        <v>-12002</v>
      </c>
      <c r="H181" s="6" t="n">
        <v>-4897</v>
      </c>
      <c r="I181" s="6" t="n">
        <v>-15190</v>
      </c>
      <c r="J181" s="6" t="n">
        <v>-34475</v>
      </c>
      <c r="K181" s="6" t="n">
        <v>-36159</v>
      </c>
    </row>
    <row r="182" spans="1:11">
      <c r="A182" s="3" t="s">
        <v>141</v>
      </c>
    </row>
    <row r="183" spans="1:11">
      <c r="A183" s="4" t="s">
        <v>142</v>
      </c>
      <c r="G183" s="6" t="n">
        <v>0</v>
      </c>
      <c r="H183" s="6" t="n">
        <v>0</v>
      </c>
      <c r="I183" s="6" t="n">
        <v>0</v>
      </c>
      <c r="J183" s="6" t="n">
        <v>0</v>
      </c>
      <c r="K183" s="6" t="n">
        <v>0</v>
      </c>
    </row>
    <row r="184" spans="1:11">
      <c r="A184" s="4" t="s">
        <v>143</v>
      </c>
      <c r="G184" s="6" t="n">
        <v>0</v>
      </c>
      <c r="H184" s="6" t="n">
        <v>0</v>
      </c>
      <c r="I184" s="6" t="n">
        <v>0</v>
      </c>
    </row>
    <row r="185" spans="1:11">
      <c r="A185" s="4" t="s">
        <v>144</v>
      </c>
      <c r="G185" s="6" t="n">
        <v>0</v>
      </c>
      <c r="H185" s="6" t="n">
        <v>0</v>
      </c>
      <c r="I185" s="6" t="n">
        <v>0</v>
      </c>
      <c r="J185" s="6" t="n">
        <v>0</v>
      </c>
      <c r="K185" s="6" t="n">
        <v>0</v>
      </c>
    </row>
    <row r="186" spans="1:11">
      <c r="A186" s="4" t="s">
        <v>1027</v>
      </c>
      <c r="G186" s="6" t="n">
        <v>0</v>
      </c>
      <c r="H186" s="6" t="n">
        <v>0</v>
      </c>
      <c r="I186" s="6" t="n">
        <v>0</v>
      </c>
      <c r="J186" s="6" t="n">
        <v>0</v>
      </c>
    </row>
    <row r="187" spans="1:11">
      <c r="A187" s="4" t="s">
        <v>152</v>
      </c>
      <c r="H187" s="6" t="n">
        <v>0</v>
      </c>
      <c r="I187" s="6" t="n">
        <v>0</v>
      </c>
      <c r="K187" s="6" t="n">
        <v>0</v>
      </c>
    </row>
    <row r="188" spans="1:11">
      <c r="A188" s="4" t="s">
        <v>1028</v>
      </c>
      <c r="I188" s="6" t="n">
        <v>3000</v>
      </c>
    </row>
    <row r="189" spans="1:11">
      <c r="A189" s="4" t="s">
        <v>993</v>
      </c>
      <c r="G189" s="6" t="n">
        <v>3189</v>
      </c>
      <c r="H189" s="6" t="n">
        <v>6621</v>
      </c>
      <c r="I189" s="6" t="n">
        <v>12906</v>
      </c>
      <c r="J189" s="6" t="n">
        <v>11601</v>
      </c>
      <c r="K189" s="6" t="n">
        <v>10658</v>
      </c>
    </row>
    <row r="190" spans="1:11">
      <c r="A190" s="4" t="s">
        <v>997</v>
      </c>
      <c r="G190" s="6" t="n">
        <v>129560</v>
      </c>
      <c r="H190" s="6" t="n">
        <v>187004</v>
      </c>
      <c r="I190" s="6" t="n">
        <v>408214</v>
      </c>
      <c r="J190" s="6" t="n">
        <v>296895</v>
      </c>
      <c r="K190" s="6" t="n">
        <v>340024</v>
      </c>
    </row>
    <row r="191" spans="1:11">
      <c r="A191" s="4" t="s">
        <v>1029</v>
      </c>
      <c r="K191" s="6" t="n">
        <v>2261</v>
      </c>
    </row>
    <row r="192" spans="1:11">
      <c r="A192" s="4" t="s">
        <v>1030</v>
      </c>
      <c r="K192" s="6" t="n">
        <v>-2277</v>
      </c>
    </row>
    <row r="193" spans="1:11">
      <c r="A193" s="4" t="s">
        <v>148</v>
      </c>
      <c r="G193" s="6" t="n">
        <v>-4549</v>
      </c>
      <c r="H193" s="6" t="n">
        <v>-3955</v>
      </c>
      <c r="I193" s="6" t="n">
        <v>-8295</v>
      </c>
      <c r="J193" s="6" t="n">
        <v>-6402</v>
      </c>
      <c r="K193" s="6" t="n">
        <v>-6297</v>
      </c>
    </row>
    <row r="194" spans="1:11">
      <c r="A194" s="4" t="s">
        <v>153</v>
      </c>
      <c r="G194" s="6" t="n">
        <v>-1164</v>
      </c>
    </row>
    <row r="195" spans="1:11">
      <c r="A195" s="4" t="s">
        <v>149</v>
      </c>
      <c r="G195" s="6" t="n">
        <v>0</v>
      </c>
      <c r="H195" s="6" t="n">
        <v>0</v>
      </c>
      <c r="I195" s="6" t="n">
        <v>0</v>
      </c>
    </row>
    <row r="196" spans="1:11">
      <c r="A196" s="4" t="s">
        <v>150</v>
      </c>
      <c r="G196" s="6" t="n">
        <v>0</v>
      </c>
      <c r="H196" s="6" t="n">
        <v>0</v>
      </c>
      <c r="I196" s="6" t="n">
        <v>0</v>
      </c>
      <c r="J196" s="6" t="n">
        <v>0</v>
      </c>
      <c r="K196" s="6" t="n">
        <v>0</v>
      </c>
    </row>
    <row r="197" spans="1:11">
      <c r="A197" s="4" t="s">
        <v>1031</v>
      </c>
      <c r="K197" s="6" t="n">
        <v>0</v>
      </c>
    </row>
    <row r="198" spans="1:11">
      <c r="A198" s="4" t="s">
        <v>154</v>
      </c>
      <c r="G198" s="6" t="n">
        <v>127036</v>
      </c>
      <c r="H198" s="6" t="n">
        <v>189670</v>
      </c>
      <c r="I198" s="6" t="n">
        <v>415825</v>
      </c>
      <c r="J198" s="6" t="n">
        <v>302094</v>
      </c>
      <c r="K198" s="6" t="n">
        <v>344369</v>
      </c>
    </row>
    <row r="199" spans="1:11">
      <c r="A199" s="4" t="s">
        <v>155</v>
      </c>
      <c r="G199" s="6" t="n">
        <v>0</v>
      </c>
      <c r="H199" s="6" t="n">
        <v>0</v>
      </c>
      <c r="I199" s="6" t="n">
        <v>0</v>
      </c>
      <c r="J199" s="6" t="n">
        <v>0</v>
      </c>
      <c r="K199" s="6" t="n">
        <v>0</v>
      </c>
    </row>
    <row r="200" spans="1:11">
      <c r="A200" s="4" t="s">
        <v>1032</v>
      </c>
      <c r="G200" s="6" t="n">
        <v>-21762</v>
      </c>
      <c r="H200" s="6" t="n">
        <v>8112</v>
      </c>
      <c r="I200" s="6" t="n">
        <v>20127</v>
      </c>
      <c r="J200" s="6" t="n">
        <v>292</v>
      </c>
      <c r="K200" s="6" t="n">
        <v>-10524</v>
      </c>
    </row>
    <row r="201" spans="1:11">
      <c r="A201" s="3" t="s">
        <v>157</v>
      </c>
    </row>
    <row r="202" spans="1:11">
      <c r="A202" s="4" t="s">
        <v>158</v>
      </c>
      <c r="G202" s="6" t="n">
        <v>18186</v>
      </c>
      <c r="H202" s="6" t="n">
        <v>-1941</v>
      </c>
      <c r="I202" s="6" t="n">
        <v>-1941</v>
      </c>
      <c r="J202" s="6" t="n">
        <v>-2233</v>
      </c>
      <c r="K202" s="6" t="n">
        <v>8291</v>
      </c>
    </row>
    <row r="203" spans="1:11">
      <c r="A203" s="4" t="s">
        <v>159</v>
      </c>
      <c r="G203" s="6" t="n">
        <v>-3576</v>
      </c>
      <c r="H203" s="6" t="n">
        <v>6171</v>
      </c>
      <c r="I203" s="6" t="n">
        <v>18186</v>
      </c>
      <c r="J203" s="6" t="n">
        <v>-1941</v>
      </c>
      <c r="K203" s="6" t="n">
        <v>-2233</v>
      </c>
    </row>
    <row r="204" spans="1:11">
      <c r="A204" s="4" t="s">
        <v>1006</v>
      </c>
    </row>
    <row r="205" spans="1:11">
      <c r="A205" s="3" t="s">
        <v>1019</v>
      </c>
    </row>
    <row r="206" spans="1:11">
      <c r="A206" s="4" t="s">
        <v>1020</v>
      </c>
      <c r="G206" s="6" t="n">
        <v>3535</v>
      </c>
      <c r="H206" s="6" t="n">
        <v>5088</v>
      </c>
      <c r="I206" s="6" t="n">
        <v>14802</v>
      </c>
      <c r="J206" s="6" t="n">
        <v>13072</v>
      </c>
      <c r="K206" s="6" t="n">
        <v>9991</v>
      </c>
    </row>
    <row r="207" spans="1:11">
      <c r="A207" s="3" t="s">
        <v>127</v>
      </c>
    </row>
    <row r="208" spans="1:11">
      <c r="A208" s="4" t="s">
        <v>1021</v>
      </c>
      <c r="H208" s="6" t="n">
        <v>0</v>
      </c>
      <c r="I208" s="6" t="n">
        <v>0</v>
      </c>
      <c r="J208" s="6" t="n">
        <v>-1099</v>
      </c>
      <c r="K208" s="6" t="n">
        <v>0</v>
      </c>
    </row>
    <row r="209" spans="1:11">
      <c r="A209" s="4" t="s">
        <v>129</v>
      </c>
      <c r="G209" s="6" t="n">
        <v>0</v>
      </c>
      <c r="H209" s="6" t="n">
        <v>0</v>
      </c>
      <c r="I209" s="6" t="n">
        <v>0</v>
      </c>
      <c r="J209" s="6" t="n">
        <v>-41</v>
      </c>
      <c r="K209" s="6" t="n">
        <v>-185</v>
      </c>
    </row>
    <row r="210" spans="1:11">
      <c r="A210" s="4" t="s">
        <v>1022</v>
      </c>
      <c r="G210" s="6" t="n">
        <v>0</v>
      </c>
      <c r="H210" s="6" t="n">
        <v>0</v>
      </c>
      <c r="I210" s="6" t="n">
        <v>43</v>
      </c>
      <c r="J210" s="6" t="n">
        <v>0</v>
      </c>
      <c r="K210" s="6" t="n">
        <v>0</v>
      </c>
    </row>
    <row r="211" spans="1:11">
      <c r="A211" s="4" t="s">
        <v>1023</v>
      </c>
      <c r="G211" s="6" t="n">
        <v>0</v>
      </c>
      <c r="H211" s="6" t="n">
        <v>0</v>
      </c>
      <c r="I211" s="6" t="n">
        <v>0</v>
      </c>
      <c r="J211" s="6" t="n">
        <v>0</v>
      </c>
      <c r="K211" s="6" t="n">
        <v>0</v>
      </c>
    </row>
    <row r="212" spans="1:11">
      <c r="A212" s="4" t="s">
        <v>132</v>
      </c>
      <c r="G212" s="6" t="n">
        <v>0</v>
      </c>
      <c r="H212" s="6" t="n">
        <v>0</v>
      </c>
      <c r="I212" s="6" t="n">
        <v>0</v>
      </c>
      <c r="J212" s="6" t="n">
        <v>0</v>
      </c>
      <c r="K212" s="6" t="n">
        <v>0</v>
      </c>
    </row>
    <row r="213" spans="1:11">
      <c r="A213" s="4" t="s">
        <v>131</v>
      </c>
      <c r="K213" s="6" t="n">
        <v>0</v>
      </c>
    </row>
    <row r="214" spans="1:11">
      <c r="A214" s="4" t="s">
        <v>133</v>
      </c>
      <c r="J214" s="6" t="n">
        <v>0</v>
      </c>
    </row>
    <row r="215" spans="1:11">
      <c r="A215" s="4" t="s">
        <v>1024</v>
      </c>
      <c r="K215" s="6" t="n">
        <v>0</v>
      </c>
    </row>
    <row r="216" spans="1:11">
      <c r="A216" s="4" t="s">
        <v>1025</v>
      </c>
      <c r="K216" s="6" t="n">
        <v>0</v>
      </c>
    </row>
    <row r="217" spans="1:11">
      <c r="A217" s="4" t="s">
        <v>136</v>
      </c>
      <c r="K217" s="6" t="n">
        <v>0</v>
      </c>
    </row>
    <row r="218" spans="1:11">
      <c r="A218" s="4" t="s">
        <v>137</v>
      </c>
      <c r="J218" s="6" t="n">
        <v>0</v>
      </c>
      <c r="K218" s="6" t="n">
        <v>0</v>
      </c>
    </row>
    <row r="219" spans="1:11">
      <c r="A219" s="4" t="s">
        <v>1026</v>
      </c>
      <c r="J219" s="6" t="n">
        <v>0</v>
      </c>
      <c r="K219" s="6" t="n">
        <v>0</v>
      </c>
    </row>
    <row r="220" spans="1:11">
      <c r="A220" s="4" t="s">
        <v>139</v>
      </c>
      <c r="G220" s="6" t="n">
        <v>0</v>
      </c>
      <c r="J220" s="6" t="n">
        <v>0</v>
      </c>
      <c r="K220" s="6" t="n">
        <v>-9</v>
      </c>
    </row>
    <row r="221" spans="1:11">
      <c r="A221" s="4" t="s">
        <v>140</v>
      </c>
      <c r="G221" s="6" t="n">
        <v>0</v>
      </c>
      <c r="H221" s="6" t="n">
        <v>0</v>
      </c>
      <c r="I221" s="6" t="n">
        <v>43</v>
      </c>
      <c r="J221" s="6" t="n">
        <v>-1140</v>
      </c>
      <c r="K221" s="6" t="n">
        <v>-194</v>
      </c>
    </row>
    <row r="222" spans="1:11">
      <c r="A222" s="3" t="s">
        <v>141</v>
      </c>
    </row>
    <row r="223" spans="1:11">
      <c r="A223" s="4" t="s">
        <v>142</v>
      </c>
      <c r="G223" s="6" t="n">
        <v>0</v>
      </c>
      <c r="H223" s="6" t="n">
        <v>0</v>
      </c>
      <c r="I223" s="6" t="n">
        <v>0</v>
      </c>
      <c r="J223" s="6" t="n">
        <v>0</v>
      </c>
      <c r="K223" s="6" t="n">
        <v>0</v>
      </c>
    </row>
    <row r="224" spans="1:11">
      <c r="A224" s="4" t="s">
        <v>143</v>
      </c>
      <c r="G224" s="6" t="n">
        <v>0</v>
      </c>
      <c r="H224" s="6" t="n">
        <v>0</v>
      </c>
      <c r="I224" s="6" t="n">
        <v>0</v>
      </c>
    </row>
    <row r="225" spans="1:11">
      <c r="A225" s="4" t="s">
        <v>144</v>
      </c>
      <c r="G225" s="6" t="n">
        <v>0</v>
      </c>
      <c r="H225" s="6" t="n">
        <v>0</v>
      </c>
      <c r="I225" s="6" t="n">
        <v>0</v>
      </c>
      <c r="J225" s="6" t="n">
        <v>0</v>
      </c>
      <c r="K225" s="6" t="n">
        <v>0</v>
      </c>
    </row>
    <row r="226" spans="1:11">
      <c r="A226" s="4" t="s">
        <v>1027</v>
      </c>
      <c r="G226" s="6" t="n">
        <v>0</v>
      </c>
      <c r="H226" s="6" t="n">
        <v>0</v>
      </c>
      <c r="I226" s="6" t="n">
        <v>0</v>
      </c>
      <c r="J226" s="6" t="n">
        <v>0</v>
      </c>
    </row>
    <row r="227" spans="1:11">
      <c r="A227" s="4" t="s">
        <v>152</v>
      </c>
      <c r="H227" s="6" t="n">
        <v>0</v>
      </c>
      <c r="I227" s="6" t="n">
        <v>0</v>
      </c>
      <c r="K227" s="6" t="n">
        <v>0</v>
      </c>
    </row>
    <row r="228" spans="1:11">
      <c r="A228" s="4" t="s">
        <v>1028</v>
      </c>
      <c r="I228" s="6" t="n">
        <v>-3000</v>
      </c>
    </row>
    <row r="229" spans="1:11">
      <c r="A229" s="4" t="s">
        <v>993</v>
      </c>
      <c r="G229" s="6" t="n">
        <v>0</v>
      </c>
      <c r="H229" s="6" t="n">
        <v>0</v>
      </c>
      <c r="I229" s="6" t="n">
        <v>0</v>
      </c>
      <c r="J229" s="6" t="n">
        <v>0</v>
      </c>
      <c r="K229" s="6" t="n">
        <v>0</v>
      </c>
    </row>
    <row r="230" spans="1:11">
      <c r="A230" s="4" t="s">
        <v>997</v>
      </c>
      <c r="G230" s="6" t="n">
        <v>-3189</v>
      </c>
      <c r="H230" s="6" t="n">
        <v>-6621</v>
      </c>
      <c r="I230" s="6" t="n">
        <v>-12906</v>
      </c>
      <c r="J230" s="6" t="n">
        <v>-11601</v>
      </c>
      <c r="K230" s="6" t="n">
        <v>-10658</v>
      </c>
    </row>
    <row r="231" spans="1:11">
      <c r="A231" s="4" t="s">
        <v>1029</v>
      </c>
      <c r="K231" s="6" t="n">
        <v>0</v>
      </c>
    </row>
    <row r="232" spans="1:11">
      <c r="A232" s="4" t="s">
        <v>1030</v>
      </c>
      <c r="K232" s="6" t="n">
        <v>0</v>
      </c>
    </row>
    <row r="233" spans="1:11">
      <c r="A233" s="4" t="s">
        <v>148</v>
      </c>
      <c r="G233" s="6" t="n">
        <v>-163</v>
      </c>
      <c r="H233" s="6" t="n">
        <v>-1</v>
      </c>
      <c r="I233" s="6" t="n">
        <v>-20</v>
      </c>
      <c r="J233" s="6" t="n">
        <v>-12</v>
      </c>
      <c r="K233" s="6" t="n">
        <v>-3</v>
      </c>
    </row>
    <row r="234" spans="1:11">
      <c r="A234" s="4" t="s">
        <v>153</v>
      </c>
      <c r="G234" s="6" t="n">
        <v>0</v>
      </c>
    </row>
    <row r="235" spans="1:11">
      <c r="A235" s="4" t="s">
        <v>149</v>
      </c>
      <c r="G235" s="6" t="n">
        <v>0</v>
      </c>
      <c r="H235" s="6" t="n">
        <v>0</v>
      </c>
      <c r="I235" s="6" t="n">
        <v>0</v>
      </c>
    </row>
    <row r="236" spans="1:11">
      <c r="A236" s="4" t="s">
        <v>150</v>
      </c>
      <c r="G236" s="6" t="n">
        <v>0</v>
      </c>
      <c r="H236" s="6" t="n">
        <v>0</v>
      </c>
      <c r="I236" s="6" t="n">
        <v>0</v>
      </c>
      <c r="J236" s="6" t="n">
        <v>0</v>
      </c>
      <c r="K236" s="6" t="n">
        <v>0</v>
      </c>
    </row>
    <row r="237" spans="1:11">
      <c r="A237" s="4" t="s">
        <v>1031</v>
      </c>
      <c r="K237" s="6" t="n">
        <v>0</v>
      </c>
    </row>
    <row r="238" spans="1:11">
      <c r="A238" s="4" t="s">
        <v>154</v>
      </c>
      <c r="G238" s="6" t="n">
        <v>-3352</v>
      </c>
      <c r="H238" s="6" t="n">
        <v>-6622</v>
      </c>
      <c r="I238" s="6" t="n">
        <v>-15926</v>
      </c>
      <c r="J238" s="6" t="n">
        <v>-11613</v>
      </c>
      <c r="K238" s="6" t="n">
        <v>-10661</v>
      </c>
    </row>
    <row r="239" spans="1:11">
      <c r="A239" s="4" t="s">
        <v>155</v>
      </c>
      <c r="G239" s="6" t="n">
        <v>-10</v>
      </c>
      <c r="H239" s="6" t="n">
        <v>-441</v>
      </c>
      <c r="I239" s="6" t="n">
        <v>-466</v>
      </c>
      <c r="J239" s="6" t="n">
        <v>-1726</v>
      </c>
      <c r="K239" s="6" t="n">
        <v>-234</v>
      </c>
    </row>
    <row r="240" spans="1:11">
      <c r="A240" s="4" t="s">
        <v>1032</v>
      </c>
      <c r="G240" s="6" t="n">
        <v>173</v>
      </c>
      <c r="H240" s="6" t="n">
        <v>-1975</v>
      </c>
      <c r="I240" s="6" t="n">
        <v>-1547</v>
      </c>
      <c r="J240" s="6" t="n">
        <v>-1407</v>
      </c>
      <c r="K240" s="6" t="n">
        <v>-1098</v>
      </c>
    </row>
    <row r="241" spans="1:11">
      <c r="A241" s="3" t="s">
        <v>157</v>
      </c>
    </row>
    <row r="242" spans="1:11">
      <c r="A242" s="4" t="s">
        <v>158</v>
      </c>
      <c r="G242" s="6" t="n">
        <v>654</v>
      </c>
      <c r="H242" s="6" t="n">
        <v>2201</v>
      </c>
      <c r="I242" s="6" t="n">
        <v>2201</v>
      </c>
      <c r="J242" s="6" t="n">
        <v>3608</v>
      </c>
      <c r="K242" s="6" t="n">
        <v>4706</v>
      </c>
    </row>
    <row r="243" spans="1:11">
      <c r="A243" s="4" t="s">
        <v>159</v>
      </c>
      <c r="G243" s="7" t="n">
        <v>827</v>
      </c>
      <c r="H243" s="7" t="n">
        <v>226</v>
      </c>
      <c r="I243" s="7" t="n">
        <v>654</v>
      </c>
      <c r="J243" s="7" t="n">
        <v>2201</v>
      </c>
      <c r="K243" s="7" t="n">
        <v>36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1033</v>
      </c>
      <c r="B1" s="2" t="s">
        <v>1034</v>
      </c>
      <c r="C1" s="2" t="s">
        <v>939</v>
      </c>
      <c r="D1" s="2" t="s">
        <v>395</v>
      </c>
      <c r="E1" s="2" t="s">
        <v>2</v>
      </c>
      <c r="F1" s="2" t="s">
        <v>18</v>
      </c>
      <c r="G1" s="2" t="s">
        <v>734</v>
      </c>
      <c r="H1" s="2" t="s">
        <v>574</v>
      </c>
    </row>
    <row r="2" spans="1:8">
      <c r="A2" s="3" t="s">
        <v>1035</v>
      </c>
    </row>
    <row r="3" spans="1:8">
      <c r="A3" s="4" t="s">
        <v>1036</v>
      </c>
      <c r="D3" s="7" t="n">
        <v>4000</v>
      </c>
    </row>
    <row r="4" spans="1:8">
      <c r="A4" s="4" t="s">
        <v>1037</v>
      </c>
    </row>
    <row r="5" spans="1:8">
      <c r="A5" s="3" t="s">
        <v>1035</v>
      </c>
    </row>
    <row r="6" spans="1:8">
      <c r="A6" s="4" t="s">
        <v>1038</v>
      </c>
      <c r="D6" s="4" t="s">
        <v>463</v>
      </c>
      <c r="E6" s="4" t="s">
        <v>463</v>
      </c>
    </row>
    <row r="7" spans="1:8">
      <c r="A7" s="4" t="s">
        <v>1039</v>
      </c>
    </row>
    <row r="8" spans="1:8">
      <c r="A8" s="3" t="s">
        <v>1035</v>
      </c>
    </row>
    <row r="9" spans="1:8">
      <c r="A9" s="4" t="s">
        <v>1038</v>
      </c>
      <c r="D9" s="4" t="s">
        <v>465</v>
      </c>
      <c r="E9" s="4" t="s">
        <v>465</v>
      </c>
    </row>
    <row r="10" spans="1:8">
      <c r="A10" s="4" t="s">
        <v>528</v>
      </c>
    </row>
    <row r="11" spans="1:8">
      <c r="A11" s="3" t="s">
        <v>1035</v>
      </c>
    </row>
    <row r="12" spans="1:8">
      <c r="A12" s="4" t="s">
        <v>529</v>
      </c>
      <c r="H12" s="7" t="n">
        <v>1300000000</v>
      </c>
    </row>
    <row r="13" spans="1:8">
      <c r="A13" s="4" t="s">
        <v>530</v>
      </c>
      <c r="E13" s="4" t="s">
        <v>531</v>
      </c>
    </row>
    <row r="14" spans="1:8">
      <c r="A14" s="4" t="s">
        <v>1040</v>
      </c>
    </row>
    <row r="15" spans="1:8">
      <c r="A15" s="3" t="s">
        <v>1035</v>
      </c>
    </row>
    <row r="16" spans="1:8">
      <c r="A16" s="4" t="s">
        <v>1041</v>
      </c>
      <c r="D16" s="4" t="s">
        <v>414</v>
      </c>
    </row>
    <row r="17" spans="1:8">
      <c r="A17" s="4" t="s">
        <v>1042</v>
      </c>
      <c r="D17" s="4" t="s">
        <v>924</v>
      </c>
    </row>
    <row r="18" spans="1:8">
      <c r="A18" s="4" t="s">
        <v>1043</v>
      </c>
    </row>
    <row r="19" spans="1:8">
      <c r="A19" s="3" t="s">
        <v>1035</v>
      </c>
    </row>
    <row r="20" spans="1:8">
      <c r="A20" s="4" t="s">
        <v>1044</v>
      </c>
      <c r="D20" s="4" t="s">
        <v>1045</v>
      </c>
    </row>
    <row r="21" spans="1:8">
      <c r="A21" s="4" t="s">
        <v>1046</v>
      </c>
    </row>
    <row r="22" spans="1:8">
      <c r="A22" s="3" t="s">
        <v>1035</v>
      </c>
    </row>
    <row r="23" spans="1:8">
      <c r="A23" s="4" t="s">
        <v>1044</v>
      </c>
      <c r="D23" s="4" t="s">
        <v>1047</v>
      </c>
    </row>
    <row r="24" spans="1:8">
      <c r="A24" s="4" t="s">
        <v>1048</v>
      </c>
    </row>
    <row r="25" spans="1:8">
      <c r="A25" s="3" t="s">
        <v>1035</v>
      </c>
    </row>
    <row r="26" spans="1:8">
      <c r="A26" s="4" t="s">
        <v>529</v>
      </c>
      <c r="C26" s="7" t="n">
        <v>300000000</v>
      </c>
      <c r="G26" s="7" t="n">
        <v>500000000</v>
      </c>
    </row>
    <row r="27" spans="1:8">
      <c r="A27" s="4" t="s">
        <v>542</v>
      </c>
      <c r="C27" s="4" t="s">
        <v>553</v>
      </c>
    </row>
    <row r="28" spans="1:8">
      <c r="A28" s="4" t="s">
        <v>530</v>
      </c>
      <c r="E28" s="4" t="s">
        <v>531</v>
      </c>
      <c r="F28" s="4" t="s">
        <v>531</v>
      </c>
      <c r="G28" s="4" t="s">
        <v>531</v>
      </c>
    </row>
    <row r="29" spans="1:8">
      <c r="A29" s="4" t="s">
        <v>1049</v>
      </c>
    </row>
    <row r="30" spans="1:8">
      <c r="A30" s="3" t="s">
        <v>1035</v>
      </c>
    </row>
    <row r="31" spans="1:8">
      <c r="A31" s="4" t="s">
        <v>529</v>
      </c>
      <c r="B31" s="7" t="n">
        <v>400000000</v>
      </c>
    </row>
    <row r="32" spans="1:8">
      <c r="A32" s="4" t="s">
        <v>530</v>
      </c>
      <c r="B32" s="4" t="s">
        <v>1050</v>
      </c>
    </row>
    <row r="33" spans="1:8">
      <c r="A33" s="4" t="s">
        <v>1051</v>
      </c>
    </row>
    <row r="34" spans="1:8">
      <c r="A34" s="3" t="s">
        <v>1035</v>
      </c>
    </row>
    <row r="35" spans="1:8">
      <c r="A35" s="4" t="s">
        <v>1052</v>
      </c>
      <c r="B35" s="7" t="n">
        <v>1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395</v>
      </c>
      <c r="C1" s="2" t="s">
        <v>2</v>
      </c>
      <c r="D1" s="2" t="s">
        <v>2</v>
      </c>
    </row>
    <row r="2" spans="1:4">
      <c r="A2" s="4" t="s">
        <v>1037</v>
      </c>
    </row>
    <row r="3" spans="1:4">
      <c r="A3" s="3" t="s">
        <v>1054</v>
      </c>
    </row>
    <row r="4" spans="1:4">
      <c r="A4" s="4" t="s">
        <v>462</v>
      </c>
      <c r="B4" s="4" t="s">
        <v>463</v>
      </c>
      <c r="D4" s="4" t="s">
        <v>463</v>
      </c>
    </row>
    <row r="5" spans="1:4">
      <c r="A5" s="4" t="s">
        <v>1039</v>
      </c>
    </row>
    <row r="6" spans="1:4">
      <c r="A6" s="3" t="s">
        <v>1054</v>
      </c>
    </row>
    <row r="7" spans="1:4">
      <c r="A7" s="4" t="s">
        <v>462</v>
      </c>
      <c r="B7" s="4" t="s">
        <v>465</v>
      </c>
      <c r="D7" s="4" t="s">
        <v>465</v>
      </c>
    </row>
    <row r="8" spans="1:4">
      <c r="A8" s="4" t="s">
        <v>1055</v>
      </c>
    </row>
    <row r="9" spans="1:4">
      <c r="A9" s="3" t="s">
        <v>1054</v>
      </c>
    </row>
    <row r="10" spans="1:4">
      <c r="A10" s="4" t="s">
        <v>1056</v>
      </c>
      <c r="C10" s="7" t="n">
        <v>80608</v>
      </c>
      <c r="D10" s="7" t="n">
        <v>80608</v>
      </c>
    </row>
    <row r="11" spans="1:4">
      <c r="A11" s="4" t="s">
        <v>1057</v>
      </c>
      <c r="C11" s="6" t="n">
        <v>-24889</v>
      </c>
      <c r="D11" s="6" t="n">
        <v>-24889</v>
      </c>
    </row>
    <row r="12" spans="1:4">
      <c r="A12" s="4" t="s">
        <v>1058</v>
      </c>
      <c r="C12" s="6" t="n">
        <v>55719</v>
      </c>
      <c r="D12" s="6" t="n">
        <v>55719</v>
      </c>
    </row>
    <row r="13" spans="1:4">
      <c r="A13" s="3" t="s">
        <v>1059</v>
      </c>
    </row>
    <row r="14" spans="1:4">
      <c r="A14" s="4" t="s">
        <v>22</v>
      </c>
      <c r="C14" s="6" t="n">
        <v>8478</v>
      </c>
      <c r="D14" s="6" t="n">
        <v>8478</v>
      </c>
    </row>
    <row r="15" spans="1:4">
      <c r="A15" s="4" t="s">
        <v>31</v>
      </c>
      <c r="C15" s="6" t="n">
        <v>47241</v>
      </c>
      <c r="D15" s="6" t="n">
        <v>47241</v>
      </c>
    </row>
    <row r="16" spans="1:4">
      <c r="A16" s="4" t="s">
        <v>1060</v>
      </c>
      <c r="C16" s="6" t="n">
        <v>55719</v>
      </c>
      <c r="D16" s="6" t="n">
        <v>55719</v>
      </c>
    </row>
    <row r="17" spans="1:4">
      <c r="A17" s="4" t="s">
        <v>81</v>
      </c>
      <c r="C17" s="7" t="n">
        <v>-1100</v>
      </c>
      <c r="D17" s="7" t="n">
        <v>-1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520</v>
      </c>
    </row>
    <row r="3" spans="1:2">
      <c r="A3" s="3" t="s">
        <v>1062</v>
      </c>
    </row>
    <row r="4" spans="1:2">
      <c r="A4" s="4" t="s">
        <v>1063</v>
      </c>
      <c r="B4" s="7" t="n">
        <v>0</v>
      </c>
    </row>
    <row r="5" spans="1:2">
      <c r="A5" s="4" t="s">
        <v>1064</v>
      </c>
      <c r="B5" s="6" t="n">
        <v>0</v>
      </c>
    </row>
    <row r="6" spans="1:2">
      <c r="A6" s="4" t="s">
        <v>1065</v>
      </c>
      <c r="B6" s="6" t="n">
        <v>-234</v>
      </c>
    </row>
    <row r="7" spans="1:2">
      <c r="A7" s="4" t="s">
        <v>1066</v>
      </c>
      <c r="B7" s="6" t="n">
        <v>25123</v>
      </c>
    </row>
    <row r="8" spans="1:2">
      <c r="A8" s="4" t="s">
        <v>1067</v>
      </c>
      <c r="B8" s="7" t="n">
        <v>248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520</v>
      </c>
    </row>
    <row r="2" spans="1:2">
      <c r="A2" s="3" t="s">
        <v>1069</v>
      </c>
    </row>
    <row r="3" spans="1:2">
      <c r="A3" s="4" t="s">
        <v>722</v>
      </c>
      <c r="B3" s="7" t="n">
        <v>16092</v>
      </c>
    </row>
    <row r="4" spans="1:2">
      <c r="A4" s="4" t="s">
        <v>1070</v>
      </c>
      <c r="B4" s="6" t="n">
        <v>68076</v>
      </c>
    </row>
    <row r="5" spans="1:2">
      <c r="A5" s="4" t="s">
        <v>36</v>
      </c>
    </row>
    <row r="6" spans="1:2">
      <c r="A6" s="3" t="s">
        <v>1069</v>
      </c>
    </row>
    <row r="7" spans="1:2">
      <c r="A7" s="4" t="s">
        <v>722</v>
      </c>
      <c r="B7" s="6" t="n">
        <v>6785</v>
      </c>
    </row>
    <row r="8" spans="1:2">
      <c r="A8" s="4" t="s">
        <v>44</v>
      </c>
    </row>
    <row r="9" spans="1:2">
      <c r="A9" s="3" t="s">
        <v>1069</v>
      </c>
    </row>
    <row r="10" spans="1:2">
      <c r="A10" s="4" t="s">
        <v>722</v>
      </c>
      <c r="B10" s="7" t="n">
        <v>93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73</v>
      </c>
      <c r="B1" s="2" t="s">
        <v>1</v>
      </c>
      <c r="C1" s="2" t="s">
        <v>63</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21:52:06Z</dcterms:created>
  <dcterms:modified xmlns:dcterms="http://purl.org/dc/terms/" xmlns:xsi="http://www.w3.org/2001/XMLSchema-instance" xsi:type="dcterms:W3CDTF">2017-08-30T21:52:06Z</dcterms:modified>
</cp:coreProperties>
</file>